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and Expense from Contra" sheetId="10" state="visible" r:id="rId10"/>
    <sheet xmlns:r="http://schemas.openxmlformats.org/officeDocument/2006/relationships" name="Goodwill and Trade Names" sheetId="11" state="visible" r:id="rId11"/>
    <sheet xmlns:r="http://schemas.openxmlformats.org/officeDocument/2006/relationships" name="Leases" sheetId="12" state="visible" r:id="rId12"/>
    <sheet xmlns:r="http://schemas.openxmlformats.org/officeDocument/2006/relationships" name="Accumulated Other Comprehensive" sheetId="13" state="visible" r:id="rId13"/>
    <sheet xmlns:r="http://schemas.openxmlformats.org/officeDocument/2006/relationships" name="Property and Equipment, Net" sheetId="14" state="visible" r:id="rId14"/>
    <sheet xmlns:r="http://schemas.openxmlformats.org/officeDocument/2006/relationships" name="Long-Term Debt" sheetId="15" state="visible" r:id="rId15"/>
    <sheet xmlns:r="http://schemas.openxmlformats.org/officeDocument/2006/relationships" name="Related Party Disclosures" sheetId="16" state="visible" r:id="rId16"/>
    <sheet xmlns:r="http://schemas.openxmlformats.org/officeDocument/2006/relationships" name="Fair Value Measurements and Der" sheetId="17" state="visible" r:id="rId17"/>
    <sheet xmlns:r="http://schemas.openxmlformats.org/officeDocument/2006/relationships" name="Employee Benefits and Shared-Ba"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Other Income (Expense), Net" sheetId="21" state="visible" r:id="rId21"/>
    <sheet xmlns:r="http://schemas.openxmlformats.org/officeDocument/2006/relationships" name="Concentration Risk" sheetId="22" state="visible" r:id="rId22"/>
    <sheet xmlns:r="http://schemas.openxmlformats.org/officeDocument/2006/relationships" name="Supplemental Cash Flow Informat" sheetId="23" state="visible" r:id="rId23"/>
    <sheet xmlns:r="http://schemas.openxmlformats.org/officeDocument/2006/relationships" name="Quarterly Financial Data and Re" sheetId="24" state="visible" r:id="rId24"/>
    <sheet xmlns:r="http://schemas.openxmlformats.org/officeDocument/2006/relationships" name="Subsequent Events" sheetId="25" state="visible" r:id="rId25"/>
    <sheet xmlns:r="http://schemas.openxmlformats.org/officeDocument/2006/relationships" name="Schedule II Valuation and Quali"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Goodwill and Trade Names (Table" sheetId="29" state="visible" r:id="rId29"/>
    <sheet xmlns:r="http://schemas.openxmlformats.org/officeDocument/2006/relationships" name="Leases (Tables)" sheetId="30" state="visible" r:id="rId30"/>
    <sheet xmlns:r="http://schemas.openxmlformats.org/officeDocument/2006/relationships" name="Accumulated Other Comprehensi_2" sheetId="31" state="visible" r:id="rId31"/>
    <sheet xmlns:r="http://schemas.openxmlformats.org/officeDocument/2006/relationships" name="Property and Equipment, Net (Ta" sheetId="32" state="visible" r:id="rId32"/>
    <sheet xmlns:r="http://schemas.openxmlformats.org/officeDocument/2006/relationships" name="Long-Term Debt (Tables)" sheetId="33" state="visible" r:id="rId33"/>
    <sheet xmlns:r="http://schemas.openxmlformats.org/officeDocument/2006/relationships" name="Fair Value Measurements and D_2" sheetId="34" state="visible" r:id="rId34"/>
    <sheet xmlns:r="http://schemas.openxmlformats.org/officeDocument/2006/relationships" name="Employee Benefits and Share-Bas"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Quarterly Financial Data and _2" sheetId="38" state="visible" r:id="rId38"/>
    <sheet xmlns:r="http://schemas.openxmlformats.org/officeDocument/2006/relationships" name="Subsequent Events (Tables)" sheetId="39" state="visible" r:id="rId39"/>
    <sheet xmlns:r="http://schemas.openxmlformats.org/officeDocument/2006/relationships" name="Description of Business (Detail"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Revenue and Expense from Cont_2" sheetId="45" state="visible" r:id="rId45"/>
    <sheet xmlns:r="http://schemas.openxmlformats.org/officeDocument/2006/relationships" name="Revenue and Expense from Cont_3" sheetId="46" state="visible" r:id="rId46"/>
    <sheet xmlns:r="http://schemas.openxmlformats.org/officeDocument/2006/relationships" name="Revenue and Expense from Cont_4" sheetId="47" state="visible" r:id="rId47"/>
    <sheet xmlns:r="http://schemas.openxmlformats.org/officeDocument/2006/relationships" name="Goodwill and Trade Names - Chan" sheetId="48" state="visible" r:id="rId48"/>
    <sheet xmlns:r="http://schemas.openxmlformats.org/officeDocument/2006/relationships" name="Goodwill and Trade Names (Detai" sheetId="49" state="visible" r:id="rId49"/>
    <sheet xmlns:r="http://schemas.openxmlformats.org/officeDocument/2006/relationships" name="Leases - Components of Lease Ex" sheetId="50" state="visible" r:id="rId50"/>
    <sheet xmlns:r="http://schemas.openxmlformats.org/officeDocument/2006/relationships" name="Leases - Lease Balances (Detail" sheetId="51" state="visible" r:id="rId51"/>
    <sheet xmlns:r="http://schemas.openxmlformats.org/officeDocument/2006/relationships" name="Leases - Supplemental Cash Flow" sheetId="52" state="visible" r:id="rId52"/>
    <sheet xmlns:r="http://schemas.openxmlformats.org/officeDocument/2006/relationships" name="Leases - Other Supplemental Inf" sheetId="53" state="visible" r:id="rId53"/>
    <sheet xmlns:r="http://schemas.openxmlformats.org/officeDocument/2006/relationships" name="Leases - Maturities of Lease Li" sheetId="54" state="visible" r:id="rId54"/>
    <sheet xmlns:r="http://schemas.openxmlformats.org/officeDocument/2006/relationships" name="Leases - Maturities of Lease Re" sheetId="55" state="visible" r:id="rId55"/>
    <sheet xmlns:r="http://schemas.openxmlformats.org/officeDocument/2006/relationships" name="Leases (Details)" sheetId="56" state="visible" r:id="rId56"/>
    <sheet xmlns:r="http://schemas.openxmlformats.org/officeDocument/2006/relationships" name="Accumulated Other Comprehensi_3" sheetId="57" state="visible" r:id="rId57"/>
    <sheet xmlns:r="http://schemas.openxmlformats.org/officeDocument/2006/relationships" name="Accumulated Other Comprehensi_4" sheetId="58" state="visible" r:id="rId58"/>
    <sheet xmlns:r="http://schemas.openxmlformats.org/officeDocument/2006/relationships" name="Property and Equipment, Net - S" sheetId="59" state="visible" r:id="rId59"/>
    <sheet xmlns:r="http://schemas.openxmlformats.org/officeDocument/2006/relationships" name="Property and Equipment, Net (De" sheetId="60" state="visible" r:id="rId60"/>
    <sheet xmlns:r="http://schemas.openxmlformats.org/officeDocument/2006/relationships" name="Long-Term Debt - Summary of Lon" sheetId="61" state="visible" r:id="rId61"/>
    <sheet xmlns:r="http://schemas.openxmlformats.org/officeDocument/2006/relationships" name="Long-Term Debt - Summary of L_2" sheetId="62" state="visible" r:id="rId62"/>
    <sheet xmlns:r="http://schemas.openxmlformats.org/officeDocument/2006/relationships" name="Long-Term Debt (Details)" sheetId="63" state="visible" r:id="rId63"/>
    <sheet xmlns:r="http://schemas.openxmlformats.org/officeDocument/2006/relationships" name="Long-Term Debt - Convertible De" sheetId="64" state="visible" r:id="rId64"/>
    <sheet xmlns:r="http://schemas.openxmlformats.org/officeDocument/2006/relationships" name="Long-Term Debt - Interest Expen" sheetId="65" state="visible" r:id="rId65"/>
    <sheet xmlns:r="http://schemas.openxmlformats.org/officeDocument/2006/relationships" name="Long-Term Debt - Schedule of Pr" sheetId="66" state="visible" r:id="rId66"/>
    <sheet xmlns:r="http://schemas.openxmlformats.org/officeDocument/2006/relationships" name="Related Party Disclosures (Deta" sheetId="67" state="visible" r:id="rId67"/>
    <sheet xmlns:r="http://schemas.openxmlformats.org/officeDocument/2006/relationships" name="Fair Value Measurements and D_3" sheetId="68" state="visible" r:id="rId68"/>
    <sheet xmlns:r="http://schemas.openxmlformats.org/officeDocument/2006/relationships" name="Fair Value Measurements and D_4" sheetId="69" state="visible" r:id="rId69"/>
    <sheet xmlns:r="http://schemas.openxmlformats.org/officeDocument/2006/relationships" name="Fair Value Measurements and D_5" sheetId="70" state="visible" r:id="rId70"/>
    <sheet xmlns:r="http://schemas.openxmlformats.org/officeDocument/2006/relationships" name="Fair Value Measurements and D_6" sheetId="71" state="visible" r:id="rId71"/>
    <sheet xmlns:r="http://schemas.openxmlformats.org/officeDocument/2006/relationships" name="Fair Value Measurements and D_7" sheetId="72" state="visible" r:id="rId72"/>
    <sheet xmlns:r="http://schemas.openxmlformats.org/officeDocument/2006/relationships" name="Fair Value Measurements and D_8" sheetId="73" state="visible" r:id="rId73"/>
    <sheet xmlns:r="http://schemas.openxmlformats.org/officeDocument/2006/relationships" name="Employee Benefits and Share-B_2" sheetId="74" state="visible" r:id="rId74"/>
    <sheet xmlns:r="http://schemas.openxmlformats.org/officeDocument/2006/relationships" name="Employee Benefits and Share-B_3" sheetId="75" state="visible" r:id="rId75"/>
    <sheet xmlns:r="http://schemas.openxmlformats.org/officeDocument/2006/relationships" name="Employee Benefits and Share-B_4" sheetId="76" state="visible" r:id="rId76"/>
    <sheet xmlns:r="http://schemas.openxmlformats.org/officeDocument/2006/relationships" name="Employee Benefits and Share-B_5" sheetId="77" state="visible" r:id="rId77"/>
    <sheet xmlns:r="http://schemas.openxmlformats.org/officeDocument/2006/relationships" name="Employee Benefits and Share-B_6" sheetId="78" state="visible" r:id="rId78"/>
    <sheet xmlns:r="http://schemas.openxmlformats.org/officeDocument/2006/relationships" name="Employee Benefits and Share-B_7" sheetId="79" state="visible" r:id="rId79"/>
    <sheet xmlns:r="http://schemas.openxmlformats.org/officeDocument/2006/relationships" name="Employee Benefits and Share-B_8" sheetId="80" state="visible" r:id="rId80"/>
    <sheet xmlns:r="http://schemas.openxmlformats.org/officeDocument/2006/relationships" name="Income Taxes - Components of Ne" sheetId="81" state="visible" r:id="rId81"/>
    <sheet xmlns:r="http://schemas.openxmlformats.org/officeDocument/2006/relationships" name="Income Taxes - Components of th" sheetId="82" state="visible" r:id="rId82"/>
    <sheet xmlns:r="http://schemas.openxmlformats.org/officeDocument/2006/relationships" name="Income Taxes - Reconciliation o" sheetId="83" state="visible" r:id="rId83"/>
    <sheet xmlns:r="http://schemas.openxmlformats.org/officeDocument/2006/relationships" name="Income Taxes - Deferred Tax Ass" sheetId="84" state="visible" r:id="rId84"/>
    <sheet xmlns:r="http://schemas.openxmlformats.org/officeDocument/2006/relationships" name="Income Taxes (Details)" sheetId="85" state="visible" r:id="rId85"/>
    <sheet xmlns:r="http://schemas.openxmlformats.org/officeDocument/2006/relationships" name="Commitments and Contingencies_2" sheetId="86" state="visible" r:id="rId86"/>
    <sheet xmlns:r="http://schemas.openxmlformats.org/officeDocument/2006/relationships" name="Commitments and Contingencies -" sheetId="87" state="visible" r:id="rId87"/>
    <sheet xmlns:r="http://schemas.openxmlformats.org/officeDocument/2006/relationships" name="Commitments and Contingencies_3" sheetId="88" state="visible" r:id="rId88"/>
    <sheet xmlns:r="http://schemas.openxmlformats.org/officeDocument/2006/relationships" name="Other Income (Expense), Net (De" sheetId="89" state="visible" r:id="rId89"/>
    <sheet xmlns:r="http://schemas.openxmlformats.org/officeDocument/2006/relationships" name="Concentration Risk (Details)" sheetId="90" state="visible" r:id="rId90"/>
    <sheet xmlns:r="http://schemas.openxmlformats.org/officeDocument/2006/relationships" name="Supplemental Cash Flow Inform_2" sheetId="91" state="visible" r:id="rId91"/>
    <sheet xmlns:r="http://schemas.openxmlformats.org/officeDocument/2006/relationships" name="Quarterly Financial Data and _3" sheetId="92" state="visible" r:id="rId92"/>
    <sheet xmlns:r="http://schemas.openxmlformats.org/officeDocument/2006/relationships" name="Quarterly Financial Data and _4" sheetId="93" state="visible" r:id="rId93"/>
    <sheet xmlns:r="http://schemas.openxmlformats.org/officeDocument/2006/relationships" name="Subsequent Events (Details)" sheetId="94" state="visible" r:id="rId94"/>
    <sheet xmlns:r="http://schemas.openxmlformats.org/officeDocument/2006/relationships" name="Schedule II Valuation and Qua_2" sheetId="95" state="visible" r:id="rId9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_);_(&quot;$ &quot;(#,##0.0)"/>
    <numFmt numFmtId="167" formatCode="#,##0.0_);(#,##0.0)"/>
    <numFmt numFmtId="168" formatCode="_(&quot;€ &quot;#,##0.0_);_(&quot;€ &quot;(#,##0.0)"/>
    <numFmt numFmtId="169" formatCode="#,##0.0000_);(#,##0.0000)"/>
    <numFmt numFmtId="170" formatCode="_(&quot;$ &quot;#,##0.00_);_(&quot;$ &quot;(#,##0.00)"/>
    <numFmt numFmtId="171" formatCode="_(&quot;€ &quot;#,##0_);_(&quot;€ &quot;(#,##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16,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333-128780</t>
        </is>
      </c>
    </row>
    <row r="9">
      <c r="A9" s="4" t="inlineStr">
        <is>
          <t>Entity Registrant Name</t>
        </is>
      </c>
      <c r="B9" s="4" t="inlineStr">
        <is>
          <t>NCL CORPORATION LTD.</t>
        </is>
      </c>
    </row>
    <row r="10">
      <c r="A10" s="4" t="inlineStr">
        <is>
          <t>Entity Incorporation, State or Country Code</t>
        </is>
      </c>
      <c r="B10" s="4" t="inlineStr">
        <is>
          <t>D0</t>
        </is>
      </c>
    </row>
    <row r="11">
      <c r="A11" s="4" t="inlineStr">
        <is>
          <t>Entity Tax Identification Number</t>
        </is>
      </c>
      <c r="B11" s="4" t="inlineStr">
        <is>
          <t>20-0470163</t>
        </is>
      </c>
    </row>
    <row r="12">
      <c r="A12" s="4" t="inlineStr">
        <is>
          <t>Entity Address, Address Line One</t>
        </is>
      </c>
      <c r="B12" s="4" t="inlineStr">
        <is>
          <t>7665 Corporate Center Drive</t>
        </is>
      </c>
    </row>
    <row r="13">
      <c r="A13" s="4" t="inlineStr">
        <is>
          <t>Entity Address, City or Town</t>
        </is>
      </c>
      <c r="B13" s="4" t="inlineStr">
        <is>
          <t>Miami</t>
        </is>
      </c>
    </row>
    <row r="14">
      <c r="A14" s="4" t="inlineStr">
        <is>
          <t>Entity Address, State or Province</t>
        </is>
      </c>
      <c r="B14" s="4" t="inlineStr">
        <is>
          <t>FL</t>
        </is>
      </c>
    </row>
    <row r="15">
      <c r="A15" s="4" t="inlineStr">
        <is>
          <t>Entity Address, Postal Zip Code</t>
        </is>
      </c>
      <c r="B15" s="4" t="inlineStr">
        <is>
          <t>33126</t>
        </is>
      </c>
    </row>
    <row r="16">
      <c r="A16" s="4" t="inlineStr">
        <is>
          <t>City Area Code</t>
        </is>
      </c>
      <c r="B16" s="4" t="inlineStr">
        <is>
          <t>305</t>
        </is>
      </c>
    </row>
    <row r="17">
      <c r="A17" s="4" t="inlineStr">
        <is>
          <t>Local Phone Number</t>
        </is>
      </c>
      <c r="B17" s="4" t="inlineStr">
        <is>
          <t>436-4000</t>
        </is>
      </c>
    </row>
    <row r="18">
      <c r="A18" s="4" t="inlineStr">
        <is>
          <t>Entity Well-known Seasoned Issuer</t>
        </is>
      </c>
      <c r="B18" s="4" t="inlineStr">
        <is>
          <t>No</t>
        </is>
      </c>
    </row>
    <row r="19">
      <c r="A19" s="4" t="inlineStr">
        <is>
          <t>Entity Voluntary Filers</t>
        </is>
      </c>
      <c r="B19" s="4" t="inlineStr">
        <is>
          <t>Yes</t>
        </is>
      </c>
    </row>
    <row r="20">
      <c r="A20" s="4" t="inlineStr">
        <is>
          <t>Entity Current Reporting Status</t>
        </is>
      </c>
      <c r="B20" s="4" t="inlineStr">
        <is>
          <t>No</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Entity Public Float</t>
        </is>
      </c>
      <c r="D27" s="5" t="n">
        <v>0</v>
      </c>
    </row>
    <row r="28">
      <c r="A28" s="4" t="inlineStr">
        <is>
          <t>Entity Common Stock Shares Outstanding</t>
        </is>
      </c>
      <c r="C28" s="6" t="n">
        <v>31164004</v>
      </c>
    </row>
    <row r="29">
      <c r="A29" s="4" t="inlineStr">
        <is>
          <t>Entity Central Index Key</t>
        </is>
      </c>
      <c r="B29" s="4" t="inlineStr">
        <is>
          <t>0001318742</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FY</t>
        </is>
      </c>
    </row>
    <row r="33">
      <c r="A33" s="4" t="inlineStr">
        <is>
          <t>Auditor Name</t>
        </is>
      </c>
      <c r="B33" s="4" t="inlineStr">
        <is>
          <t xml:space="preserve"> PricewaterhouseCoopers LLP</t>
        </is>
      </c>
    </row>
    <row r="34">
      <c r="A34" s="4" t="inlineStr">
        <is>
          <t>Auditor Firm ID</t>
        </is>
      </c>
      <c r="B34" s="4" t="inlineStr">
        <is>
          <t>238</t>
        </is>
      </c>
    </row>
    <row r="35">
      <c r="A35" s="4" t="inlineStr">
        <is>
          <t>Auditor Location</t>
        </is>
      </c>
      <c r="B35" s="4" t="inlineStr">
        <is>
          <t>Hallandale Beach, Florida</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and Expense from Contracts with Customers</t>
        </is>
      </c>
      <c r="B1" s="2" t="inlineStr">
        <is>
          <t>12 Months Ended</t>
        </is>
      </c>
    </row>
    <row r="2">
      <c r="B2" s="2" t="inlineStr">
        <is>
          <t>Dec. 31, 2021</t>
        </is>
      </c>
    </row>
    <row r="3">
      <c r="A3" s="3" t="inlineStr">
        <is>
          <t>Revenue from Contract with Customer [Abstract]</t>
        </is>
      </c>
    </row>
    <row r="4">
      <c r="A4" s="4" t="inlineStr">
        <is>
          <t>Revenue and Expense from Contracts with Customers</t>
        </is>
      </c>
      <c r="B4" s="4" t="inlineStr">
        <is>
          <t>3. Revenue and Expense from Contracts with Customers Nature of Goods and Services We offer our guests a multitude of cruise fare options when booking a cruise. Our cruise ticket prices generally include cruise fare and a wide variety of onboard activities and amenities, meals, entertainment and port fees and taxes. In some instances, cruise ticket prices include round-trip airfare to and from the port of embarkation, complimentary beverages, unlimited shore excursions, free internet, pre-cruise hotel packages, and on some of the exotic itineraries, pre- or post-land packages. Prices vary depending on the particular cruise itinerary, stateroom category selected and the time of year that the voyage takes place. Passenger ticket revenue also includes full ship charters as well as port fees and taxes. During the voyage, we generate onboard and other revenue for additional products and services which are not included in the cruise fare, including casino operations, certain food and beverage, gift shop purchases, spa services, photo services, Wi-Fi services and other similar items. Food and beverage, casino operations, photo services and shore excursions are generally managed directly by us while retail shops, spa services, art auctions and internet services may be managed through contracts with third-party concessionaires. These contracts generally entitle us to a percentage of the gross sales derived from these concessions, which is recognized on a net basis. While some onboard goods and services may be prepaid prior to the voyage, we utilize point-of-sale systems for discrete purchases made onboard. Certain of our product offerings are bundled and we allocate the value of the bundled goods and services between passenger ticket revenue and onboard and other revenue based upon the relative standalone selling prices of those goods and services. Timing of Satisfaction of Performance Obligations and Significant Payment Terms The payment terms and cancellation policies vary by brand, stateroom category, length of voyage, and country of purchase. A deposit for a future booking is required at or soon after the time of booking. Final payment is generally due between 120 days and 180 days before the voyage; however, the Company has modified its final payment schedule for most voyages on Regent Seven Seas Cruises through July 31, 2022, for certain voyages on Oceania Cruises through June 30, 2022 and for all voyages on Norwegian Cruise Line through April 30, 2022, which requires payment 60 days prior to embarkation. Deposits on advance ticket sales are deferred when received and include amounts that are refundable. Deferred amounts are subsequently recognized as revenue ratably during the voyage sailing days as services are rendered over time on the ship. Deposits are generally cancellable and refundable prior to sailing, but may be subject to penalties, depending on the timing of cancellation. Historically, the inception of substantive cancellation penalties generally coincided with the dates that final payment is due, and penalties generally increased as the voyage sail date approaches. In 2020, the Company’s brands launched cancellation policies to permit its guests to cancel cruises booked within certain windows for specified time periods which are not part of the Company’s temporary suspension of voyages up to 15 days or 48 hours prior to departure depending on the brand. Cancellation fees are recognized in passenger ticket revenue in the month of the cancellation. Goods and services associated with onboard revenue are generally provided at a point in time and revenue is recognized when the performance obligation is satisfied. Onboard goods and services rendered may be paid at disembarkation. A receivable is recognized for onboard goods and services rendered when the voyage is not completed before the end of the period. Cruises that are reserved under full ship charter agreements are subject to the payment terms of the specific agreement and may be either cancelable or non-cancelable. Deposits received on charter voyages are deferred when received and included in advance ticket sales. Deferred amounts are subsequently recognized as revenue ratably over the voyage sailing dates. Contract Balances Contract liabilities represent the Company’s obligation to transfer goods and services to a customer. A customer deposit held for a future cruise is generally considered a contract liability only when final payment is both due and paid by the customer and is usually recognized in earnings within 180 days of becoming a contract. Other deposits held and included within advance ticket sales or other long-term liabilities are not considered contract liabilities as they are largely cancelable and refundable. Additionally, future cruise credits are not considered contract liabilities. Our contract liabilities are included within advance ticket sales. As of December 31, 2021, our contract liabilities were $161.8 million. Of the amounts included within advance ticket sales, the vast majority of deposits held were refundable in accordance with our cancellation policies and it is uncertain to what extent guests may request refunds. Refunds payable to guests are included in accounts payable. As of December 31, 2020, our contract liabilities were $23.1 million. Approximately $2.2 million of the December 31, 2020 contract liability balance has been recognized in revenue for the year ended December 31, 2021. The revenue recognized in the years ended December 31, 2020 and 2019 that was included in contract liabilities as of the beginning of each respective period was $0.9 billion and $1.2 billion, respectively. Our cruise voyages were completely suspended from March 2020 until July 2021 due to the COVID-19 pandemic and our resumption of cruise voyages will be phased in gradually as described under “—Liquidity and Management’s Plan” above. As a result of our return to service, there has been an increase in the contract liability balance as of December 31, 2021. Practical Expedients and Exemptions We do not disclose information about remaining performance obligations that have original expected durations of one year or less. We recognize revenue in an amount that corresponds directly with the value to the customer of our performance completed to date. Variable consideration, which will be determined based on a future rate and passenger count, is excluded from the disclosure and these amounts are not material. These variable non-disclosed contractual amounts relate to non-cancelable charter agreements and a leasing arrangement with a certain port, both of which are long-term in nature. Amounts that are fixed in nature due to the application of minimum guarantees are also not material and are not disclosed. Contract Costs Management generally expects that incremental commissions and credit card fees paid as a result of obtaining ticket contracts are recoverable; therefore, we recognize these amounts as assets when they are paid prior to the voyage. Costs of air tickets, port taxes and other fees that fulfill future performance obligations are also considered recoverable and are recorded as assets. Costs incurred to obtain customers were $97.8 million and $41.3 million as of December 31, 2021 and 2020, respectively. Costs to fulfill contracts with customers were $17.4 million and $5.5 million as of December 31, 2021 and 2020, respectively. Both costs to obtain and fulfill contracts with customers are recognized within prepaid expenses and other assets. Incremental commissions, credit card fees, air ticket costs, and port taxes and fees are recognized ratably over the voyage sailing dates, concurrent with associated revenue, and are primarily in commissions, transportation and other expense. For cruise vacations that had been cancelled by us due to COVID-19, approximately $36.3 million and $171.5 million in costs to obtain these contracts, consisting of protected commissions, including those paid to employees, and credit card fees, were recognized in earnings during the year ended December 31,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and Trade Names</t>
        </is>
      </c>
      <c r="B1" s="2" t="inlineStr">
        <is>
          <t>12 Months Ended</t>
        </is>
      </c>
    </row>
    <row r="2">
      <c r="B2" s="2" t="inlineStr">
        <is>
          <t>Dec. 31, 2021</t>
        </is>
      </c>
    </row>
    <row r="3">
      <c r="A3" s="3" t="inlineStr">
        <is>
          <t>Intangible Assets Disclosure [Abstract]</t>
        </is>
      </c>
    </row>
    <row r="4">
      <c r="A4" s="4" t="inlineStr">
        <is>
          <t>Goodwill and Trade Names</t>
        </is>
      </c>
      <c r="B4" s="4" t="inlineStr">
        <is>
          <t>4. Goodwill and Trade Names Goodwill and trade names are not subject to amortization. As of December 31, 2021 and 2020, the carrying values were $98.1 million for goodwill and $500.5 million for trade names. We evaluate goodwill and trade names for impairment annually or more frequently when an event occurs or circumstances change that indicates the carrying value of a reporting unit may not be recoverable. The changes in the carrying amount of goodwill for each reporting unit are as follows (in thousands): ​ ​ ​ ​ ​ ​ ​ ​ ​ ​ ​ ​ ​ ​ ​ ​ Norwegian ​ ​ ​ Regent ​ ​ ​ ​ Cruise ​ Oceania ​ Seven Seas ​ Total ​ ​ Line Cruises Cruises Goodwill Accumulated impairment loss $ (403,805) $ (523,026) $ (363,966) $ (1,290,797) Balance, December 31, 2020 ​ ​ — ​ ​ — ​ ​ 98,134 ​ ​ 98,134 Impairment loss ​ ​ — ​ ​ — ​ ​ — ​ ​ — Balance, December 31, 2021 ​ $ — ​ $ — ​ $ 98,134 ​ $ 98,134 ​ For the year ended December 31, 2020, we also impaired our trade names for Oceania Cruises and Regent Seven Seas Cruises by $170.0 million and $147.0 million, respectively. Following these impairments, the carrying value of our trade names was $500.5 million, which consists of $207.5 million for Norwegian Cruise Line, $140.0 million for Oceania Cruises and $153.0 million for Regent Seven Seas Crui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5 . Leases Nature of Leases We have finance leases for certain ship equipment and a corporate office. We have operating leases primarily for port facilities and also for corporate offices, warehouses, and certain equipment. Many of our leases include both lease and non-lease components. We have adopted the practical expedient which allows us to combine lease and non-lease components by class of asset. We have applied this expedient for office leases, port facilities, and certain equipment. The components of lease expense were as follows (in thousands): ​ ​ ​ ​ ​ ​ ​ ​ ​ ​ ​ ​ ​ Year Ended ​ Year Ended ​ Year Ended ​ December 31, 2021 December 31, 2020 December 31, 2019 Operating lease expense $ 17,534 $ 19,406 $ 31,596 Variable lease expense ​ 12,414 ​ 9,705 ​ 14,284 Short-term lease expense ​ 6,421 ​ 11,076 ​ 50,832 Finance lease cost: ​ ​ ​ ​ ​ ​ ​ ​ ​ Amortization of right-of-use assets ​ 1,428 ​ 1,924 ​ 1,765 Interest on lease liabilities ​ 793 ​ 1,072 ​ 1,239 ​ Lease balances were as follows (in thousands): ​ ​ ​ ​ ​ ​ ​ ​ ​ ​ ​ Balance Sheet location December 31, 2021 December 31, 2020 Operating leases ​ ​ ​ ​ ​ ​ ​ Right-of-use assets Other long-term assets $ 794,187 $ 209,037 Current operating lease liabilities Accrued expenses and other liabilities ​ 34,407 ​ 17,700 Non-current operating lease liabilities Other long-term liabilities ​ 670,688 ​ 185,414 ​ ​ ​ ​ ​ ​ ​ ​ ​ Finance leases ​ ​ ​ ​ ​ ​ ​ ​ Right-of-use assets Property and equipment, net ​ 9,820 ​ 11,948 Current finance lease liabilities Current portion of long-term debt ​ 3,866 ​ 5,143 Non-current finance lease liabilities Long-term debt ​ 1,847 ​ 4,648 ​ Supplemental cash flow and non-cash information related to leases was as follows (in thousands): ​ ​ ​ ​ ​ ​ ​ ​ ​ ​ ​ ​ ​ Year Ended Year Ended Year Ended ​ December 31, 2021 December 31, 2020 December 31, 2019 Cash paid for amounts included in the measurement of lease liabilities: ​ ​ ​ ​ ​ ​ ​ Operating cash outflows from operating leases $ 31,385 $ 70,555 $ 75,539 Operating cash outflows from finance leases ​ 579 ​ 898 ​ 1,051 Financing cash outflows from finance leases ​ 4,315 ​ 4,078 ​ 2,826 ​ ​ ​ ​ ​ ​ ​ ​ Right-of-use assets obtained in exchange for lease obligations: ​ ​ ​ ​ ​ ​ ​ Operating leases ​ 506,761 ​ 823 ​ 24,834 Finance leases ​ ​ 265 ​ — ​ 705 ​ The right-of-use assets obtained in exchange for lease obligations for the year ended December 31, 2021 was primarily for port facilities. ​ Other supplemental information related to leases was as follows: ​ ​ ​ ​ ​ ​ ​ ​ ​ ​ ​ ​ ​ ​ Year Ended ​ Year Ended ​ Year Ended ​ ​ December 31, 2021 December 31, 2020 December 31, 2019 ​ Weighted average remaining lease term (years) - operating leases ​ 24.28 ​ 7.36 ​ 8.30 ​ Weighted average remaining lease term (years) - finance leases ​ 2.37 ​ ​ 2.89 ​ ​ 3.65 ​ Weighted average discount rate - operating leases ​ ​ 5.41 % ​ 3.96 % ​ 3.76 % Weighted average discount rate - finance leases ​ ​ 7.36 % ​ 7.75 % ​ 7.47 % ​ As of December 31, 2021, maturities of lease liabilities were as follows (in thousands): ​ ​ ​ ​ ​ ​ ​ ​ ​ ​ ​ Operating ​ Finance ​ leases leases 2022 $ 46,179 ​ $ 4,096 ​ 2023 ​ ​ 61,675 ​ 753 ​ 2024 ​ ​ 65,727 ​ 630 ​ 2025 ​ ​ 66,773 ​ 544 ​ 2026 ​ ​ 66,226 ​ 38 ​ Thereafter ​ ​ 1,031,088 ​ — ​ Total ​ ​ 1,337,668 ​ ​ 6,061 ​ Less: Present value discount ​ ​ (632,573) ​ ​ (348) ​ Present value of lease liabilities $ 705,095 ​ $ 5,713 ​ ​ ​ ​ ​ ​ ​ ​ ​ ​ ​ ​ ​ ​ ​ Sales-Type Lease We have one sales-type lease for constructed land-based transportation equipment and infrastructure. The term of the lease is 20 years. At the end of the lease term, the assets shall be conveyed to the lessee. As of December 31, 2021, the lease receivable is $43.5 million and is recognized within accounts receivable, net and other long-term assets. The maturities of the lease receivable as of December 31, 2021 were as follows (in thousands): ​ ​ ​ ​ ​ ​ ​ Sales-type ​ lease 2022 ​ $ 3,916 2023 ​ 4,563 2024 ​ 4,682 2025 ​ 4,799 2026 ​ 2,947 Thereafter ​ 22,595 Total ​ $ 43,502 ​ Significant Assumptions and Judgments in Applying Topic 842 and Practical Expedients Elected Our leases contain both fixed and variable payments. Fixed payments and variable lease payments that depend on a rate or index are included in the calculation of the right-of-use asset. Other variable payments are excluded from the calculation unless there is an unavoidable fixed minimum cost related to those payments such as a minimum annual guarantee. Our lease assets are amortized on a straight-line basis except for our rights to use port facilities. The expenses related to port facilities are amortized based on passenger counts as this basis represents the pattern in which the economic benefit is derived from the right to use the underlying asset. For non-consecutive lease terms, which relate to our rights to use certain port facilities, the term of the lease is based on the number of days on which we have the right to use a specified asset. We have adopted the practical expedient to exclude leases with terms of less than one year from being included on the balance sheet. Lease expense for agreements that are short-term are disclosed below and include both fixed and variable payments. Certain leases include one or more options to extend or terminate and are primarily in five-year increments. Lease extensions and terminations, including auto-renewing lease terms, were only included in the calculation of the right-of-use asset to the extent that the right to renew or terminate was at the option of the lessor only or where there was a more than insignificant penalty for termination. As our leases do not have a readily determinable implicit rate, we estimated our incremental borrowing rate to determine the net present value of the lease payments at the commencement date. Our incremental borrowing rate was estimated based on the rate we would have obtained if we had borrowed collateralized debt over the lease term to purchase the asset. We have also adopted the practical expedient which allows us, by class of asset, to not separate lease and non-lease components when we are the lessor in the underlying transaction, the transactions would otherwise be accounted for under ASC 606–Revenue Recognition and the non-lease components are the predominant components of the agreements. We have applied this practical expedient to transactions with cruise passengers and concession service providers related to the use of our ships. We refer you to Note 3 – “Revenue and Expense from Contracts with Customers.” Impact of COVID-19 In April 2020, the FASB issued interpretive guidance relating to the accounting for lease concessions provided as a result of COVID-19. In this guidance, entities can elect not to apply lease modification accounting with respect to such lease concessions and instead, treat the concession as if it was a part of the existing contract. The Company has elected to not evaluate leases under the lease modification accounting framework for concessions that result from effects of the COVID-19 pandemic. In relation to our rights to use port facilities, we have elected the approach consistent with resolving a contingency, which allows us to remeasure the lease liability and recognize the amount of change in the lease liability as an adjustment to the carrying amount of the associated right-of-use asset. During the contingency period, we recognized lease expense for these port facilities as in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Statement Of Income And Comprehensive Income [Abstract]</t>
        </is>
      </c>
    </row>
    <row r="4">
      <c r="A4" s="4" t="inlineStr">
        <is>
          <t>Accumulated Other Comprehensive Income (Loss)</t>
        </is>
      </c>
      <c r="B4" s="4" t="inlineStr">
        <is>
          <t>6. Accumulated Other Comprehensive Income (Loss) Accumulated other comprehensive income (loss) was as follows (in thousands): ​ ​ ​ ​ ​ ​ ​ ​ ​ ​ ​ ​ ​ ​ Year Ended December 31, 2021 ​ ​ ​ ​ ​ Change ​ ​ Accumulated ​ Change ​ Related to ​ ​ Other ​ Related to ​ Shipboard ​ Comprehensive Cash Flow ​ Retirement ​ ​ ​ Income (Loss) ​ Hedges ​ Plan ​ Accumulated other comprehensive income (loss) at beginning of period ​ $ (241,830) ​ $ (234,981) $ (6,849) Current period other comprehensive loss before reclassifications ​ (110,379) ​ (110,379) — Amounts reclassified into earnings ​ 65,410 ​ 65,017 (1) 393 (2) Accumulated other comprehensive income (loss) at end of period ​ $ (286,799) ​ $ (280,343) (3) $ (6,456) ​ ​ ​ ​ ​ ​ ​ ​ ​ ​ ​ ​ ​ ​ Year Ended December 31, 2020 ​ ​ ​ ​ ​ Change ​ ​ Accumulated ​ Change ​ Related to ​ ​ Other ​ Related to ​ Shipboard ​ ​ Comprehensive ​ Cash Flow ​ Retirement ​ ​ Income (Loss) ​ Hedges ​ Plan ​ Accumulated other comprehensive income (loss) at beginning of period ​ $ (297,203) ​ $ (290,009) ​ $ (7,194) ​ Current period other comprehensive loss before reclassifications ​ (51,704) ​ (51,642) (62) ​ Amounts reclassified into earnings ​ 107,077 ​ 106,670 (1) 407 (2) Accumulated other comprehensive income (loss) at end of period ​ $ (241,830) ​ $ (234,981) $ (6,849) ​ ​ ​ ​ ​ ​ ​ ​ ​ ​ ​ ​ ​ ​ Year Ended December 31, 2019 ​ ​ ​ ​ ​ Change ​ ​ Accumulated ​ Change ​ Related to ​ ​ Other ​ Related to ​ Shipboard ​ ​ Comprehensive ​ Cash Flow ​ Retirement ​ ​ Income (Loss) ​ Hedges ​ ​ Plan ​ Accumulated other comprehensive income (loss) at beginning of period ​ $ (163,360) ​ $ (158,096) $ (5,264) Current period other comprehensive loss before reclassifications ​ (125,323) ​ (123,015) (2,308) Amounts reclassified into earnings ​ (8,520) ​ (8,898) (1) 378 (2) Accumulated other comprehensive income (loss) at end of period ​ $ (297,203) ​ $ (290,009) $ (7,194) (1) We refer you to Note 10 – “Fair Value Measurements and Derivatives” in these notes to consolidated financial statements for the affected line items in the consolidated statements of operations. (2) Amortization of prior-service cost and actuarial loss reclassified to other income (expense), net. (3) Includes $18.3 million of gain expected to be reclassified into earnings in the next 12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Net [Abstract]</t>
        </is>
      </c>
    </row>
    <row r="4">
      <c r="A4" s="4" t="inlineStr">
        <is>
          <t>Property and Equipment, Net</t>
        </is>
      </c>
      <c r="B4" s="4" t="inlineStr">
        <is>
          <t>7. Property and Equipment, Net Property and equipment, net consisted of the following (in thousands): ​ ​ ​ ​ ​ ​ ​ ​ ​ ​ December 31, ​ 2021 2020 Ships ​ $ 14,488,539 ​ $ 14,528,133 Ship improvements ​ 2,444,910 ​ 2,109,015 Ships under construction ​ 833,973 ​ 376,062 Land and land improvements ​ 58,370 ​ 58,370 Other ​ 767,819 ​ 765,739 ​ ​ 18,593,611 ​ 17,837,319 Less: accumulated depreciation ​ (5,064,805) ​ (4,426,093) Property and equipment, net ​ $ 13,528,806 ​ $ 13,411,226 ​ The Company capitalized approximately $348.0 million of costs associated with ship improvements during the year ended December 31, 2021. Depreciation expense for the years ended December 31, 2021, 2020 and 2019 was $690.0 million, $707.9 million and $627.7 million, respectively. Repairs and maintenance expenses including Dry-dock expenses were $199.7 million, $129.9 million and $199.7 million for the years ended December 31, 2021, 2020 and 2019, respectively, and were recorded within other cruise operating expense. Ships under construction include progress payments to the shipyard, planning and design fees and other associated costs. Capitalized interest costs which were primarily associated with the construction or revitalization of ships amounted to $43.6 million, $25.2 million and $32.9 million for the years ended December 31, 202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12 Months Ended</t>
        </is>
      </c>
    </row>
    <row r="2">
      <c r="B2" s="2" t="inlineStr">
        <is>
          <t>Dec. 31, 2021</t>
        </is>
      </c>
    </row>
    <row r="3">
      <c r="A3" s="3" t="inlineStr">
        <is>
          <t>Long-term Debt, Unclassified [Abstract]</t>
        </is>
      </c>
    </row>
    <row r="4">
      <c r="A4" s="4" t="inlineStr">
        <is>
          <t>Long-Term Debt</t>
        </is>
      </c>
      <c r="B4" s="4" t="inlineStr">
        <is>
          <t>8. Long-Term Debt Long-term debt consisted of the following: ​ ​ ​ ​ ​ ​ ​ ​ ​ ​ ​ ​ ​ ​ ​ ​ Interest Rate ​ ​ ​ Balance ​ ​ December 31, ​ Maturities ​ December 31, ​ 2021 2020 Through 2021 2020 ​ ​ ​ ​ ​ ​ ​ ​ (in thousands) $875.0 million senior secured Revolving Loan Facility 2.10 % 1.90 % 2024 ​ $ 875,000 ​ $ 875,000 Term Loan A Facility 2.07 % 1.93 % 2024 ​ 1,508,025 ​ 1,536,417 $400.0 million L. Catterton exchangeable notes (1) ​ — ​ 7.00 % 2026 ​ ​ — ​ ​ 638,185 $862.5 million 6.000% exchangeable notes (2) ​ 6.00 % 6.00 % 2024 ​ ​ 203,223 ​ ​ 1,444,889 $450.0 million 5.375% exchangeable notes (3) ​ 5.38 % 5.38 % 2025 ​ ​ 519,937 ​ ​ 608,645 $1,150.0 million 1.125% exchangeable notes (4) ​ 1.13 % — ​ 2027 ​ ​ 1,078,357 ​ ​ — $675.0 million 12.25% senior secured notes (5) ​ 12.25 % 12.25 % 2024 ​ ​ 427,164 ​ ​ 650,178 $750.0 million 10.25% senior secured notes ​ 10.25 % 10.25 % 2026 ​ ​ 481,834 ​ ​ 739,295 $525.0 million 6.125% senior unsecured notes ​ 6.13 % — ​ 2028 ​ ​ 518,229 ​ ​ — $850.0 million 5.875% senior unsecured notes ​ 5.88 % 5.88 % 2026 ​ ​ 1,409,336 ​ ​ 837,659 $565.0 million 3.625% senior unsecured notes ​ 3.63 % 3.63 % 2024 ​ ​ 561,248 ​ ​ 560,019 $260 million Norwegian Jewel term loan — ​ 1.52 % 2022 ​ — ​ 221,718 $230 million Pride of America term loan ​ — ​ 1.15 % 2022 ​ ​ — ​ ​ 229,558 €529.8 million Breakaway one loan (6) 1.12 % 1.15 % 2026 ​ 308,585 ​ 307,529 €529.8 million Breakaway two loan (6) 3.47 % 3.90 % 2027 ​ 344,436 ​ 343,214 €590.5 million Breakaway three loan (6) 2.65 % 2.83 % 2027 ​ 483,109 ​ 481,085 €729.9 million Breakaway four loan (6) 2.71 % 2.85 % 2029 ​ 636,868 ​ 633,699 €710.8 million Seahawk 1 term loan (6) 3.44 % 3.69 % 2030 ​ 699,131 ​ 695,843 €748.7 million Seahawk 2 term loan (6) 3.50 % 3.71 % 2031 ​ 863,891 ​ 860,212 Leonardo newbuild one loan 2.68 % 2.68 % 2034 ​ 256,179 ​ 95,563 Leonardo newbuild two loan 2.77 % 2.77 % 2035 ​ 193,455 ​ 48,009 Leonardo newbuild three loan 1.22 % 1.22 % 2036 ​ 43,298 ​ 46,519 Leonardo newbuild four loan 1.31 % 1.31 % 2037 ​ 43,298 ​ 46,519 Splendor newbuild loan 2.88 % 2.97 % 2032 ​ 405,937 ​ 402,177 Explorer newbuild loan 3.40 % 3.39 % 2028 ​ 254,548 ​ 251,634 Marina newbuild loan 1.07 % 1.03 % 2027 ​ 134,737 ​ 134,821 Riviera newbuild loan 1.01 % 0.96 % 2026 ​ 202,888 ​ 203,038 Term loan - newbuild related ​ 4.50 % 2.50 % 2022 ​ ​ 68,220 ​ ​ 26,387 Finance lease and license obligations Various ​ Various ​ 2028 ​ 21,454 ​ 27,547 Total debt ​ 12,542,387 ​ 12,945,359 Less: current portion of long-term debt ​ (876,890) ​ (124,885) Total long-term debt ​ $ 11,665,497 ​ $ 12,820,474 (1) Includes a conversion option of $623.2 million and related debt discount of $399.4 million as of December 31, 2020. (2) Includes a conversion option of $101.4 million and related debt discount of $41.0 million as of December 31, 2021. Includes a conversion option of $921.0 million and related debt discount of $309.8 million as of December 31, 2020. (3) Includes a conversion option of $198.5 million and related debt discount of $119.5 million as of December 31, 2021. Includes a conversion option of $311.9 million and related debt discount of $142.4 million as of December 31, 2020. (4) Includes a conversion option of $187.7 million and related debt discount of $230.4 million as of December 31, 2021. (5) Includes an original issue discount of $2.9 million and $5.9 million as of December 31, 2021 and 2020, respectively. (6) Currently U.S. dollar-denominated. ​ ​ ​ Credit Facilities In January 2021, NCLC entered into an amendment agreement (the “First Amendment”), which amends the Amended and Restated Credit Agreement, dated as of May 8, 2020 (the “Fifth ARCA” and, as amended by the First Amendment, the “Senior Secured Credit Facility”). The First Amendment provides that, among other things, (a) amortization payments due between the First Amendment effective date and prior to June 30, 2022 (the “First Amendment Deferral Period”) on the Legacy Term Loan A and Term Loan A-1 held by lenders that have consented to such deferral (the “First Amendment Deferring Lenders”) are deferred and such deferred principal amount constitutes a separate tranche of loans (the “Deferred Term Loan A-1”) and (b) the tranche of loans held by certain lenders (the “Fifth ARCA Deferring Lenders”) on which amortization payments due within the first year after effectiveness of the Fifth ARCA were deferred (the “Deferred Term Loan A”) of First Amendment Deferring Lenders were converted into Deferred Term Loan A-1 loans. The class of loans constituting the Term Loan A Facility (other than the Deferred Term Loan A) held by the Fifth ARCA Deferring Lenders (the “Term Loan A-1”) and the class of loans constituting the portion of the Term Loan A Facility that is held by lenders other than the Fifth ARCA Deferring Lenders (the “Legacy Term Loan A”) that were held by the First Amendment Deferring Lenders (other than amounts converted into the Deferred Term Loan A-1) constitute a separate tranche of loans (the “Term Loan A-2”), with the same terms as the Legacy Term Loan A and Term Loan A-1 under the Fifth ARCA, except that amortization payments on the Term Loan A-2 shall be deferred during the First Amendment Deferral Period and thereafter such Term Loan A-2 will amortize in an aggregate principal amount equal to approximately per annum and the interest rate for Term Loan A-2 shall be modified as described below. The Deferred Term Loan A-1 will accrue interest (x) in the case of Eurocurrency loans, at a per annum rate based on LIBOR plus a margin of The First Amendment also provides that, (a) from the First Amendment effective date to and including December 31, 2022 (the “Covenant Relief Period”) the testing of the loan to value, debt to capitalization and EBITDA to debt service covenants under the Senior Secured Credit Facility will be suspended and the free liquidity test will be replaced by a covenant to maintain at least $200 million in free liquidity, certified on a monthly basis. During the Covenant Relief Period the interest rate for Term Loan A-2 and revolving loans held by Lenders that consented to the First Amendment will be LIBOR plus 2.00% (or base rate plus 1.00%) with decreases subject to a leverage-based pricing grid. The First Amendment also makes certain other changes to the Senior Secured Credit Facility, including tightening certain of the baskets applicable to our ability to make certain asset dispositions, investments and restricted payments. Additionally, in February 2021, NCLC amended all of its export-credit backed facilities to defer amortization payments aggregating approximately $680 million through March 31, 2022 and/or make certain changes in respect of covenants and undertakings contained therein. ​ ​ ​ ​ ​ ​ ​ ​ ​ The facilities that finance Norwegian Breakaway, Norwegian Getaway, Norwegian Escape, Norwegian Joy, Norwegian Bliss, Norwegian Encore, Seven Seas Explorer, Seven Seas Splendor, Riviera and Marina were amended to provide that, among other things, (a) amortization payments due from April 1, 2021 to March 31, 2022 (the “Second Deferral Period”) on the loans will be deferred and (b) the principal amounts so deferred will constitute separate tranches of loans under the facilities. The separate tranches of loans will accrue interest at a floating rate per annum based on six-month LIBOR plus a margin as follows: ​ ​ ​ ​ ​ ​ ​ Margin ​ €529.8 million Breakaway one loan (Norwegian Breakaway) ​ 1.10 % €529.8 million Breakaway two loan (Norwegian Getaway) ​ 1.40 % €590.5 million Breakaway three loan (Norwegian Escape) ​ 1.50 % €729.9 million Breakaway four loan (Norwegian Joy) ​ 1.50 % €710.8 million Seahawk 1 term loan (Norwegian Bliss) ​ 1.20 % €748.7 million Seahawk 2 term loan (Norwegian Encore) ​ 1.20 % Explorer newbuild loan ​ 3.00 % Splendor newbuild loan ​ 1.95 % Marina newbuild loan ​ 0.75 % Riviera newbuild loan ​ 0.75 % ​ After the end of the Second Deferral Period, the deferred loans will amortize in an aggregate principal amount equal to 20% per annum of the deferred loans, in semiannual installments. In addition, all of NCLC’s export-credit backed facilities were amended to provide that, from the effective date of the amendments to and including December 31, 2022, certain of the financial covenants under such facilities will be suspended and the free liquidity test will be replaced by a covenant to maintain at least $200 million in free liquidity. The amendments also made certain other changes to the facilities, including imposing further restrictions on NCLC’s ability to incur debt, create security, issue equity and make dividends and other distributions. In April 2021, an agreement was executed to defer certain newbuild related debt amortization to July 2022. The aggregate amount of debt amortization that was deferred was €31.2 million, or $35.5 million based on the euro/U.S. dollar exchange rate as of December 31, 2021. The interest rate on the newbuild related debt was increased to 4.5% per annum. The amendments of the agreements described above resulted in aggregate modification expenses of $52.1 million for the year ended December 31, 2021, which is recognized in interest expense, net. In May 2021, NCLC entered into a €28.8 million loan facility for newbuild related payments. The facility matures on July 1, 2022. In July 2021, we amended nine credit facilities for our newbuild agreements and increased the combined commitments under such credit facilities by approximately $770 million to cover owner’s supply (generally consisting of provisions for the ship), modifications and financing premiums. Subsequently, in September 2021, excess commitments totaling approximately $230 million were cancelled under two of the credit facilities as a result of hedging euro below the rate used to determine the maximum commitments in U.S. dollars. In November 2021, the Senior Secured Credit Facility was amended to provide that certain financial covenants shall be modified to provide that following the covenant relief period ending on December 31, 2022 free liquidity shall be required to be greater than or equal to $200,000,000 at any time among other modifications. This amendment also included changes to certain baskets providing the ability to make certain investments and incur debt. In December 2021, all of NCLC’s export-credit backed facilities were amended to provide the expiration of certain provisions upon repayment in full of certain amortization payments were previously deferred and the modification of certain financial covenants to apply from January 1, 2023 until September 30, 2025, including the covenant to maintain at least $200 million in free liquidity, which was previously imposed until December 31, 2022. The amended facilities also included the relaxation of certain restrictions on our ability to incur and repay or prepay debt, create security and make dividends and other distributions. ​ Unsecured Notes In December 2020, NCLC conducted a private offering of $850.0 million aggregate principal amount of 5.875% senior unsecured notes due March 15, 2026 (the “2026 Senior Unsecured Notes”). In March 2021, NCLC completed an add-on offering of $575.0 million aggregate principal amount of additional 2026 Senior Unsecured Notes. The 2026 Senior Unsecured Notes pay interest at 5.875% per annum, semiannually on March 15 and September 15 of each year, to holders of record at the close of business on the immediately preceding March 1 and September 1, respectively. NCLC may redeem the 2026 Senior Unsecured Notes, in whole or part, at any time prior to December 15, 2025, at a price equal to 100% of the principal amount of the notes redeemed plus accrued and unpaid interest to, but excluding, the redemption date and a “make-whole premium.” NCLC may redeem the 2026 Senior Unsecured Notes, in whole or in part, on or after December 15, 2025, at a price equal to 100% of the principal amount of the notes plus accrued and unpaid interest to, but excluding, the redemption date. At any time and from time to time prior to December 15, 2022, NCLC may choose to redeem up to 40% of the aggregate principal amount of the 2026 Senior Unsecured Notes with the net proceeds of certain NCLH equity offerings, subject to certain restrictions, at a redemption price equal to 105.875% of the principal amount of the 2026 Senior Unsecured Notes redeemed plus accrued and unpaid interest to, but excluding, the redemption date, so long as at least 60% of the aggregate principal amount of the 2026 Senior Unsecured Notes issued remains outstanding following such redemption. The proceeds from the March 2021 issuance were used to repay the $230.0 million Pride of America Credit Facility and the remaining $222.6 million of the Jewel Credit Facility. ​ In March 2021, NCL Finance, Ltd., an indirect, wholly-owned subsidiary of NCLH and NCLC, additionally conducted a private offering of $525.0 million aggregate principal amount of 6.125% senior unsecured notes due March 15, 2028 (the “2028 Senior Unsecured Notes”). The 2028 Senior Unsecured Notes pay interest at 6.125% per annum, semiannually on March 15 and September 15 of each year, to holders of record at the close of business on the immediately preceding March 1 and September 1, respectively. NCL Finance may redeem the 2028 Senior Unsecured Notes, in whole or part, at any time prior to December 15, 2027, at a price equal to 100% of the principal amount of the notes redeemed plus accrued and unpaid interest to, but excluding, the redemption date and a “make-whole premium.” NCL Finance may redeem the 2028 Senior Unsecured Notes, in whole or in part, on or after December 15, 2027, at a price equal to 100% of the principal amount of the notes plus accrued and unpaid interest to, but excluding, the redemption date. At any time and from time to time prior to March 15, 2024, NCL Finance may choose to redeem up to 40% of the aggregate principal amount of the 2028 Senior Unsecured Notes with the net proceeds of certain NCLH equity offerings, subject to certain restrictions, at a redemption price equal to 106.125% of the principal amount of the 2028 Senior Unsecured Notes redeemed plus accrued and unpaid interest to, but excluding, the redemption date, so long as at least 60% of the aggregate principal amount of the 2028 Senior Unsecured Notes issued remains outstanding following such redemption. The indentures governing the 2026 Senior Unsecured Notes and 2028 Senior Unsecured Notes include requirements that, among other things and subject to a number of qualifications and exceptions, restrict the ability of NCLC and its restricted subsidiaries, as applicable, to (i) incur or guarantee additional indebtedness; (ii) pay dividends or distributions on, or redeem or repurchase, equity interests and make other restricted payments; (iii) make investments; (iv) consummate certain asset sales; (v) engage in certain transactions with affiliates; (vi) grant or assume certain liens; and (vii) consolidate, merge or transfer all or substantially all of their assets. In November 2021, the Company executed a $1 billion commitment through August 15, 2022 that provides additional liquidity to the Company. If drawn, this commitment will convert into an unsecured note paying interest at Exchangeable Notes In August 2020, the FASB issued ASU No. 2020-06, Debt—Debt with Conversion and Other Options (Subtopic 470-20) and Derivatives and Hedging—Contracts in Entity’s Own Equity (Subtopic 815-40) Accounting for Convertible Instruments and Contracts in an Entity’s Own Equity (“ASU 2020-06”), which reduces the number of accounting models for convertible debt instruments and enhances transparency in disclosures. One model which is being eliminated is the bifurcation of embedded conversion features that are not accounted for separately as derivatives. Each of the 2024 Exchangeable Notes, 2025 Exchangeable Notes, and Private Exchangeable Notes (as defined below) contain or contained conversion options that may be settled with NCLH’s ordinary shares. As the options will be both indexed to and settled in ordinary shares of NCLH, they are accounted for separately as derivatives for NCLC. Due to the bifurcation of the options as derivatives, NCLC does not use one of the models that was eliminated, and the adoption of 2020-06 did not have a material effect. As of December 31, 2021, NCLC had outstanding $146.6 million aggregate principal amount of 6.00% exchangeable senior notes due May 15, 2024 (the “2024 Exchangeable Notes”). The 2024 Exchangeable Notes are guaranteed by NCLH on a senior basis. Holders may exchange their 2024 Exchangeable Notes at their option into redeemable preference shares of NCLC. Upon exchange, the preference shares will be immediately and automatically exchanged, for each $1,000 principal amount of exchanged 2024 Exchangeable Notes, into a number of NCLH’s ordinary shares based on the exchange rate. The exchange rate will initially be 72.7273 ordinary shares per $1,000 principal amount of 2024 Exchangeable Notes (equivalent to an initial exchange price of approximately $13.75 per ordinary share). The maximum exchange rate is 89.4454 and reflects potential adjustments to the initial exchange rate, which would only be made in the event of certain make-whole fundamental changes or tax redemption events. The exchange rate referred to above is also subject to adjustment for any stock split, stock dividend or similar transaction. The 2024 Exchangeable Notes pay interest at As of December 31, 2021, NCLC also had outstanding $450.0 million aggregate principal amount of 5.375% exchangeable senior notes due August 1, 2025 (the “2025 Exchangeable Notes”). The 2025 Exchangeable Notes are guaranteed by NCLH on a senior basis. Holders may exchange their 2025 Exchangeable Notes at their option into redeemable preference shares of NCLC. Upon exchange, the preference shares will be immediately and automatically exchanged, for each $1,000 principal amount of exchanged 2025 Exchangeable Notes, into a number of NCLH’s ordinary shares based on the exchange rate. The exchange rate will initially be 53.3333 ordinary shares per $1,000 principal amount of 2025 Exchangeable Notes (equivalent to an initial exchange price of approximately $18.75 per ordinary share). The maximum exchange rate is 66.6666 and reflects potential adjustments to the initial exchange rate, which would only be made in the event of certain make-whole fundamental changes or tax redemption events. The exchange rate referred to above is also subject to adjustment for any stock split, stock dividend or similar transaction. The 2025 Exchangeable Notes pay interest at As of December 31, 2020, NCLC also had outstanding $414.3 million aggregate principal amount of exchangeable senior notes due June 1, 2026 (the “Private Exchangeable Notes”), which amount included interest that had accreted to the principal amount, which were held by an affiliate of L Catterton (the “Private Investor”). The Private Exchangeable Notes accrued interest at a rate of 7.0% per annum for the first year post-issuance (which accreted to the principal amount). Holders were able to exchange their Private Exchangeable Notes at their option into redeemable preference shares of NCLC. Upon exchange, the preference shares would be immediately and automatically exchanged, for each $1,000 principal amount of exchanged Private Exchangeable Notes, into a number of NCLH’s ordinary shares based on the exchange rate. The exchange rate was initially approximately 82.6446 ordinary shares per $1,000 principal amount of Private Exchangeable Notes (equivalent to an initial exchange price of $12.10 per ordinary share). The maximum exchange rate was 90.9090 and reflected potential adjustments to the initial exchange rate, which would only be made in the event of certain make-whole fundamental changes or tax redemption events. In March 2021, NCLH completed an equity offering that resulted in 52,577,947 ordinary shares being issued for gross proceeds of $1.6 billion. Approximately $1.0 billion of the cash proceeds from the offering were used to repurchase the Private Exchangeable Notes and extinguish the debt. The resulting loss on extinguishment was $0.2 billion for the year ended December 31, 2021, which is recognized in interest expense, net. In November 2021, NCLC issued $1,150.0 million aggregate principal amount of 1.125% exchangeable senior notes due February 15, 2027 (the “2027 Exchangeable Notes”). The 2027 Exchangeable Notes are guaranteed by NCLH on a senior basis. Holders may exchange their 2027 Exchangeable Notes at their option into redeemable preference shares of NCLC or cash, at the election of NCLC, at any time prior to the close of business on the business day immediately preceding August 15, 2026, subject to the satisfaction of certain conditions and during certain periods, and on or after August 15, 2026 until the close of business on the business day immediately preceding the maturity date, regardless of whether such conditions have been met. Upon exchange, the preference shares will be immediately and automatically exchanged, for each $1,000 principal amount of exchanged 2027 Exchangeable Notes, into a number of NCLH’s ordinary shares based on the exchange rate. The initial exchange rate is 29.6850 ordinary shares per $1,000 principal amount of 2027 Exchangeable Notes (equivalent to an initial exchange price of approximately $33.69 per ordinary share). The maximum exchange rate is 42.3012 and reflects potential adjustments to the initial exchange rate, which would only be made in the event of certain make-whole fundamental changes or tax redemption events. The exchange rate referred to above is also subject to adjustment for any stock split, stock dividend or similar transaction. The 2027 Exchangeable Notes pay interest at Additionally, in November 2021, NCLH completed an equity offering of 46,858,854 ordinary shares to certain holders of the 2024 Exchangeable Notes for gross proceeds of $1.1 billion. The proceeds from the offering of the 2027 Exchangeable Notes along with a portion of the proceeds from the NCLH equity offering were used to repurchase $715.9 million of the 2024 Exchangeable Notes for $1.4 billion. The resulting loss on extinguishment, which is recognized in interest expense, net, was $0.3 billion for the year ended December 31, 2021. The following is a summary of NCLC’s exchangeable notes as of December 31, 2021 (in thousands): ​ ​ ​ ​ ​ ​ ​ ​ ​ ​ ​ ​ ​ ​ ​ ​ ​ ​ ​ ​ Unamortized Debt ​ ​ ​ ​ ​ ​ ​ ​ ​ ​ ​ ​ ​ Discount, ​ ​ ​ ​ ​ ​ ​ ​ ​ ​ Principal ​ including Deferred ​ Net Carrying ​ Fair Value ​ Amount Financing Fees Amount Amount Leveling 2024 Exchangeable Notes ​ $ 146,601 ​ $ (44,772) ​ $ 101,829 ​ $ 249,358 ​ Level 2 2025 Exchangeable Notes ​ ​ 450,000 ​ ​ (128,603) ​ ​ 321,397 ​ ​ 642,591 ​ Level 2 2027 Exchangeable Notes ​ ​ 1,150,000 ​ ​ (259,380) ​ ​ 890,620 ​ ​ 1,088,510 ​ Level 2 ​ The remaining period over which the unamortized debt discount will be recognized as non-cash interest expense is 2.4 years, 3.6 years and 5.1 years for the 2024 Exchangeable Notes, 2025 Exchangeable Notes and 2027 Exchangeable Notes, respectively. The following is a summary of NCLC’s exchangeable notes as of December 31, 2020 (in thousands): ​ ​ ​ ​ ​ ​ ​ ​ ​ ​ ​ ​ ​ ​ ​ ​ ​ ​ ​ ​ ​ Unamortized Debt ​ ​ ​ ​ ​ ​ ​ ​ ​ ​ ​ ​ ​ Discount, ​ ​ ​ ​ ​ ​ ​ ​ ​ ​ Principal ​ including Deferred ​ Net Carrying ​ Fair Value ​ Amount Financing Fees Amount Amount Leveling 2024 Exchangeable Notes ​ $ 862,500 ​ $ (338,571) ​ $ 523,929 ​ $ 1,812,975 ​ Level 2 2025 Exchangeable Notes ​ ​ 450,000 ​ ​ (153,299) ​ ​ 296,701 ​ ​ 772,412 ​ Level 2 Private Exchangeable Notes ​ ​ 414,311 ​ ​ (399,366) ​ ​ 14,945 ​ ​ 1,098,082 ​ Level 2 ​ In addition, we recognize debt conversion options within exchangeable notes. Refer to Note 10— “Fair Value Measurements and Derivatives.” The following provides a summary of the interest expense recognized related to the exchangeable notes (in thousands): ​ ​ ​ ​ ​ ​ Year Ended ​ ​ December 31, 2021 Coupon interest ​ ​ 77,591 Amortization of debt discount, including deferred financing fees ​ ​ 98,054 Total ​ $ 175,645 ​ Prior to the adoption of ASU 2020-06, interest expense, including amortization of debt discounts and coupon interest, recognized related to the convertible debt instruments was $130.9 million for the year ended December 31, 2020. The effective interest rate is 22.78%, 15.89%, and 6.27% for the 2024 Exchangeable Notes, 2025 Exchangeable Notes and 2027 Exchangeable Notes, respectively. Secured Notes The Company used a portion of the proceeds from the November 2021 NCLH equity offering to redeem $236.25 million aggregate principal amount of 2024 Senior Secured Notes and $262.50 million aggregate principal amount of 2026 Senior Secured Notes, including any accrued but unpaid interest thereon and related premiums, fees and expenses. The resulting loss on extinguishment, which is recognized in interest expense, net, was $0.1 billion for the year ended December 31, 2021. 2022 Transactions In February 2022, NCLC conducted a private offering (the “Notes Offering”) of $1,000 million in aggregate principal amount of 5.875% senior secured notes due 2027 (the “2027 Secured Notes”) and $600 million in aggregate principal amount of 7.750% senior notes due 2029 (the “2029 Unsecured Notes”). The 2027 Secured Notes are jointly and severally guaranteed on a senior secured basis by Pride of Hawaii, LLC, Norwegian Epic, Ltd. and Sirena Acquisition. The 2027 Secured Notes and the related guarantees are secured by a first-priority interest in, among other things and subject to certain agreed security principles, three of our vessels, namely the Norwegian Jade vessel, the Norwegian Epic vessel and the Sirena vessel. NCLC may redeem the 2027 Secured Notes at its option, in whole or in part, at any time and from time to time prior to February 15, 2024, at a “make-whole” redemption price, plus accrued and unpaid interest and additional amounts, if any, to, but excluding, the redemption date. NCLC may redeem the 2027 Secured Notes at its option, in whole or in part, at any time and from time to time on or after February 15, 2024, at the redemption prices set forth in the indenture governing the 2027 Secured Notes, plus accrued and unpaid interest and additional amounts, if any, to, but excluding, the redemption date. At any time and from time to time prior to February 15, 2024, NCLC may choose to redeem up to 40% of the aggregate principal amount of the 2027 Secured Notes with the net proceeds of certain NCLH equity offerings, subject to certain restrictions, at a redemption price equal to 105.875% of the principal amount of the 2027 Secured Notes redeemed plus accrued and unpaid interest to, but excluding, the redemption date, so long as at least 60% of the aggregate principal amount of the 2027 Secured Notes issued remains outstanding following such redemption. NCLC may redeem the 2029 Unsecured Notes at its option, in whole or in part, at any time and from time to time prior to November 15, 2028, at a “make-whole” redemption price, plus accrued and unpaid interest and additional amounts, if any, to, but excluding, the redemption date. NCLC may redeem the 2029 Unsecured Notes at its option, in whole or in part, at any time and from time to time on or after November 15, 2028, at a redemption price equal to 100% of the principal amount of 2029 Unsecured Notes redeemed, plus accrued and unpaid interest and additional amounts, if any, to, but excluding, the redemption date. At any time and from time to time prior to February 15, 2025, NCLC may choose to redeem up to 40% of the aggregate principal amount of the 2029 Unsecured Notes with the net proceeds of certain NCLH equity offerings, subject to certain restrictions, at a redemption price equal to 107.750% of the principal amount of the 2029 Unsecured Notes redeemed plus accrued and unpaid interest to, but excluding, the redemption date, so long as at least 60% of the aggregate principal amount of the 2029 Unsecured Notes issued remains outstanding following such redemption. The indentures governing the 2027 Secured Notes and the 2029 Unsecured Notes include requirements that, among other things and subject to a number of qualifications and exceptions, restrict our ability and the ability of our restricted subsidiaries, as applicable, to (i) incur or guarantee additional indebtedness; (ii) pay dividends or distributions on, or redeem or repurchase, equity interests and make other restricted payments; (iii) make investments; (iv) consummate certain asset sales; (v) engage in certain transactions with affiliates; (vi) grant or assume certain liens; and (vii) consolidate, merge or transfer all or substantially all of our assets. In February 2022, NCLC also conducted a private offering (the “Exchangeable Notes Offering”) of $473.2 million in aggregate principal amount of 2.50% exchangeable senior notes due 2027 (the “New 2027 Exchangeable Notes”). The New 2027 Exchangeable Notes are guaranteed by NCLH on a senior basis. Holders may exchange their New 2027 Exchangeable Notes at their option into redeemable preference shares of NCLC. Upon exchange, the preference shares will be immediately and automatically exchanged, for each $1,000 principal amount of exchanged New 2027 Exchangeable Notes, into a number of NCLH’s ordinary shares based on the exchange rate. The exchange rate will initially be 28.9765 ordinary shares per $1,000 principal amount of New 2027 Exchangeable Notes (equivalent to an initial exchange price of approximately $34.51 per ordinary share). The maximum exchange rate is 44.1891 and reflects potential adjustments to the initial exchange rate, which would only be made in the event of certain make-whole fundamental changes or tax redemption events. The exchange rate referred to above is also subject to adjustment for any stock split, stock dividend or similar transaction. The New 2027 Exchangeable Notes pay interest at NCLC has used, or will use, the net proceeds from the Notes Offering and the Exchangeable Notes Offering to redeem (the “Redemption”) all of the outstanding 2024 Senior Secured Notes and 2026 Senior Secured Notes and to make principal payments on debt maturing in the short-term, including, in each case, to pay any accrued and unpaid interest thereon, as well as related premiums, fees and expenses. Simultaneously with the Redemption, and pursuant to certain provisions contained in the indentures governing the 2026 Senior Unsecured Notes and the 2028 Senior Unsecured Notes, each of the guarantors party to such indentures were released from their obligations thereunder. Interest Expense Interest expense, net for the year ended December 31, 2021 was $1.4 billion which included $52.0 million of amortization of deferred financing fees and an approximately $0.7 billion loss on extinguishment and modification of debt. Interest expense, net for the year ended December 31, 2020 was $520.1 million which included $42.2 million of amortization of deferred financing fees and a $27.8 million loss on extinguishment of debt. Interest expense, net for the year ended December 31, 2019 was $272.9 million which included $27.5 million of amortization of deferred financing fees and a $16.7 million loss on extinguishment and modification of debt. Debt Repayments The following are scheduled principal repayments on long-term debt, including finance lease obligations, as of December 31, 2021 for each of the next five years (in thousands): ​ ​ ​ ​ ​ Year Amount 2022 ​ $ 876,890 2023 ​ 937,406 2024 ​ 4,125,223 2025 ​ 1,071,019 2026 ​ 2,461,973 Thereafter ​ 3,159,466 Total ​ $ 12,631,977 ​ We had an accrued interest liability of $112.9 million and $101.9 million as of December 31, 2021 and 2020, respectively. Debt Covenants As of December 31, 2021, we were in compliance with all of our debt covenants. During the year ended December 31, 2021, we have received certain financial and other debt covenant waivers, added new free liquidity requirements and modified other financial covenants. If we do not continue to remain in compliance with our covenants, including following the expiration of any current waivers, we would have to seek additional amendments to our covenants. However, no assurances can be made that such amendments would be approved by our lenders. Generally, if an event of default under any debt agreement occurs, then pursuant to cross default and/or cross acceleration clauses, substantially all of our outstanding debt and derivative contract payables could become due, and all debt and derivative contra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12 Months Ended</t>
        </is>
      </c>
    </row>
    <row r="2">
      <c r="B2" s="2" t="inlineStr">
        <is>
          <t>Dec. 31, 2021</t>
        </is>
      </c>
    </row>
    <row r="3">
      <c r="A3" s="3" t="inlineStr">
        <is>
          <t>Related Party Transactions [Abstract]</t>
        </is>
      </c>
    </row>
    <row r="4">
      <c r="A4" s="4" t="inlineStr">
        <is>
          <t>Related Party Disclosures</t>
        </is>
      </c>
      <c r="B4" s="4" t="inlineStr">
        <is>
          <t>9. Related Party Disclosures NCLC, as issuer, NCLH, as guarantor, and U.S. Bank National Association, as trustee, were all parties to an indenture, dated May 28, 2020 (the “Indenture”) related to the Private Exchangeable Notes, which were held by the Private Investor. The terms of the Private Exchangeable Notes are more fully described under Note 8 — “Long-Term Debt”. Based on the initial exchange rate for the Private Exchangeable Notes, the Private Investor beneficially owned approximately 10% of NCLH’s outstanding ordinary shares as of December 31, 2020. The initial exchange rate for the Private Exchangeable Notes could have been adjusted in the event of certain make-whole fundamental changes or tax redemption events (each, as described in the Indenture), but the maximum number of NCLH ordinary shares issuable upon an exchange in the event of such an adjustment would not have exceeded 46,577,947 . The Private Exchangeable Notes also contained certain anti-dilution provisions that could have subjected the exchange rate to additional adjustment if certain events had occurred. NCLH, NCLC and the Private Investor also entered into an investor rights agreement, dated May 28, 2020 (the “Investor Rights Agreement”), which provided that, among other things, the Private Investor was entitled to nominate one person for appointment to the board of directors of NCLH until the first date on which the Private Investor no longer beneficially owned in the aggregate at least 50% of the number of NCLH’s ordinary shares issuable upon exchange of the Private Exchangeable Notes beneficially owned by the Private Investor in the aggregate as of May 28, 2020 (subject to certain adjustments). The Investor Rights Agreement also provided for customary registration rights for the Private Investor and its affiliates, including demand and piggyback registration rights, contained customary transfer restrictions and provided that the Private Investor and its affiliates were subject to a voting agreement with respect to certain matters during a specified period of time. In a privately negotiated transaction among NCLH, NCLC and the Private Investor, NCLC agreed to repurchase all of the outstanding Private Exchangeable Notes for an aggregate repurchase price of approximately $1.0 billion (the “Repurchase”). On March 9, 2021, in connection with the settlement of the Repurchase, the trustee cancelled the aggregate principal amount outstanding under the Private Exchangeable Notes and confirmed that NCLC had satisfied and discharged its obligations under the Indenture. In connection with the Repurchase, we and the Private Investor agreed to terminate the Investor Rights Agreement effective upon the consummation of the Repurchase. Notwithstanding the termination, we and the Private Investor agreed that certain provisions related to indemnification and expense reimbursement would survive in accordance with their ter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erivatives</t>
        </is>
      </c>
      <c r="B1" s="2" t="inlineStr">
        <is>
          <t>12 Months Ended</t>
        </is>
      </c>
    </row>
    <row r="2">
      <c r="B2" s="2" t="inlineStr">
        <is>
          <t>Dec. 31, 2021</t>
        </is>
      </c>
    </row>
    <row r="3">
      <c r="A3" s="3" t="inlineStr">
        <is>
          <t>Fair Value Disclosures [Abstract]</t>
        </is>
      </c>
    </row>
    <row r="4">
      <c r="A4" s="4" t="inlineStr">
        <is>
          <t>Fair Value Measurements and Derivatives</t>
        </is>
      </c>
      <c r="B4" s="4" t="inlineStr">
        <is>
          <t>10. Fair Value Measurements and Derivatives Fair value is defined as the price at which an orderly transaction to sell an asset or to transfer a liability would take place between market participants at the measurement date under current market conditions (that is, an exit price at the measurement date from the perspective of a market participant that holds the asset or owes the liability). Fair Value Hierarchy The following hierarchy for inputs used in measuring fair value should maximize the use of observable inputs and minimize the use of unobservable inputs by requiring that the most observable inputs be used when available: Level 1 — Quoted prices in active markets for identical assets or liabilities that are accessible at the measurement dates. Level 2 — Significant other observable inputs that are used by market participants in pricing the asset or liability based on market data obtained from independent sources. Level 3 — Significant unobservable inputs we believe market participants would use in pricing the asset or liability based on the best information available. Derivatives We are exposed to market risk attributable to changes in interest rates, foreign currency exchange rates and fuel prices. We attempt to minimize these risks through a combination of our normal operating and financing activities and through the use of derivatives. We assess whether derivatives used in hedging transactions are “highly effective” in offsetting changes in the cash flow of our hedged forecasted transactions. We use regression analysis for this hedge relationship and high effectiveness is achieved when a statistically valid relationship reflects a high degree of offset and correlation between the fair values of the derivative and the hedged forecasted transaction. Cash flows from the derivatives are classified in the same category as the cash flows from the underlying hedged transaction. If it is determined that the hedged forecasted transaction is no longer probable of occurring, then the amount recognized in accumulated other comprehensive income (loss) is released to earnings. There are no amounts excluded from the assessment of hedge effectiveness and there are no credit-risk-related contingent features in our derivative agreements. We monitor concentrations of credit risk associated with financial and other institutions with which we conduct significant business. Credit risk, including but not limited to counterparty non-performance under derivatives, is not considered significant, as we primarily conduct business with large, well-established financial institutions with which we have established relationships, and which have credit risks acceptable to us, or the credit risk is spread out among many creditors. We do not anticipate non-performance by any of our significant counterparties. As of December 31, 2021, we had fuel swaps, which are used to mitigate the financial impact of volatility of fuel prices pertaining to approximately 408 thousand metric tons of our projected fuel purchases, maturing through December 31, 2023 . As of December 31, 2020, we had approximately 199 thousand metric tons of fuel swaps which were not designated as cash flow hedges maturing through December 31, 2023. This included previously dedesignated fuel swaps and additional fuel swaps that were not designated as cash flow hedges. As of December 31, 2021, we had foreign currency forward contracts, matured foreign currency options and matured foreign currency collars which are used to mitigate the financial impact of volatility in foreign currency exchange rates related to our ship construction contracts denominated in euros. The notional amount of our foreign currency forward contracts was €2.2 billion, or $2.5 billion based on the euro/U.S. dollar exchange rate as of December 31, 2021. As of December 31, 2021, we had an interest rate swap, which is used to hedge our exposure to interest rate movements and manage our interest expense. The notional amount of our outstanding debt associated with the interest rate swap was $0.2 billion as of December 31, 2021. As of December 31, 2020, we had conversion options embedded in our exchangeable notes. The notional amounts of our outstanding options as of December 31, 2020 were 10.7 million, 24.0 million and 34.1 million NCLH shares for the 2024 Exchangeable Notes, 2025 Exchangeable Notes and 2027 Exchangeable Notes, respectively. The derivatives measured at fair value and the respective location in the consolidated balance sheets includes the following (in thousands): ​ ​ ​ ​ ​ ​ ​ ​ ​ ​ ​ ​ ​ ​ ​ ​ ​ ​ ​ ​ ​ Assets ​ Liabilities ​ ​ ​ ​ ​ December 31, ​ December 31, ​ December 31, ​ December 31, ​ ​ Balance Sheet Location 2021 2020 2021 2020 ​ Derivative Contracts Designated as Hedging Instruments ​ ​ ​ ​ ​ ​ ​ ​ ​ ​ ​ ​ ​ ​ ​ ​ ​ ​ ​ ​ ​ ​ ​ ​ ​ ​ ​ ​ ​ ​ ​ Fuel contracts ​ ​ ​ ​ ​ Prepaid expenses and other assets ​ $ 29,349 ​ $ — ​ $ — ​ $ — ​ ​ Other long-term assets ​ ​ 19,554 ​ ​ — ​ ​ — ​ ​ — ​ ​ Accrued expenses and other liabilities ​ — ​ — ​ — ​ 35,973 ​ ​ Other long-term liabilities ​ — ​ — ​ — ​ 28,947 ​ Foreign currency contracts ​ ​ ​ ​ ​ ​ ​ ​ ​ ​ Prepaid expenses and other assets ​ 4,898 ​ 5,779 ​ — ​ — ​ ​ Other long-term assets ​ — ​ 43,250 ​ — ​ — ​ ​ Accrued expenses and other liabilities ​ — ​ — ​ 98,592 ​ 14,778 ​ ​ Other long-term liabilities ​ — ​ 6,821 ​ 73,496 ​ 44,938 ​ Interest rate contracts ​ ​ ​ ​ ​ ​ ​ ​ ​ ​ Accrued expenses and other liabilities ​ — ​ — ​ 469 ​ 6,776 ​ ​ ​ Other long-term liabilities ​ ​ — ​ ​ — ​ ​ — ​ ​ 452 ​ Total derivatives designated as hedging instruments ​ ​ ​ $ 53,801 ​ $ 55,850 ​ $ 172,557 ​ $ 131,864 ​ ​ ​ ​ ​ ​ ​ ​ ​ ​ ​ ​ ​ ​ ​ ​ ​ Derivative Contracts Not Designated as Hedging Instruments ​ ​ ​ ​ ​ ​ ​ ​ ​ ​ ​ ​ ​ ​ ​ ​ ​ ​ ​ ​ ​ ​ ​ ​ ​ ​ ​ ​ ​ ​ ​ Fuel contracts ​ Prepaid expenses and other assets ​ $ 10,836 ​ $ — ​ $ — ​ $ — ​ ​ ​ Other long-term assets ​ ​ 3,476 ​ ​ — ​ ​ — ​ ​ — ​ ​ ​ Accrued expenses and other liabilities ​ ​ — ​ ​ 546 ​ ​ — ​ ​ 6,732 ​ ​ ​ Other long-term liabilities ​ ​ — ​ ​ — ​ ​ — ​ ​ 3,534 ​ ​ ​ ​ ​ ​ ​ ​ ​ ​ ​ ​ ​ ​ ​ ​ ​ Debt conversion options Exchangeable notes ​ ​ — ​ ​ — ​ ​ 487,671 ​ ​ 1,856,145 ​ Total derivatives not designated as hedging instruments ​ ​ ​ $ 14,312 ​ $ 546 ​ $ 487,671 ​ $ 1,866,411 ​ Total derivatives ​ ​ ​ $ 68,113 ​ $ 56,396 ​ $ 660,228 ​ $ 1,998,275 ​ ​ The fair values of swap and forward contracts are determined based on inputs that are readily available in public markets or can be derived from information available in publicly quoted markets. The Company determines the value of options and collars utilizing option pricing models based on inputs that are either readily available in public markets or can be derived from information available in publicly quoted markets. The option pricing models used by the Company are industry standard models for valuing options and are used by the broker/dealer community. The inputs to the option pricing models are the option strike prices, underlying prices, risk-free rates of interest, time to expiration, and both historical and implied volatilities. The fair values of option contracts consider both the intrinsic value and any remaining time value associated with those derivatives that have not yet settled. The Company also considers counterparty credit risk and its own credit risk in its determination of all estimated fair values. Our derivatives and financial instruments were categorized as Level 2 in the fair value hierarchy, and we had no derivatives or financial instruments categorized as Level 1 or Level 3. Our derivative contracts include rights of offset with our counterparties. We have elected to net certain assets and liabilities within counterparties when the rights of offset exist. We are not required to post cash collateral related to our derivative instruments. The gross and net amounts recognized within assets and liabilities include the following (in thousands): ​ ​ ​ ​ ​ ​ ​ ​ ​ ​ ​ ​ ​ ​ ​ ​ ​ ​ ​ ​ Gross ​ ​ Gross ​ ​ ​ ​ Gross ​ Amounts ​ Total Net ​ Amounts ​ ​ ​ December 31, 2021 ​ Amounts ​ Offset ​ Amounts ​ Not Offset ​ Net Amounts Assets ​ $ 68,113 ​ $ — ​ $ 68,113 ​ $ (68,113) ​ $ — Liabilities ​ ​ 660,228 ​ ​ — ​ ​ 660,228 ​ ​ (660,228) ​ ​ — ​ ​ ​ ​ ​ ​ ​ ​ ​ ​ ​ ​ ​ ​ ​ ​ ​ ​ ​ ​ Gross ​ ​ Gross ​ ​ ​ ​ Gross ​ Amounts ​ Total Net ​ Amounts ​ ​ ​ December 31, 2020 ​ Amounts ​ Offset ​ Amounts ​ Not Offset ​ Net Amounts Assets ​ $ 49,029 ​ $ — ​ $ 49,029 ​ $ (49,029) ​ $ — Liabilities ​ ​ 1,998,275 ​ ​ (7,367) ​ ​ 1,990,908 ​ ​ (1,913,496) ​ ​ 77,412 ​ The effects of cash flow hedge accounting on accumulated other comprehensive income (loss) include the following (in thousands): ​ ​ ​ ​ ​ ​ ​ ​ ​ ​ ​ ​ ​ ​ ​ ​ ​ ​ ​ ​ ​ ​ ​ ​ ​ ​ ​ ​ ​ ​ ​ Location of Gain ​ ​ ​ ​ ​ ​ ​ ​ ​ ​ ​ ​ ​ ​ ​ ​ ​ ​ ​ (Loss) Reclassified ​ ​ ​ ​ ​ ​ ​ ​ ​ ​ ​ ​ ​ ​ ​ ​ ​ ​ ​ from Accumulated ​ Amount of Gain (Loss) Reclassified ​ Amount of Gain (Loss) ​ Other Comprehensive ​ from Accumulated Other ​ Recognized in Other ​ Income (Loss) into ​ Comprehensive Derivatives Comprehensive Income ​ Income ​ Income (Loss) into Income ​ Year Ended December 31, ​ ​ ​ Year Ended December 31, ​ 2021 2020 2019 ​ 2021 2020 2019 Fuel contracts $ 74,434 ​ $ (157,669) ​ $ 46,154 ​ Fuel ​ $ (41,080) ​ $ (45,488) ​ $ 14,093 Fuel contracts ​ — ​ ​ — ​ ​ — ​ Other income (expense), net ​ ​ (12,002) ​ (49,653) ​ — Foreign currency contracts (185,067) ​ 116,496 ​ (163,197) ​ Depreciation and amortization ​ (5,067) ​ (4,929) ​ (3,062) Interest rate contracts 254 ​ (10,469) ​ (5,972) ​ Interest expense, net ​ (6,868) ​ (6,600) ​ (2,133) Total gain (loss) recognized in other comprehensive income $ (110,379) ​ $ (51,642) ​ $ (123,015) ​ ​ $ (65,017) ​ $ (106,670) ​ $ 8,898 ​ The effects of cash flow hedge accounting on the consolidated statements of operations include the following (in thousands): ​ ​ ​ ​ ​ ​ ​ ​ ​ ​ ​ ​ ​ ​ ​ ​ Year Ended December 31, 2021 ​ ​ ​ ​ Depreciation ​ ​ ​ ​ ​ ​ ​ ​ ​ ​ ​ and ​ Interest ​ Other Income ​ ​ Fuel Amortization Expense, net (Expense), net Total amounts of income and expense line items presented in the consolidated statements of operations in which the effects of cash flow hedges are recorded ​ $ 301,852 ​ $ 700,845 ​ $ 1,396,109 ​ $ 344,616 ​ ​ ​ ​ ​ ​ ​ Amount of gain (loss) reclassified from accumulated other comprehensive income (loss) into income ​ ​ ​ ​ ​ ​ Fuel contracts ​ ​ (41,080) ​ ​ — ​ ​ — ​ ​ — Foreign currency contracts ​ ​ — ​ ​ (5,067) ​ ​ — ​ ​ — Interest rate contracts ​ ​ — ​ ​ — ​ ​ (6,868) ​ ​ — ​ ​ ​ ​ ​ ​ ​ ​ ​ ​ ​ ​ ​ Amount of loss reclassified from accumulated other comprehensive income (loss) into income as a result that a forecasted transaction is no longer probable of occurring ​ ​ ​ ​ ​ ​ ​ ​ ​ ​ ​ ​ Fuel contracts ​ ​ — ​ ​ — ​ ​ — ​ ​ (12,002) ​ The effects of cash flow hedge accounting on the consolidated statements of operations include the following (in thousands): ​ ​ ​ ​ ​ ​ ​ ​ ​ ​ ​ ​ ​ ​ ​ ​ Year Ended December 31, 2020 ​ ​ ​ ​ ​ Depreciation ​ ​ ​ ​ ​ ​ ​ ​ ​ ​ ​ and ​ Interest ​ Other Income ​ Fuel Amortization Expense, net (Expense), net Total amounts of income and expense line items presented in the consolidated statements of operations in which the effects of cash flow hedges are recorded ​ $ 264,712 ​ $ 717,840 ​ $ 520,063 ​ $ (984,501) ​ ​ ​ ​ ​ ​ ​ Amount of gain (loss) reclassified from accumulated other comprehensive income (loss) into income ​ ​ ​ ​ ​ ​ Fuel contracts ​ ​ (45,488) ​ ​ — ​ ​ — ​ ​ — Foreign currency contracts ​ ​ — ​ ​ (4,929) ​ ​ — ​ ​ — Interest rate contracts ​ ​ — ​ ​ — ​ ​ (6,600) ​ ​ — ​ ​ ​ ​ ​ ​ ​ ​ ​ ​ ​ ​ ​ Amount of loss reclassified from accumulated other comprehensive income (loss) into income as a result that a forecasted transaction is no longer probable of occurring ​ ​ ​ ​ ​ ​ ​ ​ ​ ​ ​ ​ Fuel contracts ​ ​ — ​ ​ — ​ ​ — ​ ​ (49,653) ​ ​ ​ ​ ​ ​ ​ ​ ​ ​ ​ ​ ​ Amount of gain recognized in income as a result of failing effectiveness tests ​ ​ ​ ​ ​ ​ ​ ​ ​ ​ ​ ​ Fuel contracts ​ ​ — ​ ​ — ​ ​ — ​ ​ 5,507 ​ The effects of cash flow hedge accounting on the consolidated statements of operations include the following (in thousands): ​ ​ ​ ​ ​ ​ ​ ​ ​ ​ ​ ​ ​ Year Ended December 31, 2019 ​ ​ ​ ​ Depreciation ​ ​ ​ ​ ​ ​ ​ and ​ Interest ​ ​ Fuel Amortization Expense, net Total amounts of income and expense line items presented in the consolidated statements of operations in which the effects of cash flow hedges are recorded ​ $ 409,602 ​ $ 646,188 ​ $ 272,867 ​ ​ ​ ​ Amount of gain (loss) reclassified from accumulated other comprehensive income (loss) into income ​ ​ ​ Fuel contracts ​ ​ 14,093 ​ ​ — ​ ​ — Foreign currency contracts ​ ​ — ​ ​ (3,062) ​ ​ — Interest rate contracts ​ ​ — ​ ​ — ​ ​ (2,133) ​ The effects of derivatives not designated as hedging instruments on the consolidated statements of operations include the following (in thousands): ​ ​ ​ ​ ​ ​ ​ ​ ​ ​ ​ ​ ​ ​ ​ Amount of Gain (Loss) Recognized in Income ​ ​ ​ Year Ended December 31, ​ Location of Gain (Loss) 2021 2020 2019 Derivatives not designated as hedging instruments ​ ​ ​ ​ ​ ​ ​ ​ ​ ​ Fuel contracts Other income (expense), net ​ $ 65,507 ​ $ 20,932 ​ $ — Debt conversion options Other income (expense), net ​ ​ 220,663 ​ ​ (938,614) ​ ​ — ​ Long-Term Debt As of December 31, 2021 and 2020, the fair value of our long-term debt, including the current portion, was $12.5 billion and $14.2 billion, respectively, which was $0.2 billion lower and $1.0 billion higher, respectively, than the carrying values, excluding deferred financing costs. The difference between the fair value and carrying value of our long-term debt is due to our fixed and variable rate debt obligations carrying interest rates that are above or below market rates at the measurement dates. The fair value of our long-term revolving and term loan facilities was calculated based on estimated rates for the same or similar instruments with similar terms and remaining maturities. The fair value of our exchangeable notes considers observable risk-free rates; credit spreads of the same or similar instruments; and share prices, tenors, and historical and implied volatilities which are sourced from observable market data. The inputs are considered to be Level 2 in the fair value hierarchy. Market risk associated with our long-term variable rate debt is the potential increase in interest expense from an increase in interest rates or from an increase in share values. Non-Recurring Measurements of Non-Financial Assets Goodwill and other indefinite-lived assets, principally tradenames, are reviewed for impairment on an annual basis or earlier if there is an event or change in circumstances that would indicate that the carrying value of these assets may not be fully recoverable. We believe our estimates and judgments with respect to our long-lived assets, principally ships, and goodwill and other indefinite-lived intangible assets are reasonable. Nonetheless, if there was a material change in assumptions used in the determination of such fair values or if there is a material change in the conditions or circumstances that influence such assets, we could be required to record an impairment charge. We estimate fair value based on the best information available utilizing estimates, judgments and projections as necessary. As of December 31, 2021, our annual review supports the carrying value of these assets . Other The carrying amounts reported in the consolidated balance sheets of all other financial assets and liabilities approximate fair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mployee Benefits and Shared-Based Compensation</t>
        </is>
      </c>
      <c r="B1" s="2" t="inlineStr">
        <is>
          <t>12 Months Ended</t>
        </is>
      </c>
    </row>
    <row r="2">
      <c r="B2" s="2" t="inlineStr">
        <is>
          <t>Dec. 31, 2021</t>
        </is>
      </c>
    </row>
    <row r="3">
      <c r="A3" s="3" t="inlineStr">
        <is>
          <t>Disclosure of Compensation Related Costs, Share-based Payments [Abstract]</t>
        </is>
      </c>
    </row>
    <row r="4">
      <c r="A4" s="4" t="inlineStr">
        <is>
          <t>Employee Benefits and Share-Based Compensation</t>
        </is>
      </c>
      <c r="B4" s="4" t="inlineStr">
        <is>
          <t>11. Employee Benefits and Share-Based Compensation Amended and Restated 2013 Performance Incentive Plan In January 2013, NCLH adopted the 2013 Performance Incentive Plan, which provided for the issuance of up to 15,035,106 of NCLH’s ordinary shares pursuant to awards granted under the plan, with no more than 5,000,000 shares being granted to one individual in any calendar year. In May 2016, the plan was amended and restated (“Restated 2013 Plan”) pursuant to approval from the Board of Directors and NCLH’s shareholders. Among other things, under the Restated 2013 Plan, the number of NCLH’s ordinary shares that may be delivered pursuant to all awards granted under the plan was increased by an additional 12,430,000 shares to a new maximum aggregate limit of 27,465,106 shares. Additionally, the expiration date of the Restated 2013 Plan was extended to March 30, 2026. In May 2021, the Restated 2013 Plan was further amended and restated to increase the number of NCLH ordinary shares that may be delivered by 4,910,000 shares to 32,375,106 shares. Share options under the plan are granted with an exercise price equal to the closing market price of NCLH shares at the date of grant. The vesting period for time-based options is typically set at three or four years with a contractual life of 10 years . The vesting period for time-based and performance-based restricted share units is generally three years . Forfeited awards will be available for subsequent awards under the Restated 2013 Plan. NCLH Share Option Awards There were no share option awards granted for the years ended December 31, 2021, 2020 and 2019. The following table sets forth a summary of option activity under NCLH’s Restated 2013 Plan for the period presented: ​ ​ ​ ​ ​ ​ ​ ​ ​ ​ ​ ​ ​ ​ ​ ​ ​ ​ ​ ​ ​ ​ ​ ​ ​ ​ ​ ​ ​ ​ ​ ​ ​ ​ ​ ​ ​ ​ ​ Weighted- ​ ​ ​ ​ Number of Share Option Awards ​ Weighted-Average Exercise Price ​ Average ​ Aggregate ​ Time- Performance- Market- Time- Performance- Market- Contractual Intrinsic ​ ​ Based ​ Based ​ Based ​ Based ​ Based ​ Based ​ Term ​ Value ​ ​ Awards ​ Awards ​ Awards ​ Awards ​ Awards ​ Awards ​ (years) ​ (in thousands) Outstanding as of January 1, 2021 4,525,207 114,583 208,333 ​ $ 51.96 ​ $ 59.43 ​ $ 59.43 4.42 ​ $ — Forfeited and cancelled (136,862) ​ — — ​ ​ 53.36 ​ ​ — ​ ​ — ​ Outstanding as of December 31, 2021 4,388,345 114,583 208,333 ​ $ 51.92 ​ $ 59.43 ​ $ 59.43 3.42 ​ $ — Vested and expected to vest as of December 31, 2021 4,388,345 114,583 — ​ $ 51.92 ​ $ 59.43 ​ $ — 3.41 ​ $ — Exercisable as of December 31, 2021 4,388,345 114,583 — ​ $ 51.92 ​ $ 59.43 ​ $ — 3.41 ​ $ — ​ The total intrinsic value of share options exercised during 2021, 2020 and 2019 was $0, $0.6 million and $13.3 million, respectively, and total cash received by the Company from exercises was $0, $2.2 million and $28.3 million, respectively. As of December 31, 2021, there was no unrecognized compensation cost, related to options granted under our share-based incentive plans. Restricted Share Unit (“RSU”) Awards In June 2021, NCLH granted 3.1 million time-based RSU awards to our employees, which primarily vest in substantially equal installments each March 1 over three years . Also, in June 2021, NCLH granted 0.7 million performance-based RSU awards to certain members of our management team, which vest upon the achievement of certain pre-established performance targets established through 2023 and the satisfaction of an additional time-based vesting requirement that generally requires continued employment through March 1, 2024. The fair value of the time-based and performance-based RSUs is equal to the closing market price of NCLH shares at the date of grant. The performance-based RSUs awarded to certain members of our management team are subject to performance conditions such that the number of shares that ultimately vest depends on the Adjusted EPS and Adjusted ROIC achieved by the Company during the performance period compared to targets established at the award date or other non-financial targets. Although the terms of the performance-based RSU awards provide the compensation committee with the discretion to make certain adjustments to the performance calculation, a mutual understanding of the key terms and conditions of these awards has been ascertained. NCLH remeasures the probability and the cumulative share-based compensation expense of the awards each reporting period until vesting or forfeiture occurs. The following table sets forth a summary of RSU activity for the period presented: ​ ​ ​ ​ ​ ​ ​ ​ ​ ​ ​ ​ ​ ​ ​ ​ ​ ​ Number of Weighted- Number of Weighted- Number of Weighted- ​ ​ Time-Based ​ Average Grant ​ Performance- ​ Average Grant ​ Market- ​ Average Grant ​ ​ Awards ​ Date Fair Value ​ Based Awards ​ Date Fair Value ​ Based Awards ​ Date Fair Value Non-vested as of January 1, 2021 ​ 6,663,925 ​ $ 30.54 ​ 1,565,184 ​ $ 39.42 ​ 50,000 ​ $ 59.43 Granted 3,137,453 ​ ​ 30.89 736,898 (1) ​ 40.89 — ​ ​ — Vested (1,746,838) ​ ​ 47.01 (460,969) ​ ​ 56.73 — ​ ​ — Forfeited or expired (282,917) ​ ​ 29.17 — ​ ​ — — ​ ​ — Non-vested as of December 31, 2021 7,771,623 ​ $ 27.02 1,841,113 ​ $ 35.68 50,000 ​ $ 59.43 Non-vested and expected to vest as of December 31, 2021 ​ 7,771,623 ​ $ 27.02 1,549,070 ​ $ 35.69 — ​ $ — (1) Number of performance-based RSU awards included assumes maximum achievement of performance targets. As of December 31, 2021, there were total unrecognized compensation costs related to non-vested time-based, non-vested performance-based and market-based RSUs of $109.7 million, $21.7 million and $0, respectively. The costs are expected to be recognized over a weighted-average period of 1.7 years, 1.9 years and 0 years, respectively, for the time-based, performance-based and market-based RSUs. Taxes paid pursuant to net share settlements in 2021, 2020 and 2019 were $16.7 million, $15.4 million and $20.9 million, respectively. Employee Stock Purchase Plan (“ESPP”) In April 2014, NCLH’s shareholders approved the ESPP. The purpose of the ESPP is to provide eligible employees with an opportunity to purchase NCLH’s ordinary shares at a favorable price and upon favorable terms in consideration of the participating employees’ continued services. A maximum of 2,000,000 of NCLH’s ordinary shares may be purchased under the ESPP. To be eligible to participate in an offering period, on the grant date of that period, an individual must be customarily employed by the Company or a participating subsidiary for more than twenty hours per week and for more than five months per calendar year. Participation in the ESPP is also subject to certain limitations. The ESPP is considered to be compensatory based on: a) the 15% purchase price discount and b) the look-back purchase price feature. Since the plan is compensatory, compensation expense must be recorded in the consolidated statements of operations on a straight-line basis over the six-month withholding period. As of December 31, 2021 and 2020, we had a liability for payroll withholdings received of $2.7 million and $1.4 million, respectively. The compensation expense recognized for share-based compensation for the periods presented include the following (in thousands): ​ ​ ​ ​ ​ ​ ​ ​ ​ ​ ​ ​ ​ Year Ended December 31, Classification of expense 2021 2020 2019 ​ ​ ​ ​ ​ ​ ​ ​ ​ ​ Payroll and related (1) ​ $ 22,622 ​ $ 21,190 ​ $ 17,597 Marketing, general and administrative (2) ​ 101,455 ​ 90,107 ​ 77,458 Total share-based compensation expense ​ $ 124,077 ​ $ 111,297 ​ $ 95,055 (1) Amounts relate to equity granted to certain of our shipboard officers. (2) Amounts relate to equity granted to certain of our corporate employees. Employee Benefit Plans We offer annual incentive bonuses pursuant to our Restated 2013 Plan for our executive officers and other key employees. Bonuses under the plan become earned and payable based on NCLH’s performance during the applicable performance period and generally require the individual’s continued employment. Company performance criteria include the attainment of certain financial targets and other strategic objectives. Certain employees are employed pursuant to agreements that provide for severance payments. Severance is generally only payable upon an involuntary termination of the employment by us without cause or a termination by the employee for good reason. Severance generally includes a series of cash payments based on the employee’s base salary and our payment of the employee’s continued medical benefits for the applicable severance period. We maintain a 401(k) Plan for our shoreside employees, including our executive officers. Participants may contribute up to 100% of eligible compensation each pay period, subject to certain limitations. In 2019 and 2021, we made matching contributions equal to 100% of the first 3% and 50% of amounts greater than 3% to and including 10% of each participant’s contributions subject to certain limitations. In addition, we may make discretionary supplemental contributions to the 401(k) Plan, which shall be allocated pro rata to each eligible participant based on the compensation of the participant relative to the total compensation of all participants. Our matching contributions are vested according to a five-year schedule. Due to the COVID-19 pandemic, in 2020, we paused our matching contributions under the 401(k) Plan for a portion of the year. The 401(k) Plan is subject to the provisions of ERISA and is intended to be qualified under section 401(a) of the U.S. Internal Revenue Code (the “Code”). We recorded total expenses related to the above 401(k) Plan of $8.7 million, $2.8 million and $9.1 million for the years ended December 31, 2021, 2020 and 2019, respectively. Effective January 2009, we implemented the Shipboard Retirement Plan which computes benefits based on years of service, subject to eligibility requirements. The Shipboard Retirement Plan is unfunded with no plan assets. The current portion of the projected benefit obligation of $0.9 million was included in accrued expenses and other liabilities as of December 31, 2021 and 2020, and $33.8 million and $30.7 million was included in other long-term liabilities in our consolidated balance sheets as of December 31, 2021 and 2020, respectively. The amounts related to the Shipboard Retirement Plan were as follows (in thousands): ​ ​ ​ ​ ​ ​ ​ ​ ​ ​ ​ ​ ​ As of or for the Year Ended December 31, ​ 2021 2020 2019 Pension expense: ​ ​ ​ Service cost ​ $ 2,902 ​ $ 2,665 ​ $ 2,135 Interest cost ​ 717 ​ 895 ​ 1,001 Amortization of prior service cost ​ 378 ​ 378 ​ 378 Amortization of actuarial loss ​ 15 ​ 29 ​ — Total pension expense ​ $ 4,012 ​ $ 3,967 ​ $ 3,514 Change in projected benefit obligation: ​ ​ ​ Projected benefit obligation at beginning of year ​ $ 31,619 ​ $ 28,695 ​ $ 24,318 Service cost ​ 2,902 ​ 2,665 ​ 2,135 Interest cost ​ 717 ​ 895 ​ 1,001 Actuarial (gain) loss ​ — ​ 62 ​ 2,308 Direct benefit payments ​ (550) ​ (698) ​ (1,067) Projected benefit obligation at end of year ​ $ 34,688 ​ $ 31,619 ​ $ 28,695 Amounts recognized in the consolidated balance sheets: ​ ​ ​ Projected benefit obligation ​ $ 34,688 ​ $ 31,619 ​ $ 28,695 ​ ​ ​ ​ ​ ​ ​ ​ ​ ​ ​ ​ ​ For the Year Ended December 31, ​ 2021 2020 2019 Amounts recognized in accumulated other comprehensive income (loss): ​ ​ ​ Prior service cost ​ $ (3,025) ​ $ (3,403) ​ $ (3,781) Accumulated actuarial loss ​ (3,431) ​ (3,446) ​ (3,413) Accumulated other comprehensive income (loss) ​ $ (6,456) ​ $ (6,849) ​ $ (7,194) ​ The discount rates used in the net periodic benefit cost calculation for the years ended December 31, 2021, 2020 and 2019 were 2.3%, 3.2% and 4.2%, respectively, and the actuarial loss is amortized over 18 years. The discount rate is used to measure and recognize obligations, including adjustments to other comprehensive income (loss), and to determine expense during the periods. It is determined by using bond indices which reflect yields on a broad maturity and industry universe of high-quality corporate bonds. The pension benefits expected to be paid in each of the next five years and in aggregate for the five years thereafter are as follows (in thousands): ​ ​ ​ ​ ​ Year Amount 2022 ​ $ 1,098 2023 ​ ​ 1,221 2024 ​ ​ 1,311 2025 ​ ​ 1,382 2026 ​ ​ 1,536 Next five years ​ ​ 12,2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2. Income Taxes We are incorporated in Bermuda. Under current Bermuda law, we are not subject to tax on income and capital gains. We have received from the Minister of Finance under The Exempted Undertakings Tax Protection Act 1966, as amended, an assurance that, in the event that Bermuda enacts legislation imposing tax computed on profits, income, any capital asset, gain or appreciation, or any tax in the nature of estate duty or inheritance, then the imposition of any such tax shall not be applicable to us or to any of our operations or shares, debentures or other obligations, until March 31, 2035. For the taxable years ended 2021, 2020 and 2019, NCLC was treated as a disregarded entity for U.S. federal income tax purposes and will be going forward. Two of NCLC’s subsidiaries file a U.S. federal income tax return. The components of net income before income taxes consist of the following (in thousands): ​ ​ ​ ​ ​ ​ ​ ​ ​ ​ ​ ​ ​ Year Ended December 31, ​ 2021 2020 2019 Bermuda ​ $ — ​ $ — ​ $ — Foreign - Other ​ (3,602,414) ​ ​ (4,986,613) ​ ​ 914,001 Net income (loss) before income taxes ​ $ (3,602,414) ​ $ (4,986,613) ​ $ 914,001 ​ The components of the provision for income taxes consisted of the following benefit (expense) (in thousands): ​ ​ ​ ​ ​ ​ ​ ​ ​ ​ ​ ​ ​ Year Ended December 31, ​ 2021 2020 2019 Current: ​ ​ ​ Bermuda ​ $ — ​ $ — ​ $ — United States ​ (6) ​ (326) ​ 837 Foreign - Other ​ (3,264) ​ (5,502) ​ (6,294) Total current: ​ (3,270) ​ (5,828) ​ (5,457) Deferred: ​ ​ ​ Bermuda ​ — ​ — ​ — United States ​ — ​ (15,613) ​ 32,315 Foreign - Other ​ (51) ​ (129) ​ 347 Total deferred: ​ (51) ​ (15,742) ​ 32,662 Income tax benefit (expense) ​ $ (3,321) ​ $ (21,570) ​ $ 27,205 ​ Our reconciliation of income tax expense computed by applying our Bermuda statutory rate and reported income tax benefit (expense) was as follows (in thousands): ​ ​ ​ ​ ​ ​ ​ ​ ​ ​ ​ ​ ​ Year Ended December 31, ​ 2021 2020 2019 Tax at Bermuda statutory rate ​ $ — ​ $ — ​ $ — Foreign income taxes at different rates ​ 32,958 ​ 17,051 ​ (9,819) Tax contingencies ​ (6) ​ (626) ​ (206) Return to provision adjustments ​ 1,476 ​ 9 ​ 1,538 Benefit (expense) from change in tax rate ​ — ​ — ​ (7) Valuation allowance ​ (37,749) ​ (38,004) ​ 35,699 Income tax benefit (expense) ​ $ (3,321) ​ $ (21,570) ​ $ 27,205 ​ Deferred tax assets and liabilities were as follows (in thousands): ​ ​ ​ ​ ​ ​ ​ ​ ​ As of December 31, ​ 2021 2020 Deferred tax assets: ​ ​ ​ Loss carryforwards ​ $ 109,489 ​ $ 77,093 Other ​ 9,390 ​ 4,561 Valuation allowance ​ (83,019) ​ (42,876) Total net deferred assets ​ 35,860 ​ 38,778 Deferred tax liabilities: ​ ​ Property and equipment ​ (36,206) ​ (36,463) Total deferred tax liabilities ​ (36,206) ​ (36,463) Net deferred tax asset (liability) ​ $ (346) ​ $ 2,315 ​ We have U.S. net operating loss carryforwards of $507.4 million and $352.9 million for the years ended December 31, 2021 and 2020, respectively, which begin to expire in 2030, a portion of which relate to Prestige discussed further below. We evaluate our deferred tax assets each period to determine if a valuation allowance is required based on whether it is more likely than not that some portion of the deferred tax assets would not be realized. The ultimate realization of these deferred tax assets is dependent upon the generation of sufficient taxable income during future periods. We conduct our evaluation by considering all available positive and negative evidence. This evaluation considers, among other factors, historical operating results, forecasts of future profitability, the duration of statutory carryforward periods, and the outlooks for the cruise industry and broader economy. Based on the weight of available evidence, we have recorded a valuation allowance in the fourth quarter of 2021 and 2020 of $37.7 million and $39.6 million, respectively, with respect to the U.S. net deferred tax assets in one of our U.S. and several of our foreign subsidiaries. Included above are deferred tax assets associated with our operations in Norway for which we have provided a full valuation allowance. We have Norway net operating loss carryforwards of $13.2 million and $13.4 million for the years ended December 31, 2021 and 2020, respectively, which can be carried forward indefinitely. Included above are deferred tax assets associated with Prestige. We have U.S. net operating loss carryforwards of $155.0 million for the years ended December 31, 2021 and 2020, which begin to expire in 2030 . Utilization of the Prestige net operating loss carryforwards may be subject to a substantial annual limitation due to ownership change limitations that have occurred previously and/or that could occur in the future, as provided by Section 382 of the Internal Revenue Code of 1986 (“Section 382”). Ownership changes may limit the amount of net operating loss carryforwards that can be utilized to offset future taxable income and tax, respectively. In general, an ownership change, as defined by Section 382, results from transactions increasing the ownership of certain shareholders or public groups in the stock of a corporation by more than 50 percentage points over a three-year period. If we have experienced an ownership change, utilization of Prestige’s net operating loss carryforwards would be subject to an annual limitation under Section 382. Any limitation may result in expiration of a portion of the net operating loss carryforwards before utilization. Subsequent ownership changes could further impact the limitation in future years. We implemented certain tax restructuring strategies that created our ability to utilize the net operating loss carryforwards of Prestige, for which we had previously provided a full valuation allowance. During the first quarter of 2019, we completed a Section 382 study that determined the amount of the Prestige net operating loss carryforwards that could be utilized against future taxable income resulting in a tax benefit of We file income tax returns in the U.S. federal jurisdiction, various U.S. state jurisdictions and foreign jurisdictions. We are generally no longer subject to U.S. federal, state and local, or non-U.S. income tax examinations by authorities for years prior to 2018, except for years in which NOLs generated prior to 2018 are utilized. Due to our international structure as well as the existence of international tax treaties that exempt taxation on certain activities, the repatriation of earnings from our subsidiaries would have no tax impact. We derive our income from the international operation of ships. We are engaged in a trade or business in the U.S. and receive income from sources within the U.S. Under Section 883, certain foreign corporations are exempt from U. S. federal income or branch profits tax on U.S.-source income derived from or incidental to the international operation of ships. Applicable U.S. treasury regulations provide that a foreign corporation will qualify for the benefits of Section 883 if, in relevant part: (i) the foreign country in which the corporation is organized grants an equivalent exemption for income from the international operation of ships to corporations organized in the U.S., and (ii) the foreign corporation has one or more classes of stock that are “primarily and regularly traded on an established securities market” in the U.S. or another qualifying country. We believe that we qualify for the benefits of Section 883 because we are incorporated in qualifying countries and our ordinary shares are primarily and regularly traded on an established securities market in the U.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5" t="n">
        <v>647986</v>
      </c>
      <c r="C4" s="5" t="n">
        <v>1279908</v>
      </c>
      <c r="D4" s="5" t="n">
        <v>6462376</v>
      </c>
    </row>
    <row r="5">
      <c r="A5" s="3" t="inlineStr">
        <is>
          <t>Cruise operating expense</t>
        </is>
      </c>
    </row>
    <row r="6">
      <c r="A6" s="4" t="inlineStr">
        <is>
          <t>Total cruise operating expense</t>
        </is>
      </c>
      <c r="B6" s="6" t="n">
        <v>1608037</v>
      </c>
      <c r="C6" s="6" t="n">
        <v>1693061</v>
      </c>
      <c r="D6" s="6" t="n">
        <v>3663261</v>
      </c>
    </row>
    <row r="7">
      <c r="A7" s="3" t="inlineStr">
        <is>
          <t>Other operating expense</t>
        </is>
      </c>
    </row>
    <row r="8">
      <c r="A8" s="4" t="inlineStr">
        <is>
          <t>Marketing, general and administrative</t>
        </is>
      </c>
      <c r="B8" s="6" t="n">
        <v>890025</v>
      </c>
      <c r="C8" s="6" t="n">
        <v>743259</v>
      </c>
      <c r="D8" s="6" t="n">
        <v>972214</v>
      </c>
    </row>
    <row r="9">
      <c r="A9" s="4" t="inlineStr">
        <is>
          <t>Depreciation and amortization</t>
        </is>
      </c>
      <c r="B9" s="6" t="n">
        <v>700845</v>
      </c>
      <c r="C9" s="6" t="n">
        <v>717840</v>
      </c>
      <c r="D9" s="6" t="n">
        <v>646188</v>
      </c>
    </row>
    <row r="10">
      <c r="A10" s="4" t="inlineStr">
        <is>
          <t>Impairment loss</t>
        </is>
      </c>
      <c r="C10" s="6" t="n">
        <v>1607797</v>
      </c>
    </row>
    <row r="11">
      <c r="A11" s="4" t="inlineStr">
        <is>
          <t>Total other operating expense</t>
        </is>
      </c>
      <c r="B11" s="6" t="n">
        <v>1590870</v>
      </c>
      <c r="C11" s="6" t="n">
        <v>3068896</v>
      </c>
      <c r="D11" s="6" t="n">
        <v>1618402</v>
      </c>
    </row>
    <row r="12">
      <c r="A12" s="4" t="inlineStr">
        <is>
          <t>Operating income (loss)</t>
        </is>
      </c>
      <c r="B12" s="6" t="n">
        <v>-2550921</v>
      </c>
      <c r="C12" s="6" t="n">
        <v>-3482049</v>
      </c>
      <c r="D12" s="6" t="n">
        <v>1180713</v>
      </c>
    </row>
    <row r="13">
      <c r="A13" s="3" t="inlineStr">
        <is>
          <t>Non-operating income (expense)</t>
        </is>
      </c>
    </row>
    <row r="14">
      <c r="A14" s="4" t="inlineStr">
        <is>
          <t>Interest expense, net</t>
        </is>
      </c>
      <c r="B14" s="6" t="n">
        <v>-1396109</v>
      </c>
      <c r="C14" s="6" t="n">
        <v>-520063</v>
      </c>
      <c r="D14" s="6" t="n">
        <v>-272867</v>
      </c>
    </row>
    <row r="15">
      <c r="A15" s="4" t="inlineStr">
        <is>
          <t>Other income (expense), net</t>
        </is>
      </c>
      <c r="B15" s="6" t="n">
        <v>344616</v>
      </c>
      <c r="C15" s="6" t="n">
        <v>-984501</v>
      </c>
      <c r="D15" s="6" t="n">
        <v>6155</v>
      </c>
    </row>
    <row r="16">
      <c r="A16" s="4" t="inlineStr">
        <is>
          <t>Total non-operating income (expense)</t>
        </is>
      </c>
      <c r="B16" s="6" t="n">
        <v>-1051493</v>
      </c>
      <c r="C16" s="6" t="n">
        <v>-1504564</v>
      </c>
      <c r="D16" s="6" t="n">
        <v>-266712</v>
      </c>
    </row>
    <row r="17">
      <c r="A17" s="4" t="inlineStr">
        <is>
          <t>Net income (loss) before income taxes</t>
        </is>
      </c>
      <c r="B17" s="6" t="n">
        <v>-3602414</v>
      </c>
      <c r="C17" s="6" t="n">
        <v>-4986613</v>
      </c>
      <c r="D17" s="6" t="n">
        <v>914001</v>
      </c>
    </row>
    <row r="18">
      <c r="A18" s="4" t="inlineStr">
        <is>
          <t>Income tax benefit (expense)</t>
        </is>
      </c>
      <c r="B18" s="6" t="n">
        <v>-3321</v>
      </c>
      <c r="C18" s="6" t="n">
        <v>-21570</v>
      </c>
      <c r="D18" s="6" t="n">
        <v>27205</v>
      </c>
    </row>
    <row r="19">
      <c r="A19" s="4" t="inlineStr">
        <is>
          <t>Net income (loss)</t>
        </is>
      </c>
      <c r="B19" s="6" t="n">
        <v>-3605735</v>
      </c>
      <c r="C19" s="6" t="n">
        <v>-5008183</v>
      </c>
      <c r="D19" s="6" t="n">
        <v>941206</v>
      </c>
    </row>
    <row r="20">
      <c r="A20" s="4" t="inlineStr">
        <is>
          <t>Commissions transportation and other</t>
        </is>
      </c>
    </row>
    <row r="21">
      <c r="A21" s="3" t="inlineStr">
        <is>
          <t>Cruise operating expense</t>
        </is>
      </c>
    </row>
    <row r="22">
      <c r="A22" s="4" t="inlineStr">
        <is>
          <t>Total cruise operating expense</t>
        </is>
      </c>
      <c r="B22" s="6" t="n">
        <v>143524</v>
      </c>
      <c r="C22" s="6" t="n">
        <v>380710</v>
      </c>
      <c r="D22" s="6" t="n">
        <v>1120886</v>
      </c>
    </row>
    <row r="23">
      <c r="A23" s="4" t="inlineStr">
        <is>
          <t>Passenger ticket</t>
        </is>
      </c>
    </row>
    <row r="24">
      <c r="A24" s="3" t="inlineStr">
        <is>
          <t>Revenue</t>
        </is>
      </c>
    </row>
    <row r="25">
      <c r="A25" s="4" t="inlineStr">
        <is>
          <t>Total revenue</t>
        </is>
      </c>
      <c r="B25" s="6" t="n">
        <v>392752</v>
      </c>
      <c r="C25" s="6" t="n">
        <v>867110</v>
      </c>
      <c r="D25" s="6" t="n">
        <v>4517393</v>
      </c>
    </row>
    <row r="26">
      <c r="A26" s="4" t="inlineStr">
        <is>
          <t>Onboard and other</t>
        </is>
      </c>
    </row>
    <row r="27">
      <c r="A27" s="3" t="inlineStr">
        <is>
          <t>Revenue</t>
        </is>
      </c>
    </row>
    <row r="28">
      <c r="A28" s="4" t="inlineStr">
        <is>
          <t>Total revenue</t>
        </is>
      </c>
      <c r="B28" s="6" t="n">
        <v>255234</v>
      </c>
      <c r="C28" s="6" t="n">
        <v>412798</v>
      </c>
      <c r="D28" s="6" t="n">
        <v>1944983</v>
      </c>
    </row>
    <row r="29">
      <c r="A29" s="3" t="inlineStr">
        <is>
          <t>Cruise operating expense</t>
        </is>
      </c>
    </row>
    <row r="30">
      <c r="A30" s="4" t="inlineStr">
        <is>
          <t>Total cruise operating expense</t>
        </is>
      </c>
      <c r="B30" s="6" t="n">
        <v>54037</v>
      </c>
      <c r="C30" s="6" t="n">
        <v>85678</v>
      </c>
      <c r="D30" s="6" t="n">
        <v>394673</v>
      </c>
    </row>
    <row r="31">
      <c r="A31" s="4" t="inlineStr">
        <is>
          <t>Payroll and related</t>
        </is>
      </c>
    </row>
    <row r="32">
      <c r="A32" s="3" t="inlineStr">
        <is>
          <t>Cruise operating expense</t>
        </is>
      </c>
    </row>
    <row r="33">
      <c r="A33" s="4" t="inlineStr">
        <is>
          <t>Total cruise operating expense</t>
        </is>
      </c>
      <c r="B33" s="6" t="n">
        <v>537439</v>
      </c>
      <c r="C33" s="6" t="n">
        <v>521301</v>
      </c>
      <c r="D33" s="6" t="n">
        <v>924157</v>
      </c>
    </row>
    <row r="34">
      <c r="A34" s="4" t="inlineStr">
        <is>
          <t>Fuel</t>
        </is>
      </c>
    </row>
    <row r="35">
      <c r="A35" s="3" t="inlineStr">
        <is>
          <t>Cruise operating expense</t>
        </is>
      </c>
    </row>
    <row r="36">
      <c r="A36" s="4" t="inlineStr">
        <is>
          <t>Total cruise operating expense</t>
        </is>
      </c>
      <c r="B36" s="6" t="n">
        <v>301852</v>
      </c>
      <c r="C36" s="6" t="n">
        <v>264712</v>
      </c>
      <c r="D36" s="6" t="n">
        <v>409602</v>
      </c>
    </row>
    <row r="37">
      <c r="A37" s="4" t="inlineStr">
        <is>
          <t>Food</t>
        </is>
      </c>
    </row>
    <row r="38">
      <c r="A38" s="3" t="inlineStr">
        <is>
          <t>Cruise operating expense</t>
        </is>
      </c>
    </row>
    <row r="39">
      <c r="A39" s="4" t="inlineStr">
        <is>
          <t>Total cruise operating expense</t>
        </is>
      </c>
      <c r="B39" s="6" t="n">
        <v>62999</v>
      </c>
      <c r="C39" s="6" t="n">
        <v>65369</v>
      </c>
      <c r="D39" s="6" t="n">
        <v>222602</v>
      </c>
    </row>
    <row r="40">
      <c r="A40" s="4" t="inlineStr">
        <is>
          <t>Other</t>
        </is>
      </c>
    </row>
    <row r="41">
      <c r="A41" s="3" t="inlineStr">
        <is>
          <t>Cruise operating expense</t>
        </is>
      </c>
    </row>
    <row r="42">
      <c r="A42" s="4" t="inlineStr">
        <is>
          <t>Total cruise operating expense</t>
        </is>
      </c>
      <c r="B42" s="5" t="n">
        <v>508186</v>
      </c>
      <c r="C42" s="5" t="n">
        <v>375291</v>
      </c>
      <c r="D42" s="5" t="n">
        <v>59134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3. Commitments and Contingencies Ship Construction Contracts For the Norwegian brand, we have six Prima Class Ships on order, each ranging from approximately 140,000 to 156,300 Gross Tons with approximately 3,215 to 3,550 Berths, with expected delivery dates from 2022 through 2027. For the Regent brand, we have one Explorer Class Ship on order to be delivered in 2023 For the Oceania Cruises brand, we have orders for two Allura Class Ships to be delivered in 2023 and 2025. Each of the Allura Class Ships will be approximately 67,000 Gross Tons and 1,200 Berths. The impacts of COVID-19 on the shipyards where our ships are under construction (or will be constructed) have resulted in some delays in expected ship deliveries, and the impacts of COVID-19 could result in additional delays in ship deliveries in the future, which may be prolonged. The combined contract prices of the nine ships on order for delivery was approximately €7.7 billion, or $8.8 billion based on the euro/U.S. dollar exchange rate as of December 31, 2021. We have obtained export-credit backed financing for the ships on order which is expected to fund approximately 80% of each contract price, subject to certain conditions. We do not anticipate any contractual breaches or cancellation to occur. However, if any such events were to occur, it could result in, among other things, the forfeiture of prior deposits or payments made by us and potential claims and impairment losses which may materially impact our business, financial condition and results of operations. As of December 31, 2021, minimum annual payments for non-cancelable ship construction contracts with initial or remaining terms in excess of one year were as follows (in thousands): ​ ​ ​ ​ ​ Year Amount 2022 ​ $ 1,483,391 2023 ​ 2,278,139 2024 ​ 1,105,038 2025 ​ 1,605,329 2026 ​ 1,008,318 Thereafter ​ 881,541 Total minimum annual payments ​ $ 8,361,756 ​ Port Facility Commitments As of December 31, 2021, future commitments to pay for usage of certain port facilities were as follows (in thousands): ​ ​ ​ ​ ​ Year Amount 2022 ​ $ 27,042 2023 ​ 33,127 2024 ​ 33,661 2025 ​ 26,884 2026 ​ 22,724 Thereafter ​ 370,499 Total port facility future commitments ​ $ 513,937 ​ Our port facilities agreements generally include force majeure provisions that may alleviate an unspecified amount of obligations under certain circumstances. Other Commitments The FMC requires evidence of financial responsibility for those offering transportation on passenger ships operating out of U.S. ports to indemnify passengers in the event of non-performance of the transportation. Accordingly, each of our three brands are required to maintain a $32.0 million third-party performance guarantee in respect of liabilities for non-performance of transportation and other obligations to passengers. The guarantee requirements are subject to additional consumer price index-based adjustments. In addition, our brands have a legal requirement to maintain security guarantees based on cruise business originated from the U.K., and we are required to establish financial responsibility by certain jurisdictions to meet liability in the event of non-performance of our obligations to passengers from those jurisdictions. As of December 31, 2021, we have in place approximately £48.1 million of security guarantees for our brands as well as a consumer protection policy covering up to £51.1 million. The Company has provided approximately $28.9 million in cash to secure all the financial security guarantees required. From time to time, various other regulatory and legislative changes have been or may in the future be proposed that may have an effect on our operations in the U.S. and the cruise industry in general. Litigation Class Actions On March 12, 2020, a class action complaint, Eric Douglas v. Norwegian Cruise Lines, Frank J. Del Rio and Mark A. Kempa, Case No. 1:20-CV-21107, was filed in the United States District Court for the Southern District of Florida, naming the Company, Frank J. Del Rio, the Company’s President and Chief Executive Officer, and Mark A. Kempa, the Company’s Executive Vice President and Chief Financial Officer, as defendants. Subsequently, two similar class action complaints were also filed in the United States District Court for the Southern District of Florida naming the same defendants. On July 31, 2020, a consolidated amended class action complaint was filed by lead plaintiff’s counsel. The complaint asserted claims, purportedly brought on behalf of a class of shareholders, under Sections 10(b) and 20(a) of the Securities Exchange Act of 1934, and Rule 10b-5 promulgated thereunder, and alleged that the Company made false and misleading statements to the market and customers about COVID-19. The complaint sought unspecified damages and an award of costs and expenses, including reasonable attorneys’ fees, on behalf of a purported class of purchasers of our ordinary shares between February 20, 2020 and March 10, 2020. On April 10, 2021, the case was dismissed and closed, and the plaintiffs no longer have the right to appeal. Investigations In March 2020, the Florida Attorney General announced an investigation related to the Company’s marketing during the COVID-19 pandemic. Following the announcement of the investigation by the Florida Attorney General, we received notifications from other attorneys general and governmental agencies that they are conducting similar investigations. The Company is cooperating with these ongoing investigations, the outcomes of which cannot be predicted at this time. Helms-Burton Act On August 27, 2019, two lawsuits were filed against Norwegian Cruise Line Holdings Ltd. in the United States District Court for the Southern District of Florida under Title III of the Cuban Liberty and Solidarity (Libertad) Act of 1996, also known as the Helms-Burton Act. The complaint filed by Havana Docks Corporation (the “Havana Docks Matter”) alleges it holds an interest in the Havana Cruise Port Terminal and the complaint filed by Javier Garcia-Bengochea (the “Garcia-Bengochea Matter”) alleges that he holds an interest in the Port of Santiago, Cuba, both of which were expropriated by the Cuban Government. The complaints further allege that the Company “trafficked” in those properties by embarking and disembarking passengers at these facilities. The plaintiffs seek all available statutory remedies, including the value of the expropriated property, plus interest, treble damages, attorneys’ fees and costs. On January 7, 2020, the United States District Court for the Southern District of Florida dismissed the claim by Havana Docks Corporation. On April 14, 2020, the district court granted Havana Docks Corporation’s motion to reconsider and vacated its order dismissing the claim, allowing Havana Docks Corporation to file an amended complaint on April 16, 2020. On April 24, 2020, we filed a motion seeking permission to appeal the district court’s order which was subsequently denied. Discovery in the Havana Docks Matter has now concluded and appropriate motions for summary judgment have been filed. On January 12, 2022, the Court held an all-day hearing on the motions for summary judgment. To date, no ruling has been issued. The Court has further moved the trial date for the Havana Docks Matter to its May 2022 docket. On September 1, 2020, the Court entered an order staying all case deadlines and administratively closed the Garcia-Bengochea Matter pending the outcome of the appeal in a related case brought by the same plaintiff. We believe we have meritorious defenses to the claims and intend to vigorously defend these matters. As of December 31, 2021, we are unable to reasonably estimate any potential contingent loss from these matters due to a lack of legal precedent. ​ Other ​ In the normal course of our business, various other claims and lawsuits have been filed or are pending against us. Most of these claims and lawsuits are covered by insurance and, accordingly, the maximum amount of our liability is typically limited to our deductible amount. Nonetheless, the ultimate outcome of these claims and lawsuits that are not covered by insurance cannot be determined at this time. We have evaluated our overall exposure with respect to all of our threatened and pending litigation and, to the extent required, we have accrued amounts for all estimable probable losses associated with our deemed exposure. We are currently unable to estimate any other potential contingent losses beyond those accrued, as discovery is not complete nor is adequate information available to estimate such range of loss or potential recovery. However, based on our current knowledge, we do not believe that the aggregate amount or range of reasonably possible losses with respect to these matters will be material to our consolidated results of operations, financial condition or cash flows. We intend to vigorously defend our legal position on all claims and, to the extent necessary, seek recovery. ​ ​ ​ Other Contingencies The Company also has agreements with its credit card processors that govern approximately $1.3 billion in advance ticket sales as of December 31, 2021 that have been received by the Company relating to future voyages. These agreements allow the credit card processors to require under certain circumstances, including the existence of a material adverse change, excessive chargebacks and other triggering events, that the Company maintain a reserve which would be satisfied by posting collateral. Although the agreements vary, these requirements may generally be satisfied either through a percentage of customer payments withheld or providing cash funds directly to the card processor. Any cash reserve or collateral requested could be increased or decreased. As of December 31, 2021, we had cash reserves of approximately $1.2 billion with credit card processors recognized in accounts receivable, net or other long-term assets. We may be required to pledge additional collateral and/or post additional cash reserves or take other actions that may reduce our liquid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1</t>
        </is>
      </c>
    </row>
    <row r="3">
      <c r="A3" s="3" t="inlineStr">
        <is>
          <t>Other Income and Expenses [Abstract]</t>
        </is>
      </c>
    </row>
    <row r="4">
      <c r="A4" s="4" t="inlineStr">
        <is>
          <t>Other Income (Expense), Net</t>
        </is>
      </c>
      <c r="B4" s="4" t="inlineStr">
        <is>
          <t>14. Other Income (Expense), Net Other income (expense), net was income of $344.6 million, expense of $984.5 million, and income of $6.2 million for the years ended December 31, 2021, 2020 and 2019, respectively. In 2021, the income was primarily due to gains from conversion op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t>
        </is>
      </c>
      <c r="B1" s="2" t="inlineStr">
        <is>
          <t>12 Months Ended</t>
        </is>
      </c>
    </row>
    <row r="2">
      <c r="B2" s="2" t="inlineStr">
        <is>
          <t>Dec. 31, 2021</t>
        </is>
      </c>
    </row>
    <row r="3">
      <c r="A3" s="3" t="inlineStr">
        <is>
          <t>Risks and Uncertainties [Abstract]</t>
        </is>
      </c>
    </row>
    <row r="4">
      <c r="A4" s="4" t="inlineStr">
        <is>
          <t>Concentration Risk</t>
        </is>
      </c>
      <c r="B4" s="4" t="inlineStr">
        <is>
          <t>15. Concentration Risk We contract with a single vendor to provide many of our hotel and restaurant services including both food and labor costs. We incurred expenses of $48.6 million, $59.0 million and $153.6 million for the years ended December 31, 2021, 2020 and 2019, respectively, which are recorded in payroll and related in our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Elements [Abstract]</t>
        </is>
      </c>
    </row>
    <row r="4">
      <c r="A4" s="4" t="inlineStr">
        <is>
          <t>Supplemental Cash Flow Information</t>
        </is>
      </c>
      <c r="B4" s="4" t="inlineStr">
        <is>
          <t>16. Supplemental Cash Flow Information For the year ended December 31, 2021, we had non-cash investing activities related to property and equipment of $109.3 million. For the year ended December 31, 2021, we paid income taxes of $2.7 million and interest and related fees, net of capitalized interest, of $2.1 billion including the early redemption premiums. For the year ended December 31, 2020, we had non-cash investing activities related to property and equipment of $17.7 million. Additionally, we received seller financing related to the acquisition of property and equipment resulting in both non-cash investing and financing activities of $11.9 million. For the year ended December 31, 2020, we paid income taxes of $2.9 million and interest and related fees, net of capitalized interest, of $447.9 million. For the year ended December 31, 2019, we had non-cash investing activities in connection with property and equipment of $8.2 million. For the year ended December 31, 2019, we paid income taxes of $8.7 million and interest and related fees, net of capitalized interest, of $291.2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Quarterly Financial Data and Revision to Previously Reported Quarterly Financial Statements (Unaudited)</t>
        </is>
      </c>
      <c r="B1" s="2" t="inlineStr">
        <is>
          <t>12 Months Ended</t>
        </is>
      </c>
    </row>
    <row r="2">
      <c r="B2" s="2" t="inlineStr">
        <is>
          <t>Dec. 31, 2021</t>
        </is>
      </c>
    </row>
    <row r="3">
      <c r="A3" s="3" t="inlineStr">
        <is>
          <t>Quarterly Financial Information Disclosure [Abstract]</t>
        </is>
      </c>
    </row>
    <row r="4">
      <c r="A4" s="4" t="inlineStr">
        <is>
          <t>Quarterly Financial Data and Revision to Previously Reported Quarterly Financial Statements (Unaudited)</t>
        </is>
      </c>
      <c r="B4" s="4" t="inlineStr">
        <is>
          <t>17. Quarterly Financial Data and Revision to Previously Reported Quarterly Financial Statements (Unaudited) (in thousands) ​ ​ ​ ​ ​ ​ ​ ​ ​ ​ ​ ​ ​ ​ ​ ​ ​ ​ ​ ​ ​ ​ ​ ​ ​ ​ ​ ​ First Quarter ​ Second Quarter ​ Third Quarter ​ Fourth Quarter ​ 2021 2020 2021 2020 2021 2020 2021 2020 Total revenue ​ $ 3,100 ​ $ 1,246,882 ​ $ 4,368 ​ $ 16,929 ​ $ 153,081 ​ $ 6,518 ​ $ 487,437 ​ $ 9,579 Operating loss ​ ​ (571,137) ​ ​ (1,823,279) ​ ​ (604,522) ​ ​ (594,537) ​ ​ (688,437) ​ ​ (517,478) ​ ​ (686,825) ​ ​ (546,755) Net loss ​ ​ (1,322,462) ​ ​ (1,882,266) ​ ​ (867,524) ​ ​ (951,065) ​ ​ (646,813) ​ ​ (758,152) ​ ​ (768,936) ​ ​ (1,416,700) ​ The seasonality of the North American cruise industry generally results in the greatest demand for cruises during the Northern Hemisphere’s summer months; however, our cruise voyages were completely suspended from March 2020 until July 2021 due to the COVID-19 pandemic and our resumption of cruise voyages are being phased in gradually. The Company has identified certain errors in its Consolidated Balance Sheets as of March 31, 2021, June 30, 2021 and September 30, 2021 and Consolidated Statements of Cash Flows for the respective periods then ended. Based on their nature, certain amounts shown as cash and cash equivalents should have been classified as short-term investments. We have determined that these errors were not material to the previously issued interim financial statements for the periods ended March 31, 2021, June 30, 2021 and September 30, 2021. The impact of these changes to our previously reported Consolidated Balance Sheets and Consolidated Statements of Cash Flows as of and for the three, six and nine month periods ended March 31, 2021, June 30, 2021 and September 30, 2021, respectively, is as follows (in thousands): ​ ​ ​ ​ ​ ​ ​ ​ ​ ​ ​ ​ As of March 31, 2021 ​ Previously ​ As ​ ​ Reported ​ Adjustments ​ Revised Current assets ​ ​ ​ ​ Cash and cash equivalents ​ $ 3,507,072 ​ $ (205,000) ​ $ 3,302,072 Short-term investments ​ ​ — ​ ​ 205,000 ​ ​ 205,000 ​ ​ ​ ​ ​ ​ ​ ​ ​ ​ ​ ​ ​ Three months ended March 31, 2021 ​ Previously ​ As ​ ​ Reported ​ Adjustments ​ Revised Cash flows from investing activities ​ ​ ​ ​ Purchases of short-term investments ​ $ — ​ $ (205,000) ​ $ (205,000) Net cash used in investing activities ​ ​ (138,266) ​ ​ (205,000) ​ ​ (343,266) ​ ​ ​ ​ ​ ​ ​ ​ ​ ​ Net increase (decrease) in cash and cash equivalents ​ ​ 207,732 ​ ​ (205,000) ​ ​ 2,732 Cash and cash equivalents at end of period ​ ​ 3,507,072 ​ ​ (205,000) ​ ​ 3,302,072 ​ ​ ​ ​ ​ ​ ​ ​ ​ ​ ​ ​ ​ As of June 30, 2021 ​ Previously ​ As ​ ​ Reported ​ Adjustments ​ Revised Current assets ​ ​ ​ ​ Cash and cash equivalents ​ $ 2,749,233 ​ $ (385,000) ​ $ 2,364,233 Short-term investments ​ ​ — ​ ​ 385,000 ​ ​ 385,000 ​ ​ ​ ​ ​ ​ ​ ​ ​ ​ ​ ​ ​ Six months ended June 30, 2021 ​ Previously ​ As ​ ​ Reported ​ Adjustments ​ Revised Cash flows from investing activities ​ ​ ​ Purchases of short-term investments ​ $ — ​ $ (385,000) ​ $ (385,000) Net cash used in investing activities ​ ​ (315,215) ​ ​ (385,000) ​ ​ (700,215) ​ ​ ​ ​ ​ ​ ​ ​ ​ ​ Net increase (decrease) in cash and cash equivalents ​ ​ (550,107) ​ ​ (385,000) ​ ​ (935,107) Cash and cash equivalents at end of period ​ ​ 2,749,233 ​ ​ (385,000) ​ ​ 2,364,233 ​ ​ ​ ​ ​ ​ ​ ​ ​ ​ ​ ​ ​ As of September 30, 2021 ​ Previously ​ As ​ ​ Reported ​ Adjustments ​ Revised Current assets ​ ​ ​ Cash and cash equivalents ​ $ 1,933,908 ​ $ (565,000) ​ $ 1,368,908 Short-term investments ​ ​ — ​ ​ 565,000 ​ ​ 565,000 ​ ​ ​ ​ ​ ​ ​ ​ ​ ​ ​ ​ ​ Nine months ended September 30, 2021 ​ Previously ​ As ​ ​ Reported ​ Adjustments ​ Revised Cash flows from investing activities ​ ​ ​ ​ Purchases of short-term investments $ — ​ $ (770,000) ​ $ (770,000) Proceeds from maturities of short-term investments ​ ​ — ​ ​ 205,000 ​ ​ 205,000 Net cash used in investing activities ​ ​ (542,971) ​ ​ (565,000) ​ ​ (1,107,971) ​ ​ ​ ​ ​ ​ ​ ​ ​ ​ Net increase (decrease) in cash and cash equivalents ​ ​ (1,365,432) ​ ​ (565,000) ​ ​ (1,930,432) Cash and cash equivalents at end of period ​ ​ 1,933,908 ​ ​ (565,000) ​ ​ 1,368,908 ​ We will revise the historical Consolidated Statement of Cash Flows for the March 31, 2021, June 30, 2021 and September 30, 2021 periods presented in previously issued financial statements in the Company’s future Form 10-Q filings to reflect the impact of the revis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8. Subsequent Events In February 2022, NCLC authorized the share capital of the Company to be increased from $5,000,048,000 to $6,000,048,000 by the creation of 1,000,000 preference shares of par value $1,000 each, such shares to be designated as "Series A-5 Preference Shares" and have the rights and obligations set out in the certificate of designation. The Series A-5 Preference Shares will be issued on exchange of the New 2027 Exchangeable Not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Valuation and Qualifying Accounts</t>
        </is>
      </c>
      <c r="B4" s="4" t="inlineStr">
        <is>
          <t>NCL Corporation Ltd. Schedule II Valuation and Qualifying Accounts (in thousands) ​ ​ ​ ​ ​ ​ ​ ​ ​ ​ ​ ​ ​ ​ ​ ​ ​ ​ ​ ​ ​ ​ Additions ​ ​ ​ ​ ​ ​ ​ ​ ​ Charged to ​ ​ ​ ​ ​ ​ ​ ​ Balance ​ costs and ​ Charged to ​ ​ ​ ​ Balance Description ​ 12/31/18 ​ expenses ​ other accounts ​ Deductions (a) ​ 12/31/19 ​ ​ ​ ​ ​ ​ ​ ​ ​ ​ ​ ​ ​ ​ ​ ​ Valuation allowance on deferred tax assets ​ $ 41,924 ​ $ — ​ $ — ​ $ (36,077) ​ $ 5,847 ​ ​ ​ ​ ​ ​ ​ ​ ​ ​ ​ ​ ​ ​ ​ ​ ​ ​ ​ ​ Charged to Charged to ​ ​ ​ ​ ​ ​ Balance ​ costs and ​ other ​ ​ ​ ​ Balance Description ​ 12/31/19 ​ expenses ​ accounts (b) ​ Deductions (a) ​ 12/31/20 ​ ​ ​ ​ ​ ​ ​ ​ ​ ​ ​ ​ ​ ​ ​ ​ Valuation allowance on deferred tax assets ​ $ 5,847 ​ $ — ​ $ 38,150 ​ $ (1,121) ​ $ 42,876 ​ ​ ​ ​ ​ ​ ​ ​ ​ ​ ​ ​ ​ ​ ​ ​ ​ ​ ​ ​ Charged to Charged to ​ ​ ​ ​ ​ ​ Balance ​ costs and ​ other ​ ​ ​ ​ Balance Description ​ 12/31/20 ​ expenses ​ accounts (b) ​ Deductions (a) ​ 12/31/21 ​ ​ ​ ​ ​ ​ ​ ​ ​ ​ ​ ​ ​ ​ ​ ​ Valuation allowance on deferred tax assets ​ $ 42,876 ​ $ — ​ $ 40,333 ​ $ (190) ​ $ 83,019 (a) Amount relates to (i) utilization of deferred tax assets, (ii) revaluation of deferred tax assets from their functional currency to U.S. dollars and (iii) reversal of valuation allowances. (b) Amount relates to a valuation allowance on net U.S. deferred tax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Liquidity and Management's Plan, Basis of Presentation</t>
        </is>
      </c>
      <c r="B4" s="4" t="inlineStr">
        <is>
          <t>Liquidity and Management’s Plan Due to the impact of COVID-19, travel restrictions and limited access to ports around the world, in March 2020, the Company implemented a voluntary suspension of all cruise voyages across its three brands. Significant events affecting travel, including COVID-19, typically have an impact on demand for cruise vacations, with the full extent of the impact determined by the length of time the event influences travel decisions. We believe the ongoing effects of COVID-19 on our operations and global bookings have had, and will continue to have, a significant impact on our financial results and liquidity, and such negative impact may continue well beyond the containment of the pandemic. In the third quarter of 2021, we began a phased relaunch of certain cruise voyages with our ships initially operating at reduced occupancy levels. Beginning in December 2021, the spread of the Omicron variant of COVID-19, with its increased transmissibility, caused several operational challenges and disruptions, including new travel restrictions and increased protocols in ports of call limiting port availability, which led to the cancellation of certain voyages in the fourth quarter of 2021 and first quarter of 2022, and the postponement of the restart of cruises for certain vessels. Nonetheless, the Company continues to execute on the phased relaunch plans for its 28-ship fleet. As of March 1, 2022, 16 of our ships were operating with guests on board as part of our phased return to service. The Company expects to have approximately 85% of capacity operating by March 31, 2022 with the full fleet expected to be back in operation during the early part of the second quarter of 2022. The timing for returning ships to service, the level of occupancy on our ships and the percentage of our fleet in service will depend on a number of factors including, but not limited to, the duration and extent of the COVID-19 pandemic, further resurgences and new more contagious and/or vaccine-resistant variants of COVID-19, the availability, distribution, rate of public acceptance and efficacy of vaccines and therapeutics for COVID-19, our ability to comply with governmental regulations and implement new health and safety protocols, port availability, travel restrictions, bans and advisories and our ability to re-staff certain ships. The estimation of our future cash flow projections includes numerous assumptions that are subject to various risks and uncertainties. Our principal assumptions for future cash flow projections include: ● Expected gradual phased return to service at reduced occupancy levels, increasing over time until we reach historical occupancy levels; ● Expected increase in revenue per passenger cruise day through a combination of both passenger ticket and onboard revenue as compared to 2019; ● Forecasted cash collections in accordance with the terms of our credit card processing agreements (see Note 13 - “Commitments and Contingencies”); and ● Expected incremental expenses for resumption of cruise voyages, including the maintenance of and compliance with additional health and safety protocols. We cannot make assurances that our assumptions used to estimate our liquidity requirements will not change due to the unique and ongoing unpredictable nature of the pandemic, including its magnitude and duration. Accordingly, the full effect of the COVID-19 pandemic on our financial performance and financial condition cannot be quantified at this time. We have made reasonable estimates and judgments of the impact of COVID-19 within our financial statements and there may be material changes to those estimates in future periods. We expect to report a net loss until we are able to resume regular voyages. We have taken actions to improve our liquidity, including completing various capital market transactions and making capital expenditure and operating expense reductions, and we expect to continue to pursue other opportunities to improve our liquidity and to refinance our debt to reduce interest expense and extend maturities. Based on these actions and assumptions regarding the impact of COVID-19, and considering our available liquidity of $2.7 billion, including cash and cash equivalents, short-term investments and our $1 billion undrawn commitment as of December 31, 2021, we have concluded that we have sufficient liquidity to satisfy our obligations for at least the next twelve months. Basis of Presentation Our consolidated financial statements have been prepared in accordance with accounting principles generally accepted in the United States of America and contain all normal recurring adjustments necessary for a fair presentation of the results for the periods presented. Estimates are required for the preparation of consolidated financial statements in accordance with generally accepted accounting principles and actual results could differ from these estimates. All significant intercompany accounts and transactions are eliminated in consolidation.</t>
        </is>
      </c>
    </row>
    <row r="5">
      <c r="A5" s="4" t="inlineStr">
        <is>
          <t>Cash and Cash Equivalents</t>
        </is>
      </c>
      <c r="B5" s="4" t="inlineStr">
        <is>
          <t>Cash and Cash Equivalents Cash and cash equivalents are stated at cost and include cash and investments with original maturities of three months or less at acquisition.</t>
        </is>
      </c>
    </row>
    <row r="6">
      <c r="A6" s="4" t="inlineStr">
        <is>
          <t>Short-term Investments</t>
        </is>
      </c>
      <c r="B6" s="4" t="inlineStr">
        <is>
          <t>Short-term Investments Short-term investments include time deposits with original maturities of greater than three months and up to 12 months, which are stated at cost and present insignificant risk of changes in value.</t>
        </is>
      </c>
    </row>
    <row r="7">
      <c r="A7" s="4" t="inlineStr">
        <is>
          <t>Inventories</t>
        </is>
      </c>
      <c r="B7" s="4" t="inlineStr">
        <is>
          <t>Inventories Inventories mainly consist of provisions, supplies and fuel and are carried at the lower of cost or net realizable value using the first-in, first-out method of accounting.</t>
        </is>
      </c>
    </row>
    <row r="8">
      <c r="A8" s="4" t="inlineStr">
        <is>
          <t>Advertising Costs</t>
        </is>
      </c>
      <c r="B8" s="4" t="inlineStr">
        <is>
          <t>Advertising Costs Advertising costs are expensed as incurred. Expenses related to advertising costs totaled $300.3 million, $216.5 million and $400.6 million for the years ended December 31, 2021, 2020 and 2019, respectively.</t>
        </is>
      </c>
    </row>
    <row r="9">
      <c r="A9" s="4" t="inlineStr">
        <is>
          <t>Property and Equipment, Net</t>
        </is>
      </c>
      <c r="B9" s="4" t="inlineStr">
        <is>
          <t>Property and Equipment, Net Property and equipment are recorded at cost. Ship improvement costs that we believe add value to our ships are capitalized to the ship and depreciated over the shorter of the improvements’ estimated useful lives or the remaining useful life of the ship while costs of repairs and maintenance, including Dry-dock costs, are charged to expense as incurred. During ship construction, certain interest is capitalized as a cost of the ship. Gains or losses on the sale of property and equipment are recorded as a component of operating income (expense) in our consolidated statements of operations. The useful lives of ship improvements are estimated based on the economic lives of the new components. In addition, to determine the useful lives of the ship or ship components, we consider the impact of the historical useful lives of similar assets, manufacturer recommended lives and anticipated changes in technological conditions. Depreciation is computed on a straight-line basis over the estimated useful lives of the assets, after a 15% reduction for the estimated residual values of ships as follows: ​ ​ ​ ​ ​ Useful Life Ships 30 years Computer hardware and software 3 Other property and equipment 3 Leasehold improvements Shorter of lease term or asset life Ship improvements Shorter of asset life or life of the ship ​ Long-lived assets are reviewed for impairment, based on estimated future undiscounted cash flows, whenever events or changes in circumstances indicate that the carrying amount of an asset may not be recoverable. Assets are grouped and evaluated at the lowest level for which there are identifiable cash flows that are largely independent of the cash flows of other groups of assets. For ship impairment analyses, the lowest level for which identifiable cash flows are largely independent of other assets and liabilities is each individual ship. We consider historical performance and future estimated results in our evaluation of potential impairment and then compare the carrying amount of the asset to the estimated future cash flows expected to result from the use of the asset. If the carrying amount of the asset exceeds estimated expected undiscounted future cash flows, we measure the amount of the impairment by comparing the carrying amount of the asset to its estimated fair value. We estimate fair value based on the best information available utilizing estimates, judgments and projections as necessary. Our estimate of fair value is generally measured by discounting expected future cash flows at discount rates commensurate with the associated risk.</t>
        </is>
      </c>
    </row>
    <row r="10">
      <c r="A10" s="4" t="inlineStr">
        <is>
          <t>Goodwill and Trade Names</t>
        </is>
      </c>
      <c r="B10" s="4" t="inlineStr">
        <is>
          <t xml:space="preserve">Goodwill and Trade Names Goodwill represents the excess of cost over the estimated fair value of net assets acquired. Goodwill and other indefinite-lived assets, principally trade names, are reviewed for impairment on December 31 or earlier if there is an event or change in circumstances that would indicate that the carrying value of these assets may not be fully recoverable. We use the qualitative assessment which allows us to first assess qualitative factors to determine whether it is more likely than not (i.e., more than 50%) that the estimated fair value of a reporting unit is less than its carrying value. For trade names we also provide a qualitative assessment to determine if there is any indication of impairment. In order to make this evaluation, we consider the following circumstances as well as others: ● Changes in general macroeconomic conditions, such as a deterioration in general economic conditions; limitations on accessing capital; fluctuations in foreign exchange rates; or other developments in equity and credit markets; ● Changes in industry and market conditions such as a deterioration in the environment in which an entity operates; an increased competitive environment; a decline in market-dependent multiples or metrics (in both absolute terms and relative to peers); a change in the market for an entity’s products or services; or a regulatory or political development; ● Changes in cost factors that have a negative effect on earnings and cash flows; ● Decline in overall financial performance (for both actual and expected performance); ● Entity and reporting unit specific events such as changes in management, key personnel, strategy, or customers; litigation; or a change in the composition or carrying amount of net assets; and ● Decline in share price (in both absolute terms and relative to peers). If the result of the qualitative assessment indicated it is more likely than not that the estimated fair value of the asset is less than its carrying value, we would conduct a quantitative assessment comparing the fair value to its carrying value. We have concluded that our business has three reporting units. Each brand, Oceania Cruises, Regent Seven Seas and Norwegian, constitutes a business for which discrete financial information is available and management regularly reviews the operating results and, therefore, each brand is considered an operating segment. For our annual impairment evaluation, we performed a qualitative assessment for the Regent Seven Seas reporting unit and of each brand’s trade names. As part of our analysis, we performed an assessment of the key assumptions impacting the quantitative tests performed in 2020 and performed sensitivities on cash flow projections, discount rates and royalty rates. As of December 31, 2021, our annual review supports the carrying value of these assets. </t>
        </is>
      </c>
    </row>
    <row r="11">
      <c r="A11" s="4" t="inlineStr">
        <is>
          <t>Revenue and Expense Recognition</t>
        </is>
      </c>
      <c r="B11" s="4" t="inlineStr">
        <is>
          <t>Revenue and Expense Recognition Deposits on advance ticket sales are deferred when received and are subsequently recognized as revenue ratably during the voyage sailing days as services are rendered over time on the ship. Cancellation fees are recognized in passenger ticket revenue in the month of the cancellation. Goods and services associated with onboard revenue are generally provided at a point in time and revenue is recognized when the performance obligation is satisfied. A receivable is recognized for onboard goods and services rendered when the voyage is not completed before the end of the period. All associated direct costs of a voyage are recognized as incurred in cruise operating expenses.</t>
        </is>
      </c>
    </row>
    <row r="12">
      <c r="A12" s="4" t="inlineStr">
        <is>
          <t>Disaggregation of Revenue</t>
        </is>
      </c>
      <c r="B12" s="4" t="inlineStr">
        <is>
          <t>Disaggregation of Revenue Revenue and cash flows are affected by economic factors in various geographical regions. Revenues by destination consisted of the following (in thousands): ​ ​ ​ ​ ​ ​ ​ ​ ​ ​ ​ ​ ​ Year Ended December 31, ​ 2021 2020 ​ 2019 North America ​ $ 424,377 ​ $ 960,258 ​ $ 3,807,576 Europe ​ 211,767 ​ 27,602 ​ 1,666,751 Asia-Pacific ​ 6,186 ​ 152,976 ​ 500,842 Other ​ 5,656 ​ 139,072 ​ 487,207 Total revenue ​ $ 647,986 ​ $ 1,279,908 ​ $ 6,462,376 ​</t>
        </is>
      </c>
    </row>
    <row r="13">
      <c r="A13" s="4" t="inlineStr">
        <is>
          <t>Segment Reporting</t>
        </is>
      </c>
      <c r="B13" s="4" t="inlineStr">
        <is>
          <t>Segment Reporting We have concluded that our business has a single reportable segment. Each brand, Norwegian, Oceania Cruises and Regent, constitutes a business for which discrete financial information is available and management regularly reviews the brand level operating results and, therefore, each brand is considered an operating segment. Our operating segments have similar economic and qualitative characteristics, including similar long-term margins and similar products and services; therefore, we aggregate all of the operating segments into one reportable segment. Although we sell cruises on an international basis, our passenger ticket revenue is primarily attributed to U.S.-sourced guests who make reservations in the U.S. Revenue attributable to U.S.-sourced guests was 87%, 83% and 81% for the years ended December 31, 2021, 2020 and 2019, respectively. No other individual country’s revenues exceeded 10% in any of our last three years. Substantially all of our long-lived assets are located outside of the U.S. and consist primarily of our ships. We had 19 ships with Bahamas registry with a carrying value of $9.7 billion as of December 31, 2021 and $9.9 billion as of December 31, 2020. We had eight ships with Marshall Island registry with a carrying value of $2.3 billion as of December 31, 2021 and $2.4 billion as of December 31, 2020. We also had one ship with U.S. registry with a carrying value of $0.3 billion as of December 31, 2021 and 2020.</t>
        </is>
      </c>
    </row>
    <row r="14">
      <c r="A14" s="4" t="inlineStr">
        <is>
          <t>Debt Issuance Costs</t>
        </is>
      </c>
      <c r="B14" s="4" t="inlineStr">
        <is>
          <t>Debt Issuance Costs Debt issuance costs related to a recognized debt liability are presented in the consolidated balance sheets as a direct deduction from the carrying amount of that debt liability, consistent with debt discounts. For line of credit arrangements and for those debt facilities not fully drawn we defer and present debt issuance costs as an asset. These deferred issuance costs are amortized over the life of the loan. The amortization of deferred financing fees is included in depreciation and amortization expense in the consolidated statements of cash flows; however, for purposes of the consolidated statements of operations it is included in interest expense, net.</t>
        </is>
      </c>
    </row>
    <row r="15">
      <c r="A15" s="4" t="inlineStr">
        <is>
          <t>Payment-in-Kind Interest</t>
        </is>
      </c>
      <c r="B15" s="4" t="inlineStr">
        <is>
          <t>​ ​ Payment-in-Kind Interest Payment-in-kind interest is recognized at the stated rate. On the contractual interest payment date, the related par value is recognized at its fair value with any difference between the carrying amount of the accrued interest and the fair value of the new debt recognized as an adjustment in interest expense, net. The amount of fair value that is attributable to a debt conversion option is bifurcated and recognized within exchangeable notes. In December 2020, we recognized a $19.3 million premium for payment-in-kind interest.</t>
        </is>
      </c>
    </row>
    <row r="16">
      <c r="A16" s="4" t="inlineStr">
        <is>
          <t>Foreign Currency</t>
        </is>
      </c>
      <c r="B16" s="4" t="inlineStr">
        <is>
          <t>Foreign Currency The majority of our transactions are settled in U.S. dollars. Gains or losses resulting from transactions denominated in other currencies are recognized in other income (expense), net at each balance sheet date. We recognized a gain of $20.6 million, a loss of $15.9 million and a loss of $7.0 million for the years ended December 31, 2021, 2020 and 2019, respectively.</t>
        </is>
      </c>
    </row>
    <row r="17">
      <c r="A17" s="4" t="inlineStr">
        <is>
          <t>Derivative Instruments and Hedging Activity</t>
        </is>
      </c>
      <c r="B17" s="4" t="inlineStr">
        <is>
          <t>Derivative Instruments and Hedging Activity We enter into derivative contracts to reduce our exposure to fluctuations in foreign currency exchange rates, interest rates and fuel prices. The criteria used to determine whether a transaction qualifies for hedge accounting treatment includes the correlation between fluctuations in the fair value of the hedged item and the fair value of the related derivative instrument and its effectiveness as a hedge. As the derivative is marked to fair value, we elected an accounting policy to net the fair value of our derivatives when a master netting arrangement exists with our counterparties. A derivative instrument that hedges a forecasted transaction or the variability of cash flows related to a recognized asset or liability may be designated as a cash flow hedge. Changes in fair value of derivative instruments that are designated as cash flow hedges are recorded as a component of accumulated other comprehensive income (loss) until the underlying hedged transactions are recognized in earnings. To the extent that an instrument is not effective as a hedge or is no longer probable of occurring, gains and losses are recognized in other income (expense), net in our consolidated statements of operations. Realized gains and losses related to our effective fuel hedges are recognized in fuel expense. For presentation in our consolidated statements of cash flows, we have elected to classify the cash flows from our cash flow hedges in the same category as the cash flows from the items being hedged.</t>
        </is>
      </c>
    </row>
    <row r="18">
      <c r="A18" s="4" t="inlineStr">
        <is>
          <t>Concentrations of Credit Risk</t>
        </is>
      </c>
      <c r="B18" s="4" t="inlineStr">
        <is>
          <t>Concentrations of Credit Risk We monitor concentrations of credit risk associated with financial and other institutions with which we conduct significant business. Credit risk, including but not limited to counterparty non-performance under derivative instruments, our undrawn commitment and new ship progress payment guarantees, is not considered significant, as we primarily conduct business with large, well-established financial institutions and insurance companies that we have well-established relationships with and that have credit risks acceptable to us or the credit risk is spread out among a large number of creditors. We do not anticipate non-performance by any of our significant counterparties.</t>
        </is>
      </c>
    </row>
    <row r="19">
      <c r="A19" s="4" t="inlineStr">
        <is>
          <t>Insurance</t>
        </is>
      </c>
      <c r="B19" s="4" t="inlineStr">
        <is>
          <t>Insurance We use a combination of insurance and self-insurance for a number of risks including claims related to crew and guests, hull and machinery, war risk, workers’ compensation, property damage, employee healthcare and general liability. Liabilities associated with certain of these risks, including crew and passenger claims, are estimated actuarially based upon known facts, historical trends and a reasonable estimate of future expenses. While we believe these accruals are adequate, the ultimate losses incurred may differ from those recorded.</t>
        </is>
      </c>
    </row>
    <row r="20">
      <c r="A20" s="4" t="inlineStr">
        <is>
          <t>Income Taxes</t>
        </is>
      </c>
      <c r="B20" s="4" t="inlineStr">
        <is>
          <t>Income Taxes Deferred tax assets and liabilities are calculated in accordance with the liability method. Deferred taxes are recorded using the currently enacted tax rates that apply in the periods that the differences are expected to reverse. Deferred taxes are not discounted. We provide a valuation allowance on deferred tax assets when it is more likely than not that such assets will not be realized. With respect to acquired deferred tax assets, changes within the measurement period that result from new information about facts and circumstances that existed at the acquisition date shall be recognized through a corresponding adjustment to goodwill. Subsequent to the measurement period, all other changes shall be reported as a reduction or increase to income tax expense in our consolidated statements of operations.</t>
        </is>
      </c>
    </row>
    <row r="21">
      <c r="A21" s="4" t="inlineStr">
        <is>
          <t>Share-Based Compensation</t>
        </is>
      </c>
      <c r="B21" s="4" t="inlineStr">
        <is>
          <t>Share-Based Compensation We recognize expense for our share-based compensation awards using a fair-value-based method. Share-based compensation expense is recognized over the requisite service period for awards that are based on a service period and not contingent upon any future performance. We refer you to Note 11 – “Employee Benefits and Share-Based Compensation.”</t>
        </is>
      </c>
    </row>
    <row r="22">
      <c r="A22" s="4" t="inlineStr">
        <is>
          <t>Accounts Receivable, Net</t>
        </is>
      </c>
      <c r="B22" s="4" t="inlineStr">
        <is>
          <t>Accounts Receivable, Net Accounts receivable are shown net of an allowance for credit losses of $28.7 million and $35.4 million as of December 31, 2021 and 2020, respectively. Accounts receivable, net includes $1.1 billion due from credit card processors as of December 31, 2021, which is expected to be collected within the next 12 months.</t>
        </is>
      </c>
    </row>
    <row r="23">
      <c r="A23" s="4" t="inlineStr">
        <is>
          <t>Recently Issued Accounting Guidance</t>
        </is>
      </c>
      <c r="B23" s="4" t="inlineStr">
        <is>
          <t xml:space="preserve">Recently Issued Accounting Guidance In March 2020, the Financial Accounting Standards Board (“FASB”) issued Accounting Standards Update (“ASU”) No.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residual values of ships</t>
        </is>
      </c>
      <c r="B4" s="4" t="inlineStr">
        <is>
          <t>​ ​ ​ ​ ​ Useful Life Ships 30 years Computer hardware and software 3 Other property and equipment 3 Leasehold improvements Shorter of lease term or asset life Ship improvements Shorter of asset life or life of the ship ​</t>
        </is>
      </c>
    </row>
    <row r="5">
      <c r="A5" s="4" t="inlineStr">
        <is>
          <t>Schedule of revenues by destination</t>
        </is>
      </c>
      <c r="B5" s="4" t="inlineStr">
        <is>
          <t>​ ​ ​ ​ ​ ​ ​ ​ ​ ​ ​ ​ ​ Year Ended December 31, ​ 2021 2020 ​ 2019 North America ​ $ 424,377 ​ $ 960,258 ​ $ 3,807,576 Europe ​ 211,767 ​ 27,602 ​ 1,666,751 Asia-Pacific ​ 6,186 ​ 152,976 ​ 500,842 Other ​ 5,656 ​ 139,072 ​ 487,207 Total revenue ​ $ 647,986 ​ $ 1,279,908 ​ $ 6,462,3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oodwill and Trade Names (Tables)</t>
        </is>
      </c>
      <c r="B1" s="2" t="inlineStr">
        <is>
          <t>12 Months Ended</t>
        </is>
      </c>
    </row>
    <row r="2">
      <c r="B2" s="2" t="inlineStr">
        <is>
          <t>Dec. 31, 2021</t>
        </is>
      </c>
    </row>
    <row r="3">
      <c r="A3" s="3" t="inlineStr">
        <is>
          <t>Intangible Assets Disclosure [Abstract]</t>
        </is>
      </c>
    </row>
    <row r="4">
      <c r="A4" s="4" t="inlineStr">
        <is>
          <t>Schedule of changes in the carrying amount of goodwill for each reporting unit</t>
        </is>
      </c>
      <c r="B4" s="4" t="inlineStr">
        <is>
          <t>The changes in the carrying amount of goodwill for each reporting unit are as follows (in thousands): ​ ​ ​ ​ ​ ​ ​ ​ ​ ​ ​ ​ ​ ​ ​ ​ Norwegian ​ ​ ​ Regent ​ ​ ​ ​ Cruise ​ Oceania ​ Seven Seas ​ Total ​ ​ Line Cruises Cruises Goodwill Accumulated impairment loss $ (403,805) $ (523,026) $ (363,966) $ (1,290,797) Balance, December 31, 2020 ​ ​ — ​ ​ — ​ ​ 98,134 ​ ​ 98,134 Impairment loss ​ ​ — ​ ​ — ​ ​ — ​ ​ — Balance, December 31, 2021 ​ $ — ​ $ — ​ $ 98,134 ​ $ 98,13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income (loss)</t>
        </is>
      </c>
      <c r="B4" s="5" t="n">
        <v>-3605735</v>
      </c>
      <c r="C4" s="5" t="n">
        <v>-5008183</v>
      </c>
      <c r="D4" s="5" t="n">
        <v>941206</v>
      </c>
    </row>
    <row r="5">
      <c r="A5" s="3" t="inlineStr">
        <is>
          <t>Other comprehensive income (loss):</t>
        </is>
      </c>
    </row>
    <row r="6">
      <c r="A6" s="4" t="inlineStr">
        <is>
          <t>Shipboard Retirement Plan</t>
        </is>
      </c>
      <c r="B6" s="6" t="n">
        <v>393</v>
      </c>
      <c r="C6" s="6" t="n">
        <v>345</v>
      </c>
      <c r="D6" s="6" t="n">
        <v>-1930</v>
      </c>
    </row>
    <row r="7">
      <c r="A7" s="3" t="inlineStr">
        <is>
          <t>Cash flow hedges:</t>
        </is>
      </c>
    </row>
    <row r="8">
      <c r="A8" s="4" t="inlineStr">
        <is>
          <t>Net unrealized loss</t>
        </is>
      </c>
      <c r="B8" s="6" t="n">
        <v>-110379</v>
      </c>
      <c r="C8" s="6" t="n">
        <v>-51642</v>
      </c>
      <c r="D8" s="6" t="n">
        <v>-123015</v>
      </c>
    </row>
    <row r="9">
      <c r="A9" s="4" t="inlineStr">
        <is>
          <t>Amount realized and reclassified into earnings</t>
        </is>
      </c>
      <c r="B9" s="6" t="n">
        <v>65017</v>
      </c>
      <c r="C9" s="6" t="n">
        <v>106670</v>
      </c>
      <c r="D9" s="6" t="n">
        <v>-8898</v>
      </c>
    </row>
    <row r="10">
      <c r="A10" s="4" t="inlineStr">
        <is>
          <t>Total other comprehensive income (loss)</t>
        </is>
      </c>
      <c r="B10" s="6" t="n">
        <v>-44969</v>
      </c>
      <c r="C10" s="6" t="n">
        <v>55373</v>
      </c>
      <c r="D10" s="6" t="n">
        <v>-133843</v>
      </c>
    </row>
    <row r="11">
      <c r="A11" s="4" t="inlineStr">
        <is>
          <t>Total comprehensive income (loss)</t>
        </is>
      </c>
      <c r="B11" s="5" t="n">
        <v>-3650704</v>
      </c>
      <c r="C11" s="5" t="n">
        <v>-4952810</v>
      </c>
      <c r="D11" s="5" t="n">
        <v>80736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components of lease expense and revenue</t>
        </is>
      </c>
      <c r="B4" s="4" t="inlineStr">
        <is>
          <t>The components of lease expense were as follows (in thousands): ​ ​ ​ ​ ​ ​ ​ ​ ​ ​ ​ ​ ​ Year Ended ​ Year Ended ​ Year Ended ​ December 31, 2021 December 31, 2020 December 31, 2019 Operating lease expense $ 17,534 $ 19,406 $ 31,596 Variable lease expense ​ 12,414 ​ 9,705 ​ 14,284 Short-term lease expense ​ 6,421 ​ 11,076 ​ 50,832 Finance lease cost: ​ ​ ​ ​ ​ ​ ​ ​ ​ Amortization of right-of-use assets ​ 1,428 ​ 1,924 ​ 1,765 Interest on lease liabilities ​ 793 ​ 1,072 ​ 1,239</t>
        </is>
      </c>
    </row>
    <row r="5">
      <c r="A5" s="4" t="inlineStr">
        <is>
          <t>Schedule of lease balances</t>
        </is>
      </c>
      <c r="B5" s="4" t="inlineStr">
        <is>
          <t>Lease balances were as follows (in thousands): ​ ​ ​ ​ ​ ​ ​ ​ ​ ​ ​ Balance Sheet location December 31, 2021 December 31, 2020 Operating leases ​ ​ ​ ​ ​ ​ ​ Right-of-use assets Other long-term assets $ 794,187 $ 209,037 Current operating lease liabilities Accrued expenses and other liabilities ​ 34,407 ​ 17,700 Non-current operating lease liabilities Other long-term liabilities ​ 670,688 ​ 185,414 ​ ​ ​ ​ ​ ​ ​ ​ ​ Finance leases ​ ​ ​ ​ ​ ​ ​ ​ Right-of-use assets Property and equipment, net ​ 9,820 ​ 11,948 Current finance lease liabilities Current portion of long-term debt ​ 3,866 ​ 5,143 Non-current finance lease liabilities Long-term debt ​ 1,847 ​ 4,648</t>
        </is>
      </c>
    </row>
    <row r="6">
      <c r="A6" s="4" t="inlineStr">
        <is>
          <t>Supplemental information related to leases</t>
        </is>
      </c>
      <c r="B6" s="4" t="inlineStr">
        <is>
          <t>Supplemental cash flow and non-cash information related to leases was as follows (in thousands): ​ ​ ​ ​ ​ ​ ​ ​ ​ ​ ​ ​ ​ Year Ended Year Ended Year Ended ​ December 31, 2021 December 31, 2020 December 31, 2019 Cash paid for amounts included in the measurement of lease liabilities: ​ ​ ​ ​ ​ ​ ​ Operating cash outflows from operating leases $ 31,385 $ 70,555 $ 75,539 Operating cash outflows from finance leases ​ 579 ​ 898 ​ 1,051 Financing cash outflows from finance leases ​ 4,315 ​ 4,078 ​ 2,826 ​ ​ ​ ​ ​ ​ ​ ​ Right-of-use assets obtained in exchange for lease obligations: ​ ​ ​ ​ ​ ​ ​ Operating leases ​ 506,761 ​ 823 ​ 24,834 Finance leases ​ ​ 265 ​ — ​ 705</t>
        </is>
      </c>
    </row>
    <row r="7">
      <c r="A7" s="4" t="inlineStr">
        <is>
          <t>Schedule of weighted average remaining lease terms and discount rates for leases</t>
        </is>
      </c>
      <c r="B7" s="4" t="inlineStr">
        <is>
          <t>​ ​ ​ ​ ​ ​ ​ ​ ​ ​ ​ ​ ​ ​ Year Ended ​ Year Ended ​ Year Ended ​ ​ December 31, 2021 December 31, 2020 December 31, 2019 ​ Weighted average remaining lease term (years) - operating leases ​ 24.28 ​ 7.36 ​ 8.30 ​ Weighted average remaining lease term (years) - finance leases ​ 2.37 ​ ​ 2.89 ​ ​ 3.65 ​ Weighted average discount rate - operating leases ​ ​ 5.41 % ​ 3.96 % ​ 3.76 % Weighted average discount rate - finance leases ​ ​ 7.36 % ​ 7.75 % ​ 7.47 %</t>
        </is>
      </c>
    </row>
    <row r="8">
      <c r="A8" s="4" t="inlineStr">
        <is>
          <t>Schedule of maturities of operating lease liabilities</t>
        </is>
      </c>
      <c r="B8" s="4" t="inlineStr">
        <is>
          <t>As of December 31, 2021, maturities of lease liabilities were as follows (in thousands): ​ ​ ​ ​ ​ ​ ​ ​ ​ ​ ​ Operating ​ Finance ​ leases leases 2022 $ 46,179 ​ $ 4,096 ​ 2023 ​ ​ 61,675 ​ 753 ​ 2024 ​ ​ 65,727 ​ 630 ​ 2025 ​ ​ 66,773 ​ 544 ​ 2026 ​ ​ 66,226 ​ 38 ​ Thereafter ​ ​ 1,031,088 ​ — ​ Total ​ ​ 1,337,668 ​ ​ 6,061 ​ Less: Present value discount ​ ​ (632,573) ​ ​ (348) ​ Present value of lease liabilities $ 705,095 ​ $ 5,713 ​</t>
        </is>
      </c>
    </row>
    <row r="9">
      <c r="A9" s="4" t="inlineStr">
        <is>
          <t>Schedule of maturities of finance lease liabilities</t>
        </is>
      </c>
      <c r="B9" s="4" t="inlineStr">
        <is>
          <t>​ ​ ​ ​ ​ ​ ​ ​ ​ ​ ​ Operating ​ Finance ​ leases leases 2022 $ 46,179 ​ $ 4,096 ​ 2023 ​ ​ 61,675 ​ 753 ​ 2024 ​ ​ 65,727 ​ 630 ​ 2025 ​ ​ 66,773 ​ 544 ​ 2026 ​ ​ 66,226 ​ 38 ​ Thereafter ​ ​ 1,031,088 ​ — ​ Total ​ ​ 1,337,668 ​ ​ 6,061 ​ Less: Present value discount ​ ​ (632,573) ​ ​ (348) ​ Present value of lease liabilities $ 705,095 ​ $ 5,713 ​</t>
        </is>
      </c>
    </row>
    <row r="10">
      <c r="A10" s="4" t="inlineStr">
        <is>
          <t>Maturities of sales-type lease receivable</t>
        </is>
      </c>
      <c r="B10" s="4" t="inlineStr">
        <is>
          <t>The maturities of the lease receivable as of December 31, 2021 were as follows (in thousands): ​ ​ ​ ​ ​ ​ ​ Sales-type ​ lease 2022 ​ $ 3,916 2023 ​ 4,563 2024 ​ 4,682 2025 ​ 4,799 2026 ​ 2,947 Thereafter ​ 22,595 Total ​ $ 43,50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Statement Of Income And Comprehensive Income [Abstract]</t>
        </is>
      </c>
    </row>
    <row r="4">
      <c r="A4" s="4" t="inlineStr">
        <is>
          <t>Schedule of accumulated other comprehensive income (loss)</t>
        </is>
      </c>
      <c r="B4" s="4" t="inlineStr">
        <is>
          <t>​ ​ ​ ​ ​ ​ ​ ​ ​ ​ ​ ​ ​ ​ Year Ended December 31, 2021 ​ ​ ​ ​ ​ Change ​ ​ Accumulated ​ Change ​ Related to ​ ​ Other ​ Related to ​ Shipboard ​ Comprehensive Cash Flow ​ Retirement ​ ​ ​ Income (Loss) ​ Hedges ​ Plan ​ Accumulated other comprehensive income (loss) at beginning of period ​ $ (241,830) ​ $ (234,981) $ (6,849) Current period other comprehensive loss before reclassifications ​ (110,379) ​ (110,379) — Amounts reclassified into earnings ​ 65,410 ​ 65,017 (1) 393 (2) Accumulated other comprehensive income (loss) at end of period ​ $ (286,799) ​ $ (280,343) (3) $ (6,456) ​ ​ ​ ​ ​ ​ ​ ​ ​ ​ ​ ​ ​ ​ Year Ended December 31, 2020 ​ ​ ​ ​ ​ Change ​ ​ Accumulated ​ Change ​ Related to ​ ​ Other ​ Related to ​ Shipboard ​ ​ Comprehensive ​ Cash Flow ​ Retirement ​ ​ Income (Loss) ​ Hedges ​ Plan ​ Accumulated other comprehensive income (loss) at beginning of period ​ $ (297,203) ​ $ (290,009) ​ $ (7,194) ​ Current period other comprehensive loss before reclassifications ​ (51,704) ​ (51,642) (62) ​ Amounts reclassified into earnings ​ 107,077 ​ 106,670 (1) 407 (2) Accumulated other comprehensive income (loss) at end of period ​ $ (241,830) ​ $ (234,981) $ (6,849) ​ ​ ​ ​ ​ ​ ​ ​ ​ ​ ​ ​ ​ ​ Year Ended December 31, 2019 ​ ​ ​ ​ ​ Change ​ ​ Accumulated ​ Change ​ Related to ​ ​ Other ​ Related to ​ Shipboard ​ ​ Comprehensive ​ Cash Flow ​ Retirement ​ ​ Income (Loss) ​ Hedges ​ ​ Plan ​ Accumulated other comprehensive income (loss) at beginning of period ​ $ (163,360) ​ $ (158,096) $ (5,264) Current period other comprehensive loss before reclassifications ​ (125,323) ​ (123,015) (2,308) Amounts reclassified into earnings ​ (8,520) ​ (8,898) (1) 378 (2) Accumulated other comprehensive income (loss) at end of period ​ $ (297,203) ​ $ (290,009) $ (7,194) (1) We refer you to Note 10 – “Fair Value Measurements and Derivatives” in these notes to consolidated financial statements for the affected line items in the consolidated statements of operations. (2) Amortization of prior-service cost and actuarial loss reclassified to other income (expense), net. (3) Includes $18.3 million of gain expected to be reclassified into earnings in the next 12 month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 ​ ​ ​ ​ ​ ​ ​ ​ December 31, ​ 2021 2020 Ships ​ $ 14,488,539 ​ $ 14,528,133 Ship improvements ​ 2,444,910 ​ 2,109,015 Ships under construction ​ 833,973 ​ 376,062 Land and land improvements ​ 58,370 ​ 58,370 Other ​ 767,819 ​ 765,739 ​ ​ 18,593,611 ​ 17,837,319 Less: accumulated depreciation ​ (5,064,805) ​ (4,426,093) Property and equipment, net ​ $ 13,528,806 ​ $ 13,411,2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t>
        </is>
      </c>
      <c r="B4" s="4" t="inlineStr">
        <is>
          <t>​ ​ ​ ​ ​ ​ ​ ​ ​ ​ ​ ​ ​ ​ ​ ​ Interest Rate ​ ​ ​ Balance ​ ​ December 31, ​ Maturities ​ December 31, ​ 2021 2020 Through 2021 2020 ​ ​ ​ ​ ​ ​ ​ ​ (in thousands) $875.0 million senior secured Revolving Loan Facility 2.10 % 1.90 % 2024 ​ $ 875,000 ​ $ 875,000 Term Loan A Facility 2.07 % 1.93 % 2024 ​ 1,508,025 ​ 1,536,417 $400.0 million L. Catterton exchangeable notes (1) ​ — ​ 7.00 % 2026 ​ ​ — ​ ​ 638,185 $862.5 million 6.000% exchangeable notes (2) ​ 6.00 % 6.00 % 2024 ​ ​ 203,223 ​ ​ 1,444,889 $450.0 million 5.375% exchangeable notes (3) ​ 5.38 % 5.38 % 2025 ​ ​ 519,937 ​ ​ 608,645 $1,150.0 million 1.125% exchangeable notes (4) ​ 1.13 % — ​ 2027 ​ ​ 1,078,357 ​ ​ — $675.0 million 12.25% senior secured notes (5) ​ 12.25 % 12.25 % 2024 ​ ​ 427,164 ​ ​ 650,178 $750.0 million 10.25% senior secured notes ​ 10.25 % 10.25 % 2026 ​ ​ 481,834 ​ ​ 739,295 $525.0 million 6.125% senior unsecured notes ​ 6.13 % — ​ 2028 ​ ​ 518,229 ​ ​ — $850.0 million 5.875% senior unsecured notes ​ 5.88 % 5.88 % 2026 ​ ​ 1,409,336 ​ ​ 837,659 $565.0 million 3.625% senior unsecured notes ​ 3.63 % 3.63 % 2024 ​ ​ 561,248 ​ ​ 560,019 $260 million Norwegian Jewel term loan — ​ 1.52 % 2022 ​ — ​ 221,718 $230 million Pride of America term loan ​ — ​ 1.15 % 2022 ​ ​ — ​ ​ 229,558 €529.8 million Breakaway one loan (6) 1.12 % 1.15 % 2026 ​ 308,585 ​ 307,529 €529.8 million Breakaway two loan (6) 3.47 % 3.90 % 2027 ​ 344,436 ​ 343,214 €590.5 million Breakaway three loan (6) 2.65 % 2.83 % 2027 ​ 483,109 ​ 481,085 €729.9 million Breakaway four loan (6) 2.71 % 2.85 % 2029 ​ 636,868 ​ 633,699 €710.8 million Seahawk 1 term loan (6) 3.44 % 3.69 % 2030 ​ 699,131 ​ 695,843 €748.7 million Seahawk 2 term loan (6) 3.50 % 3.71 % 2031 ​ 863,891 ​ 860,212 Leonardo newbuild one loan 2.68 % 2.68 % 2034 ​ 256,179 ​ 95,563 Leonardo newbuild two loan 2.77 % 2.77 % 2035 ​ 193,455 ​ 48,009 Leonardo newbuild three loan 1.22 % 1.22 % 2036 ​ 43,298 ​ 46,519 Leonardo newbuild four loan 1.31 % 1.31 % 2037 ​ 43,298 ​ 46,519 Splendor newbuild loan 2.88 % 2.97 % 2032 ​ 405,937 ​ 402,177 Explorer newbuild loan 3.40 % 3.39 % 2028 ​ 254,548 ​ 251,634 Marina newbuild loan 1.07 % 1.03 % 2027 ​ 134,737 ​ 134,821 Riviera newbuild loan 1.01 % 0.96 % 2026 ​ 202,888 ​ 203,038 Term loan - newbuild related ​ 4.50 % 2.50 % 2022 ​ ​ 68,220 ​ ​ 26,387 Finance lease and license obligations Various ​ Various ​ 2028 ​ 21,454 ​ 27,547 Total debt ​ 12,542,387 ​ 12,945,359 Less: current portion of long-term debt ​ (876,890) ​ (124,885) Total long-term debt ​ $ 11,665,497 ​ $ 12,820,474 (1) Includes a conversion option of $623.2 million and related debt discount of $399.4 million as of December 31, 2020. (2) Includes a conversion option of $101.4 million and related debt discount of $41.0 million as of December 31, 2021. Includes a conversion option of $921.0 million and related debt discount of $309.8 million as of December 31, 2020. (3) Includes a conversion option of $198.5 million and related debt discount of $119.5 million as of December 31, 2021. Includes a conversion option of $311.9 million and related debt discount of $142.4 million as of December 31, 2020. (4) Includes a conversion option of $187.7 million and related debt discount of $230.4 million as of December 31, 2021. (5) Includes an original issue discount of $2.9 million and $5.9 million as of December 31, 2021 and 2020, respectively. (6) Currently U.S. dollar-denominated. ​ ​ ​</t>
        </is>
      </c>
    </row>
    <row r="5">
      <c r="A5" s="4" t="inlineStr">
        <is>
          <t>Schedule of debt instrument interest rate</t>
        </is>
      </c>
      <c r="B5" s="4" t="inlineStr">
        <is>
          <t xml:space="preserve">​ ​ ​ ​ ​ ​ ​ Margin ​ €529.8 million Breakaway one loan (Norwegian Breakaway) ​ 1.10 % €529.8 million Breakaway two loan (Norwegian Getaway) ​ 1.40 % €590.5 million Breakaway three loan (Norwegian Escape) ​ 1.50 % €729.9 million Breakaway four loan (Norwegian Joy) ​ 1.50 % €710.8 million Seahawk 1 term loan (Norwegian Bliss) ​ 1.20 % €748.7 million Seahawk 2 term loan (Norwegian Encore) ​ 1.20 % Explorer newbuild loan ​ 3.00 % Splendor newbuild loan ​ 1.95 % Marina newbuild loan ​ 0.75 % Riviera newbuild loan ​ 0.75 % </t>
        </is>
      </c>
    </row>
    <row r="6">
      <c r="A6" s="4" t="inlineStr">
        <is>
          <t>Schedule of convertible debt instruments</t>
        </is>
      </c>
      <c r="B6" s="4" t="inlineStr">
        <is>
          <t>The following is a summary of NCLC’s exchangeable notes as of December 31, 2021 (in thousands): ​ ​ ​ ​ ​ ​ ​ ​ ​ ​ ​ ​ ​ ​ ​ ​ ​ ​ ​ ​ Unamortized Debt ​ ​ ​ ​ ​ ​ ​ ​ ​ ​ ​ ​ ​ Discount, ​ ​ ​ ​ ​ ​ ​ ​ ​ ​ Principal ​ including Deferred ​ Net Carrying ​ Fair Value ​ Amount Financing Fees Amount Amount Leveling 2024 Exchangeable Notes ​ $ 146,601 ​ $ (44,772) ​ $ 101,829 ​ $ 249,358 ​ Level 2 2025 Exchangeable Notes ​ ​ 450,000 ​ ​ (128,603) ​ ​ 321,397 ​ ​ 642,591 ​ Level 2 2027 Exchangeable Notes ​ ​ 1,150,000 ​ ​ (259,380) ​ ​ 890,620 ​ ​ 1,088,510 ​ Level 2 The following is a summary of NCLC’s exchangeable notes as of December 31, 2020 (in thousands): ​ ​ ​ ​ ​ ​ ​ ​ ​ ​ ​ ​ ​ ​ ​ ​ ​ ​ ​ ​ ​ Unamortized Debt ​ ​ ​ ​ ​ ​ ​ ​ ​ ​ ​ ​ ​ Discount, ​ ​ ​ ​ ​ ​ ​ ​ ​ ​ Principal ​ including Deferred ​ Net Carrying ​ Fair Value ​ Amount Financing Fees Amount Amount Leveling 2024 Exchangeable Notes ​ $ 862,500 ​ $ (338,571) ​ $ 523,929 ​ $ 1,812,975 ​ Level 2 2025 Exchangeable Notes ​ ​ 450,000 ​ ​ (153,299) ​ ​ 296,701 ​ ​ 772,412 ​ Level 2 Private Exchangeable Notes ​ ​ 414,311 ​ ​ (399,366) ​ ​ 14,945 ​ ​ 1,098,082 ​ Level 2</t>
        </is>
      </c>
    </row>
    <row r="7">
      <c r="A7" s="4" t="inlineStr">
        <is>
          <t>Schedule of interest expense of convertible debt instruments</t>
        </is>
      </c>
      <c r="B7" s="4" t="inlineStr">
        <is>
          <t>The following provides a summary of the interest expense recognized related to the exchangeable notes (in thousands): ​ ​ ​ ​ ​ ​ Year Ended ​ ​ December 31, 2021 Coupon interest ​ ​ 77,591 Amortization of debt discount, including deferred financing fees ​ ​ 98,054 Total ​ $ 175,645</t>
        </is>
      </c>
    </row>
    <row r="8">
      <c r="A8" s="4" t="inlineStr">
        <is>
          <t>Schedule of principal repayments on long-term debt including finance lease obligations</t>
        </is>
      </c>
      <c r="B8" s="4" t="inlineStr">
        <is>
          <t>The following are scheduled principal repayments on long-term debt, including finance lease obligations, as of December 31, 2021 for each of the next five years (in thousands): ​ ​ ​ ​ ​ Year Amount 2022 ​ $ 876,890 2023 ​ 937,406 2024 ​ 4,125,223 2025 ​ 1,071,019 2026 ​ 2,461,973 Thereafter ​ 3,159,466 Total ​ $ 12,631,97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erivatives (Tables)</t>
        </is>
      </c>
      <c r="B1" s="2" t="inlineStr">
        <is>
          <t>12 Months Ended</t>
        </is>
      </c>
    </row>
    <row r="2">
      <c r="B2" s="2" t="inlineStr">
        <is>
          <t>Dec. 31, 2021</t>
        </is>
      </c>
    </row>
    <row r="3">
      <c r="A3" s="3" t="inlineStr">
        <is>
          <t>Fair Value Disclosures [Abstract]</t>
        </is>
      </c>
    </row>
    <row r="4">
      <c r="A4" s="4" t="inlineStr">
        <is>
          <t>Schedule of derivatives measured at fair value and disclosed by balance sheet location</t>
        </is>
      </c>
      <c r="B4" s="4" t="inlineStr">
        <is>
          <t>​ ​ ​ ​ ​ ​ ​ ​ ​ ​ ​ ​ ​ ​ ​ ​ ​ ​ ​ ​ ​ Assets ​ Liabilities ​ ​ ​ ​ ​ December 31, ​ December 31, ​ December 31, ​ December 31, ​ ​ Balance Sheet Location 2021 2020 2021 2020 ​ Derivative Contracts Designated as Hedging Instruments ​ ​ ​ ​ ​ ​ ​ ​ ​ ​ ​ ​ ​ ​ ​ ​ ​ ​ ​ ​ ​ ​ ​ ​ ​ ​ ​ ​ ​ ​ ​ Fuel contracts ​ ​ ​ ​ ​ Prepaid expenses and other assets ​ $ 29,349 ​ $ — ​ $ — ​ $ — ​ ​ Other long-term assets ​ ​ 19,554 ​ ​ — ​ ​ — ​ ​ — ​ ​ Accrued expenses and other liabilities ​ — ​ — ​ — ​ 35,973 ​ ​ Other long-term liabilities ​ — ​ — ​ — ​ 28,947 ​ Foreign currency contracts ​ ​ ​ ​ ​ ​ ​ ​ ​ ​ Prepaid expenses and other assets ​ 4,898 ​ 5,779 ​ — ​ — ​ ​ Other long-term assets ​ — ​ 43,250 ​ — ​ — ​ ​ Accrued expenses and other liabilities ​ — ​ — ​ 98,592 ​ 14,778 ​ ​ Other long-term liabilities ​ — ​ 6,821 ​ 73,496 ​ 44,938 ​ Interest rate contracts ​ ​ ​ ​ ​ ​ ​ ​ ​ ​ Accrued expenses and other liabilities ​ — ​ — ​ 469 ​ 6,776 ​ ​ ​ Other long-term liabilities ​ ​ — ​ ​ — ​ ​ — ​ ​ 452 ​ Total derivatives designated as hedging instruments ​ ​ ​ $ 53,801 ​ $ 55,850 ​ $ 172,557 ​ $ 131,864 ​ ​ ​ ​ ​ ​ ​ ​ ​ ​ ​ ​ ​ ​ ​ ​ ​ Derivative Contracts Not Designated as Hedging Instruments ​ ​ ​ ​ ​ ​ ​ ​ ​ ​ ​ ​ ​ ​ ​ ​ ​ ​ ​ ​ ​ ​ ​ ​ ​ ​ ​ ​ ​ ​ ​ Fuel contracts ​ Prepaid expenses and other assets ​ $ 10,836 ​ $ — ​ $ — ​ $ — ​ ​ ​ Other long-term assets ​ ​ 3,476 ​ ​ — ​ ​ — ​ ​ — ​ ​ ​ Accrued expenses and other liabilities ​ ​ — ​ ​ 546 ​ ​ — ​ ​ 6,732 ​ ​ ​ Other long-term liabilities ​ ​ — ​ ​ — ​ ​ — ​ ​ 3,534 ​ ​ ​ ​ ​ ​ ​ ​ ​ ​ ​ ​ ​ ​ ​ ​ ​ Debt conversion options Exchangeable notes ​ ​ — ​ ​ — ​ ​ 487,671 ​ ​ 1,856,145 ​ Total derivatives not designated as hedging instruments ​ ​ ​ $ 14,312 ​ $ 546 ​ $ 487,671 ​ $ 1,866,411 ​ Total derivatives ​ ​ ​ $ 68,113 ​ $ 56,396 ​ $ 660,228 ​ $ 1,998,275 ​ ​</t>
        </is>
      </c>
    </row>
    <row r="5">
      <c r="A5" s="4" t="inlineStr">
        <is>
          <t>Schedule of gross and net amounts recognized within assets and liabilities</t>
        </is>
      </c>
      <c r="B5" s="4" t="inlineStr">
        <is>
          <t>​ ​ ​ ​ ​ ​ ​ ​ ​ ​ ​ ​ ​ ​ ​ ​ ​ ​ ​ ​ Gross ​ ​ Gross ​ ​ ​ ​ Gross ​ Amounts ​ Total Net ​ Amounts ​ ​ ​ December 31, 2021 ​ Amounts ​ Offset ​ Amounts ​ Not Offset ​ Net Amounts Assets ​ $ 68,113 ​ $ — ​ $ 68,113 ​ $ (68,113) ​ $ — Liabilities ​ ​ 660,228 ​ ​ — ​ ​ 660,228 ​ ​ (660,228) ​ ​ — ​ ​ ​ ​ ​ ​ ​ ​ ​ ​ ​ ​ ​ ​ ​ ​ ​ ​ ​ ​ Gross ​ ​ Gross ​ ​ ​ ​ Gross ​ Amounts ​ Total Net ​ Amounts ​ ​ ​ December 31, 2020 ​ Amounts ​ Offset ​ Amounts ​ Not Offset ​ Net Amounts Assets ​ $ 49,029 ​ $ — ​ $ 49,029 ​ $ (49,029) ​ $ — Liabilities ​ ​ 1,998,275 ​ ​ (7,367) ​ ​ 1,990,908 ​ ​ (1,913,496) ​ ​ 77,412 ​</t>
        </is>
      </c>
    </row>
    <row r="6">
      <c r="A6" s="4" t="inlineStr">
        <is>
          <t>Schedule of cash flow hedges included in accumulated other comprehensive income</t>
        </is>
      </c>
      <c r="B6" s="4" t="inlineStr">
        <is>
          <t>​ ​ ​ ​ ​ ​ ​ ​ ​ ​ ​ ​ ​ ​ ​ ​ ​ ​ ​ ​ ​ ​ ​ ​ ​ ​ ​ ​ ​ ​ ​ Location of Gain ​ ​ ​ ​ ​ ​ ​ ​ ​ ​ ​ ​ ​ ​ ​ ​ ​ ​ ​ (Loss) Reclassified ​ ​ ​ ​ ​ ​ ​ ​ ​ ​ ​ ​ ​ ​ ​ ​ ​ ​ ​ from Accumulated ​ Amount of Gain (Loss) Reclassified ​ Amount of Gain (Loss) ​ Other Comprehensive ​ from Accumulated Other ​ Recognized in Other ​ Income (Loss) into ​ Comprehensive Derivatives Comprehensive Income ​ Income ​ Income (Loss) into Income ​ Year Ended December 31, ​ ​ ​ Year Ended December 31, ​ 2021 2020 2019 ​ 2021 2020 2019 Fuel contracts $ 74,434 ​ $ (157,669) ​ $ 46,154 ​ Fuel ​ $ (41,080) ​ $ (45,488) ​ $ 14,093 Fuel contracts ​ — ​ ​ — ​ ​ — ​ Other income (expense), net ​ ​ (12,002) ​ (49,653) ​ — Foreign currency contracts (185,067) ​ 116,496 ​ (163,197) ​ Depreciation and amortization ​ (5,067) ​ (4,929) ​ (3,062) Interest rate contracts 254 ​ (10,469) ​ (5,972) ​ Interest expense, net ​ (6,868) ​ (6,600) ​ (2,133) Total gain (loss) recognized in other comprehensive income $ (110,379) ​ $ (51,642) ​ $ (123,015) ​ ​ $ (65,017) ​ $ (106,670) ​ $ 8,898</t>
        </is>
      </c>
    </row>
    <row r="7">
      <c r="A7" s="4" t="inlineStr">
        <is>
          <t>Schedule of effects of derivatives designated as cash flow hedges</t>
        </is>
      </c>
      <c r="B7" s="4" t="inlineStr">
        <is>
          <t>​ ​ ​ ​ ​ ​ ​ ​ ​ ​ ​ ​ ​ ​ ​ ​ Year Ended December 31, 2021 ​ ​ ​ ​ Depreciation ​ ​ ​ ​ ​ ​ ​ ​ ​ ​ ​ and ​ Interest ​ Other Income ​ ​ Fuel Amortization Expense, net (Expense), net Total amounts of income and expense line items presented in the consolidated statements of operations in which the effects of cash flow hedges are recorded ​ $ 301,852 ​ $ 700,845 ​ $ 1,396,109 ​ $ 344,616 ​ ​ ​ ​ ​ ​ ​ Amount of gain (loss) reclassified from accumulated other comprehensive income (loss) into income ​ ​ ​ ​ ​ ​ Fuel contracts ​ ​ (41,080) ​ ​ — ​ ​ — ​ ​ — Foreign currency contracts ​ ​ — ​ ​ (5,067) ​ ​ — ​ ​ — Interest rate contracts ​ ​ — ​ ​ — ​ ​ (6,868) ​ ​ — ​ ​ ​ ​ ​ ​ ​ ​ ​ ​ ​ ​ ​ Amount of loss reclassified from accumulated other comprehensive income (loss) into income as a result that a forecasted transaction is no longer probable of occurring ​ ​ ​ ​ ​ ​ ​ ​ ​ ​ ​ ​ Fuel contracts ​ ​ — ​ ​ — ​ ​ — ​ ​ (12,002) ​ ​ ​ ​ ​ ​ ​ ​ ​ ​ ​ ​ ​ ​ ​ ​ Year Ended December 31, 2020 ​ ​ ​ ​ ​ Depreciation ​ ​ ​ ​ ​ ​ ​ ​ ​ ​ ​ and ​ Interest ​ Other Income ​ Fuel Amortization Expense, net (Expense), net Total amounts of income and expense line items presented in the consolidated statements of operations in which the effects of cash flow hedges are recorded ​ $ 264,712 ​ $ 717,840 ​ $ 520,063 ​ $ (984,501) ​ ​ ​ ​ ​ ​ ​ Amount of gain (loss) reclassified from accumulated other comprehensive income (loss) into income ​ ​ ​ ​ ​ ​ Fuel contracts ​ ​ (45,488) ​ ​ — ​ ​ — ​ ​ — Foreign currency contracts ​ ​ — ​ ​ (4,929) ​ ​ — ​ ​ — Interest rate contracts ​ ​ — ​ ​ — ​ ​ (6,600) ​ ​ — ​ ​ ​ ​ ​ ​ ​ ​ ​ ​ ​ ​ ​ Amount of loss reclassified from accumulated other comprehensive income (loss) into income as a result that a forecasted transaction is no longer probable of occurring ​ ​ ​ ​ ​ ​ ​ ​ ​ ​ ​ ​ Fuel contracts ​ ​ — ​ ​ — ​ ​ — ​ ​ (49,653) ​ ​ ​ ​ ​ ​ ​ ​ ​ ​ ​ ​ ​ Amount of gain recognized in income as a result of failing effectiveness tests ​ ​ ​ ​ ​ ​ ​ ​ ​ ​ ​ ​ Fuel contracts ​ ​ — ​ ​ — ​ ​ — ​ ​ 5,507 ​ ​ ​ ​ ​ ​ ​ ​ ​ ​ ​ ​ ​ Year Ended December 31, 2019 ​ ​ ​ ​ Depreciation ​ ​ ​ ​ ​ ​ ​ and ​ Interest ​ ​ Fuel Amortization Expense, net Total amounts of income and expense line items presented in the consolidated statements of operations in which the effects of cash flow hedges are recorded ​ $ 409,602 ​ $ 646,188 ​ $ 272,867 ​ ​ ​ ​ Amount of gain (loss) reclassified from accumulated other comprehensive income (loss) into income ​ ​ ​ Fuel contracts ​ ​ 14,093 ​ ​ — ​ ​ — Foreign currency contracts ​ ​ — ​ ​ (3,062) ​ ​ — Interest rate contracts ​ ​ — ​ ​ — ​ ​ (2,133)</t>
        </is>
      </c>
    </row>
    <row r="8">
      <c r="A8" s="4" t="inlineStr">
        <is>
          <t>Schedule of effects of derivatives not designated as cash flow hedges</t>
        </is>
      </c>
      <c r="B8" s="4" t="inlineStr">
        <is>
          <t>​ ​ ​ ​ ​ ​ ​ ​ ​ ​ ​ ​ ​ ​ ​ Amount of Gain (Loss) Recognized in Income ​ ​ ​ Year Ended December 31, ​ Location of Gain (Loss) 2021 2020 2019 Derivatives not designated as hedging instruments ​ ​ ​ ​ ​ ​ ​ ​ ​ ​ Fuel contracts Other income (expense), net ​ $ 65,507 ​ $ 20,932 ​ $ — Debt conversion options Other income (expense), net ​ ​ 220,663 ​ ​ (938,614)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s and Share-Based Compensation (Tables)</t>
        </is>
      </c>
      <c r="B1" s="2" t="inlineStr">
        <is>
          <t>12 Months Ended</t>
        </is>
      </c>
    </row>
    <row r="2">
      <c r="B2" s="2" t="inlineStr">
        <is>
          <t>Dec. 31, 2021</t>
        </is>
      </c>
    </row>
    <row r="3">
      <c r="A3" s="3" t="inlineStr">
        <is>
          <t>Disclosure of Compensation Related Costs, Share-based Payments [Abstract]</t>
        </is>
      </c>
    </row>
    <row r="4">
      <c r="A4" s="4" t="inlineStr">
        <is>
          <t>Schedule of summary of option activity</t>
        </is>
      </c>
      <c r="B4" s="4" t="inlineStr">
        <is>
          <t>​ ​ ​ ​ ​ ​ ​ ​ ​ ​ ​ ​ ​ ​ ​ ​ ​ ​ ​ ​ ​ ​ ​ ​ ​ ​ ​ ​ ​ ​ ​ ​ ​ ​ ​ ​ ​ ​ ​ Weighted- ​ ​ ​ ​ Number of Share Option Awards ​ Weighted-Average Exercise Price ​ Average ​ Aggregate ​ Time- Performance- Market- Time- Performance- Market- Contractual Intrinsic ​ ​ Based ​ Based ​ Based ​ Based ​ Based ​ Based ​ Term ​ Value ​ ​ Awards ​ Awards ​ Awards ​ Awards ​ Awards ​ Awards ​ (years) ​ (in thousands) Outstanding as of January 1, 2021 4,525,207 114,583 208,333 ​ $ 51.96 ​ $ 59.43 ​ $ 59.43 4.42 ​ $ — Forfeited and cancelled (136,862) ​ — — ​ ​ 53.36 ​ ​ — ​ ​ — ​ Outstanding as of December 31, 2021 4,388,345 114,583 208,333 ​ $ 51.92 ​ $ 59.43 ​ $ 59.43 3.42 ​ $ — Vested and expected to vest as of December 31, 2021 4,388,345 114,583 — ​ $ 51.92 ​ $ 59.43 ​ $ — 3.41 ​ $ — Exercisable as of December 31, 2021 4,388,345 114,583 — ​ $ 51.92 ​ $ 59.43 ​ $ — 3.41 ​ $ —</t>
        </is>
      </c>
    </row>
    <row r="5">
      <c r="A5" s="4" t="inlineStr">
        <is>
          <t>Schedule of summary of restricted share unit activity</t>
        </is>
      </c>
      <c r="B5" s="4" t="inlineStr">
        <is>
          <t>​ ​ ​ ​ ​ ​ ​ ​ ​ ​ ​ ​ ​ ​ ​ ​ ​ ​ Number of Weighted- Number of Weighted- Number of Weighted- ​ ​ Time-Based ​ Average Grant ​ Performance- ​ Average Grant ​ Market- ​ Average Grant ​ ​ Awards ​ Date Fair Value ​ Based Awards ​ Date Fair Value ​ Based Awards ​ Date Fair Value Non-vested as of January 1, 2021 ​ 6,663,925 ​ $ 30.54 ​ 1,565,184 ​ $ 39.42 ​ 50,000 ​ $ 59.43 Granted 3,137,453 ​ ​ 30.89 736,898 (1) ​ 40.89 — ​ ​ — Vested (1,746,838) ​ ​ 47.01 (460,969) ​ ​ 56.73 — ​ ​ — Forfeited or expired (282,917) ​ ​ 29.17 — ​ ​ — — ​ ​ — Non-vested as of December 31, 2021 7,771,623 ​ $ 27.02 1,841,113 ​ $ 35.68 50,000 ​ $ 59.43 Non-vested and expected to vest as of December 31, 2021 ​ 7,771,623 ​ $ 27.02 1,549,070 ​ $ 35.69 — ​ $ — (1) Number of performance-based RSU awards included assumes maximum achievement of performance targets.</t>
        </is>
      </c>
    </row>
    <row r="6">
      <c r="A6" s="4" t="inlineStr">
        <is>
          <t>Schedule of compensation expense recognized for share-based compensation</t>
        </is>
      </c>
      <c r="B6" s="4" t="inlineStr">
        <is>
          <t>​ ​ ​ ​ ​ ​ ​ ​ ​ ​ ​ ​ ​ Year Ended December 31, Classification of expense 2021 2020 2019 ​ ​ ​ ​ ​ ​ ​ ​ ​ ​ Payroll and related (1) ​ $ 22,622 ​ $ 21,190 ​ $ 17,597 Marketing, general and administrative (2) ​ 101,455 ​ 90,107 ​ 77,458 Total share-based compensation expense ​ $ 124,077 ​ $ 111,297 ​ $ 95,055</t>
        </is>
      </c>
    </row>
    <row r="7">
      <c r="A7" s="4" t="inlineStr">
        <is>
          <t>Schedule of amounts related to the Shipboard Retirement Plan</t>
        </is>
      </c>
      <c r="B7" s="4" t="inlineStr">
        <is>
          <t>​ ​ ​ ​ ​ ​ ​ ​ ​ ​ ​ ​ ​ As of or for the Year Ended December 31, ​ 2021 2020 2019 Pension expense: ​ ​ ​ Service cost ​ $ 2,902 ​ $ 2,665 ​ $ 2,135 Interest cost ​ 717 ​ 895 ​ 1,001 Amortization of prior service cost ​ 378 ​ 378 ​ 378 Amortization of actuarial loss ​ 15 ​ 29 ​ — Total pension expense ​ $ 4,012 ​ $ 3,967 ​ $ 3,514 Change in projected benefit obligation: ​ ​ ​ Projected benefit obligation at beginning of year ​ $ 31,619 ​ $ 28,695 ​ $ 24,318 Service cost ​ 2,902 ​ 2,665 ​ 2,135 Interest cost ​ 717 ​ 895 ​ 1,001 Actuarial (gain) loss ​ — ​ 62 ​ 2,308 Direct benefit payments ​ (550) ​ (698) ​ (1,067) Projected benefit obligation at end of year ​ $ 34,688 ​ $ 31,619 ​ $ 28,695 Amounts recognized in the consolidated balance sheets: ​ ​ ​ Projected benefit obligation ​ $ 34,688 ​ $ 31,619 ​ $ 28,695 ​ ​ ​ ​ ​ ​ ​ ​ ​ ​ ​ ​ ​ For the Year Ended December 31, ​ 2021 2020 2019 Amounts recognized in accumulated other comprehensive income (loss): ​ ​ ​ Prior service cost ​ $ (3,025) ​ $ (3,403) ​ $ (3,781) Accumulated actuarial loss ​ (3,431) ​ (3,446) ​ (3,413) Accumulated other comprehensive income (loss) ​ $ (6,456) ​ $ (6,849) ​ $ (7,194)</t>
        </is>
      </c>
    </row>
    <row r="8">
      <c r="A8" s="4" t="inlineStr">
        <is>
          <t>Schedule of pension benefits expected to be paid in each of the next five years and in aggregate for the five years thereafter</t>
        </is>
      </c>
      <c r="B8" s="4" t="inlineStr">
        <is>
          <t>​ ​ ​ ​ ​ Year Amount 2022 ​ $ 1,098 2023 ​ ​ 1,221 2024 ​ ​ 1,311 2025 ​ ​ 1,382 2026 ​ ​ 1,536 Next five years ​ ​ 12,20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net income before income taxes</t>
        </is>
      </c>
      <c r="B4" s="4" t="inlineStr">
        <is>
          <t>​ ​ ​ ​ ​ ​ ​ ​ ​ ​ ​ ​ ​ Year Ended December 31, ​ 2021 2020 2019 Bermuda ​ $ — ​ $ — ​ $ — Foreign - Other ​ (3,602,414) ​ ​ (4,986,613) ​ ​ 914,001 Net income (loss) before income taxes ​ $ (3,602,414) ​ $ (4,986,613) ​ $ 914,001 ​</t>
        </is>
      </c>
    </row>
    <row r="5">
      <c r="A5" s="4" t="inlineStr">
        <is>
          <t>Schedule of components of the provision for income taxes</t>
        </is>
      </c>
      <c r="B5" s="4" t="inlineStr">
        <is>
          <t>​ ​ ​ ​ ​ ​ ​ ​ ​ ​ ​ ​ ​ Year Ended December 31, ​ 2021 2020 2019 Current: ​ ​ ​ Bermuda ​ $ — ​ $ — ​ $ — United States ​ (6) ​ (326) ​ 837 Foreign - Other ​ (3,264) ​ (5,502) ​ (6,294) Total current: ​ (3,270) ​ (5,828) ​ (5,457) Deferred: ​ ​ ​ Bermuda ​ — ​ — ​ — United States ​ — ​ (15,613) ​ 32,315 Foreign - Other ​ (51) ​ (129) ​ 347 Total deferred: ​ (51) ​ (15,742) ​ 32,662 Income tax benefit (expense) ​ $ (3,321) ​ $ (21,570) ​ $ 27,205 ​</t>
        </is>
      </c>
    </row>
    <row r="6">
      <c r="A6" s="4" t="inlineStr">
        <is>
          <t>Schedule of reconciliation of income tax benefit (expense)</t>
        </is>
      </c>
      <c r="B6" s="4" t="inlineStr">
        <is>
          <t>​ ​ ​ ​ ​ ​ ​ ​ ​ ​ ​ ​ ​ Year Ended December 31, ​ 2021 2020 2019 Tax at Bermuda statutory rate ​ $ — ​ $ — ​ $ — Foreign income taxes at different rates ​ 32,958 ​ 17,051 ​ (9,819) Tax contingencies ​ (6) ​ (626) ​ (206) Return to provision adjustments ​ 1,476 ​ 9 ​ 1,538 Benefit (expense) from change in tax rate ​ — ​ — ​ (7) Valuation allowance ​ (37,749) ​ (38,004) ​ 35,699 Income tax benefit (expense) ​ $ (3,321) ​ $ (21,570) ​ $ 27,205 ​</t>
        </is>
      </c>
    </row>
    <row r="7">
      <c r="A7" s="4" t="inlineStr">
        <is>
          <t>Schedule of deferred tax assets and liabilities</t>
        </is>
      </c>
      <c r="B7" s="4" t="inlineStr">
        <is>
          <t>​ ​ ​ ​ ​ ​ ​ ​ ​ As of December 31, ​ 2021 2020 Deferred tax assets: ​ ​ ​ Loss carryforwards ​ $ 109,489 ​ $ 77,093 Other ​ 9,390 ​ 4,561 Valuation allowance ​ (83,019) ​ (42,876) Total net deferred assets ​ 35,860 ​ 38,778 Deferred tax liabilities: ​ ​ Property and equipment ​ (36,206) ​ (36,463) Total deferred tax liabilities ​ (36,206) ​ (36,463) Net deferred tax asset (liability) ​ $ (346) ​ $ 2,3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1</t>
        </is>
      </c>
    </row>
    <row r="3">
      <c r="A3" s="4" t="inlineStr">
        <is>
          <t>Ship Construction Contracts</t>
        </is>
      </c>
    </row>
    <row r="4">
      <c r="A4" s="4" t="inlineStr">
        <is>
          <t>Schedule of minimum annual payments for contractual obligations</t>
        </is>
      </c>
      <c r="B4" s="4" t="inlineStr">
        <is>
          <t>​ ​ ​ ​ ​ Year Amount 2022 ​ $ 1,483,391 2023 ​ 2,278,139 2024 ​ 1,105,038 2025 ​ 1,605,329 2026 ​ 1,008,318 Thereafter ​ 881,541 Total minimum annual payments ​ $ 8,361,756 ​</t>
        </is>
      </c>
    </row>
    <row r="5">
      <c r="A5" s="4" t="inlineStr">
        <is>
          <t>Port Facility Commitments</t>
        </is>
      </c>
    </row>
    <row r="6">
      <c r="A6" s="4" t="inlineStr">
        <is>
          <t>Schedule of minimum annual payments for contractual obligations</t>
        </is>
      </c>
      <c r="B6" s="4" t="inlineStr">
        <is>
          <t>​ ​ ​ ​ ​ Year Amount 2022 ​ $ 27,042 2023 ​ 33,127 2024 ​ 33,661 2025 ​ 26,884 2026 ​ 22,724 Thereafter ​ 370,499 Total port facility future commitments ​ $ 513,93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Quarterly Financial Data and Revision to Previously Reported Quarterly Financial Statements (Unaudited) (Tables)</t>
        </is>
      </c>
      <c r="B1" s="2" t="inlineStr">
        <is>
          <t>12 Months Ended</t>
        </is>
      </c>
    </row>
    <row r="2">
      <c r="B2" s="2" t="inlineStr">
        <is>
          <t>Dec. 31, 2021</t>
        </is>
      </c>
    </row>
    <row r="3">
      <c r="A3" s="3" t="inlineStr">
        <is>
          <t>Quarterly Financial Information Disclosure [Abstract]</t>
        </is>
      </c>
    </row>
    <row r="4">
      <c r="A4" s="4" t="inlineStr">
        <is>
          <t>Schedule of quarterly financial information</t>
        </is>
      </c>
      <c r="B4" s="4" t="inlineStr">
        <is>
          <t>​ ​ ​ ​ ​ ​ ​ ​ ​ ​ ​ ​ ​ ​ ​ ​ ​ ​ ​ ​ ​ ​ ​ ​ ​ ​ ​ ​ First Quarter ​ Second Quarter ​ Third Quarter ​ Fourth Quarter ​ 2021 2020 2021 2020 2021 2020 2021 2020 Total revenue ​ $ 3,100 ​ $ 1,246,882 ​ $ 4,368 ​ $ 16,929 ​ $ 153,081 ​ $ 6,518 ​ $ 487,437 ​ $ 9,579 Operating loss ​ ​ (571,137) ​ ​ (1,823,279) ​ ​ (604,522) ​ ​ (594,537) ​ ​ (688,437) ​ ​ (517,478) ​ ​ (686,825) ​ ​ (546,755) Net loss ​ ​ (1,322,462) ​ ​ (1,882,266) ​ ​ (867,524) ​ ​ (951,065) ​ ​ (646,813) ​ ​ (758,152) ​ ​ (768,936) ​ ​ (1,416,700)</t>
        </is>
      </c>
    </row>
    <row r="5">
      <c r="A5" s="4" t="inlineStr">
        <is>
          <t>Summary of impact of changes to previously reported Consolidated Balance Sheets and Consolidated Statement of Cash Flows</t>
        </is>
      </c>
      <c r="B5" s="4" t="inlineStr">
        <is>
          <t>The impact of these changes to our previously reported Consolidated Balance Sheets and Consolidated Statements of Cash Flows as of and for the three, six and nine month periods ended March 31, 2021, June 30, 2021 and September 30, 2021, respectively, is as follows (in thousands): ​ ​ ​ ​ ​ ​ ​ ​ ​ ​ ​ ​ As of March 31, 2021 ​ Previously ​ As ​ ​ Reported ​ Adjustments ​ Revised Current assets ​ ​ ​ ​ Cash and cash equivalents ​ $ 3,507,072 ​ $ (205,000) ​ $ 3,302,072 Short-term investments ​ ​ — ​ ​ 205,000 ​ ​ 205,000 ​ ​ ​ ​ ​ ​ ​ ​ ​ ​ ​ ​ ​ Three months ended March 31, 2021 ​ Previously ​ As ​ ​ Reported ​ Adjustments ​ Revised Cash flows from investing activities ​ ​ ​ ​ Purchases of short-term investments ​ $ — ​ $ (205,000) ​ $ (205,000) Net cash used in investing activities ​ ​ (138,266) ​ ​ (205,000) ​ ​ (343,266) ​ ​ ​ ​ ​ ​ ​ ​ ​ ​ Net increase (decrease) in cash and cash equivalents ​ ​ 207,732 ​ ​ (205,000) ​ ​ 2,732 Cash and cash equivalents at end of period ​ ​ 3,507,072 ​ ​ (205,000) ​ ​ 3,302,072 ​ ​ ​ ​ ​ ​ ​ ​ ​ ​ ​ ​ ​ As of June 30, 2021 ​ Previously ​ As ​ ​ Reported ​ Adjustments ​ Revised Current assets ​ ​ ​ ​ Cash and cash equivalents ​ $ 2,749,233 ​ $ (385,000) ​ $ 2,364,233 Short-term investments ​ ​ — ​ ​ 385,000 ​ ​ 385,000 ​ ​ ​ ​ ​ ​ ​ ​ ​ ​ ​ ​ ​ Six months ended June 30, 2021 ​ Previously ​ As ​ ​ Reported ​ Adjustments ​ Revised Cash flows from investing activities ​ ​ ​ Purchases of short-term investments ​ $ — ​ $ (385,000) ​ $ (385,000) Net cash used in investing activities ​ ​ (315,215) ​ ​ (385,000) ​ ​ (700,215) ​ ​ ​ ​ ​ ​ ​ ​ ​ ​ Net increase (decrease) in cash and cash equivalents ​ ​ (550,107) ​ ​ (385,000) ​ ​ (935,107) Cash and cash equivalents at end of period ​ ​ 2,749,233 ​ ​ (385,000) ​ ​ 2,364,233 ​ ​ ​ ​ ​ ​ ​ ​ ​ ​ ​ ​ ​ As of September 30, 2021 ​ Previously ​ As ​ ​ Reported ​ Adjustments ​ Revised Current assets ​ ​ ​ Cash and cash equivalents ​ $ 1,933,908 ​ $ (565,000) ​ $ 1,368,908 Short-term investments ​ ​ — ​ ​ 565,000 ​ ​ 565,000 ​ ​ ​ ​ ​ ​ ​ ​ ​ ​ ​ ​ ​ Nine months ended September 30, 2021 ​ Previously ​ As ​ ​ Reported ​ Adjustments ​ Revised Cash flows from investing activities ​ ​ ​ ​ Purchases of short-term investments $ — ​ $ (770,000) ​ $ (770,000) Proceeds from maturities of short-term investments ​ ​ — ​ ​ 205,000 ​ ​ 205,000 Net cash used in investing activities ​ ​ (542,971) ​ ​ (565,000) ​ ​ (1,107,971) ​ ​ ​ ​ ​ ​ ​ ​ ​ ​ Net increase (decrease) in cash and cash equivalents ​ ​ (1,365,432) ​ ​ (565,000) ​ ​ (1,930,432) Cash and cash equivalents at end of period ​ ​ 1,933,908 ​ ​ (565,000) ​ ​ 1,368,90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bsequent Events (Tables)</t>
        </is>
      </c>
      <c r="B1" s="2" t="inlineStr">
        <is>
          <t>12 Months Ended</t>
        </is>
      </c>
    </row>
    <row r="2">
      <c r="B2" s="2" t="inlineStr">
        <is>
          <t>Dec. 31, 2021</t>
        </is>
      </c>
    </row>
    <row r="3">
      <c r="A3" s="3" t="inlineStr">
        <is>
          <t>Subsequent Events [Abstract]</t>
        </is>
      </c>
    </row>
    <row r="4">
      <c r="A4" s="4" t="inlineStr">
        <is>
          <t>Schedule of debt instrument interest rate</t>
        </is>
      </c>
      <c r="B4" s="4" t="inlineStr">
        <is>
          <t xml:space="preserve">​ ​ ​ ​ ​ ​ ​ Margin ​ €529.8 million Breakaway one loan (Norwegian Breakaway) ​ 1.10 % €529.8 million Breakaway two loan (Norwegian Getaway) ​ 1.40 % €590.5 million Breakaway three loan (Norwegian Escape) ​ 1.50 % €729.9 million Breakaway four loan (Norwegian Joy) ​ 1.50 % €710.8 million Seahawk 1 term loan (Norwegian Bliss) ​ 1.20 % €748.7 million Seahawk 2 term loan (Norwegian Encore) ​ 1.20 % Explorer newbuild loan ​ 3.00 % Splendor newbuild loan ​ 1.95 % Marina newbuild loan ​ 0.75 % Riviera newbuild loan ​ 0.75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500357</v>
      </c>
      <c r="C3" s="5" t="n">
        <v>3299340</v>
      </c>
    </row>
    <row r="4">
      <c r="A4" s="4" t="inlineStr">
        <is>
          <t>Short-term investments.</t>
        </is>
      </c>
      <c r="B4" s="6" t="n">
        <v>240000</v>
      </c>
    </row>
    <row r="5">
      <c r="A5" s="4" t="inlineStr">
        <is>
          <t>Accounts receivable, net</t>
        </is>
      </c>
      <c r="B5" s="6" t="n">
        <v>1167473</v>
      </c>
      <c r="C5" s="6" t="n">
        <v>20578</v>
      </c>
    </row>
    <row r="6">
      <c r="A6" s="4" t="inlineStr">
        <is>
          <t>Inventories</t>
        </is>
      </c>
      <c r="B6" s="6" t="n">
        <v>118205</v>
      </c>
      <c r="C6" s="6" t="n">
        <v>82381</v>
      </c>
    </row>
    <row r="7">
      <c r="A7" s="4" t="inlineStr">
        <is>
          <t>Prepaid expenses and other assets</t>
        </is>
      </c>
      <c r="B7" s="6" t="n">
        <v>264691</v>
      </c>
      <c r="C7" s="6" t="n">
        <v>147556</v>
      </c>
    </row>
    <row r="8">
      <c r="A8" s="4" t="inlineStr">
        <is>
          <t>Total current assets</t>
        </is>
      </c>
      <c r="B8" s="6" t="n">
        <v>3290726</v>
      </c>
      <c r="C8" s="6" t="n">
        <v>3549855</v>
      </c>
    </row>
    <row r="9">
      <c r="A9" s="4" t="inlineStr">
        <is>
          <t>Property and equipment, net</t>
        </is>
      </c>
      <c r="B9" s="6" t="n">
        <v>13528806</v>
      </c>
      <c r="C9" s="6" t="n">
        <v>13411226</v>
      </c>
    </row>
    <row r="10">
      <c r="A10" s="4" t="inlineStr">
        <is>
          <t>Goodwill</t>
        </is>
      </c>
      <c r="B10" s="6" t="n">
        <v>98134</v>
      </c>
      <c r="C10" s="6" t="n">
        <v>98134</v>
      </c>
    </row>
    <row r="11">
      <c r="A11" s="4" t="inlineStr">
        <is>
          <t>Trade names</t>
        </is>
      </c>
      <c r="B11" s="6" t="n">
        <v>500525</v>
      </c>
      <c r="C11" s="6" t="n">
        <v>500525</v>
      </c>
    </row>
    <row r="12">
      <c r="A12" s="4" t="inlineStr">
        <is>
          <t>Other long-term assets</t>
        </is>
      </c>
      <c r="B12" s="6" t="n">
        <v>1300804</v>
      </c>
      <c r="C12" s="6" t="n">
        <v>831888</v>
      </c>
    </row>
    <row r="13">
      <c r="A13" s="4" t="inlineStr">
        <is>
          <t>Total assets</t>
        </is>
      </c>
      <c r="B13" s="6" t="n">
        <v>18718995</v>
      </c>
      <c r="C13" s="6" t="n">
        <v>18391628</v>
      </c>
    </row>
    <row r="14">
      <c r="A14" s="3" t="inlineStr">
        <is>
          <t>Current liabilities:</t>
        </is>
      </c>
    </row>
    <row r="15">
      <c r="A15" s="4" t="inlineStr">
        <is>
          <t>Current portion of long-term debt</t>
        </is>
      </c>
      <c r="B15" s="6" t="n">
        <v>876890</v>
      </c>
      <c r="C15" s="6" t="n">
        <v>124885</v>
      </c>
    </row>
    <row r="16">
      <c r="A16" s="4" t="inlineStr">
        <is>
          <t>Accounts payable</t>
        </is>
      </c>
      <c r="B16" s="6" t="n">
        <v>233172</v>
      </c>
      <c r="C16" s="6" t="n">
        <v>83136</v>
      </c>
    </row>
    <row r="17">
      <c r="A17" s="4" t="inlineStr">
        <is>
          <t>Accrued expenses and other liabilities</t>
        </is>
      </c>
      <c r="B17" s="6" t="n">
        <v>1058401</v>
      </c>
      <c r="C17" s="6" t="n">
        <v>596717</v>
      </c>
    </row>
    <row r="18">
      <c r="A18" s="4" t="inlineStr">
        <is>
          <t>Due to NCLH</t>
        </is>
      </c>
      <c r="B18" s="6" t="n">
        <v>37995</v>
      </c>
      <c r="C18" s="6" t="n">
        <v>37790</v>
      </c>
    </row>
    <row r="19">
      <c r="A19" s="4" t="inlineStr">
        <is>
          <t>Advance ticket sales</t>
        </is>
      </c>
      <c r="B19" s="6" t="n">
        <v>1561336</v>
      </c>
      <c r="C19" s="6" t="n">
        <v>1109826</v>
      </c>
    </row>
    <row r="20">
      <c r="A20" s="4" t="inlineStr">
        <is>
          <t>Total current liabilities</t>
        </is>
      </c>
      <c r="B20" s="6" t="n">
        <v>3767794</v>
      </c>
      <c r="C20" s="6" t="n">
        <v>1952354</v>
      </c>
    </row>
    <row r="21">
      <c r="A21" s="4" t="inlineStr">
        <is>
          <t>Long-term debt</t>
        </is>
      </c>
      <c r="B21" s="6" t="n">
        <v>9863980</v>
      </c>
      <c r="C21" s="6" t="n">
        <v>10128754</v>
      </c>
    </row>
    <row r="22">
      <c r="A22" s="4" t="inlineStr">
        <is>
          <t>Exchangeable notes</t>
        </is>
      </c>
      <c r="B22" s="6" t="n">
        <v>1801517</v>
      </c>
      <c r="C22" s="6" t="n">
        <v>2691720</v>
      </c>
    </row>
    <row r="23">
      <c r="A23" s="4" t="inlineStr">
        <is>
          <t>Other long-term liabilities</t>
        </is>
      </c>
      <c r="B23" s="6" t="n">
        <v>997055</v>
      </c>
      <c r="C23" s="6" t="n">
        <v>447492</v>
      </c>
    </row>
    <row r="24">
      <c r="A24" s="4" t="inlineStr">
        <is>
          <t>Total liabilities</t>
        </is>
      </c>
      <c r="B24" s="6" t="n">
        <v>16430346</v>
      </c>
      <c r="C24" s="6" t="n">
        <v>15220320</v>
      </c>
    </row>
    <row r="25">
      <c r="A25" s="4" t="inlineStr">
        <is>
          <t>Commitments and contingencies (Note 13)</t>
        </is>
      </c>
      <c r="B25" s="4" t="inlineStr">
        <is>
          <t xml:space="preserve"> </t>
        </is>
      </c>
      <c r="C25" s="4" t="inlineStr">
        <is>
          <t xml:space="preserve"> </t>
        </is>
      </c>
    </row>
    <row r="26">
      <c r="A26" s="3" t="inlineStr">
        <is>
          <t>Shareholders' equity:</t>
        </is>
      </c>
    </row>
    <row r="27">
      <c r="A27" s="4" t="inlineStr">
        <is>
          <t>Preference shares (Series A-1: $1,000 par value; 2,000,000 shares authorized; 0 shares issued and outstanding at December 31, 2021 and 2020; Series A-3: $1,000 par value; 1,000,000 shares authorized; 0 shares issued and outstanding at December 31, 2021 and 2020; and Series A-4: $1,000 par value; 2,000,000 shares authorized; 0 shares issued and outstanding at December 31, 2021 and 2020)</t>
        </is>
      </c>
      <c r="B27" s="4" t="inlineStr">
        <is>
          <t xml:space="preserve"> </t>
        </is>
      </c>
      <c r="C27" s="4" t="inlineStr">
        <is>
          <t xml:space="preserve"> </t>
        </is>
      </c>
    </row>
    <row r="28">
      <c r="A28" s="4" t="inlineStr">
        <is>
          <t>Ordinary shares, $0.0012 par value; 40,000,000 shares authorized; 31,164,004 shares issued and outstanding at December 31, 2021 and 2020</t>
        </is>
      </c>
      <c r="B28" s="6" t="n">
        <v>37</v>
      </c>
      <c r="C28" s="6" t="n">
        <v>37</v>
      </c>
    </row>
    <row r="29">
      <c r="A29" s="4" t="inlineStr">
        <is>
          <t>Additional paid-in capital</t>
        </is>
      </c>
      <c r="B29" s="6" t="n">
        <v>8489770</v>
      </c>
      <c r="C29" s="6" t="n">
        <v>5721725</v>
      </c>
    </row>
    <row r="30">
      <c r="A30" s="4" t="inlineStr">
        <is>
          <t>Accumulated other comprehensive income (loss)</t>
        </is>
      </c>
      <c r="B30" s="6" t="n">
        <v>-286799</v>
      </c>
      <c r="C30" s="6" t="n">
        <v>-241830</v>
      </c>
    </row>
    <row r="31">
      <c r="A31" s="4" t="inlineStr">
        <is>
          <t>Retained earnings (deficit)</t>
        </is>
      </c>
      <c r="B31" s="6" t="n">
        <v>-5914359</v>
      </c>
      <c r="C31" s="6" t="n">
        <v>-2308624</v>
      </c>
    </row>
    <row r="32">
      <c r="A32" s="4" t="inlineStr">
        <is>
          <t>Total shareholders' equity</t>
        </is>
      </c>
      <c r="B32" s="6" t="n">
        <v>2288649</v>
      </c>
      <c r="C32" s="6" t="n">
        <v>3171308</v>
      </c>
    </row>
    <row r="33">
      <c r="A33" s="4" t="inlineStr">
        <is>
          <t>Total liabilities and shareholders' equity</t>
        </is>
      </c>
      <c r="B33" s="5" t="n">
        <v>18718995</v>
      </c>
      <c r="C33" s="5" t="n">
        <v>183916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18" customWidth="1" min="2" max="2"/>
  </cols>
  <sheetData>
    <row r="1">
      <c r="A1" s="1" t="inlineStr">
        <is>
          <t>Description of Business (Details)</t>
        </is>
      </c>
      <c r="B1" s="2" t="inlineStr">
        <is>
          <t>Dec. 31, 2021item</t>
        </is>
      </c>
    </row>
    <row r="2">
      <c r="A2" s="3" t="inlineStr">
        <is>
          <t>Description Of Business And Organization [Line Items]</t>
        </is>
      </c>
    </row>
    <row r="3">
      <c r="A3" s="4" t="inlineStr">
        <is>
          <t>Number of cruise ships</t>
        </is>
      </c>
      <c r="B3" s="6" t="n">
        <v>28</v>
      </c>
    </row>
    <row r="4">
      <c r="A4" s="4" t="inlineStr">
        <is>
          <t>Capacity of ship, berths</t>
        </is>
      </c>
      <c r="B4" s="6" t="n">
        <v>59150</v>
      </c>
    </row>
    <row r="5">
      <c r="A5" s="4" t="inlineStr">
        <is>
          <t>Number of additional ships</t>
        </is>
      </c>
      <c r="B5" s="6" t="n">
        <v>9</v>
      </c>
    </row>
    <row r="6">
      <c r="A6" s="4" t="inlineStr">
        <is>
          <t>Ship order delivery in 2023</t>
        </is>
      </c>
    </row>
    <row r="7">
      <c r="A7" s="3" t="inlineStr">
        <is>
          <t>Description Of Business And Organization [Line Items]</t>
        </is>
      </c>
    </row>
    <row r="8">
      <c r="A8" s="4" t="inlineStr">
        <is>
          <t>Number of additional ships</t>
        </is>
      </c>
      <c r="B8" s="6" t="n">
        <v>1</v>
      </c>
    </row>
    <row r="9">
      <c r="A9" s="4" t="inlineStr">
        <is>
          <t>Ships launching period in 2022 through 2027</t>
        </is>
      </c>
    </row>
    <row r="10">
      <c r="A10" s="3" t="inlineStr">
        <is>
          <t>Description Of Business And Organization [Line Items]</t>
        </is>
      </c>
    </row>
    <row r="11">
      <c r="A11" s="4" t="inlineStr">
        <is>
          <t>Number of additional ships</t>
        </is>
      </c>
      <c r="B11" s="6" t="n">
        <v>6</v>
      </c>
    </row>
    <row r="12">
      <c r="A12" s="4" t="inlineStr">
        <is>
          <t>Ships launching period in 2023 and 2025</t>
        </is>
      </c>
    </row>
    <row r="13">
      <c r="A13" s="3" t="inlineStr">
        <is>
          <t>Description Of Business And Organization [Line Items]</t>
        </is>
      </c>
    </row>
    <row r="14">
      <c r="A14" s="4" t="inlineStr">
        <is>
          <t>Number of additional ships</t>
        </is>
      </c>
      <c r="B14" s="6" t="n">
        <v>2</v>
      </c>
    </row>
    <row r="15">
      <c r="A15" s="4" t="inlineStr">
        <is>
          <t>Ships launching period in 2027</t>
        </is>
      </c>
    </row>
    <row r="16">
      <c r="A16" s="3" t="inlineStr">
        <is>
          <t>Description Of Business And Organization [Line Items]</t>
        </is>
      </c>
    </row>
    <row r="17">
      <c r="A17" s="4" t="inlineStr">
        <is>
          <t>Number of additional ships</t>
        </is>
      </c>
      <c r="B17" s="6" t="n">
        <v>9</v>
      </c>
    </row>
    <row r="18">
      <c r="A18" s="4" t="inlineStr">
        <is>
          <t>Increased number of berths</t>
        </is>
      </c>
      <c r="B18" s="6" t="n">
        <v>83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5" customWidth="1" min="2" max="2"/>
    <col width="14" customWidth="1" min="3" max="3"/>
    <col width="18" customWidth="1" min="4" max="4"/>
    <col width="21" customWidth="1" min="5" max="5"/>
  </cols>
  <sheetData>
    <row r="1">
      <c r="A1" s="1" t="inlineStr">
        <is>
          <t>Summary of Significant Accounting Policies - Liquidity and Management's Plan (Details) $ in Billions</t>
        </is>
      </c>
      <c r="B1" s="2" t="inlineStr">
        <is>
          <t>12 Months Ended</t>
        </is>
      </c>
    </row>
    <row r="2">
      <c r="B2" s="2" t="inlineStr">
        <is>
          <t>Dec. 31, 2021USD ($)item</t>
        </is>
      </c>
      <c r="C2" s="2" t="inlineStr">
        <is>
          <t>Mar. 31, 2022</t>
        </is>
      </c>
      <c r="D2" s="2" t="inlineStr">
        <is>
          <t>Mar. 01, 2022item</t>
        </is>
      </c>
      <c r="E2" s="2" t="inlineStr">
        <is>
          <t>Mar. 31, 2021USD ($)</t>
        </is>
      </c>
    </row>
    <row r="3">
      <c r="A3" s="3" t="inlineStr">
        <is>
          <t>Debt Instrument [Line Items]</t>
        </is>
      </c>
    </row>
    <row r="4">
      <c r="A4" s="4" t="inlineStr">
        <is>
          <t>Number of reporting units</t>
        </is>
      </c>
      <c r="B4" s="6" t="n">
        <v>3</v>
      </c>
    </row>
    <row r="5">
      <c r="A5" s="4" t="inlineStr">
        <is>
          <t>Number of ships operating</t>
        </is>
      </c>
      <c r="D5" s="6" t="n">
        <v>16</v>
      </c>
    </row>
    <row r="6">
      <c r="A6" s="4" t="inlineStr">
        <is>
          <t>Number of cruise ships</t>
        </is>
      </c>
      <c r="B6" s="6" t="n">
        <v>28</v>
      </c>
    </row>
    <row r="7">
      <c r="A7" s="4" t="inlineStr">
        <is>
          <t>Expected operating capacity of the fleet</t>
        </is>
      </c>
      <c r="C7" s="4" t="inlineStr">
        <is>
          <t>85.00%</t>
        </is>
      </c>
    </row>
    <row r="8">
      <c r="A8" s="4" t="inlineStr">
        <is>
          <t>Substantial Doubt about Going Concern, within One Year [true false]</t>
        </is>
      </c>
      <c r="B8" s="4" t="inlineStr">
        <is>
          <t>false</t>
        </is>
      </c>
    </row>
    <row r="9">
      <c r="A9" s="4" t="inlineStr">
        <is>
          <t>Available liquidity | $</t>
        </is>
      </c>
      <c r="B9" s="8" t="n">
        <v>2.7</v>
      </c>
    </row>
    <row r="10">
      <c r="A10" s="4" t="inlineStr">
        <is>
          <t>Unfunded Loan Commitment [Member]</t>
        </is>
      </c>
    </row>
    <row r="11">
      <c r="A11" s="3" t="inlineStr">
        <is>
          <t>Debt Instrument [Line Items]</t>
        </is>
      </c>
    </row>
    <row r="12">
      <c r="A12" s="4" t="inlineStr">
        <is>
          <t>Maximum borrowing capacity | $</t>
        </is>
      </c>
      <c r="B12" s="5" t="n">
        <v>1</v>
      </c>
      <c r="E12" s="5"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2" customWidth="1" min="2" max="2"/>
  </cols>
  <sheetData>
    <row r="1">
      <c r="A1" s="1" t="inlineStr">
        <is>
          <t>Summary of Significant Accounting Policies - Estimated Useful Lives of Assets (Details)</t>
        </is>
      </c>
      <c r="B1" s="2" t="inlineStr">
        <is>
          <t>12 Months Ended</t>
        </is>
      </c>
    </row>
    <row r="2">
      <c r="B2" s="2" t="inlineStr">
        <is>
          <t>Dec. 31, 2021</t>
        </is>
      </c>
    </row>
    <row r="3">
      <c r="A3" s="4" t="inlineStr">
        <is>
          <t>Newbuild ships</t>
        </is>
      </c>
    </row>
    <row r="4">
      <c r="A4" s="3" t="inlineStr">
        <is>
          <t>Property, Plant and Equipment [Line Items]</t>
        </is>
      </c>
    </row>
    <row r="5">
      <c r="A5" s="4" t="inlineStr">
        <is>
          <t>Property plant and equipment, useful life</t>
        </is>
      </c>
      <c r="B5" s="4" t="inlineStr">
        <is>
          <t>30 years</t>
        </is>
      </c>
    </row>
    <row r="6">
      <c r="A6" s="4" t="inlineStr">
        <is>
          <t>Computer hardware and software | Minimum</t>
        </is>
      </c>
    </row>
    <row r="7">
      <c r="A7" s="3" t="inlineStr">
        <is>
          <t>Property, Plant and Equipment [Line Items]</t>
        </is>
      </c>
    </row>
    <row r="8">
      <c r="A8" s="4" t="inlineStr">
        <is>
          <t>Property plant and equipment, useful life</t>
        </is>
      </c>
      <c r="B8" s="4" t="inlineStr">
        <is>
          <t>3 years</t>
        </is>
      </c>
    </row>
    <row r="9">
      <c r="A9" s="4" t="inlineStr">
        <is>
          <t>Computer hardware and software | Maximum</t>
        </is>
      </c>
    </row>
    <row r="10">
      <c r="A10" s="3" t="inlineStr">
        <is>
          <t>Property, Plant and Equipment [Line Items]</t>
        </is>
      </c>
    </row>
    <row r="11">
      <c r="A11" s="4" t="inlineStr">
        <is>
          <t>Property plant and equipment, useful life</t>
        </is>
      </c>
      <c r="B11" s="4" t="inlineStr">
        <is>
          <t>10 years</t>
        </is>
      </c>
    </row>
    <row r="12">
      <c r="A12" s="4" t="inlineStr">
        <is>
          <t>Other property and equipment | Minimum</t>
        </is>
      </c>
    </row>
    <row r="13">
      <c r="A13" s="3" t="inlineStr">
        <is>
          <t>Property, Plant and Equipment [Line Items]</t>
        </is>
      </c>
    </row>
    <row r="14">
      <c r="A14" s="4" t="inlineStr">
        <is>
          <t>Property plant and equipment, useful life</t>
        </is>
      </c>
      <c r="B14" s="4" t="inlineStr">
        <is>
          <t>3 years</t>
        </is>
      </c>
    </row>
    <row r="15">
      <c r="A15" s="4" t="inlineStr">
        <is>
          <t>Other property and equipment | Maximum</t>
        </is>
      </c>
    </row>
    <row r="16">
      <c r="A16" s="3" t="inlineStr">
        <is>
          <t>Property, Plant and Equipment [Line Items]</t>
        </is>
      </c>
    </row>
    <row r="17">
      <c r="A17" s="4" t="inlineStr">
        <is>
          <t>Property plant and equipment, useful life</t>
        </is>
      </c>
      <c r="B17" s="4" t="inlineStr">
        <is>
          <t>40 years</t>
        </is>
      </c>
    </row>
    <row r="18">
      <c r="A18" s="4" t="inlineStr">
        <is>
          <t>Leasehold improvements</t>
        </is>
      </c>
    </row>
    <row r="19">
      <c r="A19" s="3" t="inlineStr">
        <is>
          <t>Property, Plant and Equipment [Line Items]</t>
        </is>
      </c>
    </row>
    <row r="20">
      <c r="A20" s="4" t="inlineStr">
        <is>
          <t>Property plant and equipment, useful life</t>
        </is>
      </c>
      <c r="B20" s="4" t="inlineStr">
        <is>
          <t>Shorter of lease term or asset life</t>
        </is>
      </c>
    </row>
    <row r="21">
      <c r="A21" s="4" t="inlineStr">
        <is>
          <t>Ship Improvements</t>
        </is>
      </c>
    </row>
    <row r="22">
      <c r="A22" s="3" t="inlineStr">
        <is>
          <t>Property, Plant and Equipment [Line Items]</t>
        </is>
      </c>
    </row>
    <row r="23">
      <c r="A23" s="4" t="inlineStr">
        <is>
          <t>Property plant and equipment, useful life</t>
        </is>
      </c>
      <c r="B23" s="4" t="inlineStr">
        <is>
          <t>Shorter of asset life or life of the ship</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Revenues by Destination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chedule Of Significant Accounting Policies [Line Items]</t>
        </is>
      </c>
    </row>
    <row r="4">
      <c r="A4" s="4" t="inlineStr">
        <is>
          <t>Total revenue</t>
        </is>
      </c>
      <c r="B4" s="5" t="n">
        <v>487437</v>
      </c>
      <c r="C4" s="5" t="n">
        <v>153081</v>
      </c>
      <c r="D4" s="5" t="n">
        <v>4368</v>
      </c>
      <c r="E4" s="5" t="n">
        <v>3100</v>
      </c>
      <c r="F4" s="5" t="n">
        <v>9579</v>
      </c>
      <c r="G4" s="5" t="n">
        <v>6518</v>
      </c>
      <c r="H4" s="5" t="n">
        <v>16929</v>
      </c>
      <c r="I4" s="5" t="n">
        <v>1246882</v>
      </c>
      <c r="J4" s="5" t="n">
        <v>647986</v>
      </c>
      <c r="K4" s="5" t="n">
        <v>1279908</v>
      </c>
      <c r="L4" s="5" t="n">
        <v>6462376</v>
      </c>
    </row>
    <row r="5">
      <c r="A5" s="4" t="inlineStr">
        <is>
          <t>North America</t>
        </is>
      </c>
    </row>
    <row r="6">
      <c r="A6" s="3" t="inlineStr">
        <is>
          <t>Schedule Of Significant Accounting Policies [Line Items]</t>
        </is>
      </c>
    </row>
    <row r="7">
      <c r="A7" s="4" t="inlineStr">
        <is>
          <t>Total revenue</t>
        </is>
      </c>
      <c r="J7" s="6" t="n">
        <v>424377</v>
      </c>
      <c r="K7" s="6" t="n">
        <v>960258</v>
      </c>
      <c r="L7" s="6" t="n">
        <v>3807576</v>
      </c>
    </row>
    <row r="8">
      <c r="A8" s="4" t="inlineStr">
        <is>
          <t>Europe</t>
        </is>
      </c>
    </row>
    <row r="9">
      <c r="A9" s="3" t="inlineStr">
        <is>
          <t>Schedule Of Significant Accounting Policies [Line Items]</t>
        </is>
      </c>
    </row>
    <row r="10">
      <c r="A10" s="4" t="inlineStr">
        <is>
          <t>Total revenue</t>
        </is>
      </c>
      <c r="J10" s="6" t="n">
        <v>211767</v>
      </c>
      <c r="K10" s="6" t="n">
        <v>27602</v>
      </c>
      <c r="L10" s="6" t="n">
        <v>1666751</v>
      </c>
    </row>
    <row r="11">
      <c r="A11" s="4" t="inlineStr">
        <is>
          <t>Asia-Pacific</t>
        </is>
      </c>
    </row>
    <row r="12">
      <c r="A12" s="3" t="inlineStr">
        <is>
          <t>Schedule Of Significant Accounting Policies [Line Items]</t>
        </is>
      </c>
    </row>
    <row r="13">
      <c r="A13" s="4" t="inlineStr">
        <is>
          <t>Total revenue</t>
        </is>
      </c>
      <c r="J13" s="6" t="n">
        <v>6186</v>
      </c>
      <c r="K13" s="6" t="n">
        <v>152976</v>
      </c>
      <c r="L13" s="6" t="n">
        <v>500842</v>
      </c>
    </row>
    <row r="14">
      <c r="A14" s="4" t="inlineStr">
        <is>
          <t>Other Country</t>
        </is>
      </c>
    </row>
    <row r="15">
      <c r="A15" s="3" t="inlineStr">
        <is>
          <t>Schedule Of Significant Accounting Policies [Line Items]</t>
        </is>
      </c>
    </row>
    <row r="16">
      <c r="A16" s="4" t="inlineStr">
        <is>
          <t>Total revenue</t>
        </is>
      </c>
      <c r="J16" s="5" t="n">
        <v>5656</v>
      </c>
      <c r="K16" s="5" t="n">
        <v>139072</v>
      </c>
      <c r="L16" s="5" t="n">
        <v>487207</v>
      </c>
    </row>
  </sheetData>
  <mergeCells count="3">
    <mergeCell ref="A1:A2"/>
    <mergeCell ref="B1:I1"/>
    <mergeCell ref="J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8" customWidth="1" min="1" max="1"/>
    <col width="25" customWidth="1" min="2" max="2"/>
    <col width="80" customWidth="1" min="3" max="3"/>
    <col width="80" customWidth="1" min="4" max="4"/>
    <col width="80" customWidth="1" min="5" max="5"/>
  </cols>
  <sheetData>
    <row r="1">
      <c r="A1" s="1" t="inlineStr">
        <is>
          <t>Summary of Significant Accounting Policies (Details) $ in Thousands</t>
        </is>
      </c>
      <c r="B1" s="2" t="inlineStr">
        <is>
          <t>1 Months Ended</t>
        </is>
      </c>
      <c r="C1" s="2" t="inlineStr">
        <is>
          <t>12 Months Ended</t>
        </is>
      </c>
    </row>
    <row r="2">
      <c r="B2" s="2" t="inlineStr">
        <is>
          <t>Dec. 31, 2020USD ($)item</t>
        </is>
      </c>
      <c r="C2" s="2" t="inlineStr">
        <is>
          <t>Dec. 31, 2021USD ($)item</t>
        </is>
      </c>
      <c r="D2" s="2" t="inlineStr">
        <is>
          <t>Dec. 31, 2020USD ($)item</t>
        </is>
      </c>
      <c r="E2" s="2" t="inlineStr">
        <is>
          <t>Dec. 31, 2019USD ($)</t>
        </is>
      </c>
    </row>
    <row r="3">
      <c r="A3" s="3" t="inlineStr">
        <is>
          <t>Schedule Of Significant Accounting Policies [Line Items]</t>
        </is>
      </c>
    </row>
    <row r="4">
      <c r="A4" s="4" t="inlineStr">
        <is>
          <t>Allowance for credit losses</t>
        </is>
      </c>
      <c r="B4" s="5" t="n">
        <v>35400</v>
      </c>
      <c r="C4" s="5" t="n">
        <v>28700</v>
      </c>
      <c r="D4" s="5" t="n">
        <v>35400</v>
      </c>
    </row>
    <row r="5">
      <c r="A5" s="4" t="inlineStr">
        <is>
          <t>Expenses related to advertising costs</t>
        </is>
      </c>
      <c r="C5" s="5" t="n">
        <v>300300</v>
      </c>
      <c r="D5" s="6" t="n">
        <v>216500</v>
      </c>
      <c r="E5" s="5" t="n">
        <v>400600</v>
      </c>
    </row>
    <row r="6">
      <c r="A6" s="4" t="inlineStr">
        <is>
          <t>Reduction in estimated residual values, percentage</t>
        </is>
      </c>
      <c r="C6" s="4" t="inlineStr">
        <is>
          <t>15.00%</t>
        </is>
      </c>
    </row>
    <row r="7">
      <c r="A7" s="4" t="inlineStr">
        <is>
          <t>Impairment of goodwill</t>
        </is>
      </c>
      <c r="D7" s="6" t="n">
        <v>1290797</v>
      </c>
    </row>
    <row r="8">
      <c r="A8" s="4" t="inlineStr">
        <is>
          <t>Paid-in-kind interest</t>
        </is>
      </c>
      <c r="B8" s="6" t="n">
        <v>19300</v>
      </c>
      <c r="D8" s="6" t="n">
        <v>19349</v>
      </c>
    </row>
    <row r="9">
      <c r="A9" s="4" t="inlineStr">
        <is>
          <t>Foreign currency transaction gain (loss)</t>
        </is>
      </c>
      <c r="C9" s="5" t="n">
        <v>20600</v>
      </c>
      <c r="D9" s="6" t="n">
        <v>-15900</v>
      </c>
      <c r="E9" s="5" t="n">
        <v>-7000</v>
      </c>
    </row>
    <row r="10">
      <c r="A10" s="4" t="inlineStr">
        <is>
          <t>Accounts receivable, net</t>
        </is>
      </c>
      <c r="B10" s="6" t="n">
        <v>20578</v>
      </c>
      <c r="C10" s="6" t="n">
        <v>1167473</v>
      </c>
      <c r="D10" s="6" t="n">
        <v>20578</v>
      </c>
    </row>
    <row r="11">
      <c r="A11" s="4" t="inlineStr">
        <is>
          <t>Ship, carrying value</t>
        </is>
      </c>
      <c r="B11" s="6" t="n">
        <v>13411226</v>
      </c>
      <c r="C11" s="5" t="n">
        <v>13528806</v>
      </c>
      <c r="D11" s="6" t="n">
        <v>13411226</v>
      </c>
    </row>
    <row r="12">
      <c r="A12" s="4" t="inlineStr">
        <is>
          <t>Number of cruise ships | item</t>
        </is>
      </c>
      <c r="C12" s="6" t="n">
        <v>28</v>
      </c>
    </row>
    <row r="13">
      <c r="A13" s="4" t="inlineStr">
        <is>
          <t>Credit Card Processors</t>
        </is>
      </c>
    </row>
    <row r="14">
      <c r="A14" s="3" t="inlineStr">
        <is>
          <t>Schedule Of Significant Accounting Policies [Line Items]</t>
        </is>
      </c>
    </row>
    <row r="15">
      <c r="A15" s="4" t="inlineStr">
        <is>
          <t>Accounts receivable, net</t>
        </is>
      </c>
      <c r="C15" s="5" t="n">
        <v>1100000</v>
      </c>
    </row>
    <row r="16">
      <c r="A16" s="4" t="inlineStr">
        <is>
          <t>Bahamas registry | Newbuild ships</t>
        </is>
      </c>
    </row>
    <row r="17">
      <c r="A17" s="3" t="inlineStr">
        <is>
          <t>Schedule Of Significant Accounting Policies [Line Items]</t>
        </is>
      </c>
    </row>
    <row r="18">
      <c r="A18" s="4" t="inlineStr">
        <is>
          <t>Ship, carrying value</t>
        </is>
      </c>
      <c r="B18" s="6" t="n">
        <v>9900000</v>
      </c>
      <c r="C18" s="5" t="n">
        <v>9700000</v>
      </c>
      <c r="D18" s="6" t="n">
        <v>9900000</v>
      </c>
    </row>
    <row r="19">
      <c r="A19" s="4" t="inlineStr">
        <is>
          <t>Number of cruise ships | item</t>
        </is>
      </c>
      <c r="C19" s="6" t="n">
        <v>19</v>
      </c>
    </row>
    <row r="20">
      <c r="A20" s="4" t="inlineStr">
        <is>
          <t>Marshall Island registry | Newbuild ships</t>
        </is>
      </c>
    </row>
    <row r="21">
      <c r="A21" s="3" t="inlineStr">
        <is>
          <t>Schedule Of Significant Accounting Policies [Line Items]</t>
        </is>
      </c>
    </row>
    <row r="22">
      <c r="A22" s="4" t="inlineStr">
        <is>
          <t>Ship, carrying value</t>
        </is>
      </c>
      <c r="B22" s="6" t="n">
        <v>2400000</v>
      </c>
      <c r="C22" s="5" t="n">
        <v>2300000</v>
      </c>
      <c r="D22" s="6" t="n">
        <v>2400000</v>
      </c>
    </row>
    <row r="23">
      <c r="A23" s="4" t="inlineStr">
        <is>
          <t>Number of cruise ships | item</t>
        </is>
      </c>
      <c r="C23" s="6" t="n">
        <v>8</v>
      </c>
    </row>
    <row r="24">
      <c r="A24" s="4" t="inlineStr">
        <is>
          <t>U.S | Newbuild ships</t>
        </is>
      </c>
    </row>
    <row r="25">
      <c r="A25" s="3" t="inlineStr">
        <is>
          <t>Schedule Of Significant Accounting Policies [Line Items]</t>
        </is>
      </c>
    </row>
    <row r="26">
      <c r="A26" s="4" t="inlineStr">
        <is>
          <t>Ship, carrying value</t>
        </is>
      </c>
      <c r="B26" s="5" t="n">
        <v>300000</v>
      </c>
      <c r="C26" s="5" t="n">
        <v>300000</v>
      </c>
      <c r="D26" s="5" t="n">
        <v>300000</v>
      </c>
    </row>
    <row r="27">
      <c r="A27" s="4" t="inlineStr">
        <is>
          <t>Number of cruise ships | item</t>
        </is>
      </c>
      <c r="B27" s="6" t="n">
        <v>1</v>
      </c>
      <c r="C27" s="6" t="n">
        <v>1</v>
      </c>
      <c r="D27" s="6" t="n">
        <v>1</v>
      </c>
    </row>
    <row r="28">
      <c r="A28" s="4" t="inlineStr">
        <is>
          <t>Revenue | Geographic Concentration Risk</t>
        </is>
      </c>
    </row>
    <row r="29">
      <c r="A29" s="3" t="inlineStr">
        <is>
          <t>Schedule Of Significant Accounting Policies [Line Items]</t>
        </is>
      </c>
    </row>
    <row r="30">
      <c r="A30" s="4" t="inlineStr">
        <is>
          <t>Concentration risk, benchmark</t>
        </is>
      </c>
      <c r="C30" s="4" t="inlineStr">
        <is>
          <t>No other individual country’s revenues exceeded 10% in any of our last three years.</t>
        </is>
      </c>
      <c r="D30" s="4" t="inlineStr">
        <is>
          <t>No other individual country’s revenues exceeded 10% in any of our last three years.</t>
        </is>
      </c>
      <c r="E30" s="4" t="inlineStr">
        <is>
          <t>No other individual country’s revenues exceeded 10% in any of our last three years.</t>
        </is>
      </c>
    </row>
    <row r="31">
      <c r="A31" s="4" t="inlineStr">
        <is>
          <t>Revenue | Geographic Concentration Risk | U.S | Passenger ticket</t>
        </is>
      </c>
    </row>
    <row r="32">
      <c r="A32" s="3" t="inlineStr">
        <is>
          <t>Schedule Of Significant Accounting Policies [Line Items]</t>
        </is>
      </c>
    </row>
    <row r="33">
      <c r="A33" s="4" t="inlineStr">
        <is>
          <t>Percentage of revenue attributable to U.S.- sourced passengers</t>
        </is>
      </c>
      <c r="C33" s="4" t="inlineStr">
        <is>
          <t>87.00%</t>
        </is>
      </c>
      <c r="D33" s="4" t="inlineStr">
        <is>
          <t>83.00%</t>
        </is>
      </c>
      <c r="E33" s="4" t="inlineStr">
        <is>
          <t>81.00%</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32" customWidth="1" min="2" max="2"/>
    <col width="21" customWidth="1" min="3" max="3"/>
    <col width="21" customWidth="1" min="4" max="4"/>
    <col width="21" customWidth="1" min="5" max="5"/>
  </cols>
  <sheetData>
    <row r="1">
      <c r="A1" s="1" t="inlineStr">
        <is>
          <t>Revenue and Expense from Contracts with Customers (Details) $ in Millions</t>
        </is>
      </c>
      <c r="B1" s="2" t="inlineStr">
        <is>
          <t>12 Months Ended</t>
        </is>
      </c>
    </row>
    <row r="2">
      <c r="B2" s="2" t="inlineStr">
        <is>
          <t>Dec. 31, 2021USD ($)itemsegment</t>
        </is>
      </c>
      <c r="C2" s="2" t="inlineStr">
        <is>
          <t>Dec. 31, 2020USD ($)</t>
        </is>
      </c>
      <c r="D2" s="2" t="inlineStr">
        <is>
          <t>Dec. 31, 2019USD ($)</t>
        </is>
      </c>
      <c r="E2" s="2" t="inlineStr">
        <is>
          <t>Dec. 31, 2018USD ($)</t>
        </is>
      </c>
    </row>
    <row r="3">
      <c r="A3" s="3" t="inlineStr">
        <is>
          <t>Revenue from Contract with Customer [Abstract]</t>
        </is>
      </c>
    </row>
    <row r="4">
      <c r="A4" s="4" t="inlineStr">
        <is>
          <t>Capacity of ship, berths | item</t>
        </is>
      </c>
      <c r="B4" s="6" t="n">
        <v>59150</v>
      </c>
    </row>
    <row r="5">
      <c r="A5" s="4" t="inlineStr">
        <is>
          <t>Period for final payment prior to embarkation</t>
        </is>
      </c>
      <c r="B5" s="4" t="inlineStr">
        <is>
          <t>60 days</t>
        </is>
      </c>
    </row>
    <row r="6">
      <c r="A6" s="4" t="inlineStr">
        <is>
          <t>Number of days prior to departure the cruises booked can be cancelled</t>
        </is>
      </c>
      <c r="B6" s="4" t="inlineStr">
        <is>
          <t>15 days</t>
        </is>
      </c>
    </row>
    <row r="7">
      <c r="A7" s="4" t="inlineStr">
        <is>
          <t>Number of hours prior to departure | item</t>
        </is>
      </c>
      <c r="B7" s="6" t="n">
        <v>48</v>
      </c>
    </row>
    <row r="8">
      <c r="A8" s="4" t="inlineStr">
        <is>
          <t>Number of reportable segments | segment</t>
        </is>
      </c>
      <c r="B8" s="6" t="n">
        <v>1</v>
      </c>
    </row>
    <row r="9">
      <c r="A9" s="4" t="inlineStr">
        <is>
          <t>Advanced ticket sales</t>
        </is>
      </c>
      <c r="B9" s="8" t="n">
        <v>161.8</v>
      </c>
      <c r="C9" s="5" t="n">
        <v>23100</v>
      </c>
    </row>
    <row r="10">
      <c r="A10" s="4" t="inlineStr">
        <is>
          <t>Revenue recognized included in contract liabilty</t>
        </is>
      </c>
      <c r="C10" s="6" t="n">
        <v>2200</v>
      </c>
      <c r="D10" s="5" t="n">
        <v>900</v>
      </c>
      <c r="E10" s="5" t="n">
        <v>1200</v>
      </c>
    </row>
    <row r="11">
      <c r="A11" s="4" t="inlineStr">
        <is>
          <t>Cost to obtain the contract</t>
        </is>
      </c>
      <c r="B11" s="9" t="n">
        <v>36.3</v>
      </c>
      <c r="C11" s="9" t="n">
        <v>171.5</v>
      </c>
    </row>
    <row r="12">
      <c r="A12" s="4" t="inlineStr">
        <is>
          <t>Costs to obtain customers</t>
        </is>
      </c>
      <c r="B12" s="9" t="n">
        <v>97.8</v>
      </c>
      <c r="C12" s="9" t="n">
        <v>41.3</v>
      </c>
    </row>
    <row r="13">
      <c r="A13" s="4" t="inlineStr">
        <is>
          <t>Costs to fulfill contracts with customers</t>
        </is>
      </c>
      <c r="B13" s="8" t="n">
        <v>17.4</v>
      </c>
      <c r="C13" s="8" t="n">
        <v>5.5</v>
      </c>
    </row>
  </sheetData>
  <mergeCells count="2">
    <mergeCell ref="A1:A2"/>
    <mergeCell ref="B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venue and Expense from Contracts with Customers - Remaining Performance Obligation (Details)</t>
        </is>
      </c>
      <c r="B1" s="2" t="inlineStr">
        <is>
          <t>Dec. 31, 2021</t>
        </is>
      </c>
    </row>
    <row r="2">
      <c r="A2" s="4" t="inlineStr">
        <is>
          <t>Minimum | Revenue, Remaining Performance Obligation, Expected Timing of Satisfaction, Start Date [Axis]: 2021-05-01</t>
        </is>
      </c>
    </row>
    <row r="3">
      <c r="A3" s="3" t="inlineStr">
        <is>
          <t>Revenue, Remaining Performance Obligation, Expected Timing of Satisfaction [Line Items]</t>
        </is>
      </c>
    </row>
    <row r="4">
      <c r="A4" s="4" t="inlineStr">
        <is>
          <t>Remaining performance obligation</t>
        </is>
      </c>
      <c r="B4" s="4" t="inlineStr">
        <is>
          <t>120 days</t>
        </is>
      </c>
    </row>
    <row r="5">
      <c r="A5" s="4" t="inlineStr">
        <is>
          <t>Maximum | Revenue, Remaining Performance Obligation, Expected Timing of Satisfaction, Start Date [Axis]: 2021-07-01</t>
        </is>
      </c>
    </row>
    <row r="6">
      <c r="A6" s="3" t="inlineStr">
        <is>
          <t>Revenue, Remaining Performance Obligation, Expected Timing of Satisfaction [Line Items]</t>
        </is>
      </c>
    </row>
    <row r="7">
      <c r="A7" s="4" t="inlineStr">
        <is>
          <t>Remaining performance obligation</t>
        </is>
      </c>
      <c r="B7" s="4" t="inlineStr">
        <is>
          <t>180 day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80" customWidth="1" min="2" max="2"/>
    <col width="80" customWidth="1" min="3" max="3"/>
    <col width="80" customWidth="1" min="4" max="4"/>
    <col width="21" customWidth="1" min="5" max="5"/>
  </cols>
  <sheetData>
    <row r="1">
      <c r="A1" s="1" t="inlineStr">
        <is>
          <t>Revenue and Expense from Contracts with Customers (Details) $ in Millions</t>
        </is>
      </c>
      <c r="B1" s="2" t="inlineStr">
        <is>
          <t>12 Months Ended</t>
        </is>
      </c>
    </row>
    <row r="2">
      <c r="B2" s="2" t="inlineStr">
        <is>
          <t>Dec. 31, 2021USD ($)segment</t>
        </is>
      </c>
      <c r="C2" s="2" t="inlineStr">
        <is>
          <t>Dec. 31, 2020USD ($)</t>
        </is>
      </c>
      <c r="D2" s="2" t="inlineStr">
        <is>
          <t>Dec. 31, 2019USD ($)</t>
        </is>
      </c>
      <c r="E2" s="2" t="inlineStr">
        <is>
          <t>Dec. 31, 2018USD ($)</t>
        </is>
      </c>
    </row>
    <row r="3">
      <c r="A3" s="3" t="inlineStr">
        <is>
          <t>Disaggregation of Revenue [Line Items]</t>
        </is>
      </c>
    </row>
    <row r="4">
      <c r="A4" s="4" t="inlineStr">
        <is>
          <t>Number of reportable segments | segment</t>
        </is>
      </c>
      <c r="B4" s="6" t="n">
        <v>1</v>
      </c>
    </row>
    <row r="5">
      <c r="A5" s="4" t="inlineStr">
        <is>
          <t>Contract liabilities included within advance ticket sales</t>
        </is>
      </c>
      <c r="B5" s="8" t="n">
        <v>161.8</v>
      </c>
      <c r="C5" s="5" t="n">
        <v>23100</v>
      </c>
    </row>
    <row r="6">
      <c r="A6" s="4" t="inlineStr">
        <is>
          <t>Contract liability balance recognized in revenue</t>
        </is>
      </c>
      <c r="C6" s="6" t="n">
        <v>2200</v>
      </c>
      <c r="D6" s="5" t="n">
        <v>900</v>
      </c>
      <c r="E6" s="5" t="n">
        <v>1200</v>
      </c>
    </row>
    <row r="7">
      <c r="A7" s="4" t="inlineStr">
        <is>
          <t>Cost to obtain the contract</t>
        </is>
      </c>
      <c r="B7" s="8" t="n">
        <v>36.3</v>
      </c>
      <c r="C7" s="8" t="n">
        <v>171.5</v>
      </c>
    </row>
    <row r="8">
      <c r="A8" s="4" t="inlineStr">
        <is>
          <t>Revenue | Geographic Concentration Risk</t>
        </is>
      </c>
    </row>
    <row r="9">
      <c r="A9" s="3" t="inlineStr">
        <is>
          <t>Disaggregation of Revenue [Line Items]</t>
        </is>
      </c>
    </row>
    <row r="10">
      <c r="A10" s="4" t="inlineStr">
        <is>
          <t>Concentration risk, benchmark</t>
        </is>
      </c>
      <c r="B10" s="4" t="inlineStr">
        <is>
          <t>No other individual country’s revenues exceeded 10% in any of our last three years.</t>
        </is>
      </c>
      <c r="C10" s="4" t="inlineStr">
        <is>
          <t>No other individual country’s revenues exceeded 10% in any of our last three years.</t>
        </is>
      </c>
      <c r="D10" s="4" t="inlineStr">
        <is>
          <t>No other individual country’s revenues exceeded 10% in any of our last three years.</t>
        </is>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Goodwill and Trade Names - Changes in Carrying Amount of Goodwill (Details) $ in Thousands</t>
        </is>
      </c>
      <c r="B1" s="2" t="inlineStr">
        <is>
          <t>12 Months Ended</t>
        </is>
      </c>
    </row>
    <row r="2">
      <c r="B2" s="2" t="inlineStr">
        <is>
          <t>Dec. 31, 2020USD ($)</t>
        </is>
      </c>
    </row>
    <row r="3">
      <c r="A3" s="3" t="inlineStr">
        <is>
          <t>Goodwill [Roll Forward]</t>
        </is>
      </c>
    </row>
    <row r="4">
      <c r="A4" s="4" t="inlineStr">
        <is>
          <t>Impairment loss</t>
        </is>
      </c>
      <c r="B4" s="5" t="n">
        <v>-1290797</v>
      </c>
    </row>
    <row r="5">
      <c r="A5" s="4" t="inlineStr">
        <is>
          <t>Balance</t>
        </is>
      </c>
      <c r="B5" s="6" t="n">
        <v>98134</v>
      </c>
    </row>
    <row r="6">
      <c r="A6" s="4" t="inlineStr">
        <is>
          <t>Norwegian Cruise Line</t>
        </is>
      </c>
    </row>
    <row r="7">
      <c r="A7" s="3" t="inlineStr">
        <is>
          <t>Goodwill [Roll Forward]</t>
        </is>
      </c>
    </row>
    <row r="8">
      <c r="A8" s="4" t="inlineStr">
        <is>
          <t>Impairment loss</t>
        </is>
      </c>
      <c r="B8" s="6" t="n">
        <v>-403805</v>
      </c>
    </row>
    <row r="9">
      <c r="A9" s="4" t="inlineStr">
        <is>
          <t>Oceania Cruises</t>
        </is>
      </c>
    </row>
    <row r="10">
      <c r="A10" s="3" t="inlineStr">
        <is>
          <t>Goodwill [Roll Forward]</t>
        </is>
      </c>
    </row>
    <row r="11">
      <c r="A11" s="4" t="inlineStr">
        <is>
          <t>Impairment loss</t>
        </is>
      </c>
      <c r="B11" s="6" t="n">
        <v>-523026</v>
      </c>
    </row>
    <row r="12">
      <c r="A12" s="4" t="inlineStr">
        <is>
          <t>Regent Seven Seas Cruises</t>
        </is>
      </c>
    </row>
    <row r="13">
      <c r="A13" s="3" t="inlineStr">
        <is>
          <t>Goodwill [Roll Forward]</t>
        </is>
      </c>
    </row>
    <row r="14">
      <c r="A14" s="4" t="inlineStr">
        <is>
          <t>Impairment loss</t>
        </is>
      </c>
      <c r="B14" s="6" t="n">
        <v>-363966</v>
      </c>
    </row>
    <row r="15">
      <c r="A15" s="4" t="inlineStr">
        <is>
          <t>Balance</t>
        </is>
      </c>
      <c r="B15" s="5" t="n">
        <v>9813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Goodwill and Trade Names (Details) - USD ($) $ in Thousands</t>
        </is>
      </c>
      <c r="B1" s="2" t="inlineStr">
        <is>
          <t>12 Months Ended</t>
        </is>
      </c>
    </row>
    <row r="2">
      <c r="B2" s="2" t="inlineStr">
        <is>
          <t>Dec. 31, 2020</t>
        </is>
      </c>
      <c r="C2" s="2" t="inlineStr">
        <is>
          <t>Dec. 31, 2021</t>
        </is>
      </c>
    </row>
    <row r="3">
      <c r="A3" s="3" t="inlineStr">
        <is>
          <t>Schedule Of Intangible Assets [Line Items]</t>
        </is>
      </c>
    </row>
    <row r="4">
      <c r="A4" s="4" t="inlineStr">
        <is>
          <t>Goodwill</t>
        </is>
      </c>
      <c r="B4" s="5" t="n">
        <v>98134</v>
      </c>
      <c r="C4" s="5" t="n">
        <v>98134</v>
      </c>
    </row>
    <row r="5">
      <c r="A5" s="4" t="inlineStr">
        <is>
          <t>Trade names</t>
        </is>
      </c>
      <c r="B5" s="6" t="n">
        <v>500525</v>
      </c>
      <c r="C5" s="6" t="n">
        <v>500525</v>
      </c>
    </row>
    <row r="6">
      <c r="A6" s="4" t="inlineStr">
        <is>
          <t>Regent Seven Seas Cruises</t>
        </is>
      </c>
    </row>
    <row r="7">
      <c r="A7" s="3" t="inlineStr">
        <is>
          <t>Schedule Of Intangible Assets [Line Items]</t>
        </is>
      </c>
    </row>
    <row r="8">
      <c r="A8" s="4" t="inlineStr">
        <is>
          <t>Goodwill</t>
        </is>
      </c>
      <c r="B8" s="6" t="n">
        <v>98134</v>
      </c>
      <c r="C8" s="6" t="n">
        <v>98134</v>
      </c>
    </row>
    <row r="9">
      <c r="A9" s="4" t="inlineStr">
        <is>
          <t>Trade Names</t>
        </is>
      </c>
    </row>
    <row r="10">
      <c r="A10" s="3" t="inlineStr">
        <is>
          <t>Schedule Of Intangible Assets [Line Items]</t>
        </is>
      </c>
    </row>
    <row r="11">
      <c r="A11" s="4" t="inlineStr">
        <is>
          <t>Trade names</t>
        </is>
      </c>
      <c r="B11" s="6" t="n">
        <v>500500</v>
      </c>
      <c r="C11" s="5" t="n">
        <v>500500</v>
      </c>
    </row>
    <row r="12">
      <c r="A12" s="4" t="inlineStr">
        <is>
          <t>Trade Names | Oceania Cruises</t>
        </is>
      </c>
    </row>
    <row r="13">
      <c r="A13" s="3" t="inlineStr">
        <is>
          <t>Schedule Of Intangible Assets [Line Items]</t>
        </is>
      </c>
    </row>
    <row r="14">
      <c r="A14" s="4" t="inlineStr">
        <is>
          <t>Trade names</t>
        </is>
      </c>
      <c r="B14" s="6" t="n">
        <v>140000</v>
      </c>
    </row>
    <row r="15">
      <c r="A15" s="4" t="inlineStr">
        <is>
          <t>Impairment of trade names</t>
        </is>
      </c>
      <c r="B15" s="6" t="n">
        <v>170000</v>
      </c>
    </row>
    <row r="16">
      <c r="A16" s="4" t="inlineStr">
        <is>
          <t>Trade Names | Regent Seven Seas Cruises</t>
        </is>
      </c>
    </row>
    <row r="17">
      <c r="A17" s="3" t="inlineStr">
        <is>
          <t>Schedule Of Intangible Assets [Line Items]</t>
        </is>
      </c>
    </row>
    <row r="18">
      <c r="A18" s="4" t="inlineStr">
        <is>
          <t>Trade names</t>
        </is>
      </c>
      <c r="B18" s="6" t="n">
        <v>153000</v>
      </c>
    </row>
    <row r="19">
      <c r="A19" s="4" t="inlineStr">
        <is>
          <t>Impairment of trade names</t>
        </is>
      </c>
      <c r="B19" s="6" t="n">
        <v>147000</v>
      </c>
    </row>
    <row r="20">
      <c r="A20" s="4" t="inlineStr">
        <is>
          <t>Trade Names | Norwegian Cruise Line</t>
        </is>
      </c>
    </row>
    <row r="21">
      <c r="A21" s="3" t="inlineStr">
        <is>
          <t>Schedule Of Intangible Assets [Line Items]</t>
        </is>
      </c>
    </row>
    <row r="22">
      <c r="A22" s="4" t="inlineStr">
        <is>
          <t>Trade names</t>
        </is>
      </c>
      <c r="B22" s="5" t="n">
        <v>2075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Ordinary shares, par value (in dollars per share)</t>
        </is>
      </c>
      <c r="B2" s="7" t="n">
        <v>0.0012</v>
      </c>
      <c r="C2" s="7" t="n">
        <v>0.0012</v>
      </c>
    </row>
    <row r="3">
      <c r="A3" s="4" t="inlineStr">
        <is>
          <t>Ordinary shares, authorized</t>
        </is>
      </c>
      <c r="B3" s="6" t="n">
        <v>40000000</v>
      </c>
      <c r="C3" s="6" t="n">
        <v>40000000</v>
      </c>
    </row>
    <row r="4">
      <c r="A4" s="4" t="inlineStr">
        <is>
          <t>Ordinary shares, issued</t>
        </is>
      </c>
      <c r="B4" s="6" t="n">
        <v>31164004</v>
      </c>
      <c r="C4" s="6" t="n">
        <v>31164004</v>
      </c>
    </row>
    <row r="5">
      <c r="A5" s="4" t="inlineStr">
        <is>
          <t>Ordinary shares, outstanding</t>
        </is>
      </c>
      <c r="B5" s="6" t="n">
        <v>31164004</v>
      </c>
      <c r="C5" s="6" t="n">
        <v>31164004</v>
      </c>
    </row>
    <row r="6">
      <c r="A6" s="4" t="inlineStr">
        <is>
          <t>Series A-1</t>
        </is>
      </c>
    </row>
    <row r="7">
      <c r="A7" s="4" t="inlineStr">
        <is>
          <t>Preferred shares, par value (per share)</t>
        </is>
      </c>
      <c r="B7" s="5" t="n">
        <v>1000</v>
      </c>
      <c r="C7" s="5" t="n">
        <v>1000</v>
      </c>
    </row>
    <row r="8">
      <c r="A8" s="4" t="inlineStr">
        <is>
          <t>Preferred shares, authorized</t>
        </is>
      </c>
      <c r="B8" s="6" t="n">
        <v>2000000</v>
      </c>
      <c r="C8" s="6" t="n">
        <v>2000000</v>
      </c>
    </row>
    <row r="9">
      <c r="A9" s="4" t="inlineStr">
        <is>
          <t>Preferred shares, issued</t>
        </is>
      </c>
      <c r="B9" s="6" t="n">
        <v>0</v>
      </c>
      <c r="C9" s="6" t="n">
        <v>0</v>
      </c>
    </row>
    <row r="10">
      <c r="A10" s="4" t="inlineStr">
        <is>
          <t>Preferred shares, outstanding</t>
        </is>
      </c>
      <c r="B10" s="6" t="n">
        <v>0</v>
      </c>
      <c r="C10" s="6" t="n">
        <v>0</v>
      </c>
    </row>
    <row r="11">
      <c r="A11" s="4" t="inlineStr">
        <is>
          <t>Series A-3</t>
        </is>
      </c>
    </row>
    <row r="12">
      <c r="A12" s="4" t="inlineStr">
        <is>
          <t>Preferred shares, par value (per share)</t>
        </is>
      </c>
      <c r="B12" s="5" t="n">
        <v>1000</v>
      </c>
      <c r="C12" s="5" t="n">
        <v>1000</v>
      </c>
    </row>
    <row r="13">
      <c r="A13" s="4" t="inlineStr">
        <is>
          <t>Preferred shares, authorized</t>
        </is>
      </c>
      <c r="B13" s="6" t="n">
        <v>1000000</v>
      </c>
      <c r="C13" s="6" t="n">
        <v>1000000</v>
      </c>
    </row>
    <row r="14">
      <c r="A14" s="4" t="inlineStr">
        <is>
          <t>Preferred shares, issued</t>
        </is>
      </c>
      <c r="B14" s="6" t="n">
        <v>0</v>
      </c>
      <c r="C14" s="6" t="n">
        <v>0</v>
      </c>
    </row>
    <row r="15">
      <c r="A15" s="4" t="inlineStr">
        <is>
          <t>Preferred shares, outstanding</t>
        </is>
      </c>
      <c r="B15" s="6" t="n">
        <v>0</v>
      </c>
      <c r="C15" s="6" t="n">
        <v>0</v>
      </c>
    </row>
    <row r="16">
      <c r="A16" s="4" t="inlineStr">
        <is>
          <t>Series A-4</t>
        </is>
      </c>
    </row>
    <row r="17">
      <c r="A17" s="4" t="inlineStr">
        <is>
          <t>Preferred shares, par value (per share)</t>
        </is>
      </c>
      <c r="B17" s="5" t="n">
        <v>1000</v>
      </c>
      <c r="C17" s="5" t="n">
        <v>1000</v>
      </c>
    </row>
    <row r="18">
      <c r="A18" s="4" t="inlineStr">
        <is>
          <t>Preferred shares, authorized</t>
        </is>
      </c>
      <c r="B18" s="6" t="n">
        <v>2000000</v>
      </c>
      <c r="C18" s="6" t="n">
        <v>2000000</v>
      </c>
    </row>
    <row r="19">
      <c r="A19" s="4" t="inlineStr">
        <is>
          <t>Preferred shares, issued</t>
        </is>
      </c>
      <c r="B19" s="6" t="n">
        <v>0</v>
      </c>
      <c r="C19" s="6" t="n">
        <v>0</v>
      </c>
    </row>
    <row r="20">
      <c r="A20" s="4" t="inlineStr">
        <is>
          <t>Preferred shares, outstanding</t>
        </is>
      </c>
      <c r="B20" s="6" t="n">
        <v>0</v>
      </c>
      <c r="C20"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Lease Expense and Revenue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expense</t>
        </is>
      </c>
      <c r="B4" s="5" t="n">
        <v>17534</v>
      </c>
      <c r="C4" s="5" t="n">
        <v>19406</v>
      </c>
      <c r="D4" s="5" t="n">
        <v>31596</v>
      </c>
    </row>
    <row r="5">
      <c r="A5" s="4" t="inlineStr">
        <is>
          <t>Variable lease expense</t>
        </is>
      </c>
      <c r="B5" s="6" t="n">
        <v>12414</v>
      </c>
      <c r="C5" s="6" t="n">
        <v>9705</v>
      </c>
      <c r="D5" s="6" t="n">
        <v>14284</v>
      </c>
    </row>
    <row r="6">
      <c r="A6" s="4" t="inlineStr">
        <is>
          <t>Short-term lease expense</t>
        </is>
      </c>
      <c r="B6" s="6" t="n">
        <v>6421</v>
      </c>
      <c r="C6" s="6" t="n">
        <v>11076</v>
      </c>
      <c r="D6" s="6" t="n">
        <v>50832</v>
      </c>
    </row>
    <row r="7">
      <c r="A7" s="3" t="inlineStr">
        <is>
          <t>Finance lease cost:</t>
        </is>
      </c>
    </row>
    <row r="8">
      <c r="A8" s="4" t="inlineStr">
        <is>
          <t>Amortization of right-of-use assets</t>
        </is>
      </c>
      <c r="B8" s="6" t="n">
        <v>1428</v>
      </c>
      <c r="C8" s="6" t="n">
        <v>1924</v>
      </c>
      <c r="D8" s="6" t="n">
        <v>1765</v>
      </c>
    </row>
    <row r="9">
      <c r="A9" s="4" t="inlineStr">
        <is>
          <t>Interest on lease liabilities</t>
        </is>
      </c>
      <c r="B9" s="5" t="n">
        <v>793</v>
      </c>
      <c r="C9" s="5" t="n">
        <v>1072</v>
      </c>
      <c r="D9" s="5" t="n">
        <v>123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74" customWidth="1" min="2" max="2"/>
    <col width="74" customWidth="1" min="3" max="3"/>
  </cols>
  <sheetData>
    <row r="1">
      <c r="A1" s="1" t="inlineStr">
        <is>
          <t>Leases - Lease Balances (Details) - USD ($) $ in Thousands</t>
        </is>
      </c>
      <c r="B1" s="2" t="inlineStr">
        <is>
          <t>Dec. 31, 2021</t>
        </is>
      </c>
      <c r="C1" s="2" t="inlineStr">
        <is>
          <t>Dec. 31, 2020</t>
        </is>
      </c>
    </row>
    <row r="2">
      <c r="A2" s="3" t="inlineStr">
        <is>
          <t>Leases [Abstract]</t>
        </is>
      </c>
    </row>
    <row r="3">
      <c r="A3" s="4" t="inlineStr">
        <is>
          <t>Lessee, Operating Lease, Renewal Term</t>
        </is>
      </c>
      <c r="B3" s="4" t="inlineStr">
        <is>
          <t>5 years</t>
        </is>
      </c>
    </row>
    <row r="4">
      <c r="A4" s="3" t="inlineStr">
        <is>
          <t>Operating leases</t>
        </is>
      </c>
    </row>
    <row r="5">
      <c r="A5" s="4" t="inlineStr">
        <is>
          <t>Right-of-use assets</t>
        </is>
      </c>
      <c r="B5" s="5" t="n">
        <v>794187</v>
      </c>
      <c r="C5" s="5" t="n">
        <v>209037</v>
      </c>
    </row>
    <row r="6">
      <c r="A6" s="4" t="inlineStr">
        <is>
          <t>Operating Lease, Right-of-Use Asset, Statement of Financial Position [Extensible Enumeration]</t>
        </is>
      </c>
      <c r="B6" s="4" t="inlineStr">
        <is>
          <t>Other Assets Noncurrent</t>
        </is>
      </c>
      <c r="C6" s="4" t="inlineStr">
        <is>
          <t>Other Assets Noncurrent</t>
        </is>
      </c>
    </row>
    <row r="7">
      <c r="A7" s="4" t="inlineStr">
        <is>
          <t>Current operating lease liabilities</t>
        </is>
      </c>
      <c r="B7" s="5" t="n">
        <v>34407</v>
      </c>
      <c r="C7" s="5" t="n">
        <v>17700</v>
      </c>
    </row>
    <row r="8">
      <c r="A8" s="4" t="inlineStr">
        <is>
          <t>Operating Lease, Liability, Current, Statement of Financial Position [Extensible Enumeration]</t>
        </is>
      </c>
      <c r="B8" s="4" t="inlineStr">
        <is>
          <t>Accrued Liabilities And Other Liabilities Current</t>
        </is>
      </c>
      <c r="C8" s="4" t="inlineStr">
        <is>
          <t>Accrued Liabilities And Other Liabilities Current</t>
        </is>
      </c>
    </row>
    <row r="9">
      <c r="A9" s="4" t="inlineStr">
        <is>
          <t>Non-current operating lease liabilities</t>
        </is>
      </c>
      <c r="B9" s="5" t="n">
        <v>670688</v>
      </c>
      <c r="C9" s="5" t="n">
        <v>185414</v>
      </c>
    </row>
    <row r="10">
      <c r="A10" s="4" t="inlineStr">
        <is>
          <t>Operating Lease, Liability, Noncurrent, Statement of Financial Position [Extensible Enumeration]</t>
        </is>
      </c>
      <c r="B10" s="4" t="inlineStr">
        <is>
          <t>Other Liabilities Noncurrent</t>
        </is>
      </c>
      <c r="C10" s="4" t="inlineStr">
        <is>
          <t>Other Liabilities Noncurrent</t>
        </is>
      </c>
    </row>
    <row r="11">
      <c r="A11" s="3" t="inlineStr">
        <is>
          <t>Finance leases</t>
        </is>
      </c>
    </row>
    <row r="12">
      <c r="A12" s="4" t="inlineStr">
        <is>
          <t>Right-of-use assets</t>
        </is>
      </c>
      <c r="B12" s="5" t="n">
        <v>9820</v>
      </c>
      <c r="C12" s="5" t="n">
        <v>11948</v>
      </c>
    </row>
    <row r="13">
      <c r="A13" s="4" t="inlineStr">
        <is>
          <t>Finance Lease, Right-of-Use Asset, Statement of Financial Position [Extensible Enumeration]</t>
        </is>
      </c>
      <c r="B13" s="4" t="inlineStr">
        <is>
          <t>Property, Plant and Equipment, Net</t>
        </is>
      </c>
      <c r="C13" s="4" t="inlineStr">
        <is>
          <t>Property, Plant and Equipment, Net</t>
        </is>
      </c>
    </row>
    <row r="14">
      <c r="A14" s="4" t="inlineStr">
        <is>
          <t>Current finance lease liabilities</t>
        </is>
      </c>
      <c r="B14" s="5" t="n">
        <v>3866</v>
      </c>
      <c r="C14" s="5" t="n">
        <v>5143</v>
      </c>
    </row>
    <row r="15">
      <c r="A15" s="4" t="inlineStr">
        <is>
          <t>Finance Lease, Liability, Current, Statement of Financial Position [Extensible Enumeration]</t>
        </is>
      </c>
      <c r="B15" s="4" t="inlineStr">
        <is>
          <t>Long-term Debt and Capital Lease Obligations, Current</t>
        </is>
      </c>
      <c r="C15" s="4" t="inlineStr">
        <is>
          <t>Long-term Debt and Capital Lease Obligations, Current</t>
        </is>
      </c>
    </row>
    <row r="16">
      <c r="A16" s="4" t="inlineStr">
        <is>
          <t>Non-current finance lease liabilities</t>
        </is>
      </c>
      <c r="B16" s="5" t="n">
        <v>1847</v>
      </c>
      <c r="C16" s="5" t="n">
        <v>4648</v>
      </c>
    </row>
    <row r="17">
      <c r="A17" s="4" t="inlineStr">
        <is>
          <t>Finance Lease, Liability, Noncurrent, Statement of Financial Position [Extensible Enumeration]</t>
        </is>
      </c>
      <c r="B17" s="4" t="inlineStr">
        <is>
          <t>Long Term Debt And Capital Lease Obligations Excluding Exchangeable Notes</t>
        </is>
      </c>
      <c r="C17" s="4" t="inlineStr">
        <is>
          <t>Long Term Debt And Capital Lease Obligations Excluding Exchangeable Note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and Non-Cash Information (Details)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outflows from operating leases</t>
        </is>
      </c>
      <c r="B4" s="5" t="n">
        <v>31385</v>
      </c>
      <c r="C4" s="5" t="n">
        <v>70555</v>
      </c>
      <c r="D4" s="5" t="n">
        <v>75539</v>
      </c>
    </row>
    <row r="5">
      <c r="A5" s="4" t="inlineStr">
        <is>
          <t>Operating cash outflows from finance leases</t>
        </is>
      </c>
      <c r="B5" s="6" t="n">
        <v>579</v>
      </c>
      <c r="C5" s="6" t="n">
        <v>898</v>
      </c>
      <c r="D5" s="6" t="n">
        <v>1051</v>
      </c>
    </row>
    <row r="6">
      <c r="A6" s="4" t="inlineStr">
        <is>
          <t>Financing cash outflows from finance leases</t>
        </is>
      </c>
      <c r="B6" s="6" t="n">
        <v>4315</v>
      </c>
      <c r="C6" s="6" t="n">
        <v>4078</v>
      </c>
      <c r="D6" s="6" t="n">
        <v>2826</v>
      </c>
    </row>
    <row r="7">
      <c r="A7" s="3" t="inlineStr">
        <is>
          <t>Right-of-use assets obtained in exchange for lease obligations:</t>
        </is>
      </c>
    </row>
    <row r="8">
      <c r="A8" s="4" t="inlineStr">
        <is>
          <t>Right of use assets obtained in exchange of operating leases</t>
        </is>
      </c>
      <c r="B8" s="6" t="n">
        <v>506761</v>
      </c>
      <c r="C8" s="5" t="n">
        <v>823</v>
      </c>
      <c r="D8" s="6" t="n">
        <v>24834</v>
      </c>
    </row>
    <row r="9">
      <c r="A9" s="4" t="inlineStr">
        <is>
          <t>Right of use assets obtained in exchange of finance leases</t>
        </is>
      </c>
      <c r="B9" s="5" t="n">
        <v>265</v>
      </c>
      <c r="D9" s="5" t="n">
        <v>70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26" customWidth="1" min="2" max="2"/>
    <col width="26" customWidth="1" min="3" max="3"/>
    <col width="25" customWidth="1" min="4" max="4"/>
  </cols>
  <sheetData>
    <row r="1">
      <c r="A1" s="1" t="inlineStr">
        <is>
          <t>Leases - Other Supplemental Information (Details)</t>
        </is>
      </c>
      <c r="B1" s="2" t="inlineStr">
        <is>
          <t>Dec. 31, 2021</t>
        </is>
      </c>
      <c r="C1" s="2" t="inlineStr">
        <is>
          <t>Dec. 31, 2020</t>
        </is>
      </c>
      <c r="D1" s="2" t="inlineStr">
        <is>
          <t>Dec. 31, 2019</t>
        </is>
      </c>
    </row>
    <row r="2">
      <c r="A2" s="3" t="inlineStr">
        <is>
          <t>Leases [Abstract]</t>
        </is>
      </c>
    </row>
    <row r="3">
      <c r="A3" s="4" t="inlineStr">
        <is>
          <t>Weighted average remaining lease term (years) - operating leases</t>
        </is>
      </c>
      <c r="B3" s="4" t="inlineStr">
        <is>
          <t>24 years 3 months 10 days</t>
        </is>
      </c>
      <c r="C3" s="4" t="inlineStr">
        <is>
          <t>7 years 4 months 9 days</t>
        </is>
      </c>
      <c r="D3" s="4" t="inlineStr">
        <is>
          <t>8 years 3 months 18 days</t>
        </is>
      </c>
    </row>
    <row r="4">
      <c r="A4" s="4" t="inlineStr">
        <is>
          <t>Weighted average remaining lease term (years) - finance leases</t>
        </is>
      </c>
      <c r="B4" s="4" t="inlineStr">
        <is>
          <t>2 years 4 months 13 days</t>
        </is>
      </c>
      <c r="C4" s="4" t="inlineStr">
        <is>
          <t>2 years 10 months 20 days</t>
        </is>
      </c>
      <c r="D4" s="4" t="inlineStr">
        <is>
          <t>3 years 7 months 24 days</t>
        </is>
      </c>
    </row>
    <row r="5">
      <c r="A5" s="4" t="inlineStr">
        <is>
          <t>Weighted average discount rate - operating leases</t>
        </is>
      </c>
      <c r="B5" s="4" t="inlineStr">
        <is>
          <t>5.41%</t>
        </is>
      </c>
      <c r="C5" s="4" t="inlineStr">
        <is>
          <t>3.96%</t>
        </is>
      </c>
      <c r="D5" s="4" t="inlineStr">
        <is>
          <t>3.76%</t>
        </is>
      </c>
    </row>
    <row r="6">
      <c r="A6" s="4" t="inlineStr">
        <is>
          <t>Weighted average discount rate - finance leases</t>
        </is>
      </c>
      <c r="B6" s="4" t="inlineStr">
        <is>
          <t>7.36%</t>
        </is>
      </c>
      <c r="C6" s="4" t="inlineStr">
        <is>
          <t>7.75%</t>
        </is>
      </c>
      <c r="D6" s="4" t="inlineStr">
        <is>
          <t>7.47%</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Dec. 31, 2021USD ($)</t>
        </is>
      </c>
    </row>
    <row r="2">
      <c r="A2" s="3" t="inlineStr">
        <is>
          <t>Operating leases</t>
        </is>
      </c>
    </row>
    <row r="3">
      <c r="A3" s="4" t="inlineStr">
        <is>
          <t>2022</t>
        </is>
      </c>
      <c r="B3" s="5" t="n">
        <v>46179</v>
      </c>
    </row>
    <row r="4">
      <c r="A4" s="4" t="inlineStr">
        <is>
          <t>2023</t>
        </is>
      </c>
      <c r="B4" s="6" t="n">
        <v>61675</v>
      </c>
    </row>
    <row r="5">
      <c r="A5" s="4" t="inlineStr">
        <is>
          <t>2024</t>
        </is>
      </c>
      <c r="B5" s="6" t="n">
        <v>65727</v>
      </c>
    </row>
    <row r="6">
      <c r="A6" s="4" t="inlineStr">
        <is>
          <t>2025</t>
        </is>
      </c>
      <c r="B6" s="6" t="n">
        <v>66773</v>
      </c>
    </row>
    <row r="7">
      <c r="A7" s="4" t="inlineStr">
        <is>
          <t>2026</t>
        </is>
      </c>
      <c r="B7" s="6" t="n">
        <v>66226</v>
      </c>
    </row>
    <row r="8">
      <c r="A8" s="4" t="inlineStr">
        <is>
          <t>Thereafter</t>
        </is>
      </c>
      <c r="B8" s="6" t="n">
        <v>1031088</v>
      </c>
    </row>
    <row r="9">
      <c r="A9" s="4" t="inlineStr">
        <is>
          <t>Total</t>
        </is>
      </c>
      <c r="B9" s="6" t="n">
        <v>1337668</v>
      </c>
    </row>
    <row r="10">
      <c r="A10" s="4" t="inlineStr">
        <is>
          <t>Less: Present value discount</t>
        </is>
      </c>
      <c r="B10" s="6" t="n">
        <v>-632573</v>
      </c>
    </row>
    <row r="11">
      <c r="A11" s="4" t="inlineStr">
        <is>
          <t>Present value of lease liabilities</t>
        </is>
      </c>
      <c r="B11" s="6" t="n">
        <v>705095</v>
      </c>
    </row>
    <row r="12">
      <c r="A12" s="3" t="inlineStr">
        <is>
          <t>Finance leases</t>
        </is>
      </c>
    </row>
    <row r="13">
      <c r="A13" s="4" t="inlineStr">
        <is>
          <t>2022</t>
        </is>
      </c>
      <c r="B13" s="6" t="n">
        <v>4096</v>
      </c>
    </row>
    <row r="14">
      <c r="A14" s="4" t="inlineStr">
        <is>
          <t>2023</t>
        </is>
      </c>
      <c r="B14" s="6" t="n">
        <v>753</v>
      </c>
    </row>
    <row r="15">
      <c r="A15" s="4" t="inlineStr">
        <is>
          <t>2024</t>
        </is>
      </c>
      <c r="B15" s="6" t="n">
        <v>630</v>
      </c>
    </row>
    <row r="16">
      <c r="A16" s="4" t="inlineStr">
        <is>
          <t>2025</t>
        </is>
      </c>
      <c r="B16" s="6" t="n">
        <v>544</v>
      </c>
    </row>
    <row r="17">
      <c r="A17" s="4" t="inlineStr">
        <is>
          <t>2026</t>
        </is>
      </c>
      <c r="B17" s="6" t="n">
        <v>38</v>
      </c>
    </row>
    <row r="18">
      <c r="A18" s="4" t="inlineStr">
        <is>
          <t>Total</t>
        </is>
      </c>
      <c r="B18" s="6" t="n">
        <v>6061</v>
      </c>
    </row>
    <row r="19">
      <c r="A19" s="4" t="inlineStr">
        <is>
          <t>Less: Present value discount</t>
        </is>
      </c>
      <c r="B19" s="6" t="n">
        <v>-348</v>
      </c>
    </row>
    <row r="20">
      <c r="A20" s="4" t="inlineStr">
        <is>
          <t>Present value of lease liabilities</t>
        </is>
      </c>
      <c r="B20" s="5" t="n">
        <v>57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Leases - Maturities of Lease Receivable (Details) $ in Thousands</t>
        </is>
      </c>
      <c r="B1" s="2" t="inlineStr">
        <is>
          <t>Dec. 31, 2021USD ($)</t>
        </is>
      </c>
    </row>
    <row r="2">
      <c r="A2" s="3" t="inlineStr">
        <is>
          <t>Sales-Type Lease</t>
        </is>
      </c>
    </row>
    <row r="3">
      <c r="A3" s="4" t="inlineStr">
        <is>
          <t>2022</t>
        </is>
      </c>
      <c r="B3" s="5" t="n">
        <v>3916</v>
      </c>
    </row>
    <row r="4">
      <c r="A4" s="4" t="inlineStr">
        <is>
          <t>2023</t>
        </is>
      </c>
      <c r="B4" s="6" t="n">
        <v>4563</v>
      </c>
    </row>
    <row r="5">
      <c r="A5" s="4" t="inlineStr">
        <is>
          <t>2024</t>
        </is>
      </c>
      <c r="B5" s="6" t="n">
        <v>4682</v>
      </c>
    </row>
    <row r="6">
      <c r="A6" s="4" t="inlineStr">
        <is>
          <t>2025</t>
        </is>
      </c>
      <c r="B6" s="6" t="n">
        <v>4799</v>
      </c>
    </row>
    <row r="7">
      <c r="A7" s="4" t="inlineStr">
        <is>
          <t>2026</t>
        </is>
      </c>
      <c r="B7" s="6" t="n">
        <v>2947</v>
      </c>
    </row>
    <row r="8">
      <c r="A8" s="4" t="inlineStr">
        <is>
          <t>Thereafter</t>
        </is>
      </c>
      <c r="B8" s="6" t="n">
        <v>22595</v>
      </c>
    </row>
    <row r="9">
      <c r="A9" s="4" t="inlineStr">
        <is>
          <t>Total</t>
        </is>
      </c>
      <c r="B9" s="5" t="n">
        <v>435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Details)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Right of use assets obtained in exchange of operating leases</t>
        </is>
      </c>
      <c r="B4" s="5" t="n">
        <v>506761</v>
      </c>
      <c r="C4" s="5" t="n">
        <v>823</v>
      </c>
      <c r="D4" s="5" t="n">
        <v>24834</v>
      </c>
    </row>
    <row r="5">
      <c r="A5" s="4" t="inlineStr">
        <is>
          <t>Incremental borrowing rate (as a percent)</t>
        </is>
      </c>
      <c r="B5" s="4" t="inlineStr">
        <is>
          <t>5.41%</t>
        </is>
      </c>
      <c r="C5" s="4" t="inlineStr">
        <is>
          <t>3.96%</t>
        </is>
      </c>
      <c r="D5" s="4" t="inlineStr">
        <is>
          <t>3.76%</t>
        </is>
      </c>
    </row>
    <row r="6">
      <c r="A6" s="4" t="inlineStr">
        <is>
          <t>Lessee, Operating Lease, Existence of Option to Extend [true false]</t>
        </is>
      </c>
      <c r="B6" s="4" t="inlineStr">
        <is>
          <t>true</t>
        </is>
      </c>
    </row>
    <row r="7">
      <c r="A7" s="4" t="inlineStr">
        <is>
          <t>Renewal term</t>
        </is>
      </c>
      <c r="B7" s="4" t="inlineStr">
        <is>
          <t>5 years</t>
        </is>
      </c>
    </row>
    <row r="8">
      <c r="A8" s="4" t="inlineStr">
        <is>
          <t>Lease term (in years)</t>
        </is>
      </c>
      <c r="B8" s="4" t="inlineStr">
        <is>
          <t>20 years</t>
        </is>
      </c>
    </row>
    <row r="9">
      <c r="A9" s="4" t="inlineStr">
        <is>
          <t>Accounts receivable, net and other long-term assets</t>
        </is>
      </c>
    </row>
    <row r="10">
      <c r="A10" s="3" t="inlineStr">
        <is>
          <t>Lessee, Lease, Description [Line Items]</t>
        </is>
      </c>
    </row>
    <row r="11">
      <c r="A11" s="4" t="inlineStr">
        <is>
          <t>Lease receivable</t>
        </is>
      </c>
      <c r="B11" s="5" t="n">
        <v>435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Accumulated other comprehensive income (loss) at beginning of period</t>
        </is>
      </c>
      <c r="B4" s="5" t="n">
        <v>-241830</v>
      </c>
      <c r="C4" s="5" t="n">
        <v>-297203</v>
      </c>
      <c r="D4" s="5" t="n">
        <v>-163360</v>
      </c>
    </row>
    <row r="5">
      <c r="A5" s="4" t="inlineStr">
        <is>
          <t>Current period other comprehensive income (loss) before reclassifications</t>
        </is>
      </c>
      <c r="B5" s="6" t="n">
        <v>-110379</v>
      </c>
      <c r="C5" s="6" t="n">
        <v>-51704</v>
      </c>
      <c r="D5" s="6" t="n">
        <v>-125323</v>
      </c>
    </row>
    <row r="6">
      <c r="A6" s="4" t="inlineStr">
        <is>
          <t>Amounts reclassified into earnings</t>
        </is>
      </c>
      <c r="B6" s="6" t="n">
        <v>65410</v>
      </c>
      <c r="C6" s="6" t="n">
        <v>107077</v>
      </c>
      <c r="D6" s="6" t="n">
        <v>-8520</v>
      </c>
    </row>
    <row r="7">
      <c r="A7" s="4" t="inlineStr">
        <is>
          <t>Accumulated other comprehensive income (loss) at end of period</t>
        </is>
      </c>
      <c r="B7" s="6" t="n">
        <v>-286799</v>
      </c>
      <c r="C7" s="6" t="n">
        <v>-241830</v>
      </c>
      <c r="D7" s="6" t="n">
        <v>-297203</v>
      </c>
    </row>
    <row r="8">
      <c r="A8" s="4" t="inlineStr">
        <is>
          <t>Change Related to Cash Flow Hedges</t>
        </is>
      </c>
    </row>
    <row r="9">
      <c r="A9" s="3" t="inlineStr">
        <is>
          <t>AOCI Attributable to Parent, Net of Tax [Roll Forward]</t>
        </is>
      </c>
    </row>
    <row r="10">
      <c r="A10" s="4" t="inlineStr">
        <is>
          <t>Accumulated other comprehensive income (loss) at beginning of period</t>
        </is>
      </c>
      <c r="B10" s="6" t="n">
        <v>-234981</v>
      </c>
      <c r="C10" s="6" t="n">
        <v>-290009</v>
      </c>
      <c r="D10" s="6" t="n">
        <v>-158096</v>
      </c>
    </row>
    <row r="11">
      <c r="A11" s="4" t="inlineStr">
        <is>
          <t>Current period other comprehensive income (loss) before reclassifications</t>
        </is>
      </c>
      <c r="B11" s="6" t="n">
        <v>-110379</v>
      </c>
      <c r="C11" s="6" t="n">
        <v>-51642</v>
      </c>
      <c r="D11" s="6" t="n">
        <v>-123015</v>
      </c>
    </row>
    <row r="12">
      <c r="A12" s="4" t="inlineStr">
        <is>
          <t>Amounts reclassified into earnings</t>
        </is>
      </c>
      <c r="B12" s="6" t="n">
        <v>65017</v>
      </c>
      <c r="C12" s="6" t="n">
        <v>106670</v>
      </c>
      <c r="D12" s="6" t="n">
        <v>-8898</v>
      </c>
    </row>
    <row r="13">
      <c r="A13" s="4" t="inlineStr">
        <is>
          <t>Accumulated other comprehensive income (loss) at end of period</t>
        </is>
      </c>
      <c r="B13" s="6" t="n">
        <v>-280343</v>
      </c>
      <c r="C13" s="6" t="n">
        <v>-234981</v>
      </c>
      <c r="D13" s="6" t="n">
        <v>-290009</v>
      </c>
    </row>
    <row r="14">
      <c r="A14" s="4" t="inlineStr">
        <is>
          <t>Change Related to Shipboard Retirement Plan</t>
        </is>
      </c>
    </row>
    <row r="15">
      <c r="A15" s="3" t="inlineStr">
        <is>
          <t>AOCI Attributable to Parent, Net of Tax [Roll Forward]</t>
        </is>
      </c>
    </row>
    <row r="16">
      <c r="A16" s="4" t="inlineStr">
        <is>
          <t>Accumulated other comprehensive income (loss) at beginning of period</t>
        </is>
      </c>
      <c r="B16" s="6" t="n">
        <v>-6849</v>
      </c>
      <c r="C16" s="6" t="n">
        <v>-7194</v>
      </c>
      <c r="D16" s="6" t="n">
        <v>-5264</v>
      </c>
    </row>
    <row r="17">
      <c r="A17" s="4" t="inlineStr">
        <is>
          <t>Current period other comprehensive income (loss) before reclassifications</t>
        </is>
      </c>
      <c r="C17" s="6" t="n">
        <v>-62</v>
      </c>
      <c r="D17" s="6" t="n">
        <v>-2308</v>
      </c>
    </row>
    <row r="18">
      <c r="A18" s="4" t="inlineStr">
        <is>
          <t>Amounts reclassified into earnings</t>
        </is>
      </c>
      <c r="B18" s="6" t="n">
        <v>393</v>
      </c>
      <c r="C18" s="6" t="n">
        <v>407</v>
      </c>
      <c r="D18" s="6" t="n">
        <v>378</v>
      </c>
    </row>
    <row r="19">
      <c r="A19" s="4" t="inlineStr">
        <is>
          <t>Accumulated other comprehensive income (loss) at end of period</t>
        </is>
      </c>
      <c r="B19" s="5" t="n">
        <v>-6456</v>
      </c>
      <c r="C19" s="5" t="n">
        <v>-6849</v>
      </c>
      <c r="D19" s="5" t="n">
        <v>-719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Income (Loss) - Additional Information (Details) $ in Millions</t>
        </is>
      </c>
      <c r="B1" s="2" t="inlineStr">
        <is>
          <t>12 Months Ended</t>
        </is>
      </c>
    </row>
    <row r="2">
      <c r="B2" s="2" t="inlineStr">
        <is>
          <t>Dec. 31, 2021USD ($)</t>
        </is>
      </c>
    </row>
    <row r="3">
      <c r="A3" s="3" t="inlineStr">
        <is>
          <t>Statement Of Income And Comprehensive Income [Abstract]</t>
        </is>
      </c>
    </row>
    <row r="4">
      <c r="A4" s="4" t="inlineStr">
        <is>
          <t>Gain (loss) expected to be reclassified into earnings in next 12 months</t>
        </is>
      </c>
      <c r="B4" s="8" t="n">
        <v>18.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1</t>
        </is>
      </c>
      <c r="C1" s="2" t="inlineStr">
        <is>
          <t>Dec. 31, 2020</t>
        </is>
      </c>
    </row>
    <row r="2">
      <c r="A2" s="3" t="inlineStr">
        <is>
          <t>Property, Plant and Equipment [Line Items]</t>
        </is>
      </c>
    </row>
    <row r="3">
      <c r="A3" s="4" t="inlineStr">
        <is>
          <t>Property plant and equipment, gross</t>
        </is>
      </c>
      <c r="B3" s="5" t="n">
        <v>18593611</v>
      </c>
      <c r="C3" s="5" t="n">
        <v>17837319</v>
      </c>
    </row>
    <row r="4">
      <c r="A4" s="4" t="inlineStr">
        <is>
          <t>Less: accumulated depreciation</t>
        </is>
      </c>
      <c r="B4" s="6" t="n">
        <v>-5064805</v>
      </c>
      <c r="C4" s="6" t="n">
        <v>-4426093</v>
      </c>
    </row>
    <row r="5">
      <c r="A5" s="4" t="inlineStr">
        <is>
          <t>Property and equipment, net</t>
        </is>
      </c>
      <c r="B5" s="6" t="n">
        <v>13528806</v>
      </c>
      <c r="C5" s="6" t="n">
        <v>13411226</v>
      </c>
    </row>
    <row r="6">
      <c r="A6" s="4" t="inlineStr">
        <is>
          <t>Newbuild ships</t>
        </is>
      </c>
    </row>
    <row r="7">
      <c r="A7" s="3" t="inlineStr">
        <is>
          <t>Property, Plant and Equipment [Line Items]</t>
        </is>
      </c>
    </row>
    <row r="8">
      <c r="A8" s="4" t="inlineStr">
        <is>
          <t>Property plant and equipment, gross</t>
        </is>
      </c>
      <c r="B8" s="6" t="n">
        <v>14488539</v>
      </c>
      <c r="C8" s="6" t="n">
        <v>14528133</v>
      </c>
    </row>
    <row r="9">
      <c r="A9" s="4" t="inlineStr">
        <is>
          <t>Ship improvements</t>
        </is>
      </c>
    </row>
    <row r="10">
      <c r="A10" s="3" t="inlineStr">
        <is>
          <t>Property, Plant and Equipment [Line Items]</t>
        </is>
      </c>
    </row>
    <row r="11">
      <c r="A11" s="4" t="inlineStr">
        <is>
          <t>Property plant and equipment, gross</t>
        </is>
      </c>
      <c r="B11" s="6" t="n">
        <v>2444910</v>
      </c>
      <c r="C11" s="6" t="n">
        <v>2109015</v>
      </c>
    </row>
    <row r="12">
      <c r="A12" s="4" t="inlineStr">
        <is>
          <t>Ships under construction</t>
        </is>
      </c>
    </row>
    <row r="13">
      <c r="A13" s="3" t="inlineStr">
        <is>
          <t>Property, Plant and Equipment [Line Items]</t>
        </is>
      </c>
    </row>
    <row r="14">
      <c r="A14" s="4" t="inlineStr">
        <is>
          <t>Property plant and equipment, gross</t>
        </is>
      </c>
      <c r="B14" s="6" t="n">
        <v>833973</v>
      </c>
      <c r="C14" s="6" t="n">
        <v>376062</v>
      </c>
    </row>
    <row r="15">
      <c r="A15" s="4" t="inlineStr">
        <is>
          <t>Land and land improvements</t>
        </is>
      </c>
    </row>
    <row r="16">
      <c r="A16" s="3" t="inlineStr">
        <is>
          <t>Property, Plant and Equipment [Line Items]</t>
        </is>
      </c>
    </row>
    <row r="17">
      <c r="A17" s="4" t="inlineStr">
        <is>
          <t>Property plant and equipment, gross</t>
        </is>
      </c>
      <c r="B17" s="6" t="n">
        <v>58370</v>
      </c>
      <c r="C17" s="6" t="n">
        <v>58370</v>
      </c>
    </row>
    <row r="18">
      <c r="A18" s="4" t="inlineStr">
        <is>
          <t>Other property and equipment</t>
        </is>
      </c>
    </row>
    <row r="19">
      <c r="A19" s="3" t="inlineStr">
        <is>
          <t>Property, Plant and Equipment [Line Items]</t>
        </is>
      </c>
    </row>
    <row r="20">
      <c r="A20" s="4" t="inlineStr">
        <is>
          <t>Property plant and equipment, gross</t>
        </is>
      </c>
      <c r="B20" s="5" t="n">
        <v>767819</v>
      </c>
      <c r="C20" s="5" t="n">
        <v>7657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3605735</v>
      </c>
      <c r="C4" s="5" t="n">
        <v>-5008183</v>
      </c>
      <c r="D4" s="5" t="n">
        <v>941206</v>
      </c>
    </row>
    <row r="5">
      <c r="A5" s="3" t="inlineStr">
        <is>
          <t>Adjustments to reconcile net income (loss) to net cash provided by (used in) operating activities:</t>
        </is>
      </c>
    </row>
    <row r="6">
      <c r="A6" s="4" t="inlineStr">
        <is>
          <t>Depreciation and amortization expense</t>
        </is>
      </c>
      <c r="B6" s="6" t="n">
        <v>846299</v>
      </c>
      <c r="C6" s="6" t="n">
        <v>789656</v>
      </c>
      <c r="D6" s="6" t="n">
        <v>647102</v>
      </c>
    </row>
    <row r="7">
      <c r="A7" s="4" t="inlineStr">
        <is>
          <t>Impairment loss</t>
        </is>
      </c>
      <c r="C7" s="6" t="n">
        <v>1607797</v>
      </c>
    </row>
    <row r="8">
      <c r="A8" s="4" t="inlineStr">
        <is>
          <t>Deferred income taxes, net</t>
        </is>
      </c>
      <c r="B8" s="6" t="n">
        <v>2661</v>
      </c>
      <c r="C8" s="6" t="n">
        <v>13592</v>
      </c>
      <c r="D8" s="6" t="n">
        <v>-25861</v>
      </c>
    </row>
    <row r="9">
      <c r="A9" s="4" t="inlineStr">
        <is>
          <t>(Gain) loss on derivatives</t>
        </is>
      </c>
      <c r="B9" s="6" t="n">
        <v>-260505</v>
      </c>
      <c r="C9" s="6" t="n">
        <v>930113</v>
      </c>
    </row>
    <row r="10">
      <c r="A10" s="4" t="inlineStr">
        <is>
          <t>Loss on extinguishment of debt</t>
        </is>
      </c>
      <c r="B10" s="6" t="n">
        <v>635306</v>
      </c>
      <c r="C10" s="6" t="n">
        <v>10480</v>
      </c>
      <c r="D10" s="6" t="n">
        <v>13397</v>
      </c>
    </row>
    <row r="11">
      <c r="A11" s="4" t="inlineStr">
        <is>
          <t>Provision for bad debts and inventory obsolescence</t>
        </is>
      </c>
      <c r="B11" s="6" t="n">
        <v>19284</v>
      </c>
      <c r="C11" s="6" t="n">
        <v>31756</v>
      </c>
      <c r="D11" s="6" t="n">
        <v>3884</v>
      </c>
    </row>
    <row r="12">
      <c r="A12" s="4" t="inlineStr">
        <is>
          <t>Gain on involuntary conversion of assets</t>
        </is>
      </c>
      <c r="B12" s="6" t="n">
        <v>-9486</v>
      </c>
      <c r="C12" s="6" t="n">
        <v>-1496</v>
      </c>
      <c r="D12" s="6" t="n">
        <v>-4152</v>
      </c>
    </row>
    <row r="13">
      <c r="A13" s="4" t="inlineStr">
        <is>
          <t>Share-based compensation expense</t>
        </is>
      </c>
      <c r="B13" s="6" t="n">
        <v>124077</v>
      </c>
      <c r="C13" s="6" t="n">
        <v>111297</v>
      </c>
      <c r="D13" s="6" t="n">
        <v>95055</v>
      </c>
    </row>
    <row r="14">
      <c r="A14" s="4" t="inlineStr">
        <is>
          <t>Payment-in-kind interest premium</t>
        </is>
      </c>
      <c r="C14" s="6" t="n">
        <v>19349</v>
      </c>
    </row>
    <row r="15">
      <c r="A15" s="4" t="inlineStr">
        <is>
          <t>Net foreign currency adjustments</t>
        </is>
      </c>
      <c r="B15" s="6" t="n">
        <v>-9865</v>
      </c>
      <c r="C15" s="6" t="n">
        <v>8584</v>
      </c>
      <c r="D15" s="6" t="n">
        <v>-1934</v>
      </c>
    </row>
    <row r="16">
      <c r="A16" s="3" t="inlineStr">
        <is>
          <t>Changes in operating assets and liabilities:</t>
        </is>
      </c>
    </row>
    <row r="17">
      <c r="A17" s="4" t="inlineStr">
        <is>
          <t>Accounts receivable, net</t>
        </is>
      </c>
      <c r="B17" s="6" t="n">
        <v>-1159998</v>
      </c>
      <c r="C17" s="6" t="n">
        <v>30797</v>
      </c>
      <c r="D17" s="6" t="n">
        <v>-14104</v>
      </c>
    </row>
    <row r="18">
      <c r="A18" s="4" t="inlineStr">
        <is>
          <t>Inventories</t>
        </is>
      </c>
      <c r="B18" s="6" t="n">
        <v>-37481</v>
      </c>
      <c r="C18" s="6" t="n">
        <v>10555</v>
      </c>
      <c r="D18" s="6" t="n">
        <v>-6155</v>
      </c>
    </row>
    <row r="19">
      <c r="A19" s="4" t="inlineStr">
        <is>
          <t>Prepaid expenses and other assets</t>
        </is>
      </c>
      <c r="B19" s="6" t="n">
        <v>22010</v>
      </c>
      <c r="C19" s="6" t="n">
        <v>-83100</v>
      </c>
      <c r="D19" s="6" t="n">
        <v>-74101</v>
      </c>
    </row>
    <row r="20">
      <c r="A20" s="4" t="inlineStr">
        <is>
          <t>Accounts payable</t>
        </is>
      </c>
      <c r="B20" s="6" t="n">
        <v>152026</v>
      </c>
      <c r="C20" s="6" t="n">
        <v>-21419</v>
      </c>
      <c r="D20" s="6" t="n">
        <v>-58635</v>
      </c>
    </row>
    <row r="21">
      <c r="A21" s="4" t="inlineStr">
        <is>
          <t>Accrued expenses and other liabilities</t>
        </is>
      </c>
      <c r="B21" s="6" t="n">
        <v>294464</v>
      </c>
      <c r="C21" s="6" t="n">
        <v>-193666</v>
      </c>
      <c r="D21" s="6" t="n">
        <v>-25751</v>
      </c>
    </row>
    <row r="22">
      <c r="A22" s="4" t="inlineStr">
        <is>
          <t>Advance ticket sales</t>
        </is>
      </c>
      <c r="B22" s="6" t="n">
        <v>521910</v>
      </c>
      <c r="C22" s="6" t="n">
        <v>-811846</v>
      </c>
      <c r="D22" s="6" t="n">
        <v>347376</v>
      </c>
    </row>
    <row r="23">
      <c r="A23" s="4" t="inlineStr">
        <is>
          <t>Net cash provided by (used in) operating activities</t>
        </is>
      </c>
      <c r="B23" s="6" t="n">
        <v>-2465033</v>
      </c>
      <c r="C23" s="6" t="n">
        <v>-2555734</v>
      </c>
      <c r="D23" s="6" t="n">
        <v>1837327</v>
      </c>
    </row>
    <row r="24">
      <c r="A24" s="3" t="inlineStr">
        <is>
          <t>Cash flows from investing activities</t>
        </is>
      </c>
    </row>
    <row r="25">
      <c r="A25" s="4" t="inlineStr">
        <is>
          <t>Additions to property and equipment, net</t>
        </is>
      </c>
      <c r="B25" s="6" t="n">
        <v>-752843</v>
      </c>
      <c r="C25" s="6" t="n">
        <v>-946545</v>
      </c>
      <c r="D25" s="6" t="n">
        <v>-1637170</v>
      </c>
    </row>
    <row r="26">
      <c r="A26" s="4" t="inlineStr">
        <is>
          <t>Purchases of short-term investments</t>
        </is>
      </c>
      <c r="B26" s="6" t="n">
        <v>-1010000</v>
      </c>
    </row>
    <row r="27">
      <c r="A27" s="4" t="inlineStr">
        <is>
          <t>Proceeds from maturities of short-term investments</t>
        </is>
      </c>
      <c r="B27" s="6" t="n">
        <v>770000</v>
      </c>
    </row>
    <row r="28">
      <c r="A28" s="4" t="inlineStr">
        <is>
          <t>Cash paid on settlement of derivatives</t>
        </is>
      </c>
      <c r="B28" s="6" t="n">
        <v>-23496</v>
      </c>
      <c r="C28" s="6" t="n">
        <v>-31520</v>
      </c>
      <c r="D28" s="6" t="n">
        <v>-47085</v>
      </c>
    </row>
    <row r="29">
      <c r="A29" s="4" t="inlineStr">
        <is>
          <t>Other</t>
        </is>
      </c>
      <c r="B29" s="6" t="n">
        <v>12295</v>
      </c>
      <c r="C29" s="6" t="n">
        <v>2703</v>
      </c>
      <c r="D29" s="6" t="n">
        <v>4063</v>
      </c>
    </row>
    <row r="30">
      <c r="A30" s="4" t="inlineStr">
        <is>
          <t>Net cash used in investing activities</t>
        </is>
      </c>
      <c r="B30" s="6" t="n">
        <v>-1004044</v>
      </c>
      <c r="C30" s="6" t="n">
        <v>-975362</v>
      </c>
      <c r="D30" s="6" t="n">
        <v>-1680192</v>
      </c>
    </row>
    <row r="31">
      <c r="A31" s="3" t="inlineStr">
        <is>
          <t>Cash flows from financing activities</t>
        </is>
      </c>
    </row>
    <row r="32">
      <c r="A32" s="4" t="inlineStr">
        <is>
          <t>Repayments of long-term debt</t>
        </is>
      </c>
      <c r="B32" s="6" t="n">
        <v>-2113063</v>
      </c>
      <c r="C32" s="6" t="n">
        <v>-892481</v>
      </c>
      <c r="D32" s="6" t="n">
        <v>-3806732</v>
      </c>
    </row>
    <row r="33">
      <c r="A33" s="4" t="inlineStr">
        <is>
          <t>Proceeds from long-term debt</t>
        </is>
      </c>
      <c r="B33" s="6" t="n">
        <v>2601317</v>
      </c>
      <c r="C33" s="6" t="n">
        <v>6075090</v>
      </c>
      <c r="D33" s="6" t="n">
        <v>4122297</v>
      </c>
    </row>
    <row r="34">
      <c r="A34" s="4" t="inlineStr">
        <is>
          <t>Dividends</t>
        </is>
      </c>
      <c r="D34" s="6" t="n">
        <v>-341000</v>
      </c>
    </row>
    <row r="35">
      <c r="A35" s="4" t="inlineStr">
        <is>
          <t>Due to NCLH, net</t>
        </is>
      </c>
      <c r="B35" s="6" t="n">
        <v>205</v>
      </c>
      <c r="C35" s="6" t="n">
        <v>2746</v>
      </c>
      <c r="D35" s="6" t="n">
        <v>-15350</v>
      </c>
    </row>
    <row r="36">
      <c r="A36" s="4" t="inlineStr">
        <is>
          <t>Contribution from NCLH</t>
        </is>
      </c>
      <c r="B36" s="6" t="n">
        <v>2661021</v>
      </c>
      <c r="C36" s="6" t="n">
        <v>1564505</v>
      </c>
      <c r="D36" s="6" t="n">
        <v>3500</v>
      </c>
    </row>
    <row r="37">
      <c r="A37" s="4" t="inlineStr">
        <is>
          <t>Net share settlement of restricted share units</t>
        </is>
      </c>
      <c r="B37" s="6" t="n">
        <v>-16687</v>
      </c>
      <c r="C37" s="6" t="n">
        <v>-15407</v>
      </c>
      <c r="D37" s="6" t="n">
        <v>-20939</v>
      </c>
    </row>
    <row r="38">
      <c r="A38" s="4" t="inlineStr">
        <is>
          <t>Early redemption premium</t>
        </is>
      </c>
      <c r="B38" s="6" t="n">
        <v>-1354882</v>
      </c>
      <c r="C38" s="6" t="n">
        <v>-1376</v>
      </c>
      <c r="D38" s="6" t="n">
        <v>-6829</v>
      </c>
    </row>
    <row r="39">
      <c r="A39" s="4" t="inlineStr">
        <is>
          <t>Deferred financing fees and other</t>
        </is>
      </c>
      <c r="B39" s="6" t="n">
        <v>-107817</v>
      </c>
      <c r="C39" s="6" t="n">
        <v>-133880</v>
      </c>
      <c r="D39" s="6" t="n">
        <v>-23262</v>
      </c>
    </row>
    <row r="40">
      <c r="A40" s="4" t="inlineStr">
        <is>
          <t>Net cash provided by (used in) by financing activities</t>
        </is>
      </c>
      <c r="B40" s="6" t="n">
        <v>1670094</v>
      </c>
      <c r="C40" s="6" t="n">
        <v>6599197</v>
      </c>
      <c r="D40" s="6" t="n">
        <v>-88315</v>
      </c>
    </row>
    <row r="41">
      <c r="A41" s="4" t="inlineStr">
        <is>
          <t>Net increase (decrease) in cash and cash equivalents</t>
        </is>
      </c>
      <c r="B41" s="6" t="n">
        <v>-1798983</v>
      </c>
      <c r="C41" s="6" t="n">
        <v>3068101</v>
      </c>
      <c r="D41" s="6" t="n">
        <v>68820</v>
      </c>
    </row>
    <row r="42">
      <c r="A42" s="4" t="inlineStr">
        <is>
          <t>Cash and cash equivalents at beginning of period</t>
        </is>
      </c>
      <c r="B42" s="6" t="n">
        <v>3299340</v>
      </c>
      <c r="C42" s="6" t="n">
        <v>231239</v>
      </c>
      <c r="D42" s="6" t="n">
        <v>162419</v>
      </c>
    </row>
    <row r="43">
      <c r="A43" s="4" t="inlineStr">
        <is>
          <t>Cash and cash equivalents at end of period</t>
        </is>
      </c>
      <c r="B43" s="5" t="n">
        <v>1500357</v>
      </c>
      <c r="C43" s="5" t="n">
        <v>3299340</v>
      </c>
      <c r="D43" s="5" t="n">
        <v>23123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expense</t>
        </is>
      </c>
      <c r="B4" s="5" t="n">
        <v>690</v>
      </c>
      <c r="C4" s="8" t="n">
        <v>707.9</v>
      </c>
      <c r="D4" s="8" t="n">
        <v>627.7</v>
      </c>
    </row>
    <row r="5">
      <c r="A5" s="4" t="inlineStr">
        <is>
          <t>Repairs and maintenance expenses including Dry-docking expenses</t>
        </is>
      </c>
      <c r="B5" s="9" t="n">
        <v>199.7</v>
      </c>
      <c r="C5" s="9" t="n">
        <v>129.9</v>
      </c>
      <c r="D5" s="9" t="n">
        <v>199.7</v>
      </c>
    </row>
    <row r="6">
      <c r="A6" s="4" t="inlineStr">
        <is>
          <t>Interest costs associated with construction of ship</t>
        </is>
      </c>
      <c r="B6" s="9" t="n">
        <v>43.6</v>
      </c>
      <c r="C6" s="8" t="n">
        <v>25.2</v>
      </c>
      <c r="D6" s="8" t="n">
        <v>32.9</v>
      </c>
    </row>
    <row r="7">
      <c r="A7" s="4" t="inlineStr">
        <is>
          <t>Ship improvements</t>
        </is>
      </c>
    </row>
    <row r="8">
      <c r="A8" s="3" t="inlineStr">
        <is>
          <t>Property, Plant and Equipment [Line Items]</t>
        </is>
      </c>
    </row>
    <row r="9">
      <c r="A9" s="4" t="inlineStr">
        <is>
          <t>Net increase in PPE due to ship improvement projects and ships under construction</t>
        </is>
      </c>
      <c r="B9" s="5" t="n">
        <v>34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ong-Term Debt - Summary of Long-Term Debt (Details) - USD ($) $ in Thousands</t>
        </is>
      </c>
      <c r="B1" s="2" t="inlineStr">
        <is>
          <t>12 Months Ended</t>
        </is>
      </c>
    </row>
    <row r="2">
      <c r="B2" s="2" t="inlineStr">
        <is>
          <t>Dec. 31, 2021</t>
        </is>
      </c>
      <c r="C2" s="2" t="inlineStr">
        <is>
          <t>Nov. 30, 2021</t>
        </is>
      </c>
      <c r="D2" s="2" t="inlineStr">
        <is>
          <t>Dec. 31, 2020</t>
        </is>
      </c>
    </row>
    <row r="3">
      <c r="A3" s="3" t="inlineStr">
        <is>
          <t>Debt Instrument [Line Items]</t>
        </is>
      </c>
    </row>
    <row r="4">
      <c r="A4" s="4" t="inlineStr">
        <is>
          <t>Extended maturity year</t>
        </is>
      </c>
      <c r="B4" s="4" t="inlineStr">
        <is>
          <t>2028</t>
        </is>
      </c>
    </row>
    <row r="5">
      <c r="A5" s="4" t="inlineStr">
        <is>
          <t>Finance lease and license obligations</t>
        </is>
      </c>
      <c r="B5" s="5" t="n">
        <v>21454</v>
      </c>
      <c r="D5" s="5" t="n">
        <v>27547</v>
      </c>
    </row>
    <row r="6">
      <c r="A6" s="4" t="inlineStr">
        <is>
          <t>Total debt</t>
        </is>
      </c>
      <c r="B6" s="6" t="n">
        <v>12542387</v>
      </c>
      <c r="D6" s="6" t="n">
        <v>12945359</v>
      </c>
    </row>
    <row r="7">
      <c r="A7" s="4" t="inlineStr">
        <is>
          <t>Less: current portion of long-term debt</t>
        </is>
      </c>
      <c r="B7" s="6" t="n">
        <v>-876890</v>
      </c>
      <c r="D7" s="6" t="n">
        <v>-124885</v>
      </c>
    </row>
    <row r="8">
      <c r="A8" s="4" t="inlineStr">
        <is>
          <t>Total long-term debt</t>
        </is>
      </c>
      <c r="B8" s="5" t="n">
        <v>11665497</v>
      </c>
      <c r="D8" s="5" t="n">
        <v>12820474</v>
      </c>
    </row>
    <row r="9">
      <c r="A9" s="4" t="inlineStr">
        <is>
          <t>$875 Million Senior Secured Revolving Loan Facility</t>
        </is>
      </c>
    </row>
    <row r="10">
      <c r="A10" s="3" t="inlineStr">
        <is>
          <t>Debt Instrument [Line Items]</t>
        </is>
      </c>
    </row>
    <row r="11">
      <c r="A11" s="4" t="inlineStr">
        <is>
          <t>Interest Rate</t>
        </is>
      </c>
      <c r="B11" s="4" t="inlineStr">
        <is>
          <t>2.10%</t>
        </is>
      </c>
      <c r="D11" s="4" t="inlineStr">
        <is>
          <t>1.90%</t>
        </is>
      </c>
    </row>
    <row r="12">
      <c r="A12" s="4" t="inlineStr">
        <is>
          <t>Extended maturity year</t>
        </is>
      </c>
      <c r="B12" s="4" t="inlineStr">
        <is>
          <t>2024</t>
        </is>
      </c>
    </row>
    <row r="13">
      <c r="A13" s="4" t="inlineStr">
        <is>
          <t>Long-term debt</t>
        </is>
      </c>
      <c r="B13" s="5" t="n">
        <v>875000</v>
      </c>
      <c r="D13" s="5" t="n">
        <v>875000</v>
      </c>
    </row>
    <row r="14">
      <c r="A14" s="4" t="inlineStr">
        <is>
          <t>Term Loan A</t>
        </is>
      </c>
    </row>
    <row r="15">
      <c r="A15" s="3" t="inlineStr">
        <is>
          <t>Debt Instrument [Line Items]</t>
        </is>
      </c>
    </row>
    <row r="16">
      <c r="A16" s="4" t="inlineStr">
        <is>
          <t>Interest Rate</t>
        </is>
      </c>
      <c r="B16" s="4" t="inlineStr">
        <is>
          <t>2.07%</t>
        </is>
      </c>
      <c r="D16" s="4" t="inlineStr">
        <is>
          <t>1.93%</t>
        </is>
      </c>
    </row>
    <row r="17">
      <c r="A17" s="4" t="inlineStr">
        <is>
          <t>Extended maturity year</t>
        </is>
      </c>
      <c r="B17" s="4" t="inlineStr">
        <is>
          <t>2024</t>
        </is>
      </c>
    </row>
    <row r="18">
      <c r="A18" s="4" t="inlineStr">
        <is>
          <t>Long-term debt</t>
        </is>
      </c>
      <c r="B18" s="5" t="n">
        <v>1508025</v>
      </c>
      <c r="D18" s="5" t="n">
        <v>1536417</v>
      </c>
    </row>
    <row r="19">
      <c r="A19" s="4" t="inlineStr">
        <is>
          <t>$400.0 million L. Catterton exchangeable notes</t>
        </is>
      </c>
    </row>
    <row r="20">
      <c r="A20" s="3" t="inlineStr">
        <is>
          <t>Debt Instrument [Line Items]</t>
        </is>
      </c>
    </row>
    <row r="21">
      <c r="A21" s="4" t="inlineStr">
        <is>
          <t>Interest Rate</t>
        </is>
      </c>
      <c r="D21" s="4" t="inlineStr">
        <is>
          <t>7.00%</t>
        </is>
      </c>
    </row>
    <row r="22">
      <c r="A22" s="4" t="inlineStr">
        <is>
          <t>Extended maturity year</t>
        </is>
      </c>
      <c r="B22" s="4" t="inlineStr">
        <is>
          <t>2026</t>
        </is>
      </c>
    </row>
    <row r="23">
      <c r="A23" s="4" t="inlineStr">
        <is>
          <t>Long-term debt</t>
        </is>
      </c>
      <c r="D23" s="5" t="n">
        <v>638185</v>
      </c>
    </row>
    <row r="24">
      <c r="A24" s="4" t="inlineStr">
        <is>
          <t>Exchangeable Senior Notes Due 2024</t>
        </is>
      </c>
    </row>
    <row r="25">
      <c r="A25" s="3" t="inlineStr">
        <is>
          <t>Debt Instrument [Line Items]</t>
        </is>
      </c>
    </row>
    <row r="26">
      <c r="A26" s="4" t="inlineStr">
        <is>
          <t>Interest Rate</t>
        </is>
      </c>
      <c r="B26" s="4" t="inlineStr">
        <is>
          <t>6.00%</t>
        </is>
      </c>
      <c r="D26" s="4" t="inlineStr">
        <is>
          <t>6.00%</t>
        </is>
      </c>
    </row>
    <row r="27">
      <c r="A27" s="4" t="inlineStr">
        <is>
          <t>Extended maturity year</t>
        </is>
      </c>
      <c r="B27" s="4" t="inlineStr">
        <is>
          <t>2024</t>
        </is>
      </c>
    </row>
    <row r="28">
      <c r="A28" s="4" t="inlineStr">
        <is>
          <t>Long-term debt</t>
        </is>
      </c>
      <c r="B28" s="5" t="n">
        <v>203223</v>
      </c>
      <c r="D28" s="5" t="n">
        <v>1444889</v>
      </c>
    </row>
    <row r="29">
      <c r="A29" s="4" t="inlineStr">
        <is>
          <t>Exchangeable Senior Notes Due 2025</t>
        </is>
      </c>
    </row>
    <row r="30">
      <c r="A30" s="3" t="inlineStr">
        <is>
          <t>Debt Instrument [Line Items]</t>
        </is>
      </c>
    </row>
    <row r="31">
      <c r="A31" s="4" t="inlineStr">
        <is>
          <t>Interest Rate</t>
        </is>
      </c>
      <c r="B31" s="4" t="inlineStr">
        <is>
          <t>5.375%</t>
        </is>
      </c>
      <c r="D31" s="4" t="inlineStr">
        <is>
          <t>5.38%</t>
        </is>
      </c>
    </row>
    <row r="32">
      <c r="A32" s="4" t="inlineStr">
        <is>
          <t>Extended maturity year</t>
        </is>
      </c>
      <c r="B32" s="4" t="inlineStr">
        <is>
          <t>2025</t>
        </is>
      </c>
    </row>
    <row r="33">
      <c r="A33" s="4" t="inlineStr">
        <is>
          <t>Long-term debt</t>
        </is>
      </c>
      <c r="B33" s="5" t="n">
        <v>519937</v>
      </c>
      <c r="D33" s="5" t="n">
        <v>608645</v>
      </c>
    </row>
    <row r="34">
      <c r="A34" s="4" t="inlineStr">
        <is>
          <t>Exchangeable Senior Notes Due 2027</t>
        </is>
      </c>
    </row>
    <row r="35">
      <c r="A35" s="3" t="inlineStr">
        <is>
          <t>Debt Instrument [Line Items]</t>
        </is>
      </c>
    </row>
    <row r="36">
      <c r="A36" s="4" t="inlineStr">
        <is>
          <t>Interest Rate</t>
        </is>
      </c>
      <c r="B36" s="4" t="inlineStr">
        <is>
          <t>1.125%</t>
        </is>
      </c>
      <c r="C36" s="4" t="inlineStr">
        <is>
          <t>1.125%</t>
        </is>
      </c>
    </row>
    <row r="37">
      <c r="A37" s="4" t="inlineStr">
        <is>
          <t>Extended maturity year</t>
        </is>
      </c>
      <c r="B37" s="4" t="inlineStr">
        <is>
          <t>2027</t>
        </is>
      </c>
    </row>
    <row r="38">
      <c r="A38" s="4" t="inlineStr">
        <is>
          <t>Long-term debt</t>
        </is>
      </c>
      <c r="B38" s="5" t="n">
        <v>1078357</v>
      </c>
    </row>
    <row r="39">
      <c r="A39" s="4" t="inlineStr">
        <is>
          <t>$675.0 million 12.25% senior secured notes</t>
        </is>
      </c>
    </row>
    <row r="40">
      <c r="A40" s="3" t="inlineStr">
        <is>
          <t>Debt Instrument [Line Items]</t>
        </is>
      </c>
    </row>
    <row r="41">
      <c r="A41" s="4" t="inlineStr">
        <is>
          <t>Interest Rate</t>
        </is>
      </c>
      <c r="B41" s="4" t="inlineStr">
        <is>
          <t>12.25%</t>
        </is>
      </c>
      <c r="D41" s="4" t="inlineStr">
        <is>
          <t>12.25%</t>
        </is>
      </c>
    </row>
    <row r="42">
      <c r="A42" s="4" t="inlineStr">
        <is>
          <t>Extended maturity year</t>
        </is>
      </c>
      <c r="B42" s="4" t="inlineStr">
        <is>
          <t>2024</t>
        </is>
      </c>
    </row>
    <row r="43">
      <c r="A43" s="4" t="inlineStr">
        <is>
          <t>Long-term debt</t>
        </is>
      </c>
      <c r="B43" s="5" t="n">
        <v>427164</v>
      </c>
      <c r="D43" s="5" t="n">
        <v>650178</v>
      </c>
    </row>
    <row r="44">
      <c r="A44" s="4" t="inlineStr">
        <is>
          <t>$750.0 million 10.25% senior secured notes</t>
        </is>
      </c>
    </row>
    <row r="45">
      <c r="A45" s="3" t="inlineStr">
        <is>
          <t>Debt Instrument [Line Items]</t>
        </is>
      </c>
    </row>
    <row r="46">
      <c r="A46" s="4" t="inlineStr">
        <is>
          <t>Interest Rate</t>
        </is>
      </c>
      <c r="B46" s="4" t="inlineStr">
        <is>
          <t>10.25%</t>
        </is>
      </c>
      <c r="D46" s="4" t="inlineStr">
        <is>
          <t>10.25%</t>
        </is>
      </c>
    </row>
    <row r="47">
      <c r="A47" s="4" t="inlineStr">
        <is>
          <t>Extended maturity year</t>
        </is>
      </c>
      <c r="B47" s="4" t="inlineStr">
        <is>
          <t>2026</t>
        </is>
      </c>
    </row>
    <row r="48">
      <c r="A48" s="4" t="inlineStr">
        <is>
          <t>Long-term debt</t>
        </is>
      </c>
      <c r="B48" s="5" t="n">
        <v>481834</v>
      </c>
      <c r="D48" s="5" t="n">
        <v>739295</v>
      </c>
    </row>
    <row r="49">
      <c r="A49" s="4" t="inlineStr">
        <is>
          <t>Senior Unsecured Notes Due 2028</t>
        </is>
      </c>
    </row>
    <row r="50">
      <c r="A50" s="3" t="inlineStr">
        <is>
          <t>Debt Instrument [Line Items]</t>
        </is>
      </c>
    </row>
    <row r="51">
      <c r="A51" s="4" t="inlineStr">
        <is>
          <t>Interest Rate</t>
        </is>
      </c>
      <c r="B51" s="4" t="inlineStr">
        <is>
          <t>6.125%</t>
        </is>
      </c>
    </row>
    <row r="52">
      <c r="A52" s="4" t="inlineStr">
        <is>
          <t>Extended maturity year</t>
        </is>
      </c>
      <c r="B52" s="4" t="inlineStr">
        <is>
          <t>2028</t>
        </is>
      </c>
    </row>
    <row r="53">
      <c r="A53" s="4" t="inlineStr">
        <is>
          <t>Long-term debt</t>
        </is>
      </c>
      <c r="B53" s="5" t="n">
        <v>518229</v>
      </c>
    </row>
    <row r="54">
      <c r="A54" s="4" t="inlineStr">
        <is>
          <t>Senior Unsecured Notes Due 2026</t>
        </is>
      </c>
    </row>
    <row r="55">
      <c r="A55" s="3" t="inlineStr">
        <is>
          <t>Debt Instrument [Line Items]</t>
        </is>
      </c>
    </row>
    <row r="56">
      <c r="A56" s="4" t="inlineStr">
        <is>
          <t>Interest Rate</t>
        </is>
      </c>
      <c r="B56" s="4" t="inlineStr">
        <is>
          <t>5.875%</t>
        </is>
      </c>
      <c r="D56" s="4" t="inlineStr">
        <is>
          <t>5.88%</t>
        </is>
      </c>
    </row>
    <row r="57">
      <c r="A57" s="4" t="inlineStr">
        <is>
          <t>Extended maturity year</t>
        </is>
      </c>
      <c r="B57" s="4" t="inlineStr">
        <is>
          <t>2026</t>
        </is>
      </c>
    </row>
    <row r="58">
      <c r="A58" s="4" t="inlineStr">
        <is>
          <t>Long-term debt</t>
        </is>
      </c>
      <c r="B58" s="5" t="n">
        <v>1409336</v>
      </c>
      <c r="D58" s="5" t="n">
        <v>837659</v>
      </c>
    </row>
    <row r="59">
      <c r="A59" s="4" t="inlineStr">
        <is>
          <t>Senior Unsecured Notes Due 2024</t>
        </is>
      </c>
    </row>
    <row r="60">
      <c r="A60" s="3" t="inlineStr">
        <is>
          <t>Debt Instrument [Line Items]</t>
        </is>
      </c>
    </row>
    <row r="61">
      <c r="A61" s="4" t="inlineStr">
        <is>
          <t>Interest Rate</t>
        </is>
      </c>
      <c r="B61" s="4" t="inlineStr">
        <is>
          <t>3.625%</t>
        </is>
      </c>
      <c r="D61" s="4" t="inlineStr">
        <is>
          <t>3.625%</t>
        </is>
      </c>
    </row>
    <row r="62">
      <c r="A62" s="4" t="inlineStr">
        <is>
          <t>Extended maturity year</t>
        </is>
      </c>
      <c r="B62" s="4" t="inlineStr">
        <is>
          <t>2024</t>
        </is>
      </c>
    </row>
    <row r="63">
      <c r="A63" s="4" t="inlineStr">
        <is>
          <t>Long-term debt</t>
        </is>
      </c>
      <c r="B63" s="5" t="n">
        <v>561248</v>
      </c>
      <c r="D63" s="5" t="n">
        <v>560019</v>
      </c>
    </row>
    <row r="64">
      <c r="A64" s="4" t="inlineStr">
        <is>
          <t>Norwegian Jewel Term Loan</t>
        </is>
      </c>
    </row>
    <row r="65">
      <c r="A65" s="3" t="inlineStr">
        <is>
          <t>Debt Instrument [Line Items]</t>
        </is>
      </c>
    </row>
    <row r="66">
      <c r="A66" s="4" t="inlineStr">
        <is>
          <t>Interest Rate</t>
        </is>
      </c>
      <c r="B66" s="4" t="inlineStr">
        <is>
          <t>0.00%</t>
        </is>
      </c>
      <c r="D66" s="4" t="inlineStr">
        <is>
          <t>1.52%</t>
        </is>
      </c>
    </row>
    <row r="67">
      <c r="A67" s="4" t="inlineStr">
        <is>
          <t>Extended maturity year</t>
        </is>
      </c>
      <c r="B67" s="4" t="inlineStr">
        <is>
          <t>2022</t>
        </is>
      </c>
    </row>
    <row r="68">
      <c r="A68" s="4" t="inlineStr">
        <is>
          <t>Long-term debt</t>
        </is>
      </c>
      <c r="B68" s="5" t="n">
        <v>0</v>
      </c>
      <c r="D68" s="5" t="n">
        <v>221718</v>
      </c>
    </row>
    <row r="69">
      <c r="A69" s="4" t="inlineStr">
        <is>
          <t>$230 Million Pride of America Term Loan</t>
        </is>
      </c>
    </row>
    <row r="70">
      <c r="A70" s="3" t="inlineStr">
        <is>
          <t>Debt Instrument [Line Items]</t>
        </is>
      </c>
    </row>
    <row r="71">
      <c r="A71" s="4" t="inlineStr">
        <is>
          <t>Interest Rate</t>
        </is>
      </c>
      <c r="D71" s="4" t="inlineStr">
        <is>
          <t>1.15%</t>
        </is>
      </c>
    </row>
    <row r="72">
      <c r="A72" s="4" t="inlineStr">
        <is>
          <t>Extended maturity year</t>
        </is>
      </c>
      <c r="B72" s="4" t="inlineStr">
        <is>
          <t>2022</t>
        </is>
      </c>
    </row>
    <row r="73">
      <c r="A73" s="4" t="inlineStr">
        <is>
          <t>Long-term debt</t>
        </is>
      </c>
      <c r="D73" s="5" t="n">
        <v>229558</v>
      </c>
    </row>
    <row r="74">
      <c r="A74" s="4" t="inlineStr">
        <is>
          <t>529.8 million Breakaway one loan</t>
        </is>
      </c>
    </row>
    <row r="75">
      <c r="A75" s="3" t="inlineStr">
        <is>
          <t>Debt Instrument [Line Items]</t>
        </is>
      </c>
    </row>
    <row r="76">
      <c r="A76" s="4" t="inlineStr">
        <is>
          <t>Interest Rate</t>
        </is>
      </c>
      <c r="B76" s="4" t="inlineStr">
        <is>
          <t>1.12%</t>
        </is>
      </c>
      <c r="D76" s="4" t="inlineStr">
        <is>
          <t>1.15%</t>
        </is>
      </c>
    </row>
    <row r="77">
      <c r="A77" s="4" t="inlineStr">
        <is>
          <t>Extended maturity year</t>
        </is>
      </c>
      <c r="B77" s="4" t="inlineStr">
        <is>
          <t>2026</t>
        </is>
      </c>
    </row>
    <row r="78">
      <c r="A78" s="4" t="inlineStr">
        <is>
          <t>Long-term debt</t>
        </is>
      </c>
      <c r="B78" s="5" t="n">
        <v>308585</v>
      </c>
      <c r="D78" s="5" t="n">
        <v>307529</v>
      </c>
    </row>
    <row r="79">
      <c r="A79" s="4" t="inlineStr">
        <is>
          <t>529.8 million Breakaway two loan</t>
        </is>
      </c>
    </row>
    <row r="80">
      <c r="A80" s="3" t="inlineStr">
        <is>
          <t>Debt Instrument [Line Items]</t>
        </is>
      </c>
    </row>
    <row r="81">
      <c r="A81" s="4" t="inlineStr">
        <is>
          <t>Interest Rate</t>
        </is>
      </c>
      <c r="B81" s="4" t="inlineStr">
        <is>
          <t>3.47%</t>
        </is>
      </c>
      <c r="D81" s="4" t="inlineStr">
        <is>
          <t>3.90%</t>
        </is>
      </c>
    </row>
    <row r="82">
      <c r="A82" s="4" t="inlineStr">
        <is>
          <t>Extended maturity year</t>
        </is>
      </c>
      <c r="B82" s="4" t="inlineStr">
        <is>
          <t>2027</t>
        </is>
      </c>
    </row>
    <row r="83">
      <c r="A83" s="4" t="inlineStr">
        <is>
          <t>Long-term debt</t>
        </is>
      </c>
      <c r="B83" s="5" t="n">
        <v>344436</v>
      </c>
      <c r="D83" s="5" t="n">
        <v>343214</v>
      </c>
    </row>
    <row r="84">
      <c r="A84" s="4" t="inlineStr">
        <is>
          <t>590.5 million Breakaway three loan</t>
        </is>
      </c>
    </row>
    <row r="85">
      <c r="A85" s="3" t="inlineStr">
        <is>
          <t>Debt Instrument [Line Items]</t>
        </is>
      </c>
    </row>
    <row r="86">
      <c r="A86" s="4" t="inlineStr">
        <is>
          <t>Interest Rate</t>
        </is>
      </c>
      <c r="B86" s="4" t="inlineStr">
        <is>
          <t>2.65%</t>
        </is>
      </c>
      <c r="D86" s="4" t="inlineStr">
        <is>
          <t>2.83%</t>
        </is>
      </c>
    </row>
    <row r="87">
      <c r="A87" s="4" t="inlineStr">
        <is>
          <t>Extended maturity year</t>
        </is>
      </c>
      <c r="B87" s="4" t="inlineStr">
        <is>
          <t>2027</t>
        </is>
      </c>
    </row>
    <row r="88">
      <c r="A88" s="4" t="inlineStr">
        <is>
          <t>Long-term debt</t>
        </is>
      </c>
      <c r="B88" s="5" t="n">
        <v>483109</v>
      </c>
      <c r="D88" s="5" t="n">
        <v>481085</v>
      </c>
    </row>
    <row r="89">
      <c r="A89" s="4" t="inlineStr">
        <is>
          <t>729.9 million Breakaway four loan</t>
        </is>
      </c>
    </row>
    <row r="90">
      <c r="A90" s="3" t="inlineStr">
        <is>
          <t>Debt Instrument [Line Items]</t>
        </is>
      </c>
    </row>
    <row r="91">
      <c r="A91" s="4" t="inlineStr">
        <is>
          <t>Interest Rate</t>
        </is>
      </c>
      <c r="B91" s="4" t="inlineStr">
        <is>
          <t>2.71%</t>
        </is>
      </c>
      <c r="D91" s="4" t="inlineStr">
        <is>
          <t>2.85%</t>
        </is>
      </c>
    </row>
    <row r="92">
      <c r="A92" s="4" t="inlineStr">
        <is>
          <t>Extended maturity year</t>
        </is>
      </c>
      <c r="B92" s="4" t="inlineStr">
        <is>
          <t>2029</t>
        </is>
      </c>
    </row>
    <row r="93">
      <c r="A93" s="4" t="inlineStr">
        <is>
          <t>Long-term debt</t>
        </is>
      </c>
      <c r="B93" s="5" t="n">
        <v>636868</v>
      </c>
      <c r="D93" s="5" t="n">
        <v>633699</v>
      </c>
    </row>
    <row r="94">
      <c r="A94" s="4" t="inlineStr">
        <is>
          <t>EUR 710.8 Million Seahawk 1 Term Loan</t>
        </is>
      </c>
    </row>
    <row r="95">
      <c r="A95" s="3" t="inlineStr">
        <is>
          <t>Debt Instrument [Line Items]</t>
        </is>
      </c>
    </row>
    <row r="96">
      <c r="A96" s="4" t="inlineStr">
        <is>
          <t>Interest Rate</t>
        </is>
      </c>
      <c r="B96" s="4" t="inlineStr">
        <is>
          <t>3.44%</t>
        </is>
      </c>
      <c r="D96" s="4" t="inlineStr">
        <is>
          <t>3.69%</t>
        </is>
      </c>
    </row>
    <row r="97">
      <c r="A97" s="4" t="inlineStr">
        <is>
          <t>Extended maturity year</t>
        </is>
      </c>
      <c r="B97" s="4" t="inlineStr">
        <is>
          <t>2030</t>
        </is>
      </c>
    </row>
    <row r="98">
      <c r="A98" s="4" t="inlineStr">
        <is>
          <t>Long-term debt</t>
        </is>
      </c>
      <c r="B98" s="5" t="n">
        <v>699131</v>
      </c>
      <c r="D98" s="5" t="n">
        <v>695843</v>
      </c>
    </row>
    <row r="99">
      <c r="A99" s="4" t="inlineStr">
        <is>
          <t>EUR 748.7 Million Seahawk 2 Term Loan</t>
        </is>
      </c>
    </row>
    <row r="100">
      <c r="A100" s="3" t="inlineStr">
        <is>
          <t>Debt Instrument [Line Items]</t>
        </is>
      </c>
    </row>
    <row r="101">
      <c r="A101" s="4" t="inlineStr">
        <is>
          <t>Interest Rate</t>
        </is>
      </c>
      <c r="B101" s="4" t="inlineStr">
        <is>
          <t>3.50%</t>
        </is>
      </c>
      <c r="D101" s="4" t="inlineStr">
        <is>
          <t>3.71%</t>
        </is>
      </c>
    </row>
    <row r="102">
      <c r="A102" s="4" t="inlineStr">
        <is>
          <t>Extended maturity year</t>
        </is>
      </c>
      <c r="B102" s="4" t="inlineStr">
        <is>
          <t>2031</t>
        </is>
      </c>
    </row>
    <row r="103">
      <c r="A103" s="4" t="inlineStr">
        <is>
          <t>Long-term debt</t>
        </is>
      </c>
      <c r="B103" s="5" t="n">
        <v>863891</v>
      </c>
      <c r="D103" s="5" t="n">
        <v>860212</v>
      </c>
    </row>
    <row r="104">
      <c r="A104" s="4" t="inlineStr">
        <is>
          <t>Leonardo Newbuild One Loan</t>
        </is>
      </c>
    </row>
    <row r="105">
      <c r="A105" s="3" t="inlineStr">
        <is>
          <t>Debt Instrument [Line Items]</t>
        </is>
      </c>
    </row>
    <row r="106">
      <c r="A106" s="4" t="inlineStr">
        <is>
          <t>Interest Rate</t>
        </is>
      </c>
      <c r="B106" s="4" t="inlineStr">
        <is>
          <t>2.68%</t>
        </is>
      </c>
      <c r="D106" s="4" t="inlineStr">
        <is>
          <t>2.68%</t>
        </is>
      </c>
    </row>
    <row r="107">
      <c r="A107" s="4" t="inlineStr">
        <is>
          <t>Extended maturity year</t>
        </is>
      </c>
      <c r="B107" s="4" t="inlineStr">
        <is>
          <t>2034</t>
        </is>
      </c>
    </row>
    <row r="108">
      <c r="A108" s="4" t="inlineStr">
        <is>
          <t>Long-term debt</t>
        </is>
      </c>
      <c r="B108" s="5" t="n">
        <v>256179</v>
      </c>
      <c r="D108" s="5" t="n">
        <v>95563</v>
      </c>
    </row>
    <row r="109">
      <c r="A109" s="4" t="inlineStr">
        <is>
          <t>Leonardo Newbuild Two Loan</t>
        </is>
      </c>
    </row>
    <row r="110">
      <c r="A110" s="3" t="inlineStr">
        <is>
          <t>Debt Instrument [Line Items]</t>
        </is>
      </c>
    </row>
    <row r="111">
      <c r="A111" s="4" t="inlineStr">
        <is>
          <t>Interest Rate</t>
        </is>
      </c>
      <c r="B111" s="4" t="inlineStr">
        <is>
          <t>2.77%</t>
        </is>
      </c>
      <c r="D111" s="4" t="inlineStr">
        <is>
          <t>2.77%</t>
        </is>
      </c>
    </row>
    <row r="112">
      <c r="A112" s="4" t="inlineStr">
        <is>
          <t>Extended maturity year</t>
        </is>
      </c>
      <c r="B112" s="4" t="inlineStr">
        <is>
          <t>2035</t>
        </is>
      </c>
    </row>
    <row r="113">
      <c r="A113" s="4" t="inlineStr">
        <is>
          <t>Long-term debt</t>
        </is>
      </c>
      <c r="B113" s="5" t="n">
        <v>193455</v>
      </c>
      <c r="D113" s="5" t="n">
        <v>48009</v>
      </c>
    </row>
    <row r="114">
      <c r="A114" s="4" t="inlineStr">
        <is>
          <t>Leonardo Newbuild Three Loan</t>
        </is>
      </c>
    </row>
    <row r="115">
      <c r="A115" s="3" t="inlineStr">
        <is>
          <t>Debt Instrument [Line Items]</t>
        </is>
      </c>
    </row>
    <row r="116">
      <c r="A116" s="4" t="inlineStr">
        <is>
          <t>Interest Rate</t>
        </is>
      </c>
      <c r="B116" s="4" t="inlineStr">
        <is>
          <t>1.22%</t>
        </is>
      </c>
      <c r="D116" s="4" t="inlineStr">
        <is>
          <t>1.22%</t>
        </is>
      </c>
    </row>
    <row r="117">
      <c r="A117" s="4" t="inlineStr">
        <is>
          <t>Extended maturity year</t>
        </is>
      </c>
      <c r="B117" s="4" t="inlineStr">
        <is>
          <t>2036</t>
        </is>
      </c>
    </row>
    <row r="118">
      <c r="A118" s="4" t="inlineStr">
        <is>
          <t>Long-term debt</t>
        </is>
      </c>
      <c r="B118" s="5" t="n">
        <v>43298</v>
      </c>
      <c r="D118" s="5" t="n">
        <v>46519</v>
      </c>
    </row>
    <row r="119">
      <c r="A119" s="4" t="inlineStr">
        <is>
          <t>Leonardo Newbuild Four Loan</t>
        </is>
      </c>
    </row>
    <row r="120">
      <c r="A120" s="3" t="inlineStr">
        <is>
          <t>Debt Instrument [Line Items]</t>
        </is>
      </c>
    </row>
    <row r="121">
      <c r="A121" s="4" t="inlineStr">
        <is>
          <t>Interest Rate</t>
        </is>
      </c>
      <c r="B121" s="4" t="inlineStr">
        <is>
          <t>1.31%</t>
        </is>
      </c>
      <c r="D121" s="4" t="inlineStr">
        <is>
          <t>1.31%</t>
        </is>
      </c>
    </row>
    <row r="122">
      <c r="A122" s="4" t="inlineStr">
        <is>
          <t>Extended maturity year</t>
        </is>
      </c>
      <c r="B122" s="4" t="inlineStr">
        <is>
          <t>2037</t>
        </is>
      </c>
    </row>
    <row r="123">
      <c r="A123" s="4" t="inlineStr">
        <is>
          <t>Long-term debt</t>
        </is>
      </c>
      <c r="B123" s="5" t="n">
        <v>43298</v>
      </c>
      <c r="D123" s="5" t="n">
        <v>46519</v>
      </c>
    </row>
    <row r="124">
      <c r="A124" s="4" t="inlineStr">
        <is>
          <t>Splendor Newbuild Loan</t>
        </is>
      </c>
    </row>
    <row r="125">
      <c r="A125" s="3" t="inlineStr">
        <is>
          <t>Debt Instrument [Line Items]</t>
        </is>
      </c>
    </row>
    <row r="126">
      <c r="A126" s="4" t="inlineStr">
        <is>
          <t>Interest Rate</t>
        </is>
      </c>
      <c r="B126" s="4" t="inlineStr">
        <is>
          <t>2.88%</t>
        </is>
      </c>
      <c r="D126" s="4" t="inlineStr">
        <is>
          <t>2.97%</t>
        </is>
      </c>
    </row>
    <row r="127">
      <c r="A127" s="4" t="inlineStr">
        <is>
          <t>Extended maturity year</t>
        </is>
      </c>
      <c r="B127" s="4" t="inlineStr">
        <is>
          <t>2032</t>
        </is>
      </c>
    </row>
    <row r="128">
      <c r="A128" s="4" t="inlineStr">
        <is>
          <t>Long-term debt</t>
        </is>
      </c>
      <c r="B128" s="5" t="n">
        <v>405937</v>
      </c>
      <c r="D128" s="5" t="n">
        <v>402177</v>
      </c>
    </row>
    <row r="129">
      <c r="A129" s="4" t="inlineStr">
        <is>
          <t>Explorer Newbuild Loan</t>
        </is>
      </c>
    </row>
    <row r="130">
      <c r="A130" s="3" t="inlineStr">
        <is>
          <t>Debt Instrument [Line Items]</t>
        </is>
      </c>
    </row>
    <row r="131">
      <c r="A131" s="4" t="inlineStr">
        <is>
          <t>Interest Rate</t>
        </is>
      </c>
      <c r="B131" s="4" t="inlineStr">
        <is>
          <t>3.40%</t>
        </is>
      </c>
      <c r="D131" s="4" t="inlineStr">
        <is>
          <t>3.39%</t>
        </is>
      </c>
    </row>
    <row r="132">
      <c r="A132" s="4" t="inlineStr">
        <is>
          <t>Extended maturity year</t>
        </is>
      </c>
      <c r="B132" s="4" t="inlineStr">
        <is>
          <t>2028</t>
        </is>
      </c>
    </row>
    <row r="133">
      <c r="A133" s="4" t="inlineStr">
        <is>
          <t>Long-term debt</t>
        </is>
      </c>
      <c r="B133" s="5" t="n">
        <v>254548</v>
      </c>
      <c r="D133" s="5" t="n">
        <v>251634</v>
      </c>
    </row>
    <row r="134">
      <c r="A134" s="4" t="inlineStr">
        <is>
          <t>Marina Newbuild Loan</t>
        </is>
      </c>
    </row>
    <row r="135">
      <c r="A135" s="3" t="inlineStr">
        <is>
          <t>Debt Instrument [Line Items]</t>
        </is>
      </c>
    </row>
    <row r="136">
      <c r="A136" s="4" t="inlineStr">
        <is>
          <t>Interest Rate</t>
        </is>
      </c>
      <c r="B136" s="4" t="inlineStr">
        <is>
          <t>1.07%</t>
        </is>
      </c>
      <c r="D136" s="4" t="inlineStr">
        <is>
          <t>1.03%</t>
        </is>
      </c>
    </row>
    <row r="137">
      <c r="A137" s="4" t="inlineStr">
        <is>
          <t>Extended maturity year</t>
        </is>
      </c>
      <c r="B137" s="4" t="inlineStr">
        <is>
          <t>2027</t>
        </is>
      </c>
    </row>
    <row r="138">
      <c r="A138" s="4" t="inlineStr">
        <is>
          <t>Long-term debt</t>
        </is>
      </c>
      <c r="B138" s="5" t="n">
        <v>134737</v>
      </c>
      <c r="D138" s="5" t="n">
        <v>134821</v>
      </c>
    </row>
    <row r="139">
      <c r="A139" s="4" t="inlineStr">
        <is>
          <t>Riviera Newbuild Loan</t>
        </is>
      </c>
    </row>
    <row r="140">
      <c r="A140" s="3" t="inlineStr">
        <is>
          <t>Debt Instrument [Line Items]</t>
        </is>
      </c>
    </row>
    <row r="141">
      <c r="A141" s="4" t="inlineStr">
        <is>
          <t>Interest Rate</t>
        </is>
      </c>
      <c r="B141" s="4" t="inlineStr">
        <is>
          <t>1.01%</t>
        </is>
      </c>
      <c r="D141" s="4" t="inlineStr">
        <is>
          <t>0.96%</t>
        </is>
      </c>
    </row>
    <row r="142">
      <c r="A142" s="4" t="inlineStr">
        <is>
          <t>Extended maturity year</t>
        </is>
      </c>
      <c r="B142" s="4" t="inlineStr">
        <is>
          <t>2026</t>
        </is>
      </c>
    </row>
    <row r="143">
      <c r="A143" s="4" t="inlineStr">
        <is>
          <t>Long-term debt</t>
        </is>
      </c>
      <c r="B143" s="5" t="n">
        <v>202888</v>
      </c>
      <c r="D143" s="5" t="n">
        <v>203038</v>
      </c>
    </row>
    <row r="144">
      <c r="A144" s="4" t="inlineStr">
        <is>
          <t>Term loan - newbuild related</t>
        </is>
      </c>
    </row>
    <row r="145">
      <c r="A145" s="3" t="inlineStr">
        <is>
          <t>Debt Instrument [Line Items]</t>
        </is>
      </c>
    </row>
    <row r="146">
      <c r="A146" s="4" t="inlineStr">
        <is>
          <t>Interest Rate</t>
        </is>
      </c>
      <c r="B146" s="4" t="inlineStr">
        <is>
          <t>4.50%</t>
        </is>
      </c>
      <c r="D146" s="4" t="inlineStr">
        <is>
          <t>2.50%</t>
        </is>
      </c>
    </row>
    <row r="147">
      <c r="A147" s="4" t="inlineStr">
        <is>
          <t>Extended maturity year</t>
        </is>
      </c>
      <c r="B147" s="4" t="inlineStr">
        <is>
          <t>2022</t>
        </is>
      </c>
    </row>
    <row r="148">
      <c r="A148" s="4" t="inlineStr">
        <is>
          <t>Long-term debt</t>
        </is>
      </c>
      <c r="B148" s="5" t="n">
        <v>68220</v>
      </c>
      <c r="D148" s="5" t="n">
        <v>2638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Long-Term Debt - Summary of Long-Term Debt - Additional Information (Details) $ in Thousands, € in Millions</t>
        </is>
      </c>
      <c r="B1" s="2" t="inlineStr">
        <is>
          <t>Dec. 31, 2021USD ($)</t>
        </is>
      </c>
      <c r="C1" s="2" t="inlineStr">
        <is>
          <t>Dec. 31, 2021EUR (€)</t>
        </is>
      </c>
      <c r="D1" s="2" t="inlineStr">
        <is>
          <t>Nov. 30, 2021USD ($)</t>
        </is>
      </c>
      <c r="E1" s="2" t="inlineStr">
        <is>
          <t>Feb. 28, 2021EUR (€)</t>
        </is>
      </c>
      <c r="F1" s="2" t="inlineStr">
        <is>
          <t>Dec. 31, 2020USD ($)</t>
        </is>
      </c>
      <c r="G1" s="2" t="inlineStr">
        <is>
          <t>Dec. 31, 2020EUR (€)</t>
        </is>
      </c>
    </row>
    <row r="2">
      <c r="A2" s="4" t="inlineStr">
        <is>
          <t>$875 Million Senior Secured Revolving Loan Facility</t>
        </is>
      </c>
    </row>
    <row r="3">
      <c r="A3" s="3" t="inlineStr">
        <is>
          <t>Debt Instrument [Line Items]</t>
        </is>
      </c>
    </row>
    <row r="4">
      <c r="A4" s="4" t="inlineStr">
        <is>
          <t>Maximum borrowing capacity</t>
        </is>
      </c>
      <c r="B4" s="5" t="n">
        <v>875000</v>
      </c>
      <c r="F4" s="5" t="n">
        <v>875000</v>
      </c>
    </row>
    <row r="5">
      <c r="A5" s="4" t="inlineStr">
        <is>
          <t>Interest rate</t>
        </is>
      </c>
      <c r="B5" s="4" t="inlineStr">
        <is>
          <t>2.10%</t>
        </is>
      </c>
      <c r="C5" s="4" t="inlineStr">
        <is>
          <t>2.10%</t>
        </is>
      </c>
      <c r="F5" s="4" t="inlineStr">
        <is>
          <t>1.90%</t>
        </is>
      </c>
      <c r="G5" s="4" t="inlineStr">
        <is>
          <t>1.90%</t>
        </is>
      </c>
    </row>
    <row r="6">
      <c r="A6" s="4" t="inlineStr">
        <is>
          <t>$400.0 million L. Catterton exchangeable notes</t>
        </is>
      </c>
    </row>
    <row r="7">
      <c r="A7" s="3" t="inlineStr">
        <is>
          <t>Debt Instrument [Line Items]</t>
        </is>
      </c>
    </row>
    <row r="8">
      <c r="A8" s="4" t="inlineStr">
        <is>
          <t>Term loan amount</t>
        </is>
      </c>
      <c r="F8" s="5" t="n">
        <v>400000</v>
      </c>
    </row>
    <row r="9">
      <c r="A9" s="4" t="inlineStr">
        <is>
          <t>Value of equity conversion options</t>
        </is>
      </c>
      <c r="F9" s="6" t="n">
        <v>623200</v>
      </c>
    </row>
    <row r="10">
      <c r="A10" s="4" t="inlineStr">
        <is>
          <t>Original issue discount</t>
        </is>
      </c>
      <c r="F10" s="5" t="n">
        <v>399400</v>
      </c>
    </row>
    <row r="11">
      <c r="A11" s="4" t="inlineStr">
        <is>
          <t>Interest rate</t>
        </is>
      </c>
      <c r="F11" s="4" t="inlineStr">
        <is>
          <t>7.00%</t>
        </is>
      </c>
      <c r="G11" s="4" t="inlineStr">
        <is>
          <t>7.00%</t>
        </is>
      </c>
    </row>
    <row r="12">
      <c r="A12" s="4" t="inlineStr">
        <is>
          <t>Exchangeable Senior Notes Due 2024</t>
        </is>
      </c>
    </row>
    <row r="13">
      <c r="A13" s="3" t="inlineStr">
        <is>
          <t>Debt Instrument [Line Items]</t>
        </is>
      </c>
    </row>
    <row r="14">
      <c r="A14" s="4" t="inlineStr">
        <is>
          <t>Term loan amount</t>
        </is>
      </c>
      <c r="B14" s="5" t="n">
        <v>862500</v>
      </c>
    </row>
    <row r="15">
      <c r="A15" s="4" t="inlineStr">
        <is>
          <t>Value of equity conversion options</t>
        </is>
      </c>
      <c r="B15" s="6" t="n">
        <v>101400</v>
      </c>
      <c r="F15" s="5" t="n">
        <v>921000</v>
      </c>
    </row>
    <row r="16">
      <c r="A16" s="4" t="inlineStr">
        <is>
          <t>Original issue discount</t>
        </is>
      </c>
      <c r="B16" s="5" t="n">
        <v>41000</v>
      </c>
      <c r="F16" s="5" t="n">
        <v>309800</v>
      </c>
    </row>
    <row r="17">
      <c r="A17" s="4" t="inlineStr">
        <is>
          <t>Interest rate</t>
        </is>
      </c>
      <c r="B17" s="4" t="inlineStr">
        <is>
          <t>6.00%</t>
        </is>
      </c>
      <c r="C17" s="4" t="inlineStr">
        <is>
          <t>6.00%</t>
        </is>
      </c>
      <c r="F17" s="4" t="inlineStr">
        <is>
          <t>6.00%</t>
        </is>
      </c>
      <c r="G17" s="4" t="inlineStr">
        <is>
          <t>6.00%</t>
        </is>
      </c>
    </row>
    <row r="18">
      <c r="A18" s="4" t="inlineStr">
        <is>
          <t>Exchangeable Senior Notes Due 2025</t>
        </is>
      </c>
    </row>
    <row r="19">
      <c r="A19" s="3" t="inlineStr">
        <is>
          <t>Debt Instrument [Line Items]</t>
        </is>
      </c>
    </row>
    <row r="20">
      <c r="A20" s="4" t="inlineStr">
        <is>
          <t>Term loan amount</t>
        </is>
      </c>
      <c r="B20" s="5" t="n">
        <v>450000</v>
      </c>
    </row>
    <row r="21">
      <c r="A21" s="4" t="inlineStr">
        <is>
          <t>Value of equity conversion options</t>
        </is>
      </c>
      <c r="B21" s="6" t="n">
        <v>198500</v>
      </c>
      <c r="F21" s="5" t="n">
        <v>311900</v>
      </c>
    </row>
    <row r="22">
      <c r="A22" s="4" t="inlineStr">
        <is>
          <t>Original issue discount</t>
        </is>
      </c>
      <c r="B22" s="5" t="n">
        <v>119500</v>
      </c>
      <c r="F22" s="5" t="n">
        <v>142400</v>
      </c>
    </row>
    <row r="23">
      <c r="A23" s="4" t="inlineStr">
        <is>
          <t>Interest rate</t>
        </is>
      </c>
      <c r="B23" s="4" t="inlineStr">
        <is>
          <t>5.375%</t>
        </is>
      </c>
      <c r="C23" s="4" t="inlineStr">
        <is>
          <t>5.375%</t>
        </is>
      </c>
      <c r="F23" s="4" t="inlineStr">
        <is>
          <t>5.38%</t>
        </is>
      </c>
      <c r="G23" s="4" t="inlineStr">
        <is>
          <t>5.38%</t>
        </is>
      </c>
    </row>
    <row r="24">
      <c r="A24" s="4" t="inlineStr">
        <is>
          <t>Exchangeable Senior Notes Due 2027</t>
        </is>
      </c>
    </row>
    <row r="25">
      <c r="A25" s="3" t="inlineStr">
        <is>
          <t>Debt Instrument [Line Items]</t>
        </is>
      </c>
    </row>
    <row r="26">
      <c r="A26" s="4" t="inlineStr">
        <is>
          <t>Term loan amount</t>
        </is>
      </c>
      <c r="B26" s="5" t="n">
        <v>1150000</v>
      </c>
      <c r="D26" s="5" t="n">
        <v>1150000</v>
      </c>
    </row>
    <row r="27">
      <c r="A27" s="4" t="inlineStr">
        <is>
          <t>Value of equity conversion options</t>
        </is>
      </c>
      <c r="B27" s="6" t="n">
        <v>187700</v>
      </c>
    </row>
    <row r="28">
      <c r="A28" s="4" t="inlineStr">
        <is>
          <t>Original issue discount</t>
        </is>
      </c>
      <c r="B28" s="5" t="n">
        <v>230400</v>
      </c>
    </row>
    <row r="29">
      <c r="A29" s="4" t="inlineStr">
        <is>
          <t>Interest rate</t>
        </is>
      </c>
      <c r="B29" s="4" t="inlineStr">
        <is>
          <t>1.125%</t>
        </is>
      </c>
      <c r="C29" s="4" t="inlineStr">
        <is>
          <t>1.125%</t>
        </is>
      </c>
      <c r="D29" s="4" t="inlineStr">
        <is>
          <t>1.125%</t>
        </is>
      </c>
    </row>
    <row r="30">
      <c r="A30" s="4" t="inlineStr">
        <is>
          <t>$675.0 million 12.25% senior secured notes</t>
        </is>
      </c>
    </row>
    <row r="31">
      <c r="A31" s="3" t="inlineStr">
        <is>
          <t>Debt Instrument [Line Items]</t>
        </is>
      </c>
    </row>
    <row r="32">
      <c r="A32" s="4" t="inlineStr">
        <is>
          <t>Term loan amount</t>
        </is>
      </c>
      <c r="B32" s="5" t="n">
        <v>675000</v>
      </c>
      <c r="D32" s="5" t="n">
        <v>236250</v>
      </c>
    </row>
    <row r="33">
      <c r="A33" s="4" t="inlineStr">
        <is>
          <t>Original issue discount</t>
        </is>
      </c>
      <c r="B33" s="5" t="n">
        <v>2900</v>
      </c>
      <c r="F33" s="5" t="n">
        <v>5900</v>
      </c>
    </row>
    <row r="34">
      <c r="A34" s="4" t="inlineStr">
        <is>
          <t>Interest rate</t>
        </is>
      </c>
      <c r="B34" s="4" t="inlineStr">
        <is>
          <t>12.25%</t>
        </is>
      </c>
      <c r="C34" s="4" t="inlineStr">
        <is>
          <t>12.25%</t>
        </is>
      </c>
      <c r="F34" s="4" t="inlineStr">
        <is>
          <t>12.25%</t>
        </is>
      </c>
      <c r="G34" s="4" t="inlineStr">
        <is>
          <t>12.25%</t>
        </is>
      </c>
    </row>
    <row r="35">
      <c r="A35" s="4" t="inlineStr">
        <is>
          <t>$750.0 million 10.25% senior secured notes</t>
        </is>
      </c>
    </row>
    <row r="36">
      <c r="A36" s="3" t="inlineStr">
        <is>
          <t>Debt Instrument [Line Items]</t>
        </is>
      </c>
    </row>
    <row r="37">
      <c r="A37" s="4" t="inlineStr">
        <is>
          <t>Term loan amount</t>
        </is>
      </c>
      <c r="B37" s="5" t="n">
        <v>750000</v>
      </c>
      <c r="D37" s="5" t="n">
        <v>262500</v>
      </c>
    </row>
    <row r="38">
      <c r="A38" s="4" t="inlineStr">
        <is>
          <t>Interest rate</t>
        </is>
      </c>
      <c r="B38" s="4" t="inlineStr">
        <is>
          <t>10.25%</t>
        </is>
      </c>
      <c r="C38" s="4" t="inlineStr">
        <is>
          <t>10.25%</t>
        </is>
      </c>
      <c r="F38" s="4" t="inlineStr">
        <is>
          <t>10.25%</t>
        </is>
      </c>
      <c r="G38" s="4" t="inlineStr">
        <is>
          <t>10.25%</t>
        </is>
      </c>
    </row>
    <row r="39">
      <c r="A39" s="4" t="inlineStr">
        <is>
          <t>Senior Unsecured Notes Due 2028</t>
        </is>
      </c>
    </row>
    <row r="40">
      <c r="A40" s="3" t="inlineStr">
        <is>
          <t>Debt Instrument [Line Items]</t>
        </is>
      </c>
    </row>
    <row r="41">
      <c r="A41" s="4" t="inlineStr">
        <is>
          <t>Term loan amount</t>
        </is>
      </c>
      <c r="B41" s="5" t="n">
        <v>525000</v>
      </c>
    </row>
    <row r="42">
      <c r="A42" s="4" t="inlineStr">
        <is>
          <t>Interest rate</t>
        </is>
      </c>
      <c r="B42" s="4" t="inlineStr">
        <is>
          <t>6.125%</t>
        </is>
      </c>
      <c r="C42" s="4" t="inlineStr">
        <is>
          <t>6.125%</t>
        </is>
      </c>
    </row>
    <row r="43">
      <c r="A43" s="4" t="inlineStr">
        <is>
          <t>Senior Unsecured Notes Due 2026</t>
        </is>
      </c>
    </row>
    <row r="44">
      <c r="A44" s="3" t="inlineStr">
        <is>
          <t>Debt Instrument [Line Items]</t>
        </is>
      </c>
    </row>
    <row r="45">
      <c r="A45" s="4" t="inlineStr">
        <is>
          <t>Term loan amount</t>
        </is>
      </c>
      <c r="B45" s="5" t="n">
        <v>850000</v>
      </c>
    </row>
    <row r="46">
      <c r="A46" s="4" t="inlineStr">
        <is>
          <t>Interest rate</t>
        </is>
      </c>
      <c r="B46" s="4" t="inlineStr">
        <is>
          <t>5.875%</t>
        </is>
      </c>
      <c r="C46" s="4" t="inlineStr">
        <is>
          <t>5.875%</t>
        </is>
      </c>
      <c r="F46" s="4" t="inlineStr">
        <is>
          <t>5.88%</t>
        </is>
      </c>
      <c r="G46" s="4" t="inlineStr">
        <is>
          <t>5.88%</t>
        </is>
      </c>
    </row>
    <row r="47">
      <c r="A47" s="4" t="inlineStr">
        <is>
          <t>Senior Unsecured Notes Due 2024</t>
        </is>
      </c>
    </row>
    <row r="48">
      <c r="A48" s="3" t="inlineStr">
        <is>
          <t>Debt Instrument [Line Items]</t>
        </is>
      </c>
    </row>
    <row r="49">
      <c r="A49" s="4" t="inlineStr">
        <is>
          <t>Term loan amount</t>
        </is>
      </c>
      <c r="B49" s="5" t="n">
        <v>565000</v>
      </c>
      <c r="F49" s="5" t="n">
        <v>565000</v>
      </c>
    </row>
    <row r="50">
      <c r="A50" s="4" t="inlineStr">
        <is>
          <t>Interest rate</t>
        </is>
      </c>
      <c r="B50" s="4" t="inlineStr">
        <is>
          <t>3.625%</t>
        </is>
      </c>
      <c r="C50" s="4" t="inlineStr">
        <is>
          <t>3.625%</t>
        </is>
      </c>
      <c r="F50" s="4" t="inlineStr">
        <is>
          <t>3.625%</t>
        </is>
      </c>
      <c r="G50" s="4" t="inlineStr">
        <is>
          <t>3.625%</t>
        </is>
      </c>
    </row>
    <row r="51">
      <c r="A51" s="4" t="inlineStr">
        <is>
          <t>Norwegian Jewel Term Loan</t>
        </is>
      </c>
    </row>
    <row r="52">
      <c r="A52" s="3" t="inlineStr">
        <is>
          <t>Debt Instrument [Line Items]</t>
        </is>
      </c>
    </row>
    <row r="53">
      <c r="A53" s="4" t="inlineStr">
        <is>
          <t>Term loan amount</t>
        </is>
      </c>
      <c r="B53" s="5" t="n">
        <v>260000</v>
      </c>
      <c r="F53" s="5" t="n">
        <v>260000</v>
      </c>
    </row>
    <row r="54">
      <c r="A54" s="4" t="inlineStr">
        <is>
          <t>Interest rate</t>
        </is>
      </c>
      <c r="B54" s="4" t="inlineStr">
        <is>
          <t>0.00%</t>
        </is>
      </c>
      <c r="C54" s="4" t="inlineStr">
        <is>
          <t>0.00%</t>
        </is>
      </c>
      <c r="F54" s="4" t="inlineStr">
        <is>
          <t>1.52%</t>
        </is>
      </c>
      <c r="G54" s="4" t="inlineStr">
        <is>
          <t>1.52%</t>
        </is>
      </c>
    </row>
    <row r="55">
      <c r="A55" s="4" t="inlineStr">
        <is>
          <t>$230 Million Pride of America Term Loan</t>
        </is>
      </c>
    </row>
    <row r="56">
      <c r="A56" s="3" t="inlineStr">
        <is>
          <t>Debt Instrument [Line Items]</t>
        </is>
      </c>
    </row>
    <row r="57">
      <c r="A57" s="4" t="inlineStr">
        <is>
          <t>Term loan amount</t>
        </is>
      </c>
      <c r="F57" s="5" t="n">
        <v>230000</v>
      </c>
    </row>
    <row r="58">
      <c r="A58" s="4" t="inlineStr">
        <is>
          <t>Interest rate</t>
        </is>
      </c>
      <c r="F58" s="4" t="inlineStr">
        <is>
          <t>1.15%</t>
        </is>
      </c>
      <c r="G58" s="4" t="inlineStr">
        <is>
          <t>1.15%</t>
        </is>
      </c>
    </row>
    <row r="59">
      <c r="A59" s="4" t="inlineStr">
        <is>
          <t>529.8 million Breakaway one loan</t>
        </is>
      </c>
    </row>
    <row r="60">
      <c r="A60" s="3" t="inlineStr">
        <is>
          <t>Debt Instrument [Line Items]</t>
        </is>
      </c>
    </row>
    <row r="61">
      <c r="A61" s="4" t="inlineStr">
        <is>
          <t>Term loan amount | €</t>
        </is>
      </c>
      <c r="C61" s="10" t="n">
        <v>529.8</v>
      </c>
      <c r="E61" s="10" t="n">
        <v>529.8</v>
      </c>
      <c r="G61" s="10" t="n">
        <v>529.8</v>
      </c>
    </row>
    <row r="62">
      <c r="A62" s="4" t="inlineStr">
        <is>
          <t>Interest rate</t>
        </is>
      </c>
      <c r="B62" s="4" t="inlineStr">
        <is>
          <t>1.12%</t>
        </is>
      </c>
      <c r="C62" s="4" t="inlineStr">
        <is>
          <t>1.12%</t>
        </is>
      </c>
      <c r="F62" s="4" t="inlineStr">
        <is>
          <t>1.15%</t>
        </is>
      </c>
      <c r="G62" s="4" t="inlineStr">
        <is>
          <t>1.15%</t>
        </is>
      </c>
    </row>
    <row r="63">
      <c r="A63" s="4" t="inlineStr">
        <is>
          <t>529.8 million Breakaway two loan</t>
        </is>
      </c>
    </row>
    <row r="64">
      <c r="A64" s="3" t="inlineStr">
        <is>
          <t>Debt Instrument [Line Items]</t>
        </is>
      </c>
    </row>
    <row r="65">
      <c r="A65" s="4" t="inlineStr">
        <is>
          <t>Term loan amount | €</t>
        </is>
      </c>
      <c r="C65" s="10" t="n">
        <v>529.8</v>
      </c>
      <c r="E65" s="9" t="n">
        <v>529.8</v>
      </c>
      <c r="G65" s="10" t="n">
        <v>529.8</v>
      </c>
    </row>
    <row r="66">
      <c r="A66" s="4" t="inlineStr">
        <is>
          <t>Interest rate</t>
        </is>
      </c>
      <c r="B66" s="4" t="inlineStr">
        <is>
          <t>3.47%</t>
        </is>
      </c>
      <c r="C66" s="4" t="inlineStr">
        <is>
          <t>3.47%</t>
        </is>
      </c>
      <c r="F66" s="4" t="inlineStr">
        <is>
          <t>3.90%</t>
        </is>
      </c>
      <c r="G66" s="4" t="inlineStr">
        <is>
          <t>3.90%</t>
        </is>
      </c>
    </row>
    <row r="67">
      <c r="A67" s="4" t="inlineStr">
        <is>
          <t>590.5 million Breakaway three loan</t>
        </is>
      </c>
    </row>
    <row r="68">
      <c r="A68" s="3" t="inlineStr">
        <is>
          <t>Debt Instrument [Line Items]</t>
        </is>
      </c>
    </row>
    <row r="69">
      <c r="A69" s="4" t="inlineStr">
        <is>
          <t>Term loan amount | €</t>
        </is>
      </c>
      <c r="C69" s="10" t="n">
        <v>590.5</v>
      </c>
      <c r="E69" s="9" t="n">
        <v>590.5</v>
      </c>
      <c r="G69" s="10" t="n">
        <v>590.5</v>
      </c>
    </row>
    <row r="70">
      <c r="A70" s="4" t="inlineStr">
        <is>
          <t>Interest rate</t>
        </is>
      </c>
      <c r="B70" s="4" t="inlineStr">
        <is>
          <t>2.65%</t>
        </is>
      </c>
      <c r="C70" s="4" t="inlineStr">
        <is>
          <t>2.65%</t>
        </is>
      </c>
      <c r="F70" s="4" t="inlineStr">
        <is>
          <t>2.83%</t>
        </is>
      </c>
      <c r="G70" s="4" t="inlineStr">
        <is>
          <t>2.83%</t>
        </is>
      </c>
    </row>
    <row r="71">
      <c r="A71" s="4" t="inlineStr">
        <is>
          <t>729.9 million Breakaway four loan</t>
        </is>
      </c>
    </row>
    <row r="72">
      <c r="A72" s="3" t="inlineStr">
        <is>
          <t>Debt Instrument [Line Items]</t>
        </is>
      </c>
    </row>
    <row r="73">
      <c r="A73" s="4" t="inlineStr">
        <is>
          <t>Term loan amount | €</t>
        </is>
      </c>
      <c r="C73" s="10" t="n">
        <v>729.9</v>
      </c>
      <c r="E73" s="9" t="n">
        <v>729.9</v>
      </c>
      <c r="G73" s="10" t="n">
        <v>729.9</v>
      </c>
    </row>
    <row r="74">
      <c r="A74" s="4" t="inlineStr">
        <is>
          <t>Interest rate</t>
        </is>
      </c>
      <c r="B74" s="4" t="inlineStr">
        <is>
          <t>2.71%</t>
        </is>
      </c>
      <c r="C74" s="4" t="inlineStr">
        <is>
          <t>2.71%</t>
        </is>
      </c>
      <c r="F74" s="4" t="inlineStr">
        <is>
          <t>2.85%</t>
        </is>
      </c>
      <c r="G74" s="4" t="inlineStr">
        <is>
          <t>2.85%</t>
        </is>
      </c>
    </row>
    <row r="75">
      <c r="A75" s="4" t="inlineStr">
        <is>
          <t>EUR 710.8 Million Seahawk 1 Term Loan</t>
        </is>
      </c>
    </row>
    <row r="76">
      <c r="A76" s="3" t="inlineStr">
        <is>
          <t>Debt Instrument [Line Items]</t>
        </is>
      </c>
    </row>
    <row r="77">
      <c r="A77" s="4" t="inlineStr">
        <is>
          <t>Term loan amount | €</t>
        </is>
      </c>
      <c r="C77" s="10" t="n">
        <v>710.8</v>
      </c>
      <c r="E77" s="9" t="n">
        <v>710.8</v>
      </c>
      <c r="G77" s="10" t="n">
        <v>710.8</v>
      </c>
    </row>
    <row r="78">
      <c r="A78" s="4" t="inlineStr">
        <is>
          <t>Interest rate</t>
        </is>
      </c>
      <c r="B78" s="4" t="inlineStr">
        <is>
          <t>3.44%</t>
        </is>
      </c>
      <c r="C78" s="4" t="inlineStr">
        <is>
          <t>3.44%</t>
        </is>
      </c>
      <c r="F78" s="4" t="inlineStr">
        <is>
          <t>3.69%</t>
        </is>
      </c>
      <c r="G78" s="4" t="inlineStr">
        <is>
          <t>3.69%</t>
        </is>
      </c>
    </row>
    <row r="79">
      <c r="A79" s="4" t="inlineStr">
        <is>
          <t>EUR 748.7 Million Seahawk 2 Term Loan</t>
        </is>
      </c>
    </row>
    <row r="80">
      <c r="A80" s="3" t="inlineStr">
        <is>
          <t>Debt Instrument [Line Items]</t>
        </is>
      </c>
    </row>
    <row r="81">
      <c r="A81" s="4" t="inlineStr">
        <is>
          <t>Term loan amount | €</t>
        </is>
      </c>
      <c r="C81" s="10" t="n">
        <v>748.7</v>
      </c>
      <c r="E81" s="10" t="n">
        <v>748.7</v>
      </c>
      <c r="G81" s="10" t="n">
        <v>748.7</v>
      </c>
    </row>
    <row r="82">
      <c r="A82" s="4" t="inlineStr">
        <is>
          <t>Interest rate</t>
        </is>
      </c>
      <c r="B82" s="4" t="inlineStr">
        <is>
          <t>3.50%</t>
        </is>
      </c>
      <c r="C82" s="4" t="inlineStr">
        <is>
          <t>3.50%</t>
        </is>
      </c>
      <c r="F82" s="4" t="inlineStr">
        <is>
          <t>3.71%</t>
        </is>
      </c>
      <c r="G82" s="4" t="inlineStr">
        <is>
          <t>3.71%</t>
        </is>
      </c>
    </row>
    <row r="83">
      <c r="A83" s="4" t="inlineStr">
        <is>
          <t>Leonardo Newbuild One Loan</t>
        </is>
      </c>
    </row>
    <row r="84">
      <c r="A84" s="3" t="inlineStr">
        <is>
          <t>Debt Instrument [Line Items]</t>
        </is>
      </c>
    </row>
    <row r="85">
      <c r="A85" s="4" t="inlineStr">
        <is>
          <t>Interest rate</t>
        </is>
      </c>
      <c r="B85" s="4" t="inlineStr">
        <is>
          <t>2.68%</t>
        </is>
      </c>
      <c r="C85" s="4" t="inlineStr">
        <is>
          <t>2.68%</t>
        </is>
      </c>
      <c r="F85" s="4" t="inlineStr">
        <is>
          <t>2.68%</t>
        </is>
      </c>
      <c r="G85" s="4" t="inlineStr">
        <is>
          <t>2.68%</t>
        </is>
      </c>
    </row>
    <row r="86">
      <c r="A86" s="4" t="inlineStr">
        <is>
          <t>Leonardo Newbuild Two Loan</t>
        </is>
      </c>
    </row>
    <row r="87">
      <c r="A87" s="3" t="inlineStr">
        <is>
          <t>Debt Instrument [Line Items]</t>
        </is>
      </c>
    </row>
    <row r="88">
      <c r="A88" s="4" t="inlineStr">
        <is>
          <t>Interest rate</t>
        </is>
      </c>
      <c r="B88" s="4" t="inlineStr">
        <is>
          <t>2.77%</t>
        </is>
      </c>
      <c r="C88" s="4" t="inlineStr">
        <is>
          <t>2.77%</t>
        </is>
      </c>
      <c r="F88" s="4" t="inlineStr">
        <is>
          <t>2.77%</t>
        </is>
      </c>
      <c r="G88" s="4" t="inlineStr">
        <is>
          <t>2.77%</t>
        </is>
      </c>
    </row>
    <row r="89">
      <c r="A89" s="4" t="inlineStr">
        <is>
          <t>Leonardo Newbuild Three Loan</t>
        </is>
      </c>
    </row>
    <row r="90">
      <c r="A90" s="3" t="inlineStr">
        <is>
          <t>Debt Instrument [Line Items]</t>
        </is>
      </c>
    </row>
    <row r="91">
      <c r="A91" s="4" t="inlineStr">
        <is>
          <t>Interest rate</t>
        </is>
      </c>
      <c r="B91" s="4" t="inlineStr">
        <is>
          <t>1.22%</t>
        </is>
      </c>
      <c r="C91" s="4" t="inlineStr">
        <is>
          <t>1.22%</t>
        </is>
      </c>
      <c r="F91" s="4" t="inlineStr">
        <is>
          <t>1.22%</t>
        </is>
      </c>
      <c r="G91" s="4" t="inlineStr">
        <is>
          <t>1.22%</t>
        </is>
      </c>
    </row>
    <row r="92">
      <c r="A92" s="4" t="inlineStr">
        <is>
          <t>Leonardo Newbuild Four Loan</t>
        </is>
      </c>
    </row>
    <row r="93">
      <c r="A93" s="3" t="inlineStr">
        <is>
          <t>Debt Instrument [Line Items]</t>
        </is>
      </c>
    </row>
    <row r="94">
      <c r="A94" s="4" t="inlineStr">
        <is>
          <t>Interest rate</t>
        </is>
      </c>
      <c r="B94" s="4" t="inlineStr">
        <is>
          <t>1.31%</t>
        </is>
      </c>
      <c r="C94" s="4" t="inlineStr">
        <is>
          <t>1.31%</t>
        </is>
      </c>
      <c r="F94" s="4" t="inlineStr">
        <is>
          <t>1.31%</t>
        </is>
      </c>
      <c r="G94" s="4" t="inlineStr">
        <is>
          <t>1.31%</t>
        </is>
      </c>
    </row>
    <row r="95">
      <c r="A95" s="4" t="inlineStr">
        <is>
          <t>Splendor Newbuild Loan</t>
        </is>
      </c>
    </row>
    <row r="96">
      <c r="A96" s="3" t="inlineStr">
        <is>
          <t>Debt Instrument [Line Items]</t>
        </is>
      </c>
    </row>
    <row r="97">
      <c r="A97" s="4" t="inlineStr">
        <is>
          <t>Interest rate</t>
        </is>
      </c>
      <c r="B97" s="4" t="inlineStr">
        <is>
          <t>2.88%</t>
        </is>
      </c>
      <c r="C97" s="4" t="inlineStr">
        <is>
          <t>2.88%</t>
        </is>
      </c>
      <c r="F97" s="4" t="inlineStr">
        <is>
          <t>2.97%</t>
        </is>
      </c>
      <c r="G97" s="4" t="inlineStr">
        <is>
          <t>2.97%</t>
        </is>
      </c>
    </row>
    <row r="98">
      <c r="A98" s="4" t="inlineStr">
        <is>
          <t>Explorer Newbuild Loan</t>
        </is>
      </c>
    </row>
    <row r="99">
      <c r="A99" s="3" t="inlineStr">
        <is>
          <t>Debt Instrument [Line Items]</t>
        </is>
      </c>
    </row>
    <row r="100">
      <c r="A100" s="4" t="inlineStr">
        <is>
          <t>Interest rate</t>
        </is>
      </c>
      <c r="B100" s="4" t="inlineStr">
        <is>
          <t>3.40%</t>
        </is>
      </c>
      <c r="C100" s="4" t="inlineStr">
        <is>
          <t>3.40%</t>
        </is>
      </c>
      <c r="F100" s="4" t="inlineStr">
        <is>
          <t>3.39%</t>
        </is>
      </c>
      <c r="G100" s="4" t="inlineStr">
        <is>
          <t>3.39%</t>
        </is>
      </c>
    </row>
    <row r="101">
      <c r="A101" s="4" t="inlineStr">
        <is>
          <t>Marina Newbuild Loan</t>
        </is>
      </c>
    </row>
    <row r="102">
      <c r="A102" s="3" t="inlineStr">
        <is>
          <t>Debt Instrument [Line Items]</t>
        </is>
      </c>
    </row>
    <row r="103">
      <c r="A103" s="4" t="inlineStr">
        <is>
          <t>Interest rate</t>
        </is>
      </c>
      <c r="B103" s="4" t="inlineStr">
        <is>
          <t>1.07%</t>
        </is>
      </c>
      <c r="C103" s="4" t="inlineStr">
        <is>
          <t>1.07%</t>
        </is>
      </c>
      <c r="F103" s="4" t="inlineStr">
        <is>
          <t>1.03%</t>
        </is>
      </c>
      <c r="G103" s="4" t="inlineStr">
        <is>
          <t>1.03%</t>
        </is>
      </c>
    </row>
    <row r="104">
      <c r="A104" s="4" t="inlineStr">
        <is>
          <t>Riviera Newbuild Loan</t>
        </is>
      </c>
    </row>
    <row r="105">
      <c r="A105" s="3" t="inlineStr">
        <is>
          <t>Debt Instrument [Line Items]</t>
        </is>
      </c>
    </row>
    <row r="106">
      <c r="A106" s="4" t="inlineStr">
        <is>
          <t>Interest rate</t>
        </is>
      </c>
      <c r="B106" s="4" t="inlineStr">
        <is>
          <t>1.01%</t>
        </is>
      </c>
      <c r="C106" s="4" t="inlineStr">
        <is>
          <t>1.01%</t>
        </is>
      </c>
      <c r="F106" s="4" t="inlineStr">
        <is>
          <t>0.96%</t>
        </is>
      </c>
      <c r="G106" s="4" t="inlineStr">
        <is>
          <t>0.96%</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Q312"/>
  <sheetViews>
    <sheetView workbookViewId="0">
      <selection activeCell="A1" sqref="A1"/>
    </sheetView>
  </sheetViews>
  <sheetFormatPr baseColWidth="8" defaultRowHeight="15"/>
  <cols>
    <col width="80" customWidth="1" min="1" max="1"/>
    <col width="31" customWidth="1" min="2" max="2"/>
    <col width="37" customWidth="1" min="3" max="3"/>
    <col width="25" customWidth="1" min="4" max="4"/>
    <col width="25" customWidth="1" min="5" max="5"/>
    <col width="27" customWidth="1" min="6" max="6"/>
    <col width="21" customWidth="1" min="7" max="7"/>
    <col width="21" customWidth="1" min="8" max="8"/>
    <col width="31" customWidth="1" min="9" max="9"/>
    <col width="31" customWidth="1" min="10" max="10"/>
    <col width="31" customWidth="1" min="11" max="11"/>
    <col width="21" customWidth="1" min="12" max="12"/>
    <col width="21" customWidth="1" min="13" max="13"/>
    <col width="21" customWidth="1" min="14" max="14"/>
    <col width="20" customWidth="1" min="15" max="15"/>
    <col width="21" customWidth="1" min="16" max="16"/>
    <col width="21" customWidth="1" min="17" max="17"/>
  </cols>
  <sheetData>
    <row r="1">
      <c r="A1" s="1" t="inlineStr">
        <is>
          <t>Long-Term Debt (Details) $ / shares in Units, € in Millions</t>
        </is>
      </c>
      <c r="B1" s="2" t="inlineStr">
        <is>
          <t>1 Months Ended</t>
        </is>
      </c>
      <c r="J1" s="2" t="inlineStr">
        <is>
          <t>12 Months Ended</t>
        </is>
      </c>
    </row>
    <row r="2">
      <c r="B2" s="2" t="inlineStr">
        <is>
          <t>Feb. 28, 2022USD ($)$ / shares</t>
        </is>
      </c>
      <c r="C2" s="2" t="inlineStr">
        <is>
          <t>Nov. 30, 2021USD ($)$ / sharesshares</t>
        </is>
      </c>
      <c r="D2" s="2" t="inlineStr">
        <is>
          <t>Sep. 30, 2021USD ($)item</t>
        </is>
      </c>
      <c r="E2" s="2" t="inlineStr">
        <is>
          <t>Jul. 31, 2021USD ($)item</t>
        </is>
      </c>
      <c r="F2" s="2" t="inlineStr">
        <is>
          <t>Mar. 31, 2021USD ($)shares</t>
        </is>
      </c>
      <c r="G2" s="2" t="inlineStr">
        <is>
          <t>Feb. 28, 2021USD ($)</t>
        </is>
      </c>
      <c r="H2" s="2" t="inlineStr">
        <is>
          <t>Jan. 31, 2021USD ($)</t>
        </is>
      </c>
      <c r="I2" s="2" t="inlineStr">
        <is>
          <t>Dec. 31, 2020USD ($)$ / shares</t>
        </is>
      </c>
      <c r="J2" s="2" t="inlineStr">
        <is>
          <t>Dec. 31, 2021USD ($)$ / shares</t>
        </is>
      </c>
      <c r="K2" s="2" t="inlineStr">
        <is>
          <t>Dec. 31, 2020USD ($)$ / shares</t>
        </is>
      </c>
      <c r="L2" s="2" t="inlineStr">
        <is>
          <t>Dec. 31, 2019USD ($)</t>
        </is>
      </c>
      <c r="M2" s="2" t="inlineStr">
        <is>
          <t>Dec. 31, 2021EUR (€)</t>
        </is>
      </c>
      <c r="N2" s="2" t="inlineStr">
        <is>
          <t>Sep. 30, 2021EUR (€)</t>
        </is>
      </c>
      <c r="O2" s="2" t="inlineStr">
        <is>
          <t>May 31, 2021EUR (€)</t>
        </is>
      </c>
      <c r="P2" s="2" t="inlineStr">
        <is>
          <t>Feb. 28, 2021EUR (€)</t>
        </is>
      </c>
      <c r="Q2" s="2" t="inlineStr">
        <is>
          <t>Dec. 31, 2020EUR (€)</t>
        </is>
      </c>
    </row>
    <row r="3">
      <c r="A3" s="3" t="inlineStr">
        <is>
          <t>Debt Instrument [Line Items]</t>
        </is>
      </c>
    </row>
    <row r="4">
      <c r="A4" s="4" t="inlineStr">
        <is>
          <t>Loss on extinguishment of debt</t>
        </is>
      </c>
      <c r="J4" s="5" t="n">
        <v>635306000</v>
      </c>
      <c r="K4" s="5" t="n">
        <v>10480000</v>
      </c>
      <c r="L4" s="5" t="n">
        <v>13397000</v>
      </c>
    </row>
    <row r="5">
      <c r="A5" s="4" t="inlineStr">
        <is>
          <t>Equity offering shares | shares</t>
        </is>
      </c>
      <c r="C5" s="6" t="n">
        <v>46858854</v>
      </c>
      <c r="F5" s="6" t="n">
        <v>52577947</v>
      </c>
    </row>
    <row r="6">
      <c r="A6" s="4" t="inlineStr">
        <is>
          <t>Proceeds from issuance of common stock</t>
        </is>
      </c>
      <c r="C6" s="5" t="n">
        <v>1100000</v>
      </c>
      <c r="F6" s="5" t="n">
        <v>1600000000</v>
      </c>
    </row>
    <row r="7">
      <c r="A7" s="4" t="inlineStr">
        <is>
          <t>Number of credit facilities amended | item</t>
        </is>
      </c>
      <c r="E7" s="6" t="n">
        <v>9</v>
      </c>
    </row>
    <row r="8">
      <c r="A8" s="4" t="inlineStr">
        <is>
          <t>Unused borrowing capacity, amount</t>
        </is>
      </c>
      <c r="E8" s="5" t="n">
        <v>770000000</v>
      </c>
    </row>
    <row r="9">
      <c r="A9" s="4" t="inlineStr">
        <is>
          <t>Number of credit facilities cancelled | item</t>
        </is>
      </c>
      <c r="D9" s="6" t="n">
        <v>2</v>
      </c>
    </row>
    <row r="10">
      <c r="A10" s="4" t="inlineStr">
        <is>
          <t>Excess commitments cancelled</t>
        </is>
      </c>
      <c r="D10" s="5" t="n">
        <v>230000000</v>
      </c>
    </row>
    <row r="11">
      <c r="A11" s="4" t="inlineStr">
        <is>
          <t>Interest expense, including amortization of debt discounts and coupon interest</t>
        </is>
      </c>
      <c r="J11" s="6" t="n">
        <v>1400000000</v>
      </c>
      <c r="K11" s="6" t="n">
        <v>520100000</v>
      </c>
      <c r="L11" s="6" t="n">
        <v>272900000</v>
      </c>
    </row>
    <row r="12">
      <c r="A12" s="4" t="inlineStr">
        <is>
          <t>Loss on extinguishment of debt</t>
        </is>
      </c>
      <c r="J12" s="6" t="n">
        <v>700000000</v>
      </c>
      <c r="K12" s="6" t="n">
        <v>27800000</v>
      </c>
      <c r="L12" s="6" t="n">
        <v>16700000</v>
      </c>
    </row>
    <row r="13">
      <c r="A13" s="4" t="inlineStr">
        <is>
          <t>Accrued interest liability</t>
        </is>
      </c>
      <c r="I13" s="5" t="n">
        <v>101900000</v>
      </c>
      <c r="J13" s="6" t="n">
        <v>112900000</v>
      </c>
      <c r="K13" s="6" t="n">
        <v>101900000</v>
      </c>
    </row>
    <row r="14">
      <c r="A14" s="4" t="inlineStr">
        <is>
          <t>Repayments of long-term debt</t>
        </is>
      </c>
      <c r="J14" s="6" t="n">
        <v>2113063000</v>
      </c>
      <c r="K14" s="5" t="n">
        <v>892481000</v>
      </c>
      <c r="L14" s="5" t="n">
        <v>3806732000</v>
      </c>
    </row>
    <row r="15">
      <c r="A15" s="4" t="inlineStr">
        <is>
          <t>Unfunded Loan Commitment [Member]</t>
        </is>
      </c>
    </row>
    <row r="16">
      <c r="A16" s="3" t="inlineStr">
        <is>
          <t>Debt Instrument [Line Items]</t>
        </is>
      </c>
    </row>
    <row r="17">
      <c r="A17" s="4" t="inlineStr">
        <is>
          <t>Interest rate</t>
        </is>
      </c>
      <c r="F17" s="4" t="inlineStr">
        <is>
          <t>8.00%</t>
        </is>
      </c>
    </row>
    <row r="18">
      <c r="A18" s="4" t="inlineStr">
        <is>
          <t>Maximum borrowing capacity</t>
        </is>
      </c>
      <c r="F18" s="5" t="n">
        <v>1000000000</v>
      </c>
      <c r="J18" s="6" t="n">
        <v>1000000000</v>
      </c>
    </row>
    <row r="19">
      <c r="A19" s="4" t="inlineStr">
        <is>
          <t>Interest expense, net</t>
        </is>
      </c>
    </row>
    <row r="20">
      <c r="A20" s="3" t="inlineStr">
        <is>
          <t>Debt Instrument [Line Items]</t>
        </is>
      </c>
    </row>
    <row r="21">
      <c r="A21" s="4" t="inlineStr">
        <is>
          <t>Debt modification cost</t>
        </is>
      </c>
      <c r="J21" s="5" t="n">
        <v>52100000</v>
      </c>
    </row>
    <row r="22">
      <c r="A22" s="4" t="inlineStr">
        <is>
          <t>Second Deferral Period [Member]</t>
        </is>
      </c>
    </row>
    <row r="23">
      <c r="A23" s="3" t="inlineStr">
        <is>
          <t>Debt Instrument [Line Items]</t>
        </is>
      </c>
    </row>
    <row r="24">
      <c r="A24" s="4" t="inlineStr">
        <is>
          <t>Annual debt repayment rate</t>
        </is>
      </c>
      <c r="G24" s="6" t="n">
        <v>20</v>
      </c>
    </row>
    <row r="25">
      <c r="A25" s="4" t="inlineStr">
        <is>
          <t>529.8 million Breakaway one loan</t>
        </is>
      </c>
    </row>
    <row r="26">
      <c r="A26" s="3" t="inlineStr">
        <is>
          <t>Debt Instrument [Line Items]</t>
        </is>
      </c>
    </row>
    <row r="27">
      <c r="A27" s="4" t="inlineStr">
        <is>
          <t>Principal amount | €</t>
        </is>
      </c>
      <c r="M27" s="10" t="n">
        <v>529.8</v>
      </c>
      <c r="P27" s="10" t="n">
        <v>529.8</v>
      </c>
      <c r="Q27" s="10" t="n">
        <v>529.8</v>
      </c>
    </row>
    <row r="28">
      <c r="A28" s="4" t="inlineStr">
        <is>
          <t>Interest rate</t>
        </is>
      </c>
      <c r="I28" s="4" t="inlineStr">
        <is>
          <t>1.15%</t>
        </is>
      </c>
      <c r="J28" s="4" t="inlineStr">
        <is>
          <t>1.12%</t>
        </is>
      </c>
      <c r="K28" s="4" t="inlineStr">
        <is>
          <t>1.15%</t>
        </is>
      </c>
      <c r="M28" s="4" t="inlineStr">
        <is>
          <t>1.12%</t>
        </is>
      </c>
      <c r="Q28" s="4" t="inlineStr">
        <is>
          <t>1.15%</t>
        </is>
      </c>
    </row>
    <row r="29">
      <c r="A29" s="4" t="inlineStr">
        <is>
          <t>Net carrying amount</t>
        </is>
      </c>
      <c r="I29" s="5" t="n">
        <v>307529000</v>
      </c>
      <c r="J29" s="5" t="n">
        <v>308585000</v>
      </c>
      <c r="K29" s="5" t="n">
        <v>307529000</v>
      </c>
    </row>
    <row r="30">
      <c r="A30" s="4" t="inlineStr">
        <is>
          <t>529.8 million Breakaway one loan | Six months LIBOR</t>
        </is>
      </c>
    </row>
    <row r="31">
      <c r="A31" s="3" t="inlineStr">
        <is>
          <t>Debt Instrument [Line Items]</t>
        </is>
      </c>
    </row>
    <row r="32">
      <c r="A32" s="4" t="inlineStr">
        <is>
          <t>Basis spread on variable rate</t>
        </is>
      </c>
      <c r="G32" s="4" t="inlineStr">
        <is>
          <t>1.10%</t>
        </is>
      </c>
    </row>
    <row r="33">
      <c r="A33" s="4" t="inlineStr">
        <is>
          <t>529.8 million Breakaway two loan</t>
        </is>
      </c>
    </row>
    <row r="34">
      <c r="A34" s="3" t="inlineStr">
        <is>
          <t>Debt Instrument [Line Items]</t>
        </is>
      </c>
    </row>
    <row r="35">
      <c r="A35" s="4" t="inlineStr">
        <is>
          <t>Principal amount | €</t>
        </is>
      </c>
      <c r="M35" s="10" t="n">
        <v>529.8</v>
      </c>
      <c r="P35" s="9" t="n">
        <v>529.8</v>
      </c>
      <c r="Q35" s="10" t="n">
        <v>529.8</v>
      </c>
    </row>
    <row r="36">
      <c r="A36" s="4" t="inlineStr">
        <is>
          <t>Interest rate</t>
        </is>
      </c>
      <c r="I36" s="4" t="inlineStr">
        <is>
          <t>3.90%</t>
        </is>
      </c>
      <c r="J36" s="4" t="inlineStr">
        <is>
          <t>3.47%</t>
        </is>
      </c>
      <c r="K36" s="4" t="inlineStr">
        <is>
          <t>3.90%</t>
        </is>
      </c>
      <c r="M36" s="4" t="inlineStr">
        <is>
          <t>3.47%</t>
        </is>
      </c>
      <c r="Q36" s="4" t="inlineStr">
        <is>
          <t>3.90%</t>
        </is>
      </c>
    </row>
    <row r="37">
      <c r="A37" s="4" t="inlineStr">
        <is>
          <t>Net carrying amount</t>
        </is>
      </c>
      <c r="I37" s="5" t="n">
        <v>343214000</v>
      </c>
      <c r="J37" s="5" t="n">
        <v>344436000</v>
      </c>
      <c r="K37" s="5" t="n">
        <v>343214000</v>
      </c>
    </row>
    <row r="38">
      <c r="A38" s="4" t="inlineStr">
        <is>
          <t>529.8 million Breakaway two loan | Six months LIBOR</t>
        </is>
      </c>
    </row>
    <row r="39">
      <c r="A39" s="3" t="inlineStr">
        <is>
          <t>Debt Instrument [Line Items]</t>
        </is>
      </c>
    </row>
    <row r="40">
      <c r="A40" s="4" t="inlineStr">
        <is>
          <t>Basis spread on variable rate</t>
        </is>
      </c>
      <c r="G40" s="4" t="inlineStr">
        <is>
          <t>1.40%</t>
        </is>
      </c>
    </row>
    <row r="41">
      <c r="A41" s="4" t="inlineStr">
        <is>
          <t>590.5 million Breakaway three loan</t>
        </is>
      </c>
    </row>
    <row r="42">
      <c r="A42" s="3" t="inlineStr">
        <is>
          <t>Debt Instrument [Line Items]</t>
        </is>
      </c>
    </row>
    <row r="43">
      <c r="A43" s="4" t="inlineStr">
        <is>
          <t>Principal amount | €</t>
        </is>
      </c>
      <c r="M43" s="10" t="n">
        <v>590.5</v>
      </c>
      <c r="P43" s="9" t="n">
        <v>590.5</v>
      </c>
      <c r="Q43" s="10" t="n">
        <v>590.5</v>
      </c>
    </row>
    <row r="44">
      <c r="A44" s="4" t="inlineStr">
        <is>
          <t>Interest rate</t>
        </is>
      </c>
      <c r="I44" s="4" t="inlineStr">
        <is>
          <t>2.83%</t>
        </is>
      </c>
      <c r="J44" s="4" t="inlineStr">
        <is>
          <t>2.65%</t>
        </is>
      </c>
      <c r="K44" s="4" t="inlineStr">
        <is>
          <t>2.83%</t>
        </is>
      </c>
      <c r="M44" s="4" t="inlineStr">
        <is>
          <t>2.65%</t>
        </is>
      </c>
      <c r="Q44" s="4" t="inlineStr">
        <is>
          <t>2.83%</t>
        </is>
      </c>
    </row>
    <row r="45">
      <c r="A45" s="4" t="inlineStr">
        <is>
          <t>Net carrying amount</t>
        </is>
      </c>
      <c r="I45" s="5" t="n">
        <v>481085000</v>
      </c>
      <c r="J45" s="5" t="n">
        <v>483109000</v>
      </c>
      <c r="K45" s="5" t="n">
        <v>481085000</v>
      </c>
    </row>
    <row r="46">
      <c r="A46" s="4" t="inlineStr">
        <is>
          <t>590.5 million Breakaway three loan | Six months LIBOR</t>
        </is>
      </c>
    </row>
    <row r="47">
      <c r="A47" s="3" t="inlineStr">
        <is>
          <t>Debt Instrument [Line Items]</t>
        </is>
      </c>
    </row>
    <row r="48">
      <c r="A48" s="4" t="inlineStr">
        <is>
          <t>Basis spread on variable rate</t>
        </is>
      </c>
      <c r="G48" s="4" t="inlineStr">
        <is>
          <t>1.50%</t>
        </is>
      </c>
    </row>
    <row r="49">
      <c r="A49" s="4" t="inlineStr">
        <is>
          <t>729.9 million Breakaway four loan</t>
        </is>
      </c>
    </row>
    <row r="50">
      <c r="A50" s="3" t="inlineStr">
        <is>
          <t>Debt Instrument [Line Items]</t>
        </is>
      </c>
    </row>
    <row r="51">
      <c r="A51" s="4" t="inlineStr">
        <is>
          <t>Principal amount | €</t>
        </is>
      </c>
      <c r="M51" s="10" t="n">
        <v>729.9</v>
      </c>
      <c r="P51" s="9" t="n">
        <v>729.9</v>
      </c>
      <c r="Q51" s="10" t="n">
        <v>729.9</v>
      </c>
    </row>
    <row r="52">
      <c r="A52" s="4" t="inlineStr">
        <is>
          <t>Interest rate</t>
        </is>
      </c>
      <c r="I52" s="4" t="inlineStr">
        <is>
          <t>2.85%</t>
        </is>
      </c>
      <c r="J52" s="4" t="inlineStr">
        <is>
          <t>2.71%</t>
        </is>
      </c>
      <c r="K52" s="4" t="inlineStr">
        <is>
          <t>2.85%</t>
        </is>
      </c>
      <c r="M52" s="4" t="inlineStr">
        <is>
          <t>2.71%</t>
        </is>
      </c>
      <c r="Q52" s="4" t="inlineStr">
        <is>
          <t>2.85%</t>
        </is>
      </c>
    </row>
    <row r="53">
      <c r="A53" s="4" t="inlineStr">
        <is>
          <t>Net carrying amount</t>
        </is>
      </c>
      <c r="I53" s="5" t="n">
        <v>633699000</v>
      </c>
      <c r="J53" s="5" t="n">
        <v>636868000</v>
      </c>
      <c r="K53" s="5" t="n">
        <v>633699000</v>
      </c>
    </row>
    <row r="54">
      <c r="A54" s="4" t="inlineStr">
        <is>
          <t>729.9 million Breakaway four loan | Six months LIBOR</t>
        </is>
      </c>
    </row>
    <row r="55">
      <c r="A55" s="3" t="inlineStr">
        <is>
          <t>Debt Instrument [Line Items]</t>
        </is>
      </c>
    </row>
    <row r="56">
      <c r="A56" s="4" t="inlineStr">
        <is>
          <t>Basis spread on variable rate</t>
        </is>
      </c>
      <c r="G56" s="4" t="inlineStr">
        <is>
          <t>1.50%</t>
        </is>
      </c>
    </row>
    <row r="57">
      <c r="A57" s="4" t="inlineStr">
        <is>
          <t>EUR 710.8 Million Seahawk 1 Term Loan</t>
        </is>
      </c>
    </row>
    <row r="58">
      <c r="A58" s="3" t="inlineStr">
        <is>
          <t>Debt Instrument [Line Items]</t>
        </is>
      </c>
    </row>
    <row r="59">
      <c r="A59" s="4" t="inlineStr">
        <is>
          <t>Principal amount | €</t>
        </is>
      </c>
      <c r="M59" s="10" t="n">
        <v>710.8</v>
      </c>
      <c r="P59" s="9" t="n">
        <v>710.8</v>
      </c>
      <c r="Q59" s="10" t="n">
        <v>710.8</v>
      </c>
    </row>
    <row r="60">
      <c r="A60" s="4" t="inlineStr">
        <is>
          <t>Interest rate</t>
        </is>
      </c>
      <c r="I60" s="4" t="inlineStr">
        <is>
          <t>3.69%</t>
        </is>
      </c>
      <c r="J60" s="4" t="inlineStr">
        <is>
          <t>3.44%</t>
        </is>
      </c>
      <c r="K60" s="4" t="inlineStr">
        <is>
          <t>3.69%</t>
        </is>
      </c>
      <c r="M60" s="4" t="inlineStr">
        <is>
          <t>3.44%</t>
        </is>
      </c>
      <c r="Q60" s="4" t="inlineStr">
        <is>
          <t>3.69%</t>
        </is>
      </c>
    </row>
    <row r="61">
      <c r="A61" s="4" t="inlineStr">
        <is>
          <t>Net carrying amount</t>
        </is>
      </c>
      <c r="I61" s="5" t="n">
        <v>695843000</v>
      </c>
      <c r="J61" s="5" t="n">
        <v>699131000</v>
      </c>
      <c r="K61" s="5" t="n">
        <v>695843000</v>
      </c>
    </row>
    <row r="62">
      <c r="A62" s="4" t="inlineStr">
        <is>
          <t>EUR 710.8 Million Seahawk 1 Term Loan | Six months LIBOR</t>
        </is>
      </c>
    </row>
    <row r="63">
      <c r="A63" s="3" t="inlineStr">
        <is>
          <t>Debt Instrument [Line Items]</t>
        </is>
      </c>
    </row>
    <row r="64">
      <c r="A64" s="4" t="inlineStr">
        <is>
          <t>Basis spread on variable rate</t>
        </is>
      </c>
      <c r="G64" s="4" t="inlineStr">
        <is>
          <t>1.20%</t>
        </is>
      </c>
    </row>
    <row r="65">
      <c r="A65" s="4" t="inlineStr">
        <is>
          <t>EUR 748.7 Million Seahawk 2 Term Loan</t>
        </is>
      </c>
    </row>
    <row r="66">
      <c r="A66" s="3" t="inlineStr">
        <is>
          <t>Debt Instrument [Line Items]</t>
        </is>
      </c>
    </row>
    <row r="67">
      <c r="A67" s="4" t="inlineStr">
        <is>
          <t>Principal amount | €</t>
        </is>
      </c>
      <c r="M67" s="10" t="n">
        <v>748.7</v>
      </c>
      <c r="P67" s="10" t="n">
        <v>748.7</v>
      </c>
      <c r="Q67" s="10" t="n">
        <v>748.7</v>
      </c>
    </row>
    <row r="68">
      <c r="A68" s="4" t="inlineStr">
        <is>
          <t>Interest rate</t>
        </is>
      </c>
      <c r="I68" s="4" t="inlineStr">
        <is>
          <t>3.71%</t>
        </is>
      </c>
      <c r="J68" s="4" t="inlineStr">
        <is>
          <t>3.50%</t>
        </is>
      </c>
      <c r="K68" s="4" t="inlineStr">
        <is>
          <t>3.71%</t>
        </is>
      </c>
      <c r="M68" s="4" t="inlineStr">
        <is>
          <t>3.50%</t>
        </is>
      </c>
      <c r="Q68" s="4" t="inlineStr">
        <is>
          <t>3.71%</t>
        </is>
      </c>
    </row>
    <row r="69">
      <c r="A69" s="4" t="inlineStr">
        <is>
          <t>Net carrying amount</t>
        </is>
      </c>
      <c r="I69" s="5" t="n">
        <v>860212000</v>
      </c>
      <c r="J69" s="5" t="n">
        <v>863891000</v>
      </c>
      <c r="K69" s="5" t="n">
        <v>860212000</v>
      </c>
    </row>
    <row r="70">
      <c r="A70" s="4" t="inlineStr">
        <is>
          <t>EUR 748.7 Million Seahawk 2 Term Loan | Six months LIBOR</t>
        </is>
      </c>
    </row>
    <row r="71">
      <c r="A71" s="3" t="inlineStr">
        <is>
          <t>Debt Instrument [Line Items]</t>
        </is>
      </c>
    </row>
    <row r="72">
      <c r="A72" s="4" t="inlineStr">
        <is>
          <t>Basis spread on variable rate</t>
        </is>
      </c>
      <c r="G72" s="4" t="inlineStr">
        <is>
          <t>1.20%</t>
        </is>
      </c>
    </row>
    <row r="73">
      <c r="A73" s="4" t="inlineStr">
        <is>
          <t>$230 Million Pride of America Term Loan</t>
        </is>
      </c>
    </row>
    <row r="74">
      <c r="A74" s="3" t="inlineStr">
        <is>
          <t>Debt Instrument [Line Items]</t>
        </is>
      </c>
    </row>
    <row r="75">
      <c r="A75" s="4" t="inlineStr">
        <is>
          <t>Principal amount</t>
        </is>
      </c>
      <c r="I75" s="5" t="n">
        <v>230000000</v>
      </c>
      <c r="K75" s="5" t="n">
        <v>230000000</v>
      </c>
    </row>
    <row r="76">
      <c r="A76" s="4" t="inlineStr">
        <is>
          <t>Interest rate</t>
        </is>
      </c>
      <c r="I76" s="4" t="inlineStr">
        <is>
          <t>1.15%</t>
        </is>
      </c>
      <c r="K76" s="4" t="inlineStr">
        <is>
          <t>1.15%</t>
        </is>
      </c>
      <c r="Q76" s="4" t="inlineStr">
        <is>
          <t>1.15%</t>
        </is>
      </c>
    </row>
    <row r="77">
      <c r="A77" s="4" t="inlineStr">
        <is>
          <t>Net carrying amount</t>
        </is>
      </c>
      <c r="I77" s="5" t="n">
        <v>229558000</v>
      </c>
      <c r="K77" s="5" t="n">
        <v>229558000</v>
      </c>
    </row>
    <row r="78">
      <c r="A78" s="4" t="inlineStr">
        <is>
          <t>Extinguishment of debt, amount</t>
        </is>
      </c>
      <c r="F78" s="6" t="n">
        <v>230000000</v>
      </c>
    </row>
    <row r="79">
      <c r="A79" s="4" t="inlineStr">
        <is>
          <t>Norwegian Jewel Term Loan</t>
        </is>
      </c>
    </row>
    <row r="80">
      <c r="A80" s="3" t="inlineStr">
        <is>
          <t>Debt Instrument [Line Items]</t>
        </is>
      </c>
    </row>
    <row r="81">
      <c r="A81" s="4" t="inlineStr">
        <is>
          <t>Principal amount</t>
        </is>
      </c>
      <c r="I81" s="5" t="n">
        <v>260000000</v>
      </c>
      <c r="J81" s="5" t="n">
        <v>260000000</v>
      </c>
      <c r="K81" s="5" t="n">
        <v>260000000</v>
      </c>
    </row>
    <row r="82">
      <c r="A82" s="4" t="inlineStr">
        <is>
          <t>Interest rate</t>
        </is>
      </c>
      <c r="I82" s="4" t="inlineStr">
        <is>
          <t>1.52%</t>
        </is>
      </c>
      <c r="J82" s="4" t="inlineStr">
        <is>
          <t>0.00%</t>
        </is>
      </c>
      <c r="K82" s="4" t="inlineStr">
        <is>
          <t>1.52%</t>
        </is>
      </c>
      <c r="M82" s="4" t="inlineStr">
        <is>
          <t>0.00%</t>
        </is>
      </c>
      <c r="Q82" s="4" t="inlineStr">
        <is>
          <t>1.52%</t>
        </is>
      </c>
    </row>
    <row r="83">
      <c r="A83" s="4" t="inlineStr">
        <is>
          <t>Net carrying amount</t>
        </is>
      </c>
      <c r="I83" s="5" t="n">
        <v>221718000</v>
      </c>
      <c r="J83" s="5" t="n">
        <v>0</v>
      </c>
      <c r="K83" s="5" t="n">
        <v>221718000</v>
      </c>
    </row>
    <row r="84">
      <c r="A84" s="4" t="inlineStr">
        <is>
          <t>Extinguishment of debt, amount</t>
        </is>
      </c>
      <c r="F84" s="6" t="n">
        <v>222600000</v>
      </c>
    </row>
    <row r="85">
      <c r="A85" s="4" t="inlineStr">
        <is>
          <t>$675.0 million 12.25% senior secured notes</t>
        </is>
      </c>
    </row>
    <row r="86">
      <c r="A86" s="3" t="inlineStr">
        <is>
          <t>Debt Instrument [Line Items]</t>
        </is>
      </c>
    </row>
    <row r="87">
      <c r="A87" s="4" t="inlineStr">
        <is>
          <t>Principal amount</t>
        </is>
      </c>
      <c r="C87" s="6" t="n">
        <v>236250000</v>
      </c>
      <c r="J87" s="5" t="n">
        <v>675000000</v>
      </c>
    </row>
    <row r="88">
      <c r="A88" s="4" t="inlineStr">
        <is>
          <t>Interest rate</t>
        </is>
      </c>
      <c r="I88" s="4" t="inlineStr">
        <is>
          <t>12.25%</t>
        </is>
      </c>
      <c r="J88" s="4" t="inlineStr">
        <is>
          <t>12.25%</t>
        </is>
      </c>
      <c r="K88" s="4" t="inlineStr">
        <is>
          <t>12.25%</t>
        </is>
      </c>
      <c r="M88" s="4" t="inlineStr">
        <is>
          <t>12.25%</t>
        </is>
      </c>
      <c r="Q88" s="4" t="inlineStr">
        <is>
          <t>12.25%</t>
        </is>
      </c>
    </row>
    <row r="89">
      <c r="A89" s="4" t="inlineStr">
        <is>
          <t>Net carrying amount</t>
        </is>
      </c>
      <c r="I89" s="5" t="n">
        <v>650178000</v>
      </c>
      <c r="J89" s="5" t="n">
        <v>427164000</v>
      </c>
      <c r="K89" s="5" t="n">
        <v>650178000</v>
      </c>
    </row>
    <row r="90">
      <c r="A90" s="4" t="inlineStr">
        <is>
          <t>$750.0 million 10.25% senior secured notes</t>
        </is>
      </c>
    </row>
    <row r="91">
      <c r="A91" s="3" t="inlineStr">
        <is>
          <t>Debt Instrument [Line Items]</t>
        </is>
      </c>
    </row>
    <row r="92">
      <c r="A92" s="4" t="inlineStr">
        <is>
          <t>Principal amount</t>
        </is>
      </c>
      <c r="C92" s="6" t="n">
        <v>262500000</v>
      </c>
      <c r="J92" s="5" t="n">
        <v>750000000</v>
      </c>
    </row>
    <row r="93">
      <c r="A93" s="4" t="inlineStr">
        <is>
          <t>Interest rate</t>
        </is>
      </c>
      <c r="I93" s="4" t="inlineStr">
        <is>
          <t>10.25%</t>
        </is>
      </c>
      <c r="J93" s="4" t="inlineStr">
        <is>
          <t>10.25%</t>
        </is>
      </c>
      <c r="K93" s="4" t="inlineStr">
        <is>
          <t>10.25%</t>
        </is>
      </c>
      <c r="M93" s="4" t="inlineStr">
        <is>
          <t>10.25%</t>
        </is>
      </c>
      <c r="Q93" s="4" t="inlineStr">
        <is>
          <t>10.25%</t>
        </is>
      </c>
    </row>
    <row r="94">
      <c r="A94" s="4" t="inlineStr">
        <is>
          <t>Net carrying amount</t>
        </is>
      </c>
      <c r="I94" s="5" t="n">
        <v>739295000</v>
      </c>
      <c r="J94" s="5" t="n">
        <v>481834000</v>
      </c>
      <c r="K94" s="5" t="n">
        <v>739295000</v>
      </c>
    </row>
    <row r="95">
      <c r="A95" s="4" t="inlineStr">
        <is>
          <t>$1,000 million 5.875% senior secured notes</t>
        </is>
      </c>
    </row>
    <row r="96">
      <c r="A96" s="3" t="inlineStr">
        <is>
          <t>Debt Instrument [Line Items]</t>
        </is>
      </c>
    </row>
    <row r="97">
      <c r="A97" s="4" t="inlineStr">
        <is>
          <t>Principal amount</t>
        </is>
      </c>
      <c r="B97" s="5" t="n">
        <v>1000000000</v>
      </c>
    </row>
    <row r="98">
      <c r="A98" s="4" t="inlineStr">
        <is>
          <t>Interest rate</t>
        </is>
      </c>
      <c r="B98" s="4" t="inlineStr">
        <is>
          <t>5.875%</t>
        </is>
      </c>
    </row>
    <row r="99">
      <c r="A99" s="4" t="inlineStr">
        <is>
          <t>Percentage of threshold, after percentage</t>
        </is>
      </c>
      <c r="B99" s="4" t="inlineStr">
        <is>
          <t>60.00%</t>
        </is>
      </c>
    </row>
    <row r="100">
      <c r="A100" s="4" t="inlineStr">
        <is>
          <t>Percentage of principal amount of debt redeemed</t>
        </is>
      </c>
      <c r="B100" s="4" t="inlineStr">
        <is>
          <t>40.00%</t>
        </is>
      </c>
    </row>
    <row r="101">
      <c r="A101" s="4" t="inlineStr">
        <is>
          <t>$1,000 million 5.875% senior secured notes | Debt Redemption Prior to February 15, 2024</t>
        </is>
      </c>
    </row>
    <row r="102">
      <c r="A102" s="3" t="inlineStr">
        <is>
          <t>Debt Instrument [Line Items]</t>
        </is>
      </c>
    </row>
    <row r="103">
      <c r="A103" s="4" t="inlineStr">
        <is>
          <t>Percentage of principal amount of debt redeemed</t>
        </is>
      </c>
      <c r="B103" s="4" t="inlineStr">
        <is>
          <t>105.875%</t>
        </is>
      </c>
    </row>
    <row r="104">
      <c r="A104" s="4" t="inlineStr">
        <is>
          <t>Senior Secured Notes Due 2024 and Senior Secured Notes Due 2026 | Interest expense, net</t>
        </is>
      </c>
    </row>
    <row r="105">
      <c r="A105" s="3" t="inlineStr">
        <is>
          <t>Debt Instrument [Line Items]</t>
        </is>
      </c>
    </row>
    <row r="106">
      <c r="A106" s="4" t="inlineStr">
        <is>
          <t>Loss on extinguishment of debt</t>
        </is>
      </c>
      <c r="J106" s="6" t="n">
        <v>100000000</v>
      </c>
    </row>
    <row r="107">
      <c r="A107" s="4" t="inlineStr">
        <is>
          <t>Senior Unsecured Notes Due 2026</t>
        </is>
      </c>
    </row>
    <row r="108">
      <c r="A108" s="3" t="inlineStr">
        <is>
          <t>Debt Instrument [Line Items]</t>
        </is>
      </c>
    </row>
    <row r="109">
      <c r="A109" s="4" t="inlineStr">
        <is>
          <t>Principal amount</t>
        </is>
      </c>
      <c r="J109" s="5" t="n">
        <v>850000000</v>
      </c>
    </row>
    <row r="110">
      <c r="A110" s="4" t="inlineStr">
        <is>
          <t>Interest rate</t>
        </is>
      </c>
      <c r="I110" s="4" t="inlineStr">
        <is>
          <t>5.88%</t>
        </is>
      </c>
      <c r="J110" s="4" t="inlineStr">
        <is>
          <t>5.875%</t>
        </is>
      </c>
      <c r="K110" s="4" t="inlineStr">
        <is>
          <t>5.88%</t>
        </is>
      </c>
      <c r="M110" s="4" t="inlineStr">
        <is>
          <t>5.875%</t>
        </is>
      </c>
      <c r="Q110" s="4" t="inlineStr">
        <is>
          <t>5.88%</t>
        </is>
      </c>
    </row>
    <row r="111">
      <c r="A111" s="4" t="inlineStr">
        <is>
          <t>Net carrying amount</t>
        </is>
      </c>
      <c r="I111" s="5" t="n">
        <v>837659000</v>
      </c>
      <c r="J111" s="5" t="n">
        <v>1409336000</v>
      </c>
      <c r="K111" s="5" t="n">
        <v>837659000</v>
      </c>
    </row>
    <row r="112">
      <c r="A112" s="4" t="inlineStr">
        <is>
          <t>Senior Unsecured Notes Due 2026 | Unsecured Notes</t>
        </is>
      </c>
    </row>
    <row r="113">
      <c r="A113" s="3" t="inlineStr">
        <is>
          <t>Debt Instrument [Line Items]</t>
        </is>
      </c>
    </row>
    <row r="114">
      <c r="A114" s="4" t="inlineStr">
        <is>
          <t>Principal amount</t>
        </is>
      </c>
      <c r="F114" s="5" t="n">
        <v>575000000</v>
      </c>
      <c r="I114" s="5" t="n">
        <v>850000000</v>
      </c>
      <c r="K114" s="5" t="n">
        <v>850000000</v>
      </c>
    </row>
    <row r="115">
      <c r="A115" s="4" t="inlineStr">
        <is>
          <t>Interest rate</t>
        </is>
      </c>
      <c r="F115" s="4" t="inlineStr">
        <is>
          <t>5.875%</t>
        </is>
      </c>
      <c r="I115" s="4" t="inlineStr">
        <is>
          <t>5.875%</t>
        </is>
      </c>
      <c r="K115" s="4" t="inlineStr">
        <is>
          <t>5.875%</t>
        </is>
      </c>
      <c r="Q115" s="4" t="inlineStr">
        <is>
          <t>5.875%</t>
        </is>
      </c>
    </row>
    <row r="116">
      <c r="A116" s="4" t="inlineStr">
        <is>
          <t>Percentage of threshold, after percentage</t>
        </is>
      </c>
      <c r="I116" s="4" t="inlineStr">
        <is>
          <t>60.00%</t>
        </is>
      </c>
    </row>
    <row r="117">
      <c r="A117" s="4" t="inlineStr">
        <is>
          <t>Percentage of principal amount of debt redeemed</t>
        </is>
      </c>
      <c r="I117" s="4" t="inlineStr">
        <is>
          <t>40.00%</t>
        </is>
      </c>
    </row>
    <row r="118">
      <c r="A118" s="4" t="inlineStr">
        <is>
          <t>Senior Unsecured Notes Due 2026 | Debt Redemption Prior To December 15, 2025 | Unsecured Notes</t>
        </is>
      </c>
    </row>
    <row r="119">
      <c r="A119" s="3" t="inlineStr">
        <is>
          <t>Debt Instrument [Line Items]</t>
        </is>
      </c>
    </row>
    <row r="120">
      <c r="A120" s="4" t="inlineStr">
        <is>
          <t>Redemption price as a percentage of face amount</t>
        </is>
      </c>
      <c r="I120" s="4" t="inlineStr">
        <is>
          <t>100.00%</t>
        </is>
      </c>
    </row>
    <row r="121">
      <c r="A121" s="4" t="inlineStr">
        <is>
          <t>Senior Unsecured Notes Due 2026 | Debt Redemption On Or After December 15, 2025 | Unsecured Notes</t>
        </is>
      </c>
    </row>
    <row r="122">
      <c r="A122" s="3" t="inlineStr">
        <is>
          <t>Debt Instrument [Line Items]</t>
        </is>
      </c>
    </row>
    <row r="123">
      <c r="A123" s="4" t="inlineStr">
        <is>
          <t>Redemption price as a percentage of face amount</t>
        </is>
      </c>
      <c r="I123" s="4" t="inlineStr">
        <is>
          <t>100.00%</t>
        </is>
      </c>
    </row>
    <row r="124">
      <c r="A124" s="4" t="inlineStr">
        <is>
          <t>Senior Unsecured Notes Due 2026 | Debt Redemption Prior To December 15, 2022 | Unsecured Notes</t>
        </is>
      </c>
    </row>
    <row r="125">
      <c r="A125" s="3" t="inlineStr">
        <is>
          <t>Debt Instrument [Line Items]</t>
        </is>
      </c>
    </row>
    <row r="126">
      <c r="A126" s="4" t="inlineStr">
        <is>
          <t>Redemption price as a percentage of face amount</t>
        </is>
      </c>
      <c r="I126" s="4" t="inlineStr">
        <is>
          <t>105.875%</t>
        </is>
      </c>
    </row>
    <row r="127">
      <c r="A127" s="4" t="inlineStr">
        <is>
          <t>Senior Unsecured Notes Due 2028</t>
        </is>
      </c>
    </row>
    <row r="128">
      <c r="A128" s="3" t="inlineStr">
        <is>
          <t>Debt Instrument [Line Items]</t>
        </is>
      </c>
    </row>
    <row r="129">
      <c r="A129" s="4" t="inlineStr">
        <is>
          <t>Principal amount</t>
        </is>
      </c>
      <c r="J129" s="5" t="n">
        <v>525000000</v>
      </c>
    </row>
    <row r="130">
      <c r="A130" s="4" t="inlineStr">
        <is>
          <t>Interest rate</t>
        </is>
      </c>
      <c r="J130" s="4" t="inlineStr">
        <is>
          <t>6.125%</t>
        </is>
      </c>
      <c r="M130" s="4" t="inlineStr">
        <is>
          <t>6.125%</t>
        </is>
      </c>
    </row>
    <row r="131">
      <c r="A131" s="4" t="inlineStr">
        <is>
          <t>Net carrying amount</t>
        </is>
      </c>
      <c r="J131" s="5" t="n">
        <v>518229000</v>
      </c>
    </row>
    <row r="132">
      <c r="A132" s="4" t="inlineStr">
        <is>
          <t>Senior Unsecured Notes Due 2028 | Unsecured Notes</t>
        </is>
      </c>
    </row>
    <row r="133">
      <c r="A133" s="3" t="inlineStr">
        <is>
          <t>Debt Instrument [Line Items]</t>
        </is>
      </c>
    </row>
    <row r="134">
      <c r="A134" s="4" t="inlineStr">
        <is>
          <t>Principal amount</t>
        </is>
      </c>
      <c r="F134" s="5" t="n">
        <v>525000000</v>
      </c>
    </row>
    <row r="135">
      <c r="A135" s="4" t="inlineStr">
        <is>
          <t>Interest rate</t>
        </is>
      </c>
      <c r="F135" s="4" t="inlineStr">
        <is>
          <t>6.125%</t>
        </is>
      </c>
    </row>
    <row r="136">
      <c r="A136" s="4" t="inlineStr">
        <is>
          <t>Percentage of threshold, after percentage</t>
        </is>
      </c>
      <c r="F136" s="4" t="inlineStr">
        <is>
          <t>60.00%</t>
        </is>
      </c>
    </row>
    <row r="137">
      <c r="A137" s="4" t="inlineStr">
        <is>
          <t>Percentage of principal amount of debt redeemed</t>
        </is>
      </c>
      <c r="F137" s="4" t="inlineStr">
        <is>
          <t>40.00%</t>
        </is>
      </c>
    </row>
    <row r="138">
      <c r="A138" s="4" t="inlineStr">
        <is>
          <t>Senior Unsecured Notes Due 2028 | Debt Redemption Prior To December 15, 2027 | Unsecured Notes</t>
        </is>
      </c>
    </row>
    <row r="139">
      <c r="A139" s="3" t="inlineStr">
        <is>
          <t>Debt Instrument [Line Items]</t>
        </is>
      </c>
    </row>
    <row r="140">
      <c r="A140" s="4" t="inlineStr">
        <is>
          <t>Redemption price as a percentage of face amount</t>
        </is>
      </c>
      <c r="F140" s="4" t="inlineStr">
        <is>
          <t>100.00%</t>
        </is>
      </c>
    </row>
    <row r="141">
      <c r="A141" s="4" t="inlineStr">
        <is>
          <t>Senior Unsecured Notes Due 2028 | Debt Redemption On Or After December 15, 2027 | Unsecured Notes</t>
        </is>
      </c>
    </row>
    <row r="142">
      <c r="A142" s="3" t="inlineStr">
        <is>
          <t>Debt Instrument [Line Items]</t>
        </is>
      </c>
    </row>
    <row r="143">
      <c r="A143" s="4" t="inlineStr">
        <is>
          <t>Redemption price as a percentage of face amount</t>
        </is>
      </c>
      <c r="F143" s="4" t="inlineStr">
        <is>
          <t>100.00%</t>
        </is>
      </c>
    </row>
    <row r="144">
      <c r="A144" s="4" t="inlineStr">
        <is>
          <t>Senior Unsecured Notes Due 2028 | Debt Redemption Prior To March 15, 2024 | Unsecured Notes</t>
        </is>
      </c>
    </row>
    <row r="145">
      <c r="A145" s="3" t="inlineStr">
        <is>
          <t>Debt Instrument [Line Items]</t>
        </is>
      </c>
    </row>
    <row r="146">
      <c r="A146" s="4" t="inlineStr">
        <is>
          <t>Redemption price as a percentage of face amount</t>
        </is>
      </c>
      <c r="F146" s="4" t="inlineStr">
        <is>
          <t>106.125%</t>
        </is>
      </c>
    </row>
    <row r="147">
      <c r="A147" s="4" t="inlineStr">
        <is>
          <t>Senior Unsecured Notes Due 2029 | Unsecured Notes</t>
        </is>
      </c>
    </row>
    <row r="148">
      <c r="A148" s="3" t="inlineStr">
        <is>
          <t>Debt Instrument [Line Items]</t>
        </is>
      </c>
    </row>
    <row r="149">
      <c r="A149" s="4" t="inlineStr">
        <is>
          <t>Principal amount</t>
        </is>
      </c>
      <c r="B149" s="5" t="n">
        <v>600000000</v>
      </c>
    </row>
    <row r="150">
      <c r="A150" s="4" t="inlineStr">
        <is>
          <t>Interest rate</t>
        </is>
      </c>
      <c r="B150" s="4" t="inlineStr">
        <is>
          <t>7.75%</t>
        </is>
      </c>
    </row>
    <row r="151">
      <c r="A151" s="4" t="inlineStr">
        <is>
          <t>Percentage of threshold, after percentage</t>
        </is>
      </c>
      <c r="B151" s="4" t="inlineStr">
        <is>
          <t>60.00%</t>
        </is>
      </c>
    </row>
    <row r="152">
      <c r="A152" s="4" t="inlineStr">
        <is>
          <t>Percentage of principal amount of debt redeemed</t>
        </is>
      </c>
      <c r="B152" s="4" t="inlineStr">
        <is>
          <t>40.00%</t>
        </is>
      </c>
    </row>
    <row r="153">
      <c r="A153" s="4" t="inlineStr">
        <is>
          <t>Senior Unsecured Notes Due 2029 | Debt Redemption Prior to February 15, 2025 | Unsecured Notes</t>
        </is>
      </c>
    </row>
    <row r="154">
      <c r="A154" s="3" t="inlineStr">
        <is>
          <t>Debt Instrument [Line Items]</t>
        </is>
      </c>
    </row>
    <row r="155">
      <c r="A155" s="4" t="inlineStr">
        <is>
          <t>Redemption price as a percentage of face amount</t>
        </is>
      </c>
      <c r="B155" s="4" t="inlineStr">
        <is>
          <t>107.75%</t>
        </is>
      </c>
    </row>
    <row r="156">
      <c r="A156" s="4" t="inlineStr">
        <is>
          <t>Senior Unsecured Notes Due 2029 | Debt Redemption On Or After November 15, 2028</t>
        </is>
      </c>
    </row>
    <row r="157">
      <c r="A157" s="3" t="inlineStr">
        <is>
          <t>Debt Instrument [Line Items]</t>
        </is>
      </c>
    </row>
    <row r="158">
      <c r="A158" s="4" t="inlineStr">
        <is>
          <t>Redemption price as a percentage of face amount</t>
        </is>
      </c>
      <c r="B158" s="4" t="inlineStr">
        <is>
          <t>100.00%</t>
        </is>
      </c>
    </row>
    <row r="159">
      <c r="A159" s="4" t="inlineStr">
        <is>
          <t>Exchangeable Senior Notes Due 2024</t>
        </is>
      </c>
    </row>
    <row r="160">
      <c r="A160" s="3" t="inlineStr">
        <is>
          <t>Debt Instrument [Line Items]</t>
        </is>
      </c>
    </row>
    <row r="161">
      <c r="A161" s="4" t="inlineStr">
        <is>
          <t>Principal amount</t>
        </is>
      </c>
      <c r="J161" s="6" t="n">
        <v>862500000</v>
      </c>
    </row>
    <row r="162">
      <c r="A162" s="4" t="inlineStr">
        <is>
          <t>Outstanding principal amount of notes</t>
        </is>
      </c>
      <c r="J162" s="5" t="n">
        <v>146600000</v>
      </c>
    </row>
    <row r="163">
      <c r="A163" s="4" t="inlineStr">
        <is>
          <t>Interest rate</t>
        </is>
      </c>
      <c r="I163" s="4" t="inlineStr">
        <is>
          <t>6.00%</t>
        </is>
      </c>
      <c r="J163" s="4" t="inlineStr">
        <is>
          <t>6.00%</t>
        </is>
      </c>
      <c r="K163" s="4" t="inlineStr">
        <is>
          <t>6.00%</t>
        </is>
      </c>
      <c r="M163" s="4" t="inlineStr">
        <is>
          <t>6.00%</t>
        </is>
      </c>
      <c r="Q163" s="4" t="inlineStr">
        <is>
          <t>6.00%</t>
        </is>
      </c>
    </row>
    <row r="164">
      <c r="A164" s="4" t="inlineStr">
        <is>
          <t>Net carrying amount</t>
        </is>
      </c>
      <c r="I164" s="5" t="n">
        <v>1444889000</v>
      </c>
      <c r="J164" s="5" t="n">
        <v>203223000</v>
      </c>
      <c r="K164" s="5" t="n">
        <v>1444889000</v>
      </c>
    </row>
    <row r="165">
      <c r="A165" s="4" t="inlineStr">
        <is>
          <t>Extinguishment of debt, amount</t>
        </is>
      </c>
      <c r="C165" s="6" t="n">
        <v>715900000</v>
      </c>
    </row>
    <row r="166">
      <c r="A166" s="4" t="inlineStr">
        <is>
          <t>Debt instrument amount</t>
        </is>
      </c>
      <c r="J166" s="5" t="n">
        <v>1000</v>
      </c>
    </row>
    <row r="167">
      <c r="A167" s="4" t="inlineStr">
        <is>
          <t>Remaining discount amortization period</t>
        </is>
      </c>
      <c r="J167" s="4" t="inlineStr">
        <is>
          <t>2 years 4 months 24 days</t>
        </is>
      </c>
    </row>
    <row r="168">
      <c r="A168" s="4" t="inlineStr">
        <is>
          <t>Value of equity conversion options</t>
        </is>
      </c>
      <c r="I168" s="5" t="n">
        <v>921000000</v>
      </c>
      <c r="J168" s="5" t="n">
        <v>101400000</v>
      </c>
      <c r="K168" s="5" t="n">
        <v>921000000</v>
      </c>
    </row>
    <row r="169">
      <c r="A169" s="4" t="inlineStr">
        <is>
          <t>Effective interest rate</t>
        </is>
      </c>
      <c r="J169" s="4" t="inlineStr">
        <is>
          <t>22.78%</t>
        </is>
      </c>
      <c r="M169" s="4" t="inlineStr">
        <is>
          <t>22.78%</t>
        </is>
      </c>
    </row>
    <row r="170">
      <c r="A170" s="4" t="inlineStr">
        <is>
          <t>Ordinary share exchange rate</t>
        </is>
      </c>
      <c r="J170" s="11" t="n">
        <v>72.7273</v>
      </c>
    </row>
    <row r="171">
      <c r="A171" s="4" t="inlineStr">
        <is>
          <t>Initial exchange price | $ / shares</t>
        </is>
      </c>
      <c r="J171" s="12" t="n">
        <v>13.75</v>
      </c>
    </row>
    <row r="172">
      <c r="A172" s="4" t="inlineStr">
        <is>
          <t>Repayments of long-term debt</t>
        </is>
      </c>
      <c r="C172" s="6" t="n">
        <v>1400000000</v>
      </c>
    </row>
    <row r="173">
      <c r="A173" s="4" t="inlineStr">
        <is>
          <t>Exchangeable Senior Notes Due 2024 | Interest expense, net</t>
        </is>
      </c>
    </row>
    <row r="174">
      <c r="A174" s="3" t="inlineStr">
        <is>
          <t>Debt Instrument [Line Items]</t>
        </is>
      </c>
    </row>
    <row r="175">
      <c r="A175" s="4" t="inlineStr">
        <is>
          <t>Loss on extinguishment of debt</t>
        </is>
      </c>
      <c r="J175" s="5" t="n">
        <v>300000000</v>
      </c>
    </row>
    <row r="176">
      <c r="A176" s="4" t="inlineStr">
        <is>
          <t>Exchangeable Senior Notes Due 2024 | Maximum</t>
        </is>
      </c>
    </row>
    <row r="177">
      <c r="A177" s="3" t="inlineStr">
        <is>
          <t>Debt Instrument [Line Items]</t>
        </is>
      </c>
    </row>
    <row r="178">
      <c r="A178" s="4" t="inlineStr">
        <is>
          <t>Ordinary share exchange rate</t>
        </is>
      </c>
      <c r="J178" s="11" t="n">
        <v>89.44540000000001</v>
      </c>
    </row>
    <row r="179">
      <c r="A179" s="4" t="inlineStr">
        <is>
          <t>Exchangeable Senior Notes Due 2025</t>
        </is>
      </c>
    </row>
    <row r="180">
      <c r="A180" s="3" t="inlineStr">
        <is>
          <t>Debt Instrument [Line Items]</t>
        </is>
      </c>
    </row>
    <row r="181">
      <c r="A181" s="4" t="inlineStr">
        <is>
          <t>Principal amount</t>
        </is>
      </c>
      <c r="J181" s="5" t="n">
        <v>450000000</v>
      </c>
    </row>
    <row r="182">
      <c r="A182" s="4" t="inlineStr">
        <is>
          <t>Outstanding principal amount of notes</t>
        </is>
      </c>
      <c r="J182" s="5" t="n">
        <v>450000000</v>
      </c>
    </row>
    <row r="183">
      <c r="A183" s="4" t="inlineStr">
        <is>
          <t>Interest rate</t>
        </is>
      </c>
      <c r="I183" s="4" t="inlineStr">
        <is>
          <t>5.38%</t>
        </is>
      </c>
      <c r="J183" s="4" t="inlineStr">
        <is>
          <t>5.375%</t>
        </is>
      </c>
      <c r="K183" s="4" t="inlineStr">
        <is>
          <t>5.38%</t>
        </is>
      </c>
      <c r="M183" s="4" t="inlineStr">
        <is>
          <t>5.375%</t>
        </is>
      </c>
      <c r="Q183" s="4" t="inlineStr">
        <is>
          <t>5.38%</t>
        </is>
      </c>
    </row>
    <row r="184">
      <c r="A184" s="4" t="inlineStr">
        <is>
          <t>Net carrying amount</t>
        </is>
      </c>
      <c r="I184" s="5" t="n">
        <v>608645000</v>
      </c>
      <c r="J184" s="5" t="n">
        <v>519937000</v>
      </c>
      <c r="K184" s="5" t="n">
        <v>608645000</v>
      </c>
    </row>
    <row r="185">
      <c r="A185" s="4" t="inlineStr">
        <is>
          <t>Debt instrument amount</t>
        </is>
      </c>
      <c r="J185" s="5" t="n">
        <v>1000</v>
      </c>
    </row>
    <row r="186">
      <c r="A186" s="4" t="inlineStr">
        <is>
          <t>Remaining discount amortization period</t>
        </is>
      </c>
      <c r="J186" s="4" t="inlineStr">
        <is>
          <t>3 years 7 months 6 days</t>
        </is>
      </c>
    </row>
    <row r="187">
      <c r="A187" s="4" t="inlineStr">
        <is>
          <t>Value of equity conversion options</t>
        </is>
      </c>
      <c r="I187" s="6" t="n">
        <v>311900000</v>
      </c>
      <c r="J187" s="5" t="n">
        <v>198500000</v>
      </c>
      <c r="K187" s="6" t="n">
        <v>311900000</v>
      </c>
    </row>
    <row r="188">
      <c r="A188" s="4" t="inlineStr">
        <is>
          <t>Effective interest rate</t>
        </is>
      </c>
      <c r="J188" s="4" t="inlineStr">
        <is>
          <t>15.89%</t>
        </is>
      </c>
      <c r="M188" s="4" t="inlineStr">
        <is>
          <t>15.89%</t>
        </is>
      </c>
    </row>
    <row r="189">
      <c r="A189" s="4" t="inlineStr">
        <is>
          <t>Ordinary share exchange rate</t>
        </is>
      </c>
      <c r="J189" s="11" t="n">
        <v>53.3333</v>
      </c>
    </row>
    <row r="190">
      <c r="A190" s="4" t="inlineStr">
        <is>
          <t>Initial exchange price | $ / shares</t>
        </is>
      </c>
      <c r="J190" s="12" t="n">
        <v>18.75</v>
      </c>
    </row>
    <row r="191">
      <c r="A191" s="4" t="inlineStr">
        <is>
          <t>Exchangeable Senior Notes Due 2025 | Maximum</t>
        </is>
      </c>
    </row>
    <row r="192">
      <c r="A192" s="3" t="inlineStr">
        <is>
          <t>Debt Instrument [Line Items]</t>
        </is>
      </c>
    </row>
    <row r="193">
      <c r="A193" s="4" t="inlineStr">
        <is>
          <t>Ordinary share exchange rate</t>
        </is>
      </c>
      <c r="J193" s="11" t="n">
        <v>66.6666</v>
      </c>
    </row>
    <row r="194">
      <c r="A194" s="4" t="inlineStr">
        <is>
          <t>Exchangeable Senior Notes Due 2027</t>
        </is>
      </c>
    </row>
    <row r="195">
      <c r="A195" s="3" t="inlineStr">
        <is>
          <t>Debt Instrument [Line Items]</t>
        </is>
      </c>
    </row>
    <row r="196">
      <c r="A196" s="4" t="inlineStr">
        <is>
          <t>Principal amount</t>
        </is>
      </c>
      <c r="C196" s="5" t="n">
        <v>1150000000</v>
      </c>
      <c r="J196" s="5" t="n">
        <v>1150000000</v>
      </c>
    </row>
    <row r="197">
      <c r="A197" s="4" t="inlineStr">
        <is>
          <t>Interest rate</t>
        </is>
      </c>
      <c r="C197" s="4" t="inlineStr">
        <is>
          <t>1.125%</t>
        </is>
      </c>
      <c r="J197" s="4" t="inlineStr">
        <is>
          <t>1.125%</t>
        </is>
      </c>
      <c r="M197" s="4" t="inlineStr">
        <is>
          <t>1.125%</t>
        </is>
      </c>
    </row>
    <row r="198">
      <c r="A198" s="4" t="inlineStr">
        <is>
          <t>Net carrying amount</t>
        </is>
      </c>
      <c r="J198" s="5" t="n">
        <v>1078357000</v>
      </c>
    </row>
    <row r="199">
      <c r="A199" s="4" t="inlineStr">
        <is>
          <t>Debt instrument amount</t>
        </is>
      </c>
      <c r="C199" s="5" t="n">
        <v>1000</v>
      </c>
    </row>
    <row r="200">
      <c r="A200" s="4" t="inlineStr">
        <is>
          <t>Remaining discount amortization period</t>
        </is>
      </c>
      <c r="J200" s="4" t="inlineStr">
        <is>
          <t>5 years 1 month 6 days</t>
        </is>
      </c>
    </row>
    <row r="201">
      <c r="A201" s="4" t="inlineStr">
        <is>
          <t>Value of equity conversion options</t>
        </is>
      </c>
      <c r="J201" s="5" t="n">
        <v>187700000</v>
      </c>
    </row>
    <row r="202">
      <c r="A202" s="4" t="inlineStr">
        <is>
          <t>Effective interest rate</t>
        </is>
      </c>
      <c r="J202" s="4" t="inlineStr">
        <is>
          <t>6.27%</t>
        </is>
      </c>
      <c r="M202" s="4" t="inlineStr">
        <is>
          <t>6.27%</t>
        </is>
      </c>
    </row>
    <row r="203">
      <c r="A203" s="4" t="inlineStr">
        <is>
          <t>Ordinary share exchange rate</t>
        </is>
      </c>
      <c r="C203" s="11" t="n">
        <v>29.685</v>
      </c>
    </row>
    <row r="204">
      <c r="A204" s="4" t="inlineStr">
        <is>
          <t>Initial exchange price | $ / shares</t>
        </is>
      </c>
      <c r="C204" s="12" t="n">
        <v>33.69</v>
      </c>
    </row>
    <row r="205">
      <c r="A205" s="4" t="inlineStr">
        <is>
          <t>Exchangeable Senior Notes Due 2027 | Maximum</t>
        </is>
      </c>
    </row>
    <row r="206">
      <c r="A206" s="3" t="inlineStr">
        <is>
          <t>Debt Instrument [Line Items]</t>
        </is>
      </c>
    </row>
    <row r="207">
      <c r="A207" s="4" t="inlineStr">
        <is>
          <t>Ordinary share exchange rate</t>
        </is>
      </c>
      <c r="C207" s="11" t="n">
        <v>42.3012</v>
      </c>
    </row>
    <row r="208">
      <c r="A208" s="4" t="inlineStr">
        <is>
          <t>New 2027 Exchangeable Notes</t>
        </is>
      </c>
    </row>
    <row r="209">
      <c r="A209" s="3" t="inlineStr">
        <is>
          <t>Debt Instrument [Line Items]</t>
        </is>
      </c>
    </row>
    <row r="210">
      <c r="A210" s="4" t="inlineStr">
        <is>
          <t>Principal amount</t>
        </is>
      </c>
      <c r="B210" s="5" t="n">
        <v>473200000</v>
      </c>
    </row>
    <row r="211">
      <c r="A211" s="4" t="inlineStr">
        <is>
          <t>Interest rate</t>
        </is>
      </c>
      <c r="B211" s="4" t="inlineStr">
        <is>
          <t>2.50%</t>
        </is>
      </c>
    </row>
    <row r="212">
      <c r="A212" s="4" t="inlineStr">
        <is>
          <t>Debt instrument amount</t>
        </is>
      </c>
      <c r="B212" s="5" t="n">
        <v>1000</v>
      </c>
    </row>
    <row r="213">
      <c r="A213" s="4" t="inlineStr">
        <is>
          <t>Ordinary share exchange rate</t>
        </is>
      </c>
      <c r="B213" s="11" t="n">
        <v>28.9765</v>
      </c>
    </row>
    <row r="214">
      <c r="A214" s="4" t="inlineStr">
        <is>
          <t>Initial exchange price | $ / shares</t>
        </is>
      </c>
      <c r="B214" s="12" t="n">
        <v>34.51</v>
      </c>
    </row>
    <row r="215">
      <c r="A215" s="4" t="inlineStr">
        <is>
          <t>New 2027 Exchangeable Notes | Maximum</t>
        </is>
      </c>
    </row>
    <row r="216">
      <c r="A216" s="3" t="inlineStr">
        <is>
          <t>Debt Instrument [Line Items]</t>
        </is>
      </c>
    </row>
    <row r="217">
      <c r="A217" s="4" t="inlineStr">
        <is>
          <t>Ordinary share exchange rate</t>
        </is>
      </c>
      <c r="B217" s="11" t="n">
        <v>44.1891</v>
      </c>
    </row>
    <row r="218">
      <c r="A218" s="4" t="inlineStr">
        <is>
          <t>Exchangeable Notes 2024 and Exchangeable Notes 2025 and Private Exchangeable Notes</t>
        </is>
      </c>
    </row>
    <row r="219">
      <c r="A219" s="3" t="inlineStr">
        <is>
          <t>Debt Instrument [Line Items]</t>
        </is>
      </c>
    </row>
    <row r="220">
      <c r="A220" s="4" t="inlineStr">
        <is>
          <t>Interest expense, including amortization of debt discounts and coupon interest</t>
        </is>
      </c>
      <c r="K220" s="6" t="n">
        <v>130900000</v>
      </c>
    </row>
    <row r="221">
      <c r="A221" s="4" t="inlineStr">
        <is>
          <t>$400.0 million L. Catterton exchangeable notes</t>
        </is>
      </c>
    </row>
    <row r="222">
      <c r="A222" s="3" t="inlineStr">
        <is>
          <t>Debt Instrument [Line Items]</t>
        </is>
      </c>
    </row>
    <row r="223">
      <c r="A223" s="4" t="inlineStr">
        <is>
          <t>Principal amount</t>
        </is>
      </c>
      <c r="I223" s="6" t="n">
        <v>400000000</v>
      </c>
      <c r="K223" s="6" t="n">
        <v>400000000</v>
      </c>
    </row>
    <row r="224">
      <c r="A224" s="4" t="inlineStr">
        <is>
          <t>Outstanding principal amount of notes</t>
        </is>
      </c>
      <c r="I224" s="5" t="n">
        <v>414300000</v>
      </c>
      <c r="K224" s="5" t="n">
        <v>414300000</v>
      </c>
    </row>
    <row r="225">
      <c r="A225" s="4" t="inlineStr">
        <is>
          <t>Interest rate</t>
        </is>
      </c>
      <c r="I225" s="4" t="inlineStr">
        <is>
          <t>7.00%</t>
        </is>
      </c>
      <c r="K225" s="4" t="inlineStr">
        <is>
          <t>7.00%</t>
        </is>
      </c>
      <c r="Q225" s="4" t="inlineStr">
        <is>
          <t>7.00%</t>
        </is>
      </c>
    </row>
    <row r="226">
      <c r="A226" s="4" t="inlineStr">
        <is>
          <t>Net carrying amount</t>
        </is>
      </c>
      <c r="I226" s="5" t="n">
        <v>638185000</v>
      </c>
      <c r="K226" s="5" t="n">
        <v>638185000</v>
      </c>
    </row>
    <row r="227">
      <c r="A227" s="4" t="inlineStr">
        <is>
          <t>Loss on extinguishment of debt</t>
        </is>
      </c>
      <c r="J227" s="5" t="n">
        <v>200000000</v>
      </c>
    </row>
    <row r="228">
      <c r="A228" s="4" t="inlineStr">
        <is>
          <t>Repayment and extinguishment of debt, amount</t>
        </is>
      </c>
      <c r="F228" s="5" t="n">
        <v>1000000000</v>
      </c>
    </row>
    <row r="229">
      <c r="A229" s="4" t="inlineStr">
        <is>
          <t>Debt instrument amount</t>
        </is>
      </c>
      <c r="K229" s="6" t="n">
        <v>1000</v>
      </c>
    </row>
    <row r="230">
      <c r="A230" s="4" t="inlineStr">
        <is>
          <t>Value of equity conversion options</t>
        </is>
      </c>
      <c r="I230" s="5" t="n">
        <v>623200000</v>
      </c>
      <c r="K230" s="5" t="n">
        <v>623200000</v>
      </c>
    </row>
    <row r="231">
      <c r="A231" s="4" t="inlineStr">
        <is>
          <t>Ordinary share exchange rate</t>
        </is>
      </c>
      <c r="K231" s="11" t="n">
        <v>82.6446</v>
      </c>
    </row>
    <row r="232">
      <c r="A232" s="4" t="inlineStr">
        <is>
          <t>Initial exchange price | $ / shares</t>
        </is>
      </c>
      <c r="I232" s="12" t="n">
        <v>12.1</v>
      </c>
      <c r="K232" s="12" t="n">
        <v>12.1</v>
      </c>
    </row>
    <row r="233">
      <c r="A233" s="4" t="inlineStr">
        <is>
          <t>$400.0 million L. Catterton exchangeable notes | Maximum</t>
        </is>
      </c>
    </row>
    <row r="234">
      <c r="A234" s="3" t="inlineStr">
        <is>
          <t>Debt Instrument [Line Items]</t>
        </is>
      </c>
    </row>
    <row r="235">
      <c r="A235" s="4" t="inlineStr">
        <is>
          <t>Ordinary share exchange rate</t>
        </is>
      </c>
      <c r="K235" s="11" t="n">
        <v>90.90900000000001</v>
      </c>
    </row>
    <row r="236">
      <c r="A236" s="4" t="inlineStr">
        <is>
          <t>$400.0 million L. Catterton exchangeable notes | Debt Instrument First Year Post Issuance</t>
        </is>
      </c>
    </row>
    <row r="237">
      <c r="A237" s="3" t="inlineStr">
        <is>
          <t>Debt Instrument [Line Items]</t>
        </is>
      </c>
    </row>
    <row r="238">
      <c r="A238" s="4" t="inlineStr">
        <is>
          <t>Interest rate</t>
        </is>
      </c>
      <c r="I238" s="4" t="inlineStr">
        <is>
          <t>7.00%</t>
        </is>
      </c>
      <c r="K238" s="4" t="inlineStr">
        <is>
          <t>7.00%</t>
        </is>
      </c>
      <c r="Q238" s="4" t="inlineStr">
        <is>
          <t>7.00%</t>
        </is>
      </c>
    </row>
    <row r="239">
      <c r="A239" s="4" t="inlineStr">
        <is>
          <t>Deferred Export Credit Loans</t>
        </is>
      </c>
    </row>
    <row r="240">
      <c r="A240" s="3" t="inlineStr">
        <is>
          <t>Debt Instrument [Line Items]</t>
        </is>
      </c>
    </row>
    <row r="241">
      <c r="A241" s="4" t="inlineStr">
        <is>
          <t>Deferred amortization payments</t>
        </is>
      </c>
      <c r="G241" s="5" t="n">
        <v>680000000</v>
      </c>
    </row>
    <row r="242">
      <c r="A242" s="4" t="inlineStr">
        <is>
          <t>Covenant, minimum liquidity</t>
        </is>
      </c>
      <c r="H242" s="5" t="n">
        <v>200000000</v>
      </c>
    </row>
    <row r="243">
      <c r="A243" s="4" t="inlineStr">
        <is>
          <t>Deferred Export Credit Loans | Covenant Relief Period September 30, 2025</t>
        </is>
      </c>
    </row>
    <row r="244">
      <c r="A244" s="3" t="inlineStr">
        <is>
          <t>Debt Instrument [Line Items]</t>
        </is>
      </c>
    </row>
    <row r="245">
      <c r="A245" s="4" t="inlineStr">
        <is>
          <t>Covenant, minimum liquidity</t>
        </is>
      </c>
      <c r="J245" s="5" t="n">
        <v>200000000</v>
      </c>
    </row>
    <row r="246">
      <c r="A246" s="4" t="inlineStr">
        <is>
          <t>Explorer Newbuild Loan</t>
        </is>
      </c>
    </row>
    <row r="247">
      <c r="A247" s="3" t="inlineStr">
        <is>
          <t>Debt Instrument [Line Items]</t>
        </is>
      </c>
    </row>
    <row r="248">
      <c r="A248" s="4" t="inlineStr">
        <is>
          <t>Interest rate</t>
        </is>
      </c>
      <c r="I248" s="4" t="inlineStr">
        <is>
          <t>3.39%</t>
        </is>
      </c>
      <c r="J248" s="4" t="inlineStr">
        <is>
          <t>3.40%</t>
        </is>
      </c>
      <c r="K248" s="4" t="inlineStr">
        <is>
          <t>3.39%</t>
        </is>
      </c>
      <c r="M248" s="4" t="inlineStr">
        <is>
          <t>3.40%</t>
        </is>
      </c>
      <c r="Q248" s="4" t="inlineStr">
        <is>
          <t>3.39%</t>
        </is>
      </c>
    </row>
    <row r="249">
      <c r="A249" s="4" t="inlineStr">
        <is>
          <t>Net carrying amount</t>
        </is>
      </c>
      <c r="I249" s="5" t="n">
        <v>251634000</v>
      </c>
      <c r="J249" s="5" t="n">
        <v>254548000</v>
      </c>
      <c r="K249" s="5" t="n">
        <v>251634000</v>
      </c>
    </row>
    <row r="250">
      <c r="A250" s="4" t="inlineStr">
        <is>
          <t>Explorer Newbuild Loan | Six months LIBOR</t>
        </is>
      </c>
    </row>
    <row r="251">
      <c r="A251" s="3" t="inlineStr">
        <is>
          <t>Debt Instrument [Line Items]</t>
        </is>
      </c>
    </row>
    <row r="252">
      <c r="A252" s="4" t="inlineStr">
        <is>
          <t>Basis spread on variable rate</t>
        </is>
      </c>
      <c r="G252" s="4" t="inlineStr">
        <is>
          <t>3.00%</t>
        </is>
      </c>
    </row>
    <row r="253">
      <c r="A253" s="4" t="inlineStr">
        <is>
          <t>Riviera Newbuild Loan</t>
        </is>
      </c>
    </row>
    <row r="254">
      <c r="A254" s="3" t="inlineStr">
        <is>
          <t>Debt Instrument [Line Items]</t>
        </is>
      </c>
    </row>
    <row r="255">
      <c r="A255" s="4" t="inlineStr">
        <is>
          <t>Interest rate</t>
        </is>
      </c>
      <c r="I255" s="4" t="inlineStr">
        <is>
          <t>0.96%</t>
        </is>
      </c>
      <c r="J255" s="4" t="inlineStr">
        <is>
          <t>1.01%</t>
        </is>
      </c>
      <c r="K255" s="4" t="inlineStr">
        <is>
          <t>0.96%</t>
        </is>
      </c>
      <c r="M255" s="4" t="inlineStr">
        <is>
          <t>1.01%</t>
        </is>
      </c>
      <c r="Q255" s="4" t="inlineStr">
        <is>
          <t>0.96%</t>
        </is>
      </c>
    </row>
    <row r="256">
      <c r="A256" s="4" t="inlineStr">
        <is>
          <t>Net carrying amount</t>
        </is>
      </c>
      <c r="I256" s="5" t="n">
        <v>203038000</v>
      </c>
      <c r="J256" s="5" t="n">
        <v>202888000</v>
      </c>
      <c r="K256" s="5" t="n">
        <v>203038000</v>
      </c>
    </row>
    <row r="257">
      <c r="A257" s="4" t="inlineStr">
        <is>
          <t>Riviera Newbuild Loan | Six months LIBOR</t>
        </is>
      </c>
    </row>
    <row r="258">
      <c r="A258" s="3" t="inlineStr">
        <is>
          <t>Debt Instrument [Line Items]</t>
        </is>
      </c>
    </row>
    <row r="259">
      <c r="A259" s="4" t="inlineStr">
        <is>
          <t>Basis spread on variable rate</t>
        </is>
      </c>
      <c r="G259" s="4" t="inlineStr">
        <is>
          <t>0.75%</t>
        </is>
      </c>
    </row>
    <row r="260">
      <c r="A260" s="4" t="inlineStr">
        <is>
          <t>Splendor Newbuild Loan</t>
        </is>
      </c>
    </row>
    <row r="261">
      <c r="A261" s="3" t="inlineStr">
        <is>
          <t>Debt Instrument [Line Items]</t>
        </is>
      </c>
    </row>
    <row r="262">
      <c r="A262" s="4" t="inlineStr">
        <is>
          <t>Interest rate</t>
        </is>
      </c>
      <c r="I262" s="4" t="inlineStr">
        <is>
          <t>2.97%</t>
        </is>
      </c>
      <c r="J262" s="4" t="inlineStr">
        <is>
          <t>2.88%</t>
        </is>
      </c>
      <c r="K262" s="4" t="inlineStr">
        <is>
          <t>2.97%</t>
        </is>
      </c>
      <c r="M262" s="4" t="inlineStr">
        <is>
          <t>2.88%</t>
        </is>
      </c>
      <c r="Q262" s="4" t="inlineStr">
        <is>
          <t>2.97%</t>
        </is>
      </c>
    </row>
    <row r="263">
      <c r="A263" s="4" t="inlineStr">
        <is>
          <t>Net carrying amount</t>
        </is>
      </c>
      <c r="I263" s="5" t="n">
        <v>402177000</v>
      </c>
      <c r="J263" s="5" t="n">
        <v>405937000</v>
      </c>
      <c r="K263" s="5" t="n">
        <v>402177000</v>
      </c>
    </row>
    <row r="264">
      <c r="A264" s="4" t="inlineStr">
        <is>
          <t>Splendor Newbuild Loan | Six months LIBOR</t>
        </is>
      </c>
    </row>
    <row r="265">
      <c r="A265" s="3" t="inlineStr">
        <is>
          <t>Debt Instrument [Line Items]</t>
        </is>
      </c>
    </row>
    <row r="266">
      <c r="A266" s="4" t="inlineStr">
        <is>
          <t>Basis spread on variable rate</t>
        </is>
      </c>
      <c r="G266" s="4" t="inlineStr">
        <is>
          <t>1.95%</t>
        </is>
      </c>
    </row>
    <row r="267">
      <c r="A267" s="4" t="inlineStr">
        <is>
          <t>Marina Newbuild Loan</t>
        </is>
      </c>
    </row>
    <row r="268">
      <c r="A268" s="3" t="inlineStr">
        <is>
          <t>Debt Instrument [Line Items]</t>
        </is>
      </c>
    </row>
    <row r="269">
      <c r="A269" s="4" t="inlineStr">
        <is>
          <t>Interest rate</t>
        </is>
      </c>
      <c r="I269" s="4" t="inlineStr">
        <is>
          <t>1.03%</t>
        </is>
      </c>
      <c r="J269" s="4" t="inlineStr">
        <is>
          <t>1.07%</t>
        </is>
      </c>
      <c r="K269" s="4" t="inlineStr">
        <is>
          <t>1.03%</t>
        </is>
      </c>
      <c r="M269" s="4" t="inlineStr">
        <is>
          <t>1.07%</t>
        </is>
      </c>
      <c r="Q269" s="4" t="inlineStr">
        <is>
          <t>1.03%</t>
        </is>
      </c>
    </row>
    <row r="270">
      <c r="A270" s="4" t="inlineStr">
        <is>
          <t>Net carrying amount</t>
        </is>
      </c>
      <c r="I270" s="5" t="n">
        <v>134821000</v>
      </c>
      <c r="J270" s="5" t="n">
        <v>134737000</v>
      </c>
      <c r="K270" s="5" t="n">
        <v>134821000</v>
      </c>
    </row>
    <row r="271">
      <c r="A271" s="4" t="inlineStr">
        <is>
          <t>Marina Newbuild Loan | Six months LIBOR</t>
        </is>
      </c>
    </row>
    <row r="272">
      <c r="A272" s="3" t="inlineStr">
        <is>
          <t>Debt Instrument [Line Items]</t>
        </is>
      </c>
    </row>
    <row r="273">
      <c r="A273" s="4" t="inlineStr">
        <is>
          <t>Basis spread on variable rate</t>
        </is>
      </c>
      <c r="G273" s="4" t="inlineStr">
        <is>
          <t>0.75%</t>
        </is>
      </c>
    </row>
    <row r="274">
      <c r="A274" s="4" t="inlineStr">
        <is>
          <t>Deferred Term Loan A</t>
        </is>
      </c>
    </row>
    <row r="275">
      <c r="A275" s="3" t="inlineStr">
        <is>
          <t>Debt Instrument [Line Items]</t>
        </is>
      </c>
    </row>
    <row r="276">
      <c r="A276" s="4" t="inlineStr">
        <is>
          <t>Deferred amortization payments</t>
        </is>
      </c>
      <c r="H276" s="6" t="n">
        <v>70000000</v>
      </c>
    </row>
    <row r="277">
      <c r="A277" s="4" t="inlineStr">
        <is>
          <t>Covenant, minimum liquidity</t>
        </is>
      </c>
      <c r="H277" s="5" t="n">
        <v>200000000</v>
      </c>
    </row>
    <row r="278">
      <c r="A278" s="4" t="inlineStr">
        <is>
          <t>Deferred Term Loan A-1</t>
        </is>
      </c>
    </row>
    <row r="279">
      <c r="A279" s="3" t="inlineStr">
        <is>
          <t>Debt Instrument [Line Items]</t>
        </is>
      </c>
    </row>
    <row r="280">
      <c r="A280" s="4" t="inlineStr">
        <is>
          <t>Annual debt repayment rate</t>
        </is>
      </c>
      <c r="H280" s="6" t="n">
        <v>25</v>
      </c>
    </row>
    <row r="281">
      <c r="A281" s="4" t="inlineStr">
        <is>
          <t>Deferred Term Loan A-1 | Eurocurrency loans</t>
        </is>
      </c>
    </row>
    <row r="282">
      <c r="A282" s="3" t="inlineStr">
        <is>
          <t>Debt Instrument [Line Items]</t>
        </is>
      </c>
    </row>
    <row r="283">
      <c r="A283" s="4" t="inlineStr">
        <is>
          <t>Basis spread on variable rate</t>
        </is>
      </c>
      <c r="H283" s="4" t="inlineStr">
        <is>
          <t>2.50%</t>
        </is>
      </c>
    </row>
    <row r="284">
      <c r="A284" s="4" t="inlineStr">
        <is>
          <t>Deferred Term Loan A-1 | Base rate loans</t>
        </is>
      </c>
    </row>
    <row r="285">
      <c r="A285" s="3" t="inlineStr">
        <is>
          <t>Debt Instrument [Line Items]</t>
        </is>
      </c>
    </row>
    <row r="286">
      <c r="A286" s="4" t="inlineStr">
        <is>
          <t>Basis spread on variable rate</t>
        </is>
      </c>
      <c r="H286" s="4" t="inlineStr">
        <is>
          <t>1.50%</t>
        </is>
      </c>
    </row>
    <row r="287">
      <c r="A287" s="4" t="inlineStr">
        <is>
          <t>Deferred Term Loan A-2</t>
        </is>
      </c>
    </row>
    <row r="288">
      <c r="A288" s="3" t="inlineStr">
        <is>
          <t>Debt Instrument [Line Items]</t>
        </is>
      </c>
    </row>
    <row r="289">
      <c r="A289" s="4" t="inlineStr">
        <is>
          <t>Annual debt repayment rate</t>
        </is>
      </c>
      <c r="H289" s="13" t="n">
        <v>5.88</v>
      </c>
    </row>
    <row r="290">
      <c r="A290" s="4" t="inlineStr">
        <is>
          <t>Deferred Term Loan A-2 | Covenant Relief Period December 31, 2022 | Base rate</t>
        </is>
      </c>
    </row>
    <row r="291">
      <c r="A291" s="3" t="inlineStr">
        <is>
          <t>Debt Instrument [Line Items]</t>
        </is>
      </c>
    </row>
    <row r="292">
      <c r="A292" s="4" t="inlineStr">
        <is>
          <t>Basis spread on variable rate</t>
        </is>
      </c>
      <c r="H292" s="4" t="inlineStr">
        <is>
          <t>1.00%</t>
        </is>
      </c>
    </row>
    <row r="293">
      <c r="A293" s="4" t="inlineStr">
        <is>
          <t>Deferred Term Loan A-2 | Covenant Relief Period December 31, 2022 | LIBOR</t>
        </is>
      </c>
    </row>
    <row r="294">
      <c r="A294" s="3" t="inlineStr">
        <is>
          <t>Debt Instrument [Line Items]</t>
        </is>
      </c>
    </row>
    <row r="295">
      <c r="A295" s="4" t="inlineStr">
        <is>
          <t>Basis spread on variable rate</t>
        </is>
      </c>
      <c r="H295" s="4" t="inlineStr">
        <is>
          <t>2.00%</t>
        </is>
      </c>
    </row>
    <row r="296">
      <c r="A296" s="4" t="inlineStr">
        <is>
          <t>Term loan - newbuild related</t>
        </is>
      </c>
    </row>
    <row r="297">
      <c r="A297" s="3" t="inlineStr">
        <is>
          <t>Debt Instrument [Line Items]</t>
        </is>
      </c>
    </row>
    <row r="298">
      <c r="A298" s="4" t="inlineStr">
        <is>
          <t>Principal amount | €</t>
        </is>
      </c>
      <c r="O298" s="10" t="n">
        <v>28.8</v>
      </c>
    </row>
    <row r="299">
      <c r="A299" s="4" t="inlineStr">
        <is>
          <t>Interest rate</t>
        </is>
      </c>
      <c r="I299" s="4" t="inlineStr">
        <is>
          <t>2.50%</t>
        </is>
      </c>
      <c r="J299" s="4" t="inlineStr">
        <is>
          <t>4.50%</t>
        </is>
      </c>
      <c r="K299" s="4" t="inlineStr">
        <is>
          <t>2.50%</t>
        </is>
      </c>
      <c r="M299" s="4" t="inlineStr">
        <is>
          <t>4.50%</t>
        </is>
      </c>
      <c r="Q299" s="4" t="inlineStr">
        <is>
          <t>2.50%</t>
        </is>
      </c>
    </row>
    <row r="300">
      <c r="A300" s="4" t="inlineStr">
        <is>
          <t>Net carrying amount</t>
        </is>
      </c>
      <c r="I300" s="5" t="n">
        <v>26387000</v>
      </c>
      <c r="J300" s="5" t="n">
        <v>68220000</v>
      </c>
      <c r="K300" s="5" t="n">
        <v>26387000</v>
      </c>
    </row>
    <row r="301">
      <c r="A301" s="4" t="inlineStr">
        <is>
          <t>$875 Million Senior Secured Revolving Loan Facility</t>
        </is>
      </c>
    </row>
    <row r="302">
      <c r="A302" s="3" t="inlineStr">
        <is>
          <t>Debt Instrument [Line Items]</t>
        </is>
      </c>
    </row>
    <row r="303">
      <c r="A303" s="4" t="inlineStr">
        <is>
          <t>Interest rate</t>
        </is>
      </c>
      <c r="I303" s="4" t="inlineStr">
        <is>
          <t>1.90%</t>
        </is>
      </c>
      <c r="J303" s="4" t="inlineStr">
        <is>
          <t>2.10%</t>
        </is>
      </c>
      <c r="K303" s="4" t="inlineStr">
        <is>
          <t>1.90%</t>
        </is>
      </c>
      <c r="M303" s="4" t="inlineStr">
        <is>
          <t>2.10%</t>
        </is>
      </c>
      <c r="Q303" s="4" t="inlineStr">
        <is>
          <t>1.90%</t>
        </is>
      </c>
    </row>
    <row r="304">
      <c r="A304" s="4" t="inlineStr">
        <is>
          <t>Net carrying amount</t>
        </is>
      </c>
      <c r="I304" s="5" t="n">
        <v>875000000</v>
      </c>
      <c r="J304" s="5" t="n">
        <v>875000000</v>
      </c>
      <c r="K304" s="5" t="n">
        <v>875000000</v>
      </c>
    </row>
    <row r="305">
      <c r="A305" s="4" t="inlineStr">
        <is>
          <t>Maximum borrowing capacity</t>
        </is>
      </c>
      <c r="I305" s="5" t="n">
        <v>875000000</v>
      </c>
      <c r="J305" s="5" t="n">
        <v>875000000</v>
      </c>
      <c r="K305" s="5" t="n">
        <v>875000000</v>
      </c>
    </row>
    <row r="306">
      <c r="A306" s="4" t="inlineStr">
        <is>
          <t>$875 Million Senior Secured Revolving Loan Facility | Covenant Relief Period September 30, 2025</t>
        </is>
      </c>
    </row>
    <row r="307">
      <c r="A307" s="3" t="inlineStr">
        <is>
          <t>Debt Instrument [Line Items]</t>
        </is>
      </c>
    </row>
    <row r="308">
      <c r="A308" s="4" t="inlineStr">
        <is>
          <t>Covenant, minimum liquidity</t>
        </is>
      </c>
      <c r="C308" s="5" t="n">
        <v>200000000</v>
      </c>
    </row>
    <row r="309">
      <c r="A309" s="4" t="inlineStr">
        <is>
          <t>Deferred Loans</t>
        </is>
      </c>
    </row>
    <row r="310">
      <c r="A310" s="3" t="inlineStr">
        <is>
          <t>Debt Instrument [Line Items]</t>
        </is>
      </c>
    </row>
    <row r="311">
      <c r="A311" s="4" t="inlineStr">
        <is>
          <t>Interest rate</t>
        </is>
      </c>
      <c r="D311" s="4" t="inlineStr">
        <is>
          <t>4.50%</t>
        </is>
      </c>
      <c r="N311" s="4" t="inlineStr">
        <is>
          <t>4.50%</t>
        </is>
      </c>
    </row>
    <row r="312">
      <c r="A312" s="4" t="inlineStr">
        <is>
          <t>Deferred amortization payments</t>
        </is>
      </c>
      <c r="D312" s="5" t="n">
        <v>35500000</v>
      </c>
      <c r="N312" s="10" t="n">
        <v>31.2</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Long-Term Debt - Convertible Debt Instrument (Details) - USD ($) $ in Thousands</t>
        </is>
      </c>
      <c r="B1" s="2" t="inlineStr">
        <is>
          <t>1 Months Ended</t>
        </is>
      </c>
      <c r="C1" s="2" t="inlineStr">
        <is>
          <t>12 Months Ended</t>
        </is>
      </c>
    </row>
    <row r="2">
      <c r="B2" s="2" t="inlineStr">
        <is>
          <t>Dec. 31, 2020</t>
        </is>
      </c>
      <c r="C2" s="2" t="inlineStr">
        <is>
          <t>Dec. 31, 2021</t>
        </is>
      </c>
      <c r="D2" s="2" t="inlineStr">
        <is>
          <t>Dec. 31, 2020</t>
        </is>
      </c>
      <c r="E2" s="2" t="inlineStr">
        <is>
          <t>Dec. 31, 2019</t>
        </is>
      </c>
    </row>
    <row r="3">
      <c r="A3" s="3" t="inlineStr">
        <is>
          <t>Debt Instrument [Line Items]</t>
        </is>
      </c>
    </row>
    <row r="4">
      <c r="A4" s="4" t="inlineStr">
        <is>
          <t>Fair value</t>
        </is>
      </c>
      <c r="B4" s="5" t="n">
        <v>14200000</v>
      </c>
      <c r="C4" s="5" t="n">
        <v>12500000</v>
      </c>
      <c r="D4" s="5" t="n">
        <v>14200000</v>
      </c>
    </row>
    <row r="5">
      <c r="A5" s="4" t="inlineStr">
        <is>
          <t>Payment-in-kind interest premium</t>
        </is>
      </c>
      <c r="B5" s="6" t="n">
        <v>19300</v>
      </c>
      <c r="D5" s="6" t="n">
        <v>19349</v>
      </c>
    </row>
    <row r="6">
      <c r="A6" s="4" t="inlineStr">
        <is>
          <t>Exchangeable Senior Notes Due 2024</t>
        </is>
      </c>
    </row>
    <row r="7">
      <c r="A7" s="3" t="inlineStr">
        <is>
          <t>Debt Instrument [Line Items]</t>
        </is>
      </c>
    </row>
    <row r="8">
      <c r="A8" s="4" t="inlineStr">
        <is>
          <t>Principal amount</t>
        </is>
      </c>
      <c r="C8" s="6" t="n">
        <v>146600</v>
      </c>
    </row>
    <row r="9">
      <c r="A9" s="4" t="inlineStr">
        <is>
          <t>Net carrying amount</t>
        </is>
      </c>
      <c r="B9" s="6" t="n">
        <v>1444889</v>
      </c>
      <c r="C9" s="5" t="n">
        <v>203223</v>
      </c>
      <c r="D9" s="6" t="n">
        <v>1444889</v>
      </c>
    </row>
    <row r="10">
      <c r="A10" s="4" t="inlineStr">
        <is>
          <t>Remaining discount amortization period</t>
        </is>
      </c>
      <c r="C10" s="4" t="inlineStr">
        <is>
          <t>2 years 4 months 24 days</t>
        </is>
      </c>
    </row>
    <row r="11">
      <c r="A11" s="4" t="inlineStr">
        <is>
          <t>Exchangeable Senior Notes Due 2025</t>
        </is>
      </c>
    </row>
    <row r="12">
      <c r="A12" s="3" t="inlineStr">
        <is>
          <t>Debt Instrument [Line Items]</t>
        </is>
      </c>
    </row>
    <row r="13">
      <c r="A13" s="4" t="inlineStr">
        <is>
          <t>Principal amount</t>
        </is>
      </c>
      <c r="C13" s="5" t="n">
        <v>450000</v>
      </c>
    </row>
    <row r="14">
      <c r="A14" s="4" t="inlineStr">
        <is>
          <t>Net carrying amount</t>
        </is>
      </c>
      <c r="B14" s="6" t="n">
        <v>608645</v>
      </c>
      <c r="C14" s="5" t="n">
        <v>519937</v>
      </c>
      <c r="D14" s="6" t="n">
        <v>608645</v>
      </c>
    </row>
    <row r="15">
      <c r="A15" s="4" t="inlineStr">
        <is>
          <t>Remaining discount amortization period</t>
        </is>
      </c>
      <c r="C15" s="4" t="inlineStr">
        <is>
          <t>3 years 7 months 6 days</t>
        </is>
      </c>
    </row>
    <row r="16">
      <c r="A16" s="4" t="inlineStr">
        <is>
          <t>$400.0 million L. Catterton exchangeable notes</t>
        </is>
      </c>
    </row>
    <row r="17">
      <c r="A17" s="3" t="inlineStr">
        <is>
          <t>Debt Instrument [Line Items]</t>
        </is>
      </c>
    </row>
    <row r="18">
      <c r="A18" s="4" t="inlineStr">
        <is>
          <t>Principal amount</t>
        </is>
      </c>
      <c r="B18" s="6" t="n">
        <v>414300</v>
      </c>
      <c r="D18" s="6" t="n">
        <v>414300</v>
      </c>
    </row>
    <row r="19">
      <c r="A19" s="4" t="inlineStr">
        <is>
          <t>Net carrying amount</t>
        </is>
      </c>
      <c r="B19" s="5" t="n">
        <v>638185</v>
      </c>
      <c r="D19" s="5" t="n">
        <v>638185</v>
      </c>
    </row>
    <row r="20">
      <c r="A20" s="4" t="inlineStr">
        <is>
          <t>Exchangeable Senior Notes Due 2027</t>
        </is>
      </c>
    </row>
    <row r="21">
      <c r="A21" s="3" t="inlineStr">
        <is>
          <t>Debt Instrument [Line Items]</t>
        </is>
      </c>
    </row>
    <row r="22">
      <c r="A22" s="4" t="inlineStr">
        <is>
          <t>Net carrying amount</t>
        </is>
      </c>
      <c r="C22" s="5" t="n">
        <v>1078357</v>
      </c>
    </row>
    <row r="23">
      <c r="A23" s="4" t="inlineStr">
        <is>
          <t>Remaining discount amortization period</t>
        </is>
      </c>
      <c r="C23" s="4" t="inlineStr">
        <is>
          <t>5 years 1 month 6 days</t>
        </is>
      </c>
    </row>
    <row r="24">
      <c r="A24" s="4" t="inlineStr">
        <is>
          <t>Level 2 | Exchangeable Senior Notes Due 2024</t>
        </is>
      </c>
    </row>
    <row r="25">
      <c r="A25" s="3" t="inlineStr">
        <is>
          <t>Debt Instrument [Line Items]</t>
        </is>
      </c>
    </row>
    <row r="26">
      <c r="A26" s="4" t="inlineStr">
        <is>
          <t>Principal amount</t>
        </is>
      </c>
      <c r="C26" s="5" t="n">
        <v>146601</v>
      </c>
      <c r="E26" s="5" t="n">
        <v>862500</v>
      </c>
    </row>
    <row r="27">
      <c r="A27" s="4" t="inlineStr">
        <is>
          <t>Unamortized debt discount, including deferred financing fees</t>
        </is>
      </c>
      <c r="C27" s="6" t="n">
        <v>-44772</v>
      </c>
      <c r="E27" s="6" t="n">
        <v>-338571</v>
      </c>
    </row>
    <row r="28">
      <c r="A28" s="4" t="inlineStr">
        <is>
          <t>Net carrying amount</t>
        </is>
      </c>
      <c r="C28" s="6" t="n">
        <v>101829</v>
      </c>
      <c r="E28" s="6" t="n">
        <v>523929</v>
      </c>
    </row>
    <row r="29">
      <c r="A29" s="4" t="inlineStr">
        <is>
          <t>Fair value</t>
        </is>
      </c>
      <c r="C29" s="6" t="n">
        <v>249358</v>
      </c>
      <c r="E29" s="6" t="n">
        <v>1812975</v>
      </c>
    </row>
    <row r="30">
      <c r="A30" s="4" t="inlineStr">
        <is>
          <t>Level 2 | Exchangeable Senior Notes Due 2025</t>
        </is>
      </c>
    </row>
    <row r="31">
      <c r="A31" s="3" t="inlineStr">
        <is>
          <t>Debt Instrument [Line Items]</t>
        </is>
      </c>
    </row>
    <row r="32">
      <c r="A32" s="4" t="inlineStr">
        <is>
          <t>Principal amount</t>
        </is>
      </c>
      <c r="C32" s="6" t="n">
        <v>450000</v>
      </c>
      <c r="E32" s="6" t="n">
        <v>450000</v>
      </c>
    </row>
    <row r="33">
      <c r="A33" s="4" t="inlineStr">
        <is>
          <t>Unamortized debt discount, including deferred financing fees</t>
        </is>
      </c>
      <c r="C33" s="6" t="n">
        <v>-128603</v>
      </c>
      <c r="E33" s="6" t="n">
        <v>-153299</v>
      </c>
    </row>
    <row r="34">
      <c r="A34" s="4" t="inlineStr">
        <is>
          <t>Net carrying amount</t>
        </is>
      </c>
      <c r="C34" s="6" t="n">
        <v>321397</v>
      </c>
      <c r="E34" s="6" t="n">
        <v>296701</v>
      </c>
    </row>
    <row r="35">
      <c r="A35" s="4" t="inlineStr">
        <is>
          <t>Fair value</t>
        </is>
      </c>
      <c r="C35" s="6" t="n">
        <v>642591</v>
      </c>
      <c r="E35" s="6" t="n">
        <v>772412</v>
      </c>
    </row>
    <row r="36">
      <c r="A36" s="4" t="inlineStr">
        <is>
          <t>Level 2 | $400.0 million L. Catterton exchangeable notes</t>
        </is>
      </c>
    </row>
    <row r="37">
      <c r="A37" s="3" t="inlineStr">
        <is>
          <t>Debt Instrument [Line Items]</t>
        </is>
      </c>
    </row>
    <row r="38">
      <c r="A38" s="4" t="inlineStr">
        <is>
          <t>Principal amount</t>
        </is>
      </c>
      <c r="E38" s="6" t="n">
        <v>414311</v>
      </c>
    </row>
    <row r="39">
      <c r="A39" s="4" t="inlineStr">
        <is>
          <t>Unamortized debt discount, including deferred financing fees</t>
        </is>
      </c>
      <c r="E39" s="6" t="n">
        <v>-399366</v>
      </c>
    </row>
    <row r="40">
      <c r="A40" s="4" t="inlineStr">
        <is>
          <t>Net carrying amount</t>
        </is>
      </c>
      <c r="E40" s="6" t="n">
        <v>14945</v>
      </c>
    </row>
    <row r="41">
      <c r="A41" s="4" t="inlineStr">
        <is>
          <t>Fair value</t>
        </is>
      </c>
      <c r="E41" s="5" t="n">
        <v>1098082</v>
      </c>
    </row>
    <row r="42">
      <c r="A42" s="4" t="inlineStr">
        <is>
          <t>Level 2 | Exchangeable Senior Notes Due 2027</t>
        </is>
      </c>
    </row>
    <row r="43">
      <c r="A43" s="3" t="inlineStr">
        <is>
          <t>Debt Instrument [Line Items]</t>
        </is>
      </c>
    </row>
    <row r="44">
      <c r="A44" s="4" t="inlineStr">
        <is>
          <t>Principal amount</t>
        </is>
      </c>
      <c r="C44" s="6" t="n">
        <v>1150000</v>
      </c>
    </row>
    <row r="45">
      <c r="A45" s="4" t="inlineStr">
        <is>
          <t>Unamortized debt discount, including deferred financing fees</t>
        </is>
      </c>
      <c r="C45" s="6" t="n">
        <v>-259380</v>
      </c>
    </row>
    <row r="46">
      <c r="A46" s="4" t="inlineStr">
        <is>
          <t>Net carrying amount</t>
        </is>
      </c>
      <c r="C46" s="6" t="n">
        <v>890620</v>
      </c>
    </row>
    <row r="47">
      <c r="A47" s="4" t="inlineStr">
        <is>
          <t>Fair value</t>
        </is>
      </c>
      <c r="C47" s="5" t="n">
        <v>1088510</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ong-Term Debt - Interest Expense (Details)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Amortization of deferred financing costs</t>
        </is>
      </c>
      <c r="B4" s="5" t="n">
        <v>52000</v>
      </c>
      <c r="C4" s="5" t="n">
        <v>42200</v>
      </c>
      <c r="D4" s="5" t="n">
        <v>27500</v>
      </c>
    </row>
    <row r="5">
      <c r="A5" s="4" t="inlineStr">
        <is>
          <t>Total</t>
        </is>
      </c>
      <c r="B5" s="6" t="n">
        <v>1400000</v>
      </c>
      <c r="C5" s="5" t="n">
        <v>520100</v>
      </c>
      <c r="D5" s="5" t="n">
        <v>272900</v>
      </c>
    </row>
    <row r="6">
      <c r="A6" s="4" t="inlineStr">
        <is>
          <t>Exchangeable Notes</t>
        </is>
      </c>
    </row>
    <row r="7">
      <c r="A7" s="3" t="inlineStr">
        <is>
          <t>Debt Instrument [Line Items]</t>
        </is>
      </c>
    </row>
    <row r="8">
      <c r="A8" s="4" t="inlineStr">
        <is>
          <t>Coupon interest</t>
        </is>
      </c>
      <c r="B8" s="6" t="n">
        <v>77591</v>
      </c>
    </row>
    <row r="9">
      <c r="A9" s="4" t="inlineStr">
        <is>
          <t>Amortization of deferred financing costs</t>
        </is>
      </c>
      <c r="B9" s="6" t="n">
        <v>98054</v>
      </c>
    </row>
    <row r="10">
      <c r="A10" s="4" t="inlineStr">
        <is>
          <t>Total</t>
        </is>
      </c>
      <c r="B10" s="5" t="n">
        <v>17564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Principal Repayments on Long-Term Debt Including Finance Lease Obligations (Details) $ in Thousands</t>
        </is>
      </c>
      <c r="B1" s="2" t="inlineStr">
        <is>
          <t>Dec. 31, 2021USD ($)</t>
        </is>
      </c>
    </row>
    <row r="2">
      <c r="A2" s="3" t="inlineStr">
        <is>
          <t>Long-term Debt, Fiscal Year Maturity [Abstract]</t>
        </is>
      </c>
    </row>
    <row r="3">
      <c r="A3" s="4" t="inlineStr">
        <is>
          <t>2022</t>
        </is>
      </c>
      <c r="B3" s="5" t="n">
        <v>876890</v>
      </c>
    </row>
    <row r="4">
      <c r="A4" s="4" t="inlineStr">
        <is>
          <t>2023</t>
        </is>
      </c>
      <c r="B4" s="6" t="n">
        <v>937406</v>
      </c>
    </row>
    <row r="5">
      <c r="A5" s="4" t="inlineStr">
        <is>
          <t>2024</t>
        </is>
      </c>
      <c r="B5" s="6" t="n">
        <v>4125223</v>
      </c>
    </row>
    <row r="6">
      <c r="A6" s="4" t="inlineStr">
        <is>
          <t>2025</t>
        </is>
      </c>
      <c r="B6" s="6" t="n">
        <v>1071019</v>
      </c>
    </row>
    <row r="7">
      <c r="A7" s="4" t="inlineStr">
        <is>
          <t>2026</t>
        </is>
      </c>
      <c r="B7" s="6" t="n">
        <v>2461973</v>
      </c>
    </row>
    <row r="8">
      <c r="A8" s="4" t="inlineStr">
        <is>
          <t>Thereafter</t>
        </is>
      </c>
      <c r="B8" s="6" t="n">
        <v>3159466</v>
      </c>
    </row>
    <row r="9">
      <c r="A9" s="4" t="inlineStr">
        <is>
          <t>Total</t>
        </is>
      </c>
      <c r="B9" s="5" t="n">
        <v>1263197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3" customWidth="1" min="2" max="2"/>
    <col width="14" customWidth="1" min="3" max="3"/>
    <col width="14" customWidth="1" min="4" max="4"/>
  </cols>
  <sheetData>
    <row r="1">
      <c r="A1" s="1" t="inlineStr">
        <is>
          <t>Related Party Disclosures (Details) - USD ($) $ in Billions</t>
        </is>
      </c>
      <c r="B1" s="2" t="inlineStr">
        <is>
          <t>May 28, 2020</t>
        </is>
      </c>
      <c r="C1" s="2" t="inlineStr">
        <is>
          <t>Mar. 31, 2021</t>
        </is>
      </c>
      <c r="D1" s="2" t="inlineStr">
        <is>
          <t>Dec. 31, 2020</t>
        </is>
      </c>
    </row>
    <row r="2">
      <c r="A2" s="4" t="inlineStr">
        <is>
          <t>$400.0 million L. Catterton exchangeable notes</t>
        </is>
      </c>
    </row>
    <row r="3">
      <c r="A3" s="3" t="inlineStr">
        <is>
          <t>Related Party Transaction [Line Items]</t>
        </is>
      </c>
    </row>
    <row r="4">
      <c r="A4" s="4" t="inlineStr">
        <is>
          <t>Repayment and extinguishment of debt, amount</t>
        </is>
      </c>
      <c r="C4" s="5" t="n">
        <v>1</v>
      </c>
    </row>
    <row r="5">
      <c r="A5" s="4" t="inlineStr">
        <is>
          <t>$400.0 million L. Catterton exchangeable notes | Maximum</t>
        </is>
      </c>
    </row>
    <row r="6">
      <c r="A6" s="3" t="inlineStr">
        <is>
          <t>Related Party Transaction [Line Items]</t>
        </is>
      </c>
    </row>
    <row r="7">
      <c r="A7" s="4" t="inlineStr">
        <is>
          <t>Shares issuable upon exchange</t>
        </is>
      </c>
      <c r="B7" s="6" t="n">
        <v>46577947</v>
      </c>
    </row>
    <row r="8">
      <c r="A8" s="4" t="inlineStr">
        <is>
          <t>L Catterton [Member]</t>
        </is>
      </c>
    </row>
    <row r="9">
      <c r="A9" s="3" t="inlineStr">
        <is>
          <t>Related Party Transaction [Line Items]</t>
        </is>
      </c>
    </row>
    <row r="10">
      <c r="A10" s="4" t="inlineStr">
        <is>
          <t>Beneficial ownership</t>
        </is>
      </c>
      <c r="D10" s="4" t="inlineStr">
        <is>
          <t>10.00%</t>
        </is>
      </c>
    </row>
    <row r="11">
      <c r="A11" s="4" t="inlineStr">
        <is>
          <t>L Catterton [Member] | Minimum</t>
        </is>
      </c>
    </row>
    <row r="12">
      <c r="A12" s="3" t="inlineStr">
        <is>
          <t>Related Party Transaction [Line Items]</t>
        </is>
      </c>
    </row>
    <row r="13">
      <c r="A13" s="4" t="inlineStr">
        <is>
          <t>Investor ownership threshold</t>
        </is>
      </c>
      <c r="B13" s="4" t="inlineStr">
        <is>
          <t>50.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s - Derivatives Measured at Fair Value and Disclosed by Balance Sheet Location (Details) - USD ($) $ in Thousands</t>
        </is>
      </c>
      <c r="B1" s="2" t="inlineStr">
        <is>
          <t>Dec. 31, 2021</t>
        </is>
      </c>
      <c r="C1" s="2" t="inlineStr">
        <is>
          <t>Dec. 31, 2020</t>
        </is>
      </c>
    </row>
    <row r="2">
      <c r="A2" s="3" t="inlineStr">
        <is>
          <t>Derivatives, Fair Value [Line Items]</t>
        </is>
      </c>
    </row>
    <row r="3">
      <c r="A3" s="4" t="inlineStr">
        <is>
          <t>Derivative assets, fair value</t>
        </is>
      </c>
      <c r="B3" s="5" t="n">
        <v>68113</v>
      </c>
      <c r="C3" s="5" t="n">
        <v>49029</v>
      </c>
    </row>
    <row r="4">
      <c r="A4" s="4" t="inlineStr">
        <is>
          <t>Derivative liabilities, fair value</t>
        </is>
      </c>
      <c r="B4" s="6" t="n">
        <v>660228</v>
      </c>
      <c r="C4" s="6" t="n">
        <v>1998275</v>
      </c>
    </row>
    <row r="5">
      <c r="A5" s="4" t="inlineStr">
        <is>
          <t>Derivatives</t>
        </is>
      </c>
    </row>
    <row r="6">
      <c r="A6" s="3" t="inlineStr">
        <is>
          <t>Derivatives, Fair Value [Line Items]</t>
        </is>
      </c>
    </row>
    <row r="7">
      <c r="A7" s="4" t="inlineStr">
        <is>
          <t>Derivative assets, fair value</t>
        </is>
      </c>
      <c r="B7" s="6" t="n">
        <v>68113</v>
      </c>
      <c r="C7" s="6" t="n">
        <v>56396</v>
      </c>
    </row>
    <row r="8">
      <c r="A8" s="4" t="inlineStr">
        <is>
          <t>Derivative liabilities, fair value</t>
        </is>
      </c>
      <c r="B8" s="6" t="n">
        <v>660228</v>
      </c>
      <c r="C8" s="6" t="n">
        <v>1998275</v>
      </c>
    </row>
    <row r="9">
      <c r="A9" s="4" t="inlineStr">
        <is>
          <t>Designated as Hedging Instrument</t>
        </is>
      </c>
    </row>
    <row r="10">
      <c r="A10" s="3" t="inlineStr">
        <is>
          <t>Derivatives, Fair Value [Line Items]</t>
        </is>
      </c>
    </row>
    <row r="11">
      <c r="A11" s="4" t="inlineStr">
        <is>
          <t>Derivative assets, fair value</t>
        </is>
      </c>
      <c r="B11" s="6" t="n">
        <v>53801</v>
      </c>
      <c r="C11" s="6" t="n">
        <v>55850</v>
      </c>
    </row>
    <row r="12">
      <c r="A12" s="4" t="inlineStr">
        <is>
          <t>Derivative liabilities, fair value</t>
        </is>
      </c>
      <c r="B12" s="6" t="n">
        <v>172557</v>
      </c>
      <c r="C12" s="6" t="n">
        <v>131864</v>
      </c>
    </row>
    <row r="13">
      <c r="A13" s="4" t="inlineStr">
        <is>
          <t>Not Designated as Hedging Instrument</t>
        </is>
      </c>
    </row>
    <row r="14">
      <c r="A14" s="3" t="inlineStr">
        <is>
          <t>Derivatives, Fair Value [Line Items]</t>
        </is>
      </c>
    </row>
    <row r="15">
      <c r="A15" s="4" t="inlineStr">
        <is>
          <t>Derivative assets, fair value</t>
        </is>
      </c>
      <c r="B15" s="6" t="n">
        <v>14312</v>
      </c>
      <c r="C15" s="6" t="n">
        <v>546</v>
      </c>
    </row>
    <row r="16">
      <c r="A16" s="4" t="inlineStr">
        <is>
          <t>Derivative liabilities, fair value</t>
        </is>
      </c>
      <c r="B16" s="6" t="n">
        <v>487671</v>
      </c>
      <c r="C16" s="6" t="n">
        <v>1866411</v>
      </c>
    </row>
    <row r="17">
      <c r="A17" s="4" t="inlineStr">
        <is>
          <t>Fuel swaps | Designated as Hedging Instrument | Prepaid expenses and other assets</t>
        </is>
      </c>
    </row>
    <row r="18">
      <c r="A18" s="3" t="inlineStr">
        <is>
          <t>Derivatives, Fair Value [Line Items]</t>
        </is>
      </c>
    </row>
    <row r="19">
      <c r="A19" s="4" t="inlineStr">
        <is>
          <t>Derivative assets, fair value</t>
        </is>
      </c>
      <c r="B19" s="6" t="n">
        <v>29349</v>
      </c>
    </row>
    <row r="20">
      <c r="A20" s="4" t="inlineStr">
        <is>
          <t>Fuel swaps | Designated as Hedging Instrument | Other long-term assets</t>
        </is>
      </c>
    </row>
    <row r="21">
      <c r="A21" s="3" t="inlineStr">
        <is>
          <t>Derivatives, Fair Value [Line Items]</t>
        </is>
      </c>
    </row>
    <row r="22">
      <c r="A22" s="4" t="inlineStr">
        <is>
          <t>Derivative assets, fair value</t>
        </is>
      </c>
      <c r="B22" s="6" t="n">
        <v>19554</v>
      </c>
    </row>
    <row r="23">
      <c r="A23" s="4" t="inlineStr">
        <is>
          <t>Fuel swaps | Designated as Hedging Instrument | Accrued expenses and other liabilities</t>
        </is>
      </c>
    </row>
    <row r="24">
      <c r="A24" s="3" t="inlineStr">
        <is>
          <t>Derivatives, Fair Value [Line Items]</t>
        </is>
      </c>
    </row>
    <row r="25">
      <c r="A25" s="4" t="inlineStr">
        <is>
          <t>Derivative liabilities, fair value</t>
        </is>
      </c>
      <c r="C25" s="6" t="n">
        <v>35973</v>
      </c>
    </row>
    <row r="26">
      <c r="A26" s="4" t="inlineStr">
        <is>
          <t>Fuel swaps | Designated as Hedging Instrument | Other long-term liabilities</t>
        </is>
      </c>
    </row>
    <row r="27">
      <c r="A27" s="3" t="inlineStr">
        <is>
          <t>Derivatives, Fair Value [Line Items]</t>
        </is>
      </c>
    </row>
    <row r="28">
      <c r="A28" s="4" t="inlineStr">
        <is>
          <t>Derivative liabilities, fair value</t>
        </is>
      </c>
      <c r="C28" s="6" t="n">
        <v>28947</v>
      </c>
    </row>
    <row r="29">
      <c r="A29" s="4" t="inlineStr">
        <is>
          <t>Fuel swaps | Not Designated as Hedging Instrument | Prepaid expenses and other assets</t>
        </is>
      </c>
    </row>
    <row r="30">
      <c r="A30" s="3" t="inlineStr">
        <is>
          <t>Derivatives, Fair Value [Line Items]</t>
        </is>
      </c>
    </row>
    <row r="31">
      <c r="A31" s="4" t="inlineStr">
        <is>
          <t>Derivative assets, fair value</t>
        </is>
      </c>
      <c r="B31" s="6" t="n">
        <v>10836</v>
      </c>
    </row>
    <row r="32">
      <c r="A32" s="4" t="inlineStr">
        <is>
          <t>Fuel swaps | Not Designated as Hedging Instrument | Other long-term assets</t>
        </is>
      </c>
    </row>
    <row r="33">
      <c r="A33" s="3" t="inlineStr">
        <is>
          <t>Derivatives, Fair Value [Line Items]</t>
        </is>
      </c>
    </row>
    <row r="34">
      <c r="A34" s="4" t="inlineStr">
        <is>
          <t>Derivative assets, fair value</t>
        </is>
      </c>
      <c r="B34" s="6" t="n">
        <v>3476</v>
      </c>
    </row>
    <row r="35">
      <c r="A35" s="4" t="inlineStr">
        <is>
          <t>Fuel swaps | Not Designated as Hedging Instrument | Accrued expenses and other liabilities</t>
        </is>
      </c>
    </row>
    <row r="36">
      <c r="A36" s="3" t="inlineStr">
        <is>
          <t>Derivatives, Fair Value [Line Items]</t>
        </is>
      </c>
    </row>
    <row r="37">
      <c r="A37" s="4" t="inlineStr">
        <is>
          <t>Derivative assets, fair value</t>
        </is>
      </c>
      <c r="C37" s="6" t="n">
        <v>546</v>
      </c>
    </row>
    <row r="38">
      <c r="A38" s="4" t="inlineStr">
        <is>
          <t>Derivative liabilities, fair value</t>
        </is>
      </c>
      <c r="C38" s="6" t="n">
        <v>6732</v>
      </c>
    </row>
    <row r="39">
      <c r="A39" s="4" t="inlineStr">
        <is>
          <t>Fuel swaps | Not Designated as Hedging Instrument | Other long-term liabilities</t>
        </is>
      </c>
    </row>
    <row r="40">
      <c r="A40" s="3" t="inlineStr">
        <is>
          <t>Derivatives, Fair Value [Line Items]</t>
        </is>
      </c>
    </row>
    <row r="41">
      <c r="A41" s="4" t="inlineStr">
        <is>
          <t>Derivative liabilities, fair value</t>
        </is>
      </c>
      <c r="C41" s="6" t="n">
        <v>3534</v>
      </c>
    </row>
    <row r="42">
      <c r="A42" s="4" t="inlineStr">
        <is>
          <t>Foreign Currency Forward Contracts | Designated as Hedging Instrument | Prepaid expenses and other assets</t>
        </is>
      </c>
    </row>
    <row r="43">
      <c r="A43" s="3" t="inlineStr">
        <is>
          <t>Derivatives, Fair Value [Line Items]</t>
        </is>
      </c>
    </row>
    <row r="44">
      <c r="A44" s="4" t="inlineStr">
        <is>
          <t>Derivative assets, fair value</t>
        </is>
      </c>
      <c r="B44" s="6" t="n">
        <v>4898</v>
      </c>
      <c r="C44" s="6" t="n">
        <v>5779</v>
      </c>
    </row>
    <row r="45">
      <c r="A45" s="4" t="inlineStr">
        <is>
          <t>Foreign Currency Forward Contracts | Designated as Hedging Instrument | Other long-term assets</t>
        </is>
      </c>
    </row>
    <row r="46">
      <c r="A46" s="3" t="inlineStr">
        <is>
          <t>Derivatives, Fair Value [Line Items]</t>
        </is>
      </c>
    </row>
    <row r="47">
      <c r="A47" s="4" t="inlineStr">
        <is>
          <t>Derivative assets, fair value</t>
        </is>
      </c>
      <c r="C47" s="6" t="n">
        <v>43250</v>
      </c>
    </row>
    <row r="48">
      <c r="A48" s="4" t="inlineStr">
        <is>
          <t>Foreign Currency Forward Contracts | Designated as Hedging Instrument | Accrued expenses and other liabilities</t>
        </is>
      </c>
    </row>
    <row r="49">
      <c r="A49" s="3" t="inlineStr">
        <is>
          <t>Derivatives, Fair Value [Line Items]</t>
        </is>
      </c>
    </row>
    <row r="50">
      <c r="A50" s="4" t="inlineStr">
        <is>
          <t>Derivative liabilities, fair value</t>
        </is>
      </c>
      <c r="B50" s="6" t="n">
        <v>98592</v>
      </c>
      <c r="C50" s="6" t="n">
        <v>14778</v>
      </c>
    </row>
    <row r="51">
      <c r="A51" s="4" t="inlineStr">
        <is>
          <t>Foreign Currency Forward Contracts | Designated as Hedging Instrument | Other long-term liabilities</t>
        </is>
      </c>
    </row>
    <row r="52">
      <c r="A52" s="3" t="inlineStr">
        <is>
          <t>Derivatives, Fair Value [Line Items]</t>
        </is>
      </c>
    </row>
    <row r="53">
      <c r="A53" s="4" t="inlineStr">
        <is>
          <t>Derivative assets, fair value</t>
        </is>
      </c>
      <c r="C53" s="6" t="n">
        <v>6821</v>
      </c>
    </row>
    <row r="54">
      <c r="A54" s="4" t="inlineStr">
        <is>
          <t>Derivative liabilities, fair value</t>
        </is>
      </c>
      <c r="B54" s="6" t="n">
        <v>73496</v>
      </c>
      <c r="C54" s="6" t="n">
        <v>44938</v>
      </c>
    </row>
    <row r="55">
      <c r="A55" s="4" t="inlineStr">
        <is>
          <t>Interest Rate Swaps | Designated as Hedging Instrument | Accrued expenses and other liabilities</t>
        </is>
      </c>
    </row>
    <row r="56">
      <c r="A56" s="3" t="inlineStr">
        <is>
          <t>Derivatives, Fair Value [Line Items]</t>
        </is>
      </c>
    </row>
    <row r="57">
      <c r="A57" s="4" t="inlineStr">
        <is>
          <t>Derivative liabilities, fair value</t>
        </is>
      </c>
      <c r="B57" s="6" t="n">
        <v>469</v>
      </c>
      <c r="C57" s="6" t="n">
        <v>6776</v>
      </c>
    </row>
    <row r="58">
      <c r="A58" s="4" t="inlineStr">
        <is>
          <t>Interest Rate Swaps | Designated as Hedging Instrument | Other long-term liabilities</t>
        </is>
      </c>
    </row>
    <row r="59">
      <c r="A59" s="3" t="inlineStr">
        <is>
          <t>Derivatives, Fair Value [Line Items]</t>
        </is>
      </c>
    </row>
    <row r="60">
      <c r="A60" s="4" t="inlineStr">
        <is>
          <t>Derivative liabilities, fair value</t>
        </is>
      </c>
      <c r="C60" s="6" t="n">
        <v>452</v>
      </c>
    </row>
    <row r="61">
      <c r="A61" s="4" t="inlineStr">
        <is>
          <t>Debt conversion options | Not Designated as Hedging Instrument | Exchangeable notes</t>
        </is>
      </c>
    </row>
    <row r="62">
      <c r="A62" s="3" t="inlineStr">
        <is>
          <t>Derivatives, Fair Value [Line Items]</t>
        </is>
      </c>
    </row>
    <row r="63">
      <c r="A63" s="4" t="inlineStr">
        <is>
          <t>Derivative liabilities, fair value</t>
        </is>
      </c>
      <c r="B63" s="5" t="n">
        <v>487671</v>
      </c>
      <c r="C63" s="5" t="n">
        <v>185614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s - Amounts Recognized within Assets and Liabilities Based on Right of Offset (Details) - USD ($) $ in Thousands</t>
        </is>
      </c>
      <c r="B1" s="2" t="inlineStr">
        <is>
          <t>Dec. 31, 2021</t>
        </is>
      </c>
      <c r="C1" s="2" t="inlineStr">
        <is>
          <t>Dec. 31, 2020</t>
        </is>
      </c>
    </row>
    <row r="2">
      <c r="A2" s="3" t="inlineStr">
        <is>
          <t>Fair Value Disclosures [Abstract]</t>
        </is>
      </c>
    </row>
    <row r="3">
      <c r="A3" s="4" t="inlineStr">
        <is>
          <t>Gross Amounts, Assets</t>
        </is>
      </c>
      <c r="B3" s="5" t="n">
        <v>68113</v>
      </c>
      <c r="C3" s="5" t="n">
        <v>49029</v>
      </c>
    </row>
    <row r="4">
      <c r="A4" s="4" t="inlineStr">
        <is>
          <t>Total Net Amounts, Assets</t>
        </is>
      </c>
      <c r="B4" s="6" t="n">
        <v>68113</v>
      </c>
      <c r="C4" s="6" t="n">
        <v>49029</v>
      </c>
    </row>
    <row r="5">
      <c r="A5" s="4" t="inlineStr">
        <is>
          <t>Gross Amounts Not Offset, Assets</t>
        </is>
      </c>
      <c r="B5" s="6" t="n">
        <v>-68113</v>
      </c>
      <c r="C5" s="6" t="n">
        <v>-49029</v>
      </c>
    </row>
    <row r="6">
      <c r="A6" s="4" t="inlineStr">
        <is>
          <t>Gross Amounts, Liabilities</t>
        </is>
      </c>
      <c r="B6" s="6" t="n">
        <v>660228</v>
      </c>
      <c r="C6" s="6" t="n">
        <v>1998275</v>
      </c>
    </row>
    <row r="7">
      <c r="A7" s="4" t="inlineStr">
        <is>
          <t>Gross Amounts Offset, Liabilities</t>
        </is>
      </c>
      <c r="C7" s="6" t="n">
        <v>-7367</v>
      </c>
    </row>
    <row r="8">
      <c r="A8" s="4" t="inlineStr">
        <is>
          <t>Total Net Amounts, Liabilities</t>
        </is>
      </c>
      <c r="B8" s="6" t="n">
        <v>660228</v>
      </c>
      <c r="C8" s="6" t="n">
        <v>1990908</v>
      </c>
    </row>
    <row r="9">
      <c r="A9" s="4" t="inlineStr">
        <is>
          <t>Gross Amount Not Offset, Liabilities</t>
        </is>
      </c>
      <c r="B9" s="5" t="n">
        <v>-660228</v>
      </c>
      <c r="C9" s="6" t="n">
        <v>-1913496</v>
      </c>
    </row>
    <row r="10">
      <c r="A10" s="4" t="inlineStr">
        <is>
          <t>Net Amounts, Liabilities</t>
        </is>
      </c>
      <c r="C10" s="5" t="n">
        <v>774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6" customWidth="1" min="2" max="2"/>
    <col width="27" customWidth="1" min="3" max="3"/>
    <col width="46" customWidth="1" min="4" max="4"/>
    <col width="80" customWidth="1" min="5" max="5"/>
    <col width="28" customWidth="1" min="6" max="6"/>
    <col width="59" customWidth="1" min="7" max="7"/>
    <col width="13" customWidth="1" min="8" max="8"/>
  </cols>
  <sheetData>
    <row r="1">
      <c r="A1" s="1" t="inlineStr">
        <is>
          <t>Consolidated Statements of Changes in Shareholders' Equity - USD ($) $ in Thousands</t>
        </is>
      </c>
      <c r="B1" s="2" t="inlineStr">
        <is>
          <t>Ordinary Shares</t>
        </is>
      </c>
      <c r="C1" s="2" t="inlineStr">
        <is>
          <t>Additional Paid-in Capital</t>
        </is>
      </c>
      <c r="D1" s="2" t="inlineStr">
        <is>
          <t>Accumulated Other Comprehensive Income (Loss)</t>
        </is>
      </c>
      <c r="E1" s="2" t="inlineStr">
        <is>
          <t>Retained Earnings (Deficit)Cumulative Effect, Period of Adoption, Adjustment [Member]</t>
        </is>
      </c>
      <c r="F1" s="2" t="inlineStr">
        <is>
          <t>Retained Earnings (Deficit)</t>
        </is>
      </c>
      <c r="G1" s="2" t="inlineStr">
        <is>
          <t>Cumulative Effect, Period of Adoption, Adjustment [Member]</t>
        </is>
      </c>
      <c r="H1" s="2" t="inlineStr">
        <is>
          <t>Total</t>
        </is>
      </c>
    </row>
    <row r="2">
      <c r="A2" s="4" t="inlineStr">
        <is>
          <t>Balance at Dec. 31, 2018</t>
        </is>
      </c>
      <c r="B2" s="5" t="n">
        <v>37</v>
      </c>
      <c r="C2" s="5" t="n">
        <v>3983714</v>
      </c>
      <c r="D2" s="5" t="n">
        <v>-163360</v>
      </c>
      <c r="F2" s="5" t="n">
        <v>2097430</v>
      </c>
      <c r="H2" s="5" t="n">
        <v>5917821</v>
      </c>
    </row>
    <row r="3">
      <c r="A3" s="3" t="inlineStr">
        <is>
          <t>Increase (Decrease) in Stockholders' Equity [Roll Forward]</t>
        </is>
      </c>
    </row>
    <row r="4">
      <c r="A4" s="4" t="inlineStr">
        <is>
          <t>Share-based compensation</t>
        </is>
      </c>
      <c r="C4" s="6" t="n">
        <v>95055</v>
      </c>
      <c r="H4" s="6" t="n">
        <v>95055</v>
      </c>
    </row>
    <row r="5">
      <c r="A5" s="4" t="inlineStr">
        <is>
          <t>Net share settlement of restricted share units</t>
        </is>
      </c>
      <c r="C5" s="6" t="n">
        <v>-20939</v>
      </c>
      <c r="H5" s="6" t="n">
        <v>-20939</v>
      </c>
    </row>
    <row r="6">
      <c r="A6" s="4" t="inlineStr">
        <is>
          <t>Contribution from NCLH</t>
        </is>
      </c>
      <c r="C6" s="6" t="n">
        <v>3500</v>
      </c>
      <c r="H6" s="6" t="n">
        <v>3500</v>
      </c>
    </row>
    <row r="7">
      <c r="A7" s="4" t="inlineStr">
        <is>
          <t>Other comprehensive income (loss), net | Accounting Standards Update 2017-12 [Member]</t>
        </is>
      </c>
      <c r="D7" s="6" t="n">
        <v>-133843</v>
      </c>
      <c r="H7" s="6" t="n">
        <v>-133843</v>
      </c>
    </row>
    <row r="8">
      <c r="A8" s="4" t="inlineStr">
        <is>
          <t>Other comprehensive income (loss), net</t>
        </is>
      </c>
      <c r="H8" s="6" t="n">
        <v>-133843</v>
      </c>
    </row>
    <row r="9">
      <c r="A9" s="4" t="inlineStr">
        <is>
          <t>Dividends</t>
        </is>
      </c>
      <c r="F9" s="6" t="n">
        <v>-341000</v>
      </c>
      <c r="H9" s="6" t="n">
        <v>-341000</v>
      </c>
    </row>
    <row r="10">
      <c r="A10" s="4" t="inlineStr">
        <is>
          <t>Net income (loss)</t>
        </is>
      </c>
      <c r="F10" s="6" t="n">
        <v>941206</v>
      </c>
      <c r="H10" s="6" t="n">
        <v>941206</v>
      </c>
    </row>
    <row r="11">
      <c r="A11" s="4" t="inlineStr">
        <is>
          <t>Balance at Dec. 31, 2019</t>
        </is>
      </c>
      <c r="B11" s="6" t="n">
        <v>37</v>
      </c>
      <c r="C11" s="6" t="n">
        <v>4061330</v>
      </c>
      <c r="D11" s="6" t="n">
        <v>-297203</v>
      </c>
      <c r="F11" s="6" t="n">
        <v>2697636</v>
      </c>
      <c r="H11" s="6" t="n">
        <v>6461800</v>
      </c>
    </row>
    <row r="12">
      <c r="A12" s="3" t="inlineStr">
        <is>
          <t>Increase (Decrease) in Stockholders' Equity [Roll Forward]</t>
        </is>
      </c>
    </row>
    <row r="13">
      <c r="A13" s="4" t="inlineStr">
        <is>
          <t>Share-based compensation</t>
        </is>
      </c>
      <c r="C13" s="6" t="n">
        <v>111297</v>
      </c>
      <c r="H13" s="6" t="n">
        <v>111297</v>
      </c>
    </row>
    <row r="14">
      <c r="A14" s="4" t="inlineStr">
        <is>
          <t>Net share settlement of restricted share units</t>
        </is>
      </c>
      <c r="C14" s="6" t="n">
        <v>-15407</v>
      </c>
      <c r="H14" s="6" t="n">
        <v>-15407</v>
      </c>
    </row>
    <row r="15">
      <c r="A15" s="4" t="inlineStr">
        <is>
          <t>Contribution from NCLH</t>
        </is>
      </c>
      <c r="C15" s="6" t="n">
        <v>1564505</v>
      </c>
      <c r="H15" s="6" t="n">
        <v>1564505</v>
      </c>
    </row>
    <row r="16">
      <c r="A16" s="4" t="inlineStr">
        <is>
          <t>Other comprehensive income (loss), net</t>
        </is>
      </c>
      <c r="D16" s="6" t="n">
        <v>55373</v>
      </c>
      <c r="H16" s="6" t="n">
        <v>55373</v>
      </c>
    </row>
    <row r="17">
      <c r="A17" s="4" t="inlineStr">
        <is>
          <t>Net income (loss)</t>
        </is>
      </c>
      <c r="F17" s="6" t="n">
        <v>-5008183</v>
      </c>
      <c r="H17" s="6" t="n">
        <v>-5008183</v>
      </c>
    </row>
    <row r="18">
      <c r="A18" s="4" t="inlineStr">
        <is>
          <t>Balance at Dec. 31, 2020</t>
        </is>
      </c>
      <c r="B18" s="6" t="n">
        <v>37</v>
      </c>
      <c r="C18" s="6" t="n">
        <v>5721725</v>
      </c>
      <c r="D18" s="6" t="n">
        <v>-241830</v>
      </c>
      <c r="F18" s="6" t="n">
        <v>-2308624</v>
      </c>
      <c r="H18" s="6" t="n">
        <v>3171308</v>
      </c>
    </row>
    <row r="19">
      <c r="A19" s="3" t="inlineStr">
        <is>
          <t>Increase (Decrease) in Stockholders' Equity [Roll Forward]</t>
        </is>
      </c>
    </row>
    <row r="20">
      <c r="A20" s="4" t="inlineStr">
        <is>
          <t>Cumulative change in accounting policy</t>
        </is>
      </c>
      <c r="E20" s="5" t="n">
        <v>1923</v>
      </c>
      <c r="G20" s="5" t="n">
        <v>1923</v>
      </c>
      <c r="H20" s="6" t="n">
        <v>-2308624</v>
      </c>
    </row>
    <row r="21">
      <c r="A21" s="4" t="inlineStr">
        <is>
          <t>Share-based compensation</t>
        </is>
      </c>
      <c r="C21" s="6" t="n">
        <v>124077</v>
      </c>
      <c r="H21" s="6" t="n">
        <v>124077</v>
      </c>
    </row>
    <row r="22">
      <c r="A22" s="4" t="inlineStr">
        <is>
          <t>Net share settlement of restricted share units</t>
        </is>
      </c>
      <c r="C22" s="6" t="n">
        <v>-16687</v>
      </c>
      <c r="H22" s="6" t="n">
        <v>-16687</v>
      </c>
    </row>
    <row r="23">
      <c r="A23" s="4" t="inlineStr">
        <is>
          <t>Contribution from NCLH</t>
        </is>
      </c>
      <c r="C23" s="6" t="n">
        <v>2661021</v>
      </c>
      <c r="H23" s="6" t="n">
        <v>2661021</v>
      </c>
    </row>
    <row r="24">
      <c r="A24" s="4" t="inlineStr">
        <is>
          <t>Other</t>
        </is>
      </c>
      <c r="C24" s="6" t="n">
        <v>-366</v>
      </c>
      <c r="H24" s="6" t="n">
        <v>-366</v>
      </c>
    </row>
    <row r="25">
      <c r="A25" s="4" t="inlineStr">
        <is>
          <t>Other comprehensive income (loss), net</t>
        </is>
      </c>
      <c r="D25" s="6" t="n">
        <v>-44969</v>
      </c>
      <c r="H25" s="6" t="n">
        <v>-44969</v>
      </c>
    </row>
    <row r="26">
      <c r="A26" s="4" t="inlineStr">
        <is>
          <t>Net income (loss)</t>
        </is>
      </c>
      <c r="F26" s="6" t="n">
        <v>-3605735</v>
      </c>
      <c r="H26" s="6" t="n">
        <v>-3605735</v>
      </c>
    </row>
    <row r="27">
      <c r="A27" s="4" t="inlineStr">
        <is>
          <t>Balance at Dec. 31, 2021</t>
        </is>
      </c>
      <c r="B27" s="5" t="n">
        <v>37</v>
      </c>
      <c r="C27" s="5" t="n">
        <v>8489770</v>
      </c>
      <c r="D27" s="5" t="n">
        <v>-286799</v>
      </c>
      <c r="F27" s="5" t="n">
        <v>-5914359</v>
      </c>
      <c r="H27" s="6" t="n">
        <v>2288649</v>
      </c>
    </row>
    <row r="28">
      <c r="A28" s="3" t="inlineStr">
        <is>
          <t>Increase (Decrease) in Stockholders' Equity [Roll Forward]</t>
        </is>
      </c>
    </row>
    <row r="29">
      <c r="A29" s="4" t="inlineStr">
        <is>
          <t>Cumulative change in accounting policy</t>
        </is>
      </c>
      <c r="H29" s="5" t="n">
        <v>-591435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Derivatives - Effects of Derivatives Designated as Cash Flow Hedges (Details)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Amount of Gain (Loss) Recognized in Other Comprehensive Loss</t>
        </is>
      </c>
      <c r="B4" s="5" t="n">
        <v>-110379</v>
      </c>
      <c r="C4" s="5" t="n">
        <v>-51642</v>
      </c>
      <c r="D4" s="5" t="n">
        <v>-123015</v>
      </c>
    </row>
    <row r="5">
      <c r="A5" s="4" t="inlineStr">
        <is>
          <t>Amount of Gain (Loss) Reclassified from Accumulated Other Comprehensive Income (Loss) into Income (Expense)</t>
        </is>
      </c>
      <c r="B5" s="6" t="n">
        <v>-65017</v>
      </c>
      <c r="C5" s="6" t="n">
        <v>-106670</v>
      </c>
      <c r="D5" s="6" t="n">
        <v>8898</v>
      </c>
    </row>
    <row r="6">
      <c r="A6" s="4" t="inlineStr">
        <is>
          <t>Cash Flow Hedging</t>
        </is>
      </c>
    </row>
    <row r="7">
      <c r="A7" s="3" t="inlineStr">
        <is>
          <t>Derivative Instruments, Gain (Loss) [Line Items]</t>
        </is>
      </c>
    </row>
    <row r="8">
      <c r="A8" s="4" t="inlineStr">
        <is>
          <t>Amount of Gain (Loss) Recognized in Other Comprehensive Loss</t>
        </is>
      </c>
      <c r="B8" s="6" t="n">
        <v>-110379</v>
      </c>
      <c r="C8" s="6" t="n">
        <v>-51642</v>
      </c>
      <c r="D8" s="6" t="n">
        <v>-123015</v>
      </c>
    </row>
    <row r="9">
      <c r="A9" s="4" t="inlineStr">
        <is>
          <t>Amount of Gain (Loss) Reclassified from Accumulated Other Comprehensive Income (Loss) into Income (Expense)</t>
        </is>
      </c>
      <c r="B9" s="6" t="n">
        <v>-65017</v>
      </c>
      <c r="C9" s="6" t="n">
        <v>-106670</v>
      </c>
      <c r="D9" s="6" t="n">
        <v>8898</v>
      </c>
    </row>
    <row r="10">
      <c r="A10" s="4" t="inlineStr">
        <is>
          <t>Cash Flow Hedging | Fuel</t>
        </is>
      </c>
    </row>
    <row r="11">
      <c r="A11" s="3" t="inlineStr">
        <is>
          <t>Derivative Instruments, Gain (Loss) [Line Items]</t>
        </is>
      </c>
    </row>
    <row r="12">
      <c r="A12" s="4" t="inlineStr">
        <is>
          <t>Amount of Gain (Loss) Reclassified from Accumulated Other Comprehensive Income (Loss) into Income (Expense)</t>
        </is>
      </c>
      <c r="B12" s="6" t="n">
        <v>-41080</v>
      </c>
      <c r="C12" s="6" t="n">
        <v>-45488</v>
      </c>
      <c r="D12" s="6" t="n">
        <v>14093</v>
      </c>
    </row>
    <row r="13">
      <c r="A13" s="4" t="inlineStr">
        <is>
          <t>Cash Flow Hedging | Depreciation and amortization</t>
        </is>
      </c>
    </row>
    <row r="14">
      <c r="A14" s="3" t="inlineStr">
        <is>
          <t>Derivative Instruments, Gain (Loss) [Line Items]</t>
        </is>
      </c>
    </row>
    <row r="15">
      <c r="A15" s="4" t="inlineStr">
        <is>
          <t>Amount of Gain (Loss) Reclassified from Accumulated Other Comprehensive Income (Loss) into Income (Expense)</t>
        </is>
      </c>
      <c r="B15" s="6" t="n">
        <v>-5067</v>
      </c>
      <c r="C15" s="6" t="n">
        <v>-4929</v>
      </c>
      <c r="D15" s="6" t="n">
        <v>-3062</v>
      </c>
    </row>
    <row r="16">
      <c r="A16" s="4" t="inlineStr">
        <is>
          <t>Cash Flow Hedging | Interest expense, net</t>
        </is>
      </c>
    </row>
    <row r="17">
      <c r="A17" s="3" t="inlineStr">
        <is>
          <t>Derivative Instruments, Gain (Loss) [Line Items]</t>
        </is>
      </c>
    </row>
    <row r="18">
      <c r="A18" s="4" t="inlineStr">
        <is>
          <t>Amount of Gain (Loss) Reclassified from Accumulated Other Comprehensive Income (Loss) into Income (Expense)</t>
        </is>
      </c>
      <c r="B18" s="6" t="n">
        <v>-6868</v>
      </c>
      <c r="C18" s="6" t="n">
        <v>-6600</v>
      </c>
      <c r="D18" s="6" t="n">
        <v>-2133</v>
      </c>
    </row>
    <row r="19">
      <c r="A19" s="4" t="inlineStr">
        <is>
          <t>Cash Flow Hedging | Other Income (Expense), net</t>
        </is>
      </c>
    </row>
    <row r="20">
      <c r="A20" s="3" t="inlineStr">
        <is>
          <t>Derivative Instruments, Gain (Loss) [Line Items]</t>
        </is>
      </c>
    </row>
    <row r="21">
      <c r="A21" s="4" t="inlineStr">
        <is>
          <t>Amount of Gain (Loss) Reclassified from Accumulated Other Comprehensive Income (Loss) into Income (Expense)</t>
        </is>
      </c>
      <c r="B21" s="6" t="n">
        <v>-12002</v>
      </c>
      <c r="C21" s="6" t="n">
        <v>-49653</v>
      </c>
    </row>
    <row r="22">
      <c r="A22" s="4" t="inlineStr">
        <is>
          <t>Cash Flow Hedging | Fuel swaps</t>
        </is>
      </c>
    </row>
    <row r="23">
      <c r="A23" s="3" t="inlineStr">
        <is>
          <t>Derivative Instruments, Gain (Loss) [Line Items]</t>
        </is>
      </c>
    </row>
    <row r="24">
      <c r="A24" s="4" t="inlineStr">
        <is>
          <t>Amount of Gain (Loss) Recognized in Other Comprehensive Loss</t>
        </is>
      </c>
      <c r="B24" s="6" t="n">
        <v>74434</v>
      </c>
      <c r="C24" s="6" t="n">
        <v>-157669</v>
      </c>
      <c r="D24" s="6" t="n">
        <v>46154</v>
      </c>
    </row>
    <row r="25">
      <c r="A25" s="4" t="inlineStr">
        <is>
          <t>Cash Flow Hedging | Fuel swaps | Fuel</t>
        </is>
      </c>
    </row>
    <row r="26">
      <c r="A26" s="3" t="inlineStr">
        <is>
          <t>Derivative Instruments, Gain (Loss) [Line Items]</t>
        </is>
      </c>
    </row>
    <row r="27">
      <c r="A27" s="4" t="inlineStr">
        <is>
          <t>Amount of Gain (Loss) Reclassified from Accumulated Other Comprehensive Income (Loss) into Income (Expense)</t>
        </is>
      </c>
      <c r="B27" s="6" t="n">
        <v>-41080</v>
      </c>
      <c r="C27" s="6" t="n">
        <v>-45488</v>
      </c>
      <c r="D27" s="6" t="n">
        <v>14093</v>
      </c>
    </row>
    <row r="28">
      <c r="A28" s="4" t="inlineStr">
        <is>
          <t>Cash Flow Hedging | Foreign Currency Forward Contracts</t>
        </is>
      </c>
    </row>
    <row r="29">
      <c r="A29" s="3" t="inlineStr">
        <is>
          <t>Derivative Instruments, Gain (Loss) [Line Items]</t>
        </is>
      </c>
    </row>
    <row r="30">
      <c r="A30" s="4" t="inlineStr">
        <is>
          <t>Amount of Gain (Loss) Recognized in Other Comprehensive Loss</t>
        </is>
      </c>
      <c r="B30" s="6" t="n">
        <v>-185067</v>
      </c>
      <c r="C30" s="6" t="n">
        <v>116496</v>
      </c>
      <c r="D30" s="6" t="n">
        <v>-163197</v>
      </c>
    </row>
    <row r="31">
      <c r="A31" s="4" t="inlineStr">
        <is>
          <t>Cash Flow Hedging | Foreign Currency Forward Contracts | Depreciation and amortization</t>
        </is>
      </c>
    </row>
    <row r="32">
      <c r="A32" s="3" t="inlineStr">
        <is>
          <t>Derivative Instruments, Gain (Loss) [Line Items]</t>
        </is>
      </c>
    </row>
    <row r="33">
      <c r="A33" s="4" t="inlineStr">
        <is>
          <t>Amount of Gain (Loss) Reclassified from Accumulated Other Comprehensive Income (Loss) into Income (Expense)</t>
        </is>
      </c>
      <c r="B33" s="6" t="n">
        <v>-5067</v>
      </c>
      <c r="C33" s="6" t="n">
        <v>-4929</v>
      </c>
      <c r="D33" s="6" t="n">
        <v>-3062</v>
      </c>
    </row>
    <row r="34">
      <c r="A34" s="4" t="inlineStr">
        <is>
          <t>Cash Flow Hedging | Interest Rate Swaps</t>
        </is>
      </c>
    </row>
    <row r="35">
      <c r="A35" s="3" t="inlineStr">
        <is>
          <t>Derivative Instruments, Gain (Loss) [Line Items]</t>
        </is>
      </c>
    </row>
    <row r="36">
      <c r="A36" s="4" t="inlineStr">
        <is>
          <t>Amount of Gain (Loss) Recognized in Other Comprehensive Loss</t>
        </is>
      </c>
      <c r="B36" s="6" t="n">
        <v>254</v>
      </c>
      <c r="C36" s="6" t="n">
        <v>-10469</v>
      </c>
      <c r="D36" s="6" t="n">
        <v>-5972</v>
      </c>
    </row>
    <row r="37">
      <c r="A37" s="4" t="inlineStr">
        <is>
          <t>Cash Flow Hedging | Interest Rate Swaps | Interest expense, net</t>
        </is>
      </c>
    </row>
    <row r="38">
      <c r="A38" s="3" t="inlineStr">
        <is>
          <t>Derivative Instruments, Gain (Loss) [Line Items]</t>
        </is>
      </c>
    </row>
    <row r="39">
      <c r="A39" s="4" t="inlineStr">
        <is>
          <t>Amount of Gain (Loss) Reclassified from Accumulated Other Comprehensive Income (Loss) into Income (Expense)</t>
        </is>
      </c>
      <c r="B39" s="5" t="n">
        <v>-6868</v>
      </c>
      <c r="C39" s="5" t="n">
        <v>-6600</v>
      </c>
      <c r="D39" s="5" t="n">
        <v>-213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Derivatives - Effects of Cash Flow Hedge Accounting on Consolidated Statements of Operations (Details)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Fuel</t>
        </is>
      </c>
      <c r="B4" s="5" t="n">
        <v>301852</v>
      </c>
      <c r="C4" s="5" t="n">
        <v>264712</v>
      </c>
      <c r="D4" s="5" t="n">
        <v>409602</v>
      </c>
    </row>
    <row r="5">
      <c r="A5" s="4" t="inlineStr">
        <is>
          <t>Depreciation and amortization</t>
        </is>
      </c>
      <c r="B5" s="6" t="n">
        <v>700845</v>
      </c>
      <c r="C5" s="6" t="n">
        <v>717840</v>
      </c>
      <c r="D5" s="6" t="n">
        <v>646188</v>
      </c>
    </row>
    <row r="6">
      <c r="A6" s="4" t="inlineStr">
        <is>
          <t>Interest expense, net</t>
        </is>
      </c>
      <c r="B6" s="6" t="n">
        <v>1396109</v>
      </c>
      <c r="C6" s="6" t="n">
        <v>520063</v>
      </c>
      <c r="D6" s="6" t="n">
        <v>272867</v>
      </c>
    </row>
    <row r="7">
      <c r="A7" s="4" t="inlineStr">
        <is>
          <t>Other income (expense), net</t>
        </is>
      </c>
      <c r="B7" s="6" t="n">
        <v>344616</v>
      </c>
      <c r="C7" s="6" t="n">
        <v>-984501</v>
      </c>
      <c r="D7" s="6" t="n">
        <v>6155</v>
      </c>
    </row>
    <row r="8">
      <c r="A8" s="4" t="inlineStr">
        <is>
          <t>Amount of Gain (Loss) Recognized in Other Comprehensive Loss</t>
        </is>
      </c>
      <c r="B8" s="6" t="n">
        <v>-110379</v>
      </c>
      <c r="C8" s="6" t="n">
        <v>-51642</v>
      </c>
      <c r="D8" s="6" t="n">
        <v>-123015</v>
      </c>
    </row>
    <row r="9">
      <c r="A9" s="4" t="inlineStr">
        <is>
          <t>Amount of Gain (Loss) Reclassified from Accumulated Other Comprehensive Income (Loss) into Income (Expense)</t>
        </is>
      </c>
      <c r="B9" s="6" t="n">
        <v>-65017</v>
      </c>
      <c r="C9" s="6" t="n">
        <v>-106670</v>
      </c>
      <c r="D9" s="6" t="n">
        <v>8898</v>
      </c>
    </row>
    <row r="10">
      <c r="A10" s="4" t="inlineStr">
        <is>
          <t>Cash Flow Hedging</t>
        </is>
      </c>
    </row>
    <row r="11">
      <c r="A11" s="3" t="inlineStr">
        <is>
          <t>Derivative Instruments, Gain (Loss) [Line Items]</t>
        </is>
      </c>
    </row>
    <row r="12">
      <c r="A12" s="4" t="inlineStr">
        <is>
          <t>Amount of Gain (Loss) Recognized in Other Comprehensive Loss</t>
        </is>
      </c>
      <c r="B12" s="6" t="n">
        <v>-110379</v>
      </c>
      <c r="C12" s="6" t="n">
        <v>-51642</v>
      </c>
      <c r="D12" s="6" t="n">
        <v>-123015</v>
      </c>
    </row>
    <row r="13">
      <c r="A13" s="4" t="inlineStr">
        <is>
          <t>Amount of Gain (Loss) Reclassified from Accumulated Other Comprehensive Income (Loss) into Income (Expense)</t>
        </is>
      </c>
      <c r="B13" s="6" t="n">
        <v>-65017</v>
      </c>
      <c r="C13" s="6" t="n">
        <v>-106670</v>
      </c>
      <c r="D13" s="6" t="n">
        <v>8898</v>
      </c>
    </row>
    <row r="14">
      <c r="A14" s="4" t="inlineStr">
        <is>
          <t>Cash Flow Hedging | Fuel</t>
        </is>
      </c>
    </row>
    <row r="15">
      <c r="A15" s="3" t="inlineStr">
        <is>
          <t>Derivative Instruments, Gain (Loss) [Line Items]</t>
        </is>
      </c>
    </row>
    <row r="16">
      <c r="A16" s="4" t="inlineStr">
        <is>
          <t>Amount of Gain (Loss) Reclassified from Accumulated Other Comprehensive Income (Loss) into Income (Expense)</t>
        </is>
      </c>
      <c r="B16" s="6" t="n">
        <v>-41080</v>
      </c>
      <c r="C16" s="6" t="n">
        <v>-45488</v>
      </c>
      <c r="D16" s="6" t="n">
        <v>14093</v>
      </c>
    </row>
    <row r="17">
      <c r="A17" s="4" t="inlineStr">
        <is>
          <t>Cash Flow Hedging | Depreciation and amortization</t>
        </is>
      </c>
    </row>
    <row r="18">
      <c r="A18" s="3" t="inlineStr">
        <is>
          <t>Derivative Instruments, Gain (Loss) [Line Items]</t>
        </is>
      </c>
    </row>
    <row r="19">
      <c r="A19" s="4" t="inlineStr">
        <is>
          <t>Amount of Gain (Loss) Reclassified from Accumulated Other Comprehensive Income (Loss) into Income (Expense)</t>
        </is>
      </c>
      <c r="B19" s="6" t="n">
        <v>-5067</v>
      </c>
      <c r="C19" s="6" t="n">
        <v>-4929</v>
      </c>
      <c r="D19" s="6" t="n">
        <v>-3062</v>
      </c>
    </row>
    <row r="20">
      <c r="A20" s="4" t="inlineStr">
        <is>
          <t>Cash Flow Hedging | Interest expense, net</t>
        </is>
      </c>
    </row>
    <row r="21">
      <c r="A21" s="3" t="inlineStr">
        <is>
          <t>Derivative Instruments, Gain (Loss) [Line Items]</t>
        </is>
      </c>
    </row>
    <row r="22">
      <c r="A22" s="4" t="inlineStr">
        <is>
          <t>Amount of Gain (Loss) Reclassified from Accumulated Other Comprehensive Income (Loss) into Income (Expense)</t>
        </is>
      </c>
      <c r="B22" s="6" t="n">
        <v>-6868</v>
      </c>
      <c r="C22" s="6" t="n">
        <v>-6600</v>
      </c>
      <c r="D22" s="6" t="n">
        <v>-2133</v>
      </c>
    </row>
    <row r="23">
      <c r="A23" s="4" t="inlineStr">
        <is>
          <t>Cash Flow Hedging | Other Income (Expense), net</t>
        </is>
      </c>
    </row>
    <row r="24">
      <c r="A24" s="3" t="inlineStr">
        <is>
          <t>Derivative Instruments, Gain (Loss) [Line Items]</t>
        </is>
      </c>
    </row>
    <row r="25">
      <c r="A25" s="4" t="inlineStr">
        <is>
          <t>Amount of Gain (Loss) Reclassified from Accumulated Other Comprehensive Income (Loss) into Income (Expense)</t>
        </is>
      </c>
      <c r="B25" s="6" t="n">
        <v>-12002</v>
      </c>
      <c r="C25" s="6" t="n">
        <v>-49653</v>
      </c>
    </row>
    <row r="26">
      <c r="A26" s="4" t="inlineStr">
        <is>
          <t>Cash Flow Hedging | Fuel swaps</t>
        </is>
      </c>
    </row>
    <row r="27">
      <c r="A27" s="3" t="inlineStr">
        <is>
          <t>Derivative Instruments, Gain (Loss) [Line Items]</t>
        </is>
      </c>
    </row>
    <row r="28">
      <c r="A28" s="4" t="inlineStr">
        <is>
          <t>Amount of Gain (Loss) Recognized in Other Comprehensive Loss</t>
        </is>
      </c>
      <c r="B28" s="6" t="n">
        <v>74434</v>
      </c>
      <c r="C28" s="6" t="n">
        <v>-157669</v>
      </c>
      <c r="D28" s="6" t="n">
        <v>46154</v>
      </c>
    </row>
    <row r="29">
      <c r="A29" s="4" t="inlineStr">
        <is>
          <t>Cash Flow Hedging | Fuel swaps | Fuel</t>
        </is>
      </c>
    </row>
    <row r="30">
      <c r="A30" s="3" t="inlineStr">
        <is>
          <t>Derivative Instruments, Gain (Loss) [Line Items]</t>
        </is>
      </c>
    </row>
    <row r="31">
      <c r="A31" s="4" t="inlineStr">
        <is>
          <t>Amount of Gain (Loss) Reclassified from Accumulated Other Comprehensive Income (Loss) into Income (Expense)</t>
        </is>
      </c>
      <c r="B31" s="6" t="n">
        <v>-41080</v>
      </c>
      <c r="C31" s="6" t="n">
        <v>-45488</v>
      </c>
      <c r="D31" s="6" t="n">
        <v>14093</v>
      </c>
    </row>
    <row r="32">
      <c r="A32" s="4" t="inlineStr">
        <is>
          <t>Cash Flow Hedging | Fuel swaps | Other Income (Expense), net</t>
        </is>
      </c>
    </row>
    <row r="33">
      <c r="A33" s="3" t="inlineStr">
        <is>
          <t>Derivative Instruments, Gain (Loss) [Line Items]</t>
        </is>
      </c>
    </row>
    <row r="34">
      <c r="A34" s="4" t="inlineStr">
        <is>
          <t>Amount of (gain) loss reclassified from accumulated other comprehensive income (loss) into income (expense) as a result that a forecasted transaction is no longer probable of occurring</t>
        </is>
      </c>
      <c r="B34" s="6" t="n">
        <v>-12002</v>
      </c>
      <c r="C34" s="6" t="n">
        <v>-49653</v>
      </c>
    </row>
    <row r="35">
      <c r="A35" s="4" t="inlineStr">
        <is>
          <t>Amount of gain recognized in income as a result of failing effectiveness tests</t>
        </is>
      </c>
      <c r="C35" s="6" t="n">
        <v>5507</v>
      </c>
    </row>
    <row r="36">
      <c r="A36" s="4" t="inlineStr">
        <is>
          <t>Cash Flow Hedging | Foreign Currency Forward Contracts</t>
        </is>
      </c>
    </row>
    <row r="37">
      <c r="A37" s="3" t="inlineStr">
        <is>
          <t>Derivative Instruments, Gain (Loss) [Line Items]</t>
        </is>
      </c>
    </row>
    <row r="38">
      <c r="A38" s="4" t="inlineStr">
        <is>
          <t>Amount of Gain (Loss) Recognized in Other Comprehensive Loss</t>
        </is>
      </c>
      <c r="B38" s="6" t="n">
        <v>-185067</v>
      </c>
      <c r="C38" s="6" t="n">
        <v>116496</v>
      </c>
      <c r="D38" s="6" t="n">
        <v>-163197</v>
      </c>
    </row>
    <row r="39">
      <c r="A39" s="4" t="inlineStr">
        <is>
          <t>Cash Flow Hedging | Foreign Currency Forward Contracts | Depreciation and amortization</t>
        </is>
      </c>
    </row>
    <row r="40">
      <c r="A40" s="3" t="inlineStr">
        <is>
          <t>Derivative Instruments, Gain (Loss) [Line Items]</t>
        </is>
      </c>
    </row>
    <row r="41">
      <c r="A41" s="4" t="inlineStr">
        <is>
          <t>Amount of Gain (Loss) Reclassified from Accumulated Other Comprehensive Income (Loss) into Income (Expense)</t>
        </is>
      </c>
      <c r="B41" s="6" t="n">
        <v>-5067</v>
      </c>
      <c r="C41" s="6" t="n">
        <v>-4929</v>
      </c>
      <c r="D41" s="6" t="n">
        <v>-3062</v>
      </c>
    </row>
    <row r="42">
      <c r="A42" s="4" t="inlineStr">
        <is>
          <t>Cash Flow Hedging | Interest Rate Swaps</t>
        </is>
      </c>
    </row>
    <row r="43">
      <c r="A43" s="3" t="inlineStr">
        <is>
          <t>Derivative Instruments, Gain (Loss) [Line Items]</t>
        </is>
      </c>
    </row>
    <row r="44">
      <c r="A44" s="4" t="inlineStr">
        <is>
          <t>Amount of Gain (Loss) Recognized in Other Comprehensive Loss</t>
        </is>
      </c>
      <c r="B44" s="6" t="n">
        <v>254</v>
      </c>
      <c r="C44" s="6" t="n">
        <v>-10469</v>
      </c>
      <c r="D44" s="6" t="n">
        <v>-5972</v>
      </c>
    </row>
    <row r="45">
      <c r="A45" s="4" t="inlineStr">
        <is>
          <t>Cash Flow Hedging | Interest Rate Swaps | Interest expense, net</t>
        </is>
      </c>
    </row>
    <row r="46">
      <c r="A46" s="3" t="inlineStr">
        <is>
          <t>Derivative Instruments, Gain (Loss) [Line Items]</t>
        </is>
      </c>
    </row>
    <row r="47">
      <c r="A47" s="4" t="inlineStr">
        <is>
          <t>Amount of Gain (Loss) Reclassified from Accumulated Other Comprehensive Income (Loss) into Income (Expense)</t>
        </is>
      </c>
      <c r="B47" s="5" t="n">
        <v>-6868</v>
      </c>
      <c r="C47" s="5" t="n">
        <v>-6600</v>
      </c>
      <c r="D47" s="5" t="n">
        <v>-213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Derivatives - Effects of Derivatives Not Designated as Hedging Instruments on Consolidated Statements of Operations (Details) - Not Designated as Hedging Instrument - Other Income (Expense), net - USD ($) $ in Thousands</t>
        </is>
      </c>
      <c r="B1" s="2" t="inlineStr">
        <is>
          <t>12 Months Ended</t>
        </is>
      </c>
    </row>
    <row r="2">
      <c r="B2" s="2" t="inlineStr">
        <is>
          <t>Dec. 31, 2021</t>
        </is>
      </c>
      <c r="C2" s="2" t="inlineStr">
        <is>
          <t>Dec. 31, 2020</t>
        </is>
      </c>
    </row>
    <row r="3">
      <c r="A3" s="4" t="inlineStr">
        <is>
          <t>Fuel swaps</t>
        </is>
      </c>
    </row>
    <row r="4">
      <c r="A4" s="3" t="inlineStr">
        <is>
          <t>Derivative Instruments, Gain (Loss) [Line Items]</t>
        </is>
      </c>
    </row>
    <row r="5">
      <c r="A5" s="4" t="inlineStr">
        <is>
          <t>Amount of Gain (Loss) Recognized in Income</t>
        </is>
      </c>
      <c r="B5" s="5" t="n">
        <v>65507</v>
      </c>
      <c r="C5" s="5" t="n">
        <v>20932</v>
      </c>
    </row>
    <row r="6">
      <c r="A6" s="4" t="inlineStr">
        <is>
          <t>Debt conversion options</t>
        </is>
      </c>
    </row>
    <row r="7">
      <c r="A7" s="3" t="inlineStr">
        <is>
          <t>Derivative Instruments, Gain (Loss) [Line Items]</t>
        </is>
      </c>
    </row>
    <row r="8">
      <c r="A8" s="4" t="inlineStr">
        <is>
          <t>Amount of Gain (Loss) Recognized in Income</t>
        </is>
      </c>
      <c r="B8" s="5" t="n">
        <v>220663</v>
      </c>
      <c r="C8" s="5" t="n">
        <v>-93861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s>
  <sheetData>
    <row r="1">
      <c r="A1" s="1" t="inlineStr">
        <is>
          <t>Fair Value Measurements and Derivatives (Details) T in Thousands, $ in Thousands, € in Billions</t>
        </is>
      </c>
      <c r="B1" s="2" t="inlineStr">
        <is>
          <t>12 Months Ended</t>
        </is>
      </c>
    </row>
    <row r="2">
      <c r="B2" s="2" t="inlineStr">
        <is>
          <t>Dec. 31, 2021USD ($)T</t>
        </is>
      </c>
      <c r="C2" s="2" t="inlineStr">
        <is>
          <t>Dec. 31, 2021EUR (€)T</t>
        </is>
      </c>
      <c r="D2" s="2" t="inlineStr">
        <is>
          <t>Dec. 31, 2020USD ($)</t>
        </is>
      </c>
    </row>
    <row r="3">
      <c r="A3" s="3" t="inlineStr">
        <is>
          <t>Fair Value, Balance Sheet Grouping, Financial Statement Captions [Line Items]</t>
        </is>
      </c>
    </row>
    <row r="4">
      <c r="A4" s="4" t="inlineStr">
        <is>
          <t>Fair value of long-term debt</t>
        </is>
      </c>
      <c r="B4" s="5" t="n">
        <v>12500000</v>
      </c>
      <c r="D4" s="5" t="n">
        <v>14200000</v>
      </c>
    </row>
    <row r="5">
      <c r="A5" s="4" t="inlineStr">
        <is>
          <t>Fair value of long-term debt in excess of carrying value</t>
        </is>
      </c>
      <c r="B5" s="5" t="n">
        <v>-200000</v>
      </c>
      <c r="D5" s="5" t="n">
        <v>1000000</v>
      </c>
    </row>
    <row r="6">
      <c r="A6" s="4" t="inlineStr">
        <is>
          <t>Fuel swaps</t>
        </is>
      </c>
    </row>
    <row r="7">
      <c r="A7" s="3" t="inlineStr">
        <is>
          <t>Fair Value, Balance Sheet Grouping, Financial Statement Captions [Line Items]</t>
        </is>
      </c>
    </row>
    <row r="8">
      <c r="A8" s="4" t="inlineStr">
        <is>
          <t>Derivative maturing date</t>
        </is>
      </c>
      <c r="B8" s="4" t="inlineStr">
        <is>
          <t>Dec. 31,
		2023</t>
        </is>
      </c>
    </row>
    <row r="9">
      <c r="A9" s="4" t="inlineStr">
        <is>
          <t>Projected fuel purchases | T</t>
        </is>
      </c>
      <c r="B9" s="6" t="n">
        <v>408</v>
      </c>
      <c r="C9" s="6" t="n">
        <v>408</v>
      </c>
    </row>
    <row r="10">
      <c r="A10" s="4" t="inlineStr">
        <is>
          <t>Foreign Currency Forward Contracts</t>
        </is>
      </c>
    </row>
    <row r="11">
      <c r="A11" s="3" t="inlineStr">
        <is>
          <t>Fair Value, Balance Sheet Grouping, Financial Statement Captions [Line Items]</t>
        </is>
      </c>
    </row>
    <row r="12">
      <c r="A12" s="4" t="inlineStr">
        <is>
          <t>Notional amount of derivatives</t>
        </is>
      </c>
      <c r="B12" s="5" t="n">
        <v>2500000</v>
      </c>
      <c r="C12" s="10" t="n">
        <v>2.2</v>
      </c>
    </row>
    <row r="13">
      <c r="A13" s="4" t="inlineStr">
        <is>
          <t>Interest Rate Swaps</t>
        </is>
      </c>
    </row>
    <row r="14">
      <c r="A14" s="3" t="inlineStr">
        <is>
          <t>Fair Value, Balance Sheet Grouping, Financial Statement Captions [Line Items]</t>
        </is>
      </c>
    </row>
    <row r="15">
      <c r="A15" s="4" t="inlineStr">
        <is>
          <t>Notional amount of derivatives</t>
        </is>
      </c>
      <c r="B15" s="5" t="n">
        <v>200000</v>
      </c>
    </row>
    <row r="16">
      <c r="A16" s="4" t="inlineStr">
        <is>
          <t>Not Designated as Hedging Instrument | Fuel swaps</t>
        </is>
      </c>
    </row>
    <row r="17">
      <c r="A17" s="3" t="inlineStr">
        <is>
          <t>Fair Value, Balance Sheet Grouping, Financial Statement Captions [Line Items]</t>
        </is>
      </c>
    </row>
    <row r="18">
      <c r="A18" s="4" t="inlineStr">
        <is>
          <t>Projected fuel purchases</t>
        </is>
      </c>
      <c r="D18" s="6" t="n">
        <v>199</v>
      </c>
    </row>
    <row r="19">
      <c r="A19" s="4" t="inlineStr">
        <is>
          <t>NCLH | Exchangeable Senior Notes Due 2024</t>
        </is>
      </c>
    </row>
    <row r="20">
      <c r="A20" s="3" t="inlineStr">
        <is>
          <t>Fair Value, Balance Sheet Grouping, Financial Statement Captions [Line Items]</t>
        </is>
      </c>
    </row>
    <row r="21">
      <c r="A21" s="4" t="inlineStr">
        <is>
          <t>Notional amount of derivatives</t>
        </is>
      </c>
      <c r="D21" s="5" t="n">
        <v>10700</v>
      </c>
    </row>
    <row r="22">
      <c r="A22" s="4" t="inlineStr">
        <is>
          <t>NCLH | Exchangeable Senior Notes Due 2025</t>
        </is>
      </c>
    </row>
    <row r="23">
      <c r="A23" s="3" t="inlineStr">
        <is>
          <t>Fair Value, Balance Sheet Grouping, Financial Statement Captions [Line Items]</t>
        </is>
      </c>
    </row>
    <row r="24">
      <c r="A24" s="4" t="inlineStr">
        <is>
          <t>Notional amount of derivatives</t>
        </is>
      </c>
      <c r="D24" s="6" t="n">
        <v>24000</v>
      </c>
    </row>
    <row r="25">
      <c r="A25" s="4" t="inlineStr">
        <is>
          <t>NCLH | Exchangeable Senior Notes Due 2027</t>
        </is>
      </c>
    </row>
    <row r="26">
      <c r="A26" s="3" t="inlineStr">
        <is>
          <t>Fair Value, Balance Sheet Grouping, Financial Statement Captions [Line Items]</t>
        </is>
      </c>
    </row>
    <row r="27">
      <c r="A27" s="4" t="inlineStr">
        <is>
          <t>Notional amount of derivatives</t>
        </is>
      </c>
      <c r="D27" s="5" t="n">
        <v>341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Employee Benefits and Share-Based Compensation - Summary of Option Activity (Details) - USD ($) $ / shares in Units, $ in Thousands</t>
        </is>
      </c>
      <c r="B1" s="2" t="inlineStr">
        <is>
          <t>12 Months Ended</t>
        </is>
      </c>
    </row>
    <row r="2">
      <c r="B2" s="2" t="inlineStr">
        <is>
          <t>Dec. 31, 2021</t>
        </is>
      </c>
      <c r="C2" s="2" t="inlineStr">
        <is>
          <t>Dec. 31, 2020</t>
        </is>
      </c>
    </row>
    <row r="3">
      <c r="A3" s="3" t="inlineStr">
        <is>
          <t>Weighted-Average Contractual Term (Years)</t>
        </is>
      </c>
    </row>
    <row r="4">
      <c r="A4" s="4" t="inlineStr">
        <is>
          <t>Outstanding as of December 31, 2021</t>
        </is>
      </c>
      <c r="B4" s="4" t="inlineStr">
        <is>
          <t>3 years 5 months 1 day</t>
        </is>
      </c>
      <c r="C4" s="4" t="inlineStr">
        <is>
          <t>4 years 5 months 1 day</t>
        </is>
      </c>
    </row>
    <row r="5">
      <c r="A5" s="4" t="inlineStr">
        <is>
          <t>Vested and expected to vest as of December 31, 2021</t>
        </is>
      </c>
      <c r="B5" s="4" t="inlineStr">
        <is>
          <t>3 years 4 months 28 days</t>
        </is>
      </c>
    </row>
    <row r="6">
      <c r="A6" s="4" t="inlineStr">
        <is>
          <t>Exercisable as of December 31, 2021</t>
        </is>
      </c>
      <c r="B6" s="4" t="inlineStr">
        <is>
          <t>3 years 4 months 28 days</t>
        </is>
      </c>
    </row>
    <row r="7">
      <c r="A7" s="3" t="inlineStr">
        <is>
          <t>Aggregate Intrinsic Value</t>
        </is>
      </c>
    </row>
    <row r="8">
      <c r="A8" s="4" t="inlineStr">
        <is>
          <t>Outstanding as of December 31, 2021</t>
        </is>
      </c>
      <c r="B8" s="5" t="n">
        <v>0</v>
      </c>
      <c r="C8" s="5" t="n">
        <v>0</v>
      </c>
    </row>
    <row r="9">
      <c r="A9" s="4" t="inlineStr">
        <is>
          <t>Vested and expected to vest as of December 31, 2021</t>
        </is>
      </c>
      <c r="B9" s="6" t="n">
        <v>0</v>
      </c>
    </row>
    <row r="10">
      <c r="A10" s="4" t="inlineStr">
        <is>
          <t>Exercisable as of December 31, 2021</t>
        </is>
      </c>
      <c r="B10" s="5" t="n">
        <v>0</v>
      </c>
    </row>
    <row r="11">
      <c r="A11" s="4" t="inlineStr">
        <is>
          <t>Time-Based Awards</t>
        </is>
      </c>
    </row>
    <row r="12">
      <c r="A12" s="3" t="inlineStr">
        <is>
          <t>Number of Share Option Awards</t>
        </is>
      </c>
    </row>
    <row r="13">
      <c r="A13" s="4" t="inlineStr">
        <is>
          <t>Outstanding as of January 1, 2021</t>
        </is>
      </c>
      <c r="B13" s="6" t="n">
        <v>4525207</v>
      </c>
    </row>
    <row r="14">
      <c r="A14" s="4" t="inlineStr">
        <is>
          <t>Forfeited and cancelled</t>
        </is>
      </c>
      <c r="B14" s="6" t="n">
        <v>-136862</v>
      </c>
    </row>
    <row r="15">
      <c r="A15" s="4" t="inlineStr">
        <is>
          <t>Outstanding as of December 31, 2021</t>
        </is>
      </c>
      <c r="B15" s="6" t="n">
        <v>4388345</v>
      </c>
      <c r="C15" s="6" t="n">
        <v>4525207</v>
      </c>
    </row>
    <row r="16">
      <c r="A16" s="4" t="inlineStr">
        <is>
          <t>Vested and expected to vest as of December 31, 2021</t>
        </is>
      </c>
      <c r="B16" s="6" t="n">
        <v>4388345</v>
      </c>
    </row>
    <row r="17">
      <c r="A17" s="4" t="inlineStr">
        <is>
          <t>Exercisable as of December 31, 2021</t>
        </is>
      </c>
      <c r="B17" s="6" t="n">
        <v>4388345</v>
      </c>
    </row>
    <row r="18">
      <c r="A18" s="3" t="inlineStr">
        <is>
          <t>Weighted-Average Exercise Price</t>
        </is>
      </c>
    </row>
    <row r="19">
      <c r="A19" s="4" t="inlineStr">
        <is>
          <t>Outstanding as of January 1, 2021</t>
        </is>
      </c>
      <c r="B19" s="12" t="n">
        <v>51.96</v>
      </c>
    </row>
    <row r="20">
      <c r="A20" s="4" t="inlineStr">
        <is>
          <t>Forfeited and cancelled</t>
        </is>
      </c>
      <c r="B20" s="13" t="n">
        <v>53.36</v>
      </c>
    </row>
    <row r="21">
      <c r="A21" s="4" t="inlineStr">
        <is>
          <t>Outstanding as of December 31, 2021</t>
        </is>
      </c>
      <c r="B21" s="13" t="n">
        <v>51.92</v>
      </c>
      <c r="C21" s="12" t="n">
        <v>51.96</v>
      </c>
    </row>
    <row r="22">
      <c r="A22" s="4" t="inlineStr">
        <is>
          <t>Vested and expected to vest as of December 31, 2021</t>
        </is>
      </c>
      <c r="B22" s="13" t="n">
        <v>51.92</v>
      </c>
    </row>
    <row r="23">
      <c r="A23" s="4" t="inlineStr">
        <is>
          <t>Exercisable as of December 31, 2021</t>
        </is>
      </c>
      <c r="B23" s="12" t="n">
        <v>51.92</v>
      </c>
    </row>
    <row r="24">
      <c r="A24" s="4" t="inlineStr">
        <is>
          <t>Performance-Based Options</t>
        </is>
      </c>
    </row>
    <row r="25">
      <c r="A25" s="3" t="inlineStr">
        <is>
          <t>Number of Share Option Awards</t>
        </is>
      </c>
    </row>
    <row r="26">
      <c r="A26" s="4" t="inlineStr">
        <is>
          <t>Outstanding as of January 1, 2021</t>
        </is>
      </c>
      <c r="B26" s="6" t="n">
        <v>114583</v>
      </c>
    </row>
    <row r="27">
      <c r="A27" s="4" t="inlineStr">
        <is>
          <t>Outstanding as of December 31, 2021</t>
        </is>
      </c>
      <c r="B27" s="6" t="n">
        <v>114583</v>
      </c>
      <c r="C27" s="6" t="n">
        <v>114583</v>
      </c>
    </row>
    <row r="28">
      <c r="A28" s="4" t="inlineStr">
        <is>
          <t>Vested and expected to vest as of December 31, 2021</t>
        </is>
      </c>
      <c r="B28" s="6" t="n">
        <v>114583</v>
      </c>
    </row>
    <row r="29">
      <c r="A29" s="4" t="inlineStr">
        <is>
          <t>Exercisable as of December 31, 2021</t>
        </is>
      </c>
      <c r="B29" s="6" t="n">
        <v>114583</v>
      </c>
    </row>
    <row r="30">
      <c r="A30" s="3" t="inlineStr">
        <is>
          <t>Weighted-Average Exercise Price</t>
        </is>
      </c>
    </row>
    <row r="31">
      <c r="A31" s="4" t="inlineStr">
        <is>
          <t>Outstanding as of January 1, 2021</t>
        </is>
      </c>
      <c r="B31" s="12" t="n">
        <v>59.43</v>
      </c>
    </row>
    <row r="32">
      <c r="A32" s="4" t="inlineStr">
        <is>
          <t>Outstanding as of December 31, 2021</t>
        </is>
      </c>
      <c r="B32" s="13" t="n">
        <v>59.43</v>
      </c>
      <c r="C32" s="12" t="n">
        <v>59.43</v>
      </c>
    </row>
    <row r="33">
      <c r="A33" s="4" t="inlineStr">
        <is>
          <t>Vested and expected to vest as of December 31, 2021</t>
        </is>
      </c>
      <c r="B33" s="13" t="n">
        <v>59.43</v>
      </c>
    </row>
    <row r="34">
      <c r="A34" s="4" t="inlineStr">
        <is>
          <t>Exercisable as of December 31, 2021</t>
        </is>
      </c>
      <c r="B34" s="12" t="n">
        <v>59.43</v>
      </c>
    </row>
    <row r="35">
      <c r="A35" s="4" t="inlineStr">
        <is>
          <t>Market-Based Option Awards</t>
        </is>
      </c>
    </row>
    <row r="36">
      <c r="A36" s="3" t="inlineStr">
        <is>
          <t>Number of Share Option Awards</t>
        </is>
      </c>
    </row>
    <row r="37">
      <c r="A37" s="4" t="inlineStr">
        <is>
          <t>Outstanding as of January 1, 2021</t>
        </is>
      </c>
      <c r="B37" s="6" t="n">
        <v>208333</v>
      </c>
    </row>
    <row r="38">
      <c r="A38" s="4" t="inlineStr">
        <is>
          <t>Forfeited and cancelled</t>
        </is>
      </c>
      <c r="B38" s="6" t="n">
        <v>0</v>
      </c>
    </row>
    <row r="39">
      <c r="A39" s="4" t="inlineStr">
        <is>
          <t>Outstanding as of December 31, 2021</t>
        </is>
      </c>
      <c r="B39" s="6" t="n">
        <v>208333</v>
      </c>
      <c r="C39" s="6" t="n">
        <v>208333</v>
      </c>
    </row>
    <row r="40">
      <c r="A40" s="4" t="inlineStr">
        <is>
          <t>Vested and expected to vest as of December 31, 2021</t>
        </is>
      </c>
      <c r="B40" s="6" t="n">
        <v>0</v>
      </c>
    </row>
    <row r="41">
      <c r="A41" s="4" t="inlineStr">
        <is>
          <t>Exercisable as of December 31, 2021</t>
        </is>
      </c>
      <c r="B41" s="6" t="n">
        <v>0</v>
      </c>
    </row>
    <row r="42">
      <c r="A42" s="3" t="inlineStr">
        <is>
          <t>Weighted-Average Exercise Price</t>
        </is>
      </c>
    </row>
    <row r="43">
      <c r="A43" s="4" t="inlineStr">
        <is>
          <t>Outstanding as of January 1, 2021</t>
        </is>
      </c>
      <c r="B43" s="12" t="n">
        <v>59.43</v>
      </c>
    </row>
    <row r="44">
      <c r="A44" s="4" t="inlineStr">
        <is>
          <t>Forfeited and cancelled</t>
        </is>
      </c>
      <c r="B44" s="6" t="n">
        <v>0</v>
      </c>
    </row>
    <row r="45">
      <c r="A45" s="4" t="inlineStr">
        <is>
          <t>Outstanding as of December 31, 2021</t>
        </is>
      </c>
      <c r="B45" s="13" t="n">
        <v>59.43</v>
      </c>
      <c r="C45" s="12" t="n">
        <v>59.43</v>
      </c>
    </row>
    <row r="46">
      <c r="A46" s="4" t="inlineStr">
        <is>
          <t>Vested and expected to vest as of December 31, 2021</t>
        </is>
      </c>
      <c r="B46" s="6" t="n">
        <v>0</v>
      </c>
    </row>
    <row r="47">
      <c r="A47" s="4" t="inlineStr">
        <is>
          <t>Exercisable as of December 31, 2021</t>
        </is>
      </c>
      <c r="B47" s="5"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30" customWidth="1" min="2" max="2"/>
  </cols>
  <sheetData>
    <row r="1">
      <c r="A1" s="1" t="inlineStr">
        <is>
          <t>Employee Benefits and Share-Based Compensation - Summary of Restricted Share Units (Details) - Restricted Share Units - NCLH</t>
        </is>
      </c>
      <c r="B1" s="2" t="inlineStr">
        <is>
          <t>12 Months Ended</t>
        </is>
      </c>
    </row>
    <row r="2">
      <c r="B2" s="2" t="inlineStr">
        <is>
          <t>Dec. 31, 2021$ / sharesshares</t>
        </is>
      </c>
    </row>
    <row r="3">
      <c r="A3" s="4" t="inlineStr">
        <is>
          <t>Time-Based Awards</t>
        </is>
      </c>
    </row>
    <row r="4">
      <c r="A4" s="3" t="inlineStr">
        <is>
          <t>Number of Restricted Share</t>
        </is>
      </c>
    </row>
    <row r="5">
      <c r="A5" s="4" t="inlineStr">
        <is>
          <t>Non-vested as of January 1, 2021 | shares</t>
        </is>
      </c>
      <c r="B5" s="6" t="n">
        <v>6663925</v>
      </c>
    </row>
    <row r="6">
      <c r="A6" s="4" t="inlineStr">
        <is>
          <t>Restricted share unit awards granted | shares</t>
        </is>
      </c>
      <c r="B6" s="6" t="n">
        <v>3137453</v>
      </c>
    </row>
    <row r="7">
      <c r="A7" s="4" t="inlineStr">
        <is>
          <t>Vested | shares</t>
        </is>
      </c>
      <c r="B7" s="6" t="n">
        <v>-1746838</v>
      </c>
    </row>
    <row r="8">
      <c r="A8" s="4" t="inlineStr">
        <is>
          <t>Forfeited or expired | shares</t>
        </is>
      </c>
      <c r="B8" s="6" t="n">
        <v>-282917</v>
      </c>
    </row>
    <row r="9">
      <c r="A9" s="4" t="inlineStr">
        <is>
          <t>Non-vested as of December 31, 2021 | shares</t>
        </is>
      </c>
      <c r="B9" s="6" t="n">
        <v>7771623</v>
      </c>
    </row>
    <row r="10">
      <c r="A10" s="4" t="inlineStr">
        <is>
          <t>Non-vested and expected to vest as of December 31, 2021 | shares</t>
        </is>
      </c>
      <c r="B10" s="6" t="n">
        <v>7771623</v>
      </c>
    </row>
    <row r="11">
      <c r="A11" s="3" t="inlineStr">
        <is>
          <t>Weighted-Average Grant-Date Fair Value</t>
        </is>
      </c>
    </row>
    <row r="12">
      <c r="A12" s="4" t="inlineStr">
        <is>
          <t>Non-vested as of January 1, 2021 | $ / shares</t>
        </is>
      </c>
      <c r="B12" s="12" t="n">
        <v>30.54</v>
      </c>
    </row>
    <row r="13">
      <c r="A13" s="4" t="inlineStr">
        <is>
          <t>Granted | $ / shares</t>
        </is>
      </c>
      <c r="B13" s="13" t="n">
        <v>30.89</v>
      </c>
    </row>
    <row r="14">
      <c r="A14" s="4" t="inlineStr">
        <is>
          <t>Vested | $ / shares</t>
        </is>
      </c>
      <c r="B14" s="13" t="n">
        <v>47.01</v>
      </c>
    </row>
    <row r="15">
      <c r="A15" s="4" t="inlineStr">
        <is>
          <t>Forfeited or expired | $ / shares</t>
        </is>
      </c>
      <c r="B15" s="13" t="n">
        <v>29.17</v>
      </c>
    </row>
    <row r="16">
      <c r="A16" s="4" t="inlineStr">
        <is>
          <t>Non-vested as of December 31, 2021 | $ / shares</t>
        </is>
      </c>
      <c r="B16" s="13" t="n">
        <v>27.02</v>
      </c>
    </row>
    <row r="17">
      <c r="A17" s="4" t="inlineStr">
        <is>
          <t>Non-vested and expected to vest as of December 31, 2021 | $ / shares</t>
        </is>
      </c>
      <c r="B17" s="12" t="n">
        <v>27.02</v>
      </c>
    </row>
    <row r="18">
      <c r="A18" s="4" t="inlineStr">
        <is>
          <t>Performance-Based RSU Awards</t>
        </is>
      </c>
    </row>
    <row r="19">
      <c r="A19" s="3" t="inlineStr">
        <is>
          <t>Number of Restricted Share</t>
        </is>
      </c>
    </row>
    <row r="20">
      <c r="A20" s="4" t="inlineStr">
        <is>
          <t>Non-vested as of January 1, 2021 | shares</t>
        </is>
      </c>
      <c r="B20" s="6" t="n">
        <v>1565184</v>
      </c>
    </row>
    <row r="21">
      <c r="A21" s="4" t="inlineStr">
        <is>
          <t>Restricted share unit awards granted | shares</t>
        </is>
      </c>
      <c r="B21" s="6" t="n">
        <v>736898</v>
      </c>
    </row>
    <row r="22">
      <c r="A22" s="4" t="inlineStr">
        <is>
          <t>Vested | shares</t>
        </is>
      </c>
      <c r="B22" s="6" t="n">
        <v>-460969</v>
      </c>
    </row>
    <row r="23">
      <c r="A23" s="4" t="inlineStr">
        <is>
          <t>Non-vested as of December 31, 2021 | shares</t>
        </is>
      </c>
      <c r="B23" s="6" t="n">
        <v>1841113</v>
      </c>
    </row>
    <row r="24">
      <c r="A24" s="4" t="inlineStr">
        <is>
          <t>Non-vested and expected to vest as of December 31, 2021 | shares</t>
        </is>
      </c>
      <c r="B24" s="6" t="n">
        <v>1549070</v>
      </c>
    </row>
    <row r="25">
      <c r="A25" s="3" t="inlineStr">
        <is>
          <t>Weighted-Average Grant-Date Fair Value</t>
        </is>
      </c>
    </row>
    <row r="26">
      <c r="A26" s="4" t="inlineStr">
        <is>
          <t>Non-vested as of January 1, 2021 | $ / shares</t>
        </is>
      </c>
      <c r="B26" s="12" t="n">
        <v>39.42</v>
      </c>
    </row>
    <row r="27">
      <c r="A27" s="4" t="inlineStr">
        <is>
          <t>Granted | $ / shares</t>
        </is>
      </c>
      <c r="B27" s="13" t="n">
        <v>40.89</v>
      </c>
    </row>
    <row r="28">
      <c r="A28" s="4" t="inlineStr">
        <is>
          <t>Vested | $ / shares</t>
        </is>
      </c>
      <c r="B28" s="13" t="n">
        <v>56.73</v>
      </c>
    </row>
    <row r="29">
      <c r="A29" s="4" t="inlineStr">
        <is>
          <t>Non-vested as of December 31, 2021 | $ / shares</t>
        </is>
      </c>
      <c r="B29" s="13" t="n">
        <v>35.68</v>
      </c>
    </row>
    <row r="30">
      <c r="A30" s="4" t="inlineStr">
        <is>
          <t>Non-vested and expected to vest as of December 31, 2021 | $ / shares</t>
        </is>
      </c>
      <c r="B30" s="12" t="n">
        <v>35.69</v>
      </c>
    </row>
    <row r="31">
      <c r="A31" s="4" t="inlineStr">
        <is>
          <t>Market-Based RSUs</t>
        </is>
      </c>
    </row>
    <row r="32">
      <c r="A32" s="3" t="inlineStr">
        <is>
          <t>Number of Restricted Share</t>
        </is>
      </c>
    </row>
    <row r="33">
      <c r="A33" s="4" t="inlineStr">
        <is>
          <t>Non-vested as of January 1, 2021 | shares</t>
        </is>
      </c>
      <c r="B33" s="6" t="n">
        <v>50000</v>
      </c>
    </row>
    <row r="34">
      <c r="A34" s="4" t="inlineStr">
        <is>
          <t>Restricted share unit awards granted | shares</t>
        </is>
      </c>
      <c r="B34" s="6" t="n">
        <v>0</v>
      </c>
    </row>
    <row r="35">
      <c r="A35" s="4" t="inlineStr">
        <is>
          <t>Vested | shares</t>
        </is>
      </c>
      <c r="B35" s="6" t="n">
        <v>0</v>
      </c>
    </row>
    <row r="36">
      <c r="A36" s="4" t="inlineStr">
        <is>
          <t>Forfeited or expired | shares</t>
        </is>
      </c>
      <c r="B36" s="6" t="n">
        <v>0</v>
      </c>
    </row>
    <row r="37">
      <c r="A37" s="4" t="inlineStr">
        <is>
          <t>Non-vested as of December 31, 2021 | shares</t>
        </is>
      </c>
      <c r="B37" s="6" t="n">
        <v>50000</v>
      </c>
    </row>
    <row r="38">
      <c r="A38" s="4" t="inlineStr">
        <is>
          <t>Non-vested and expected to vest as of December 31, 2021 | shares</t>
        </is>
      </c>
      <c r="B38" s="6" t="n">
        <v>0</v>
      </c>
    </row>
    <row r="39">
      <c r="A39" s="3" t="inlineStr">
        <is>
          <t>Weighted-Average Grant-Date Fair Value</t>
        </is>
      </c>
    </row>
    <row r="40">
      <c r="A40" s="4" t="inlineStr">
        <is>
          <t>Non-vested as of January 1, 2021 | $ / shares</t>
        </is>
      </c>
      <c r="B40" s="12" t="n">
        <v>59.43</v>
      </c>
    </row>
    <row r="41">
      <c r="A41" s="4" t="inlineStr">
        <is>
          <t>Granted | $ / shares</t>
        </is>
      </c>
      <c r="B41" s="6" t="n">
        <v>0</v>
      </c>
    </row>
    <row r="42">
      <c r="A42" s="4" t="inlineStr">
        <is>
          <t>Vested | $ / shares</t>
        </is>
      </c>
      <c r="B42" s="6" t="n">
        <v>0</v>
      </c>
    </row>
    <row r="43">
      <c r="A43" s="4" t="inlineStr">
        <is>
          <t>Forfeited or expired | $ / shares</t>
        </is>
      </c>
      <c r="B43" s="6" t="n">
        <v>0</v>
      </c>
    </row>
    <row r="44">
      <c r="A44" s="4" t="inlineStr">
        <is>
          <t>Non-vested as of December 31, 2021 | $ / shares</t>
        </is>
      </c>
      <c r="B44" s="13" t="n">
        <v>59.43</v>
      </c>
    </row>
    <row r="45">
      <c r="A45" s="4" t="inlineStr">
        <is>
          <t>Non-vested and expected to vest as of December 31, 2021 | $ / shares</t>
        </is>
      </c>
      <c r="B45" s="5"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Share-Based Compensation - Summary of Compensation Expense Recognized for Share-Based Compensation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share-based compensation expense</t>
        </is>
      </c>
      <c r="B4" s="5" t="n">
        <v>124077</v>
      </c>
      <c r="C4" s="5" t="n">
        <v>111297</v>
      </c>
      <c r="D4" s="5" t="n">
        <v>95055</v>
      </c>
    </row>
    <row r="5">
      <c r="A5" s="4" t="inlineStr">
        <is>
          <t>Payroll and related</t>
        </is>
      </c>
    </row>
    <row r="6">
      <c r="A6" s="3" t="inlineStr">
        <is>
          <t>Share-based Compensation Arrangement by Share-based Payment Award [Line Items]</t>
        </is>
      </c>
    </row>
    <row r="7">
      <c r="A7" s="4" t="inlineStr">
        <is>
          <t>Total share-based compensation expense</t>
        </is>
      </c>
      <c r="B7" s="6" t="n">
        <v>22622</v>
      </c>
      <c r="C7" s="6" t="n">
        <v>21190</v>
      </c>
      <c r="D7" s="6" t="n">
        <v>17597</v>
      </c>
    </row>
    <row r="8">
      <c r="A8" s="4" t="inlineStr">
        <is>
          <t>Marketing, general and administrative</t>
        </is>
      </c>
    </row>
    <row r="9">
      <c r="A9" s="3" t="inlineStr">
        <is>
          <t>Share-based Compensation Arrangement by Share-based Payment Award [Line Items]</t>
        </is>
      </c>
    </row>
    <row r="10">
      <c r="A10" s="4" t="inlineStr">
        <is>
          <t>Total share-based compensation expense</t>
        </is>
      </c>
      <c r="B10" s="5" t="n">
        <v>101455</v>
      </c>
      <c r="C10" s="5" t="n">
        <v>90107</v>
      </c>
      <c r="D10" s="5" t="n">
        <v>7745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Share-Based Compensation - Amounts Related to Shipboard Retirement Plan (Details) - Shipboard Retirement Plan - USD ($) $ in Thousands</t>
        </is>
      </c>
      <c r="B1" s="2" t="inlineStr">
        <is>
          <t>12 Months Ended</t>
        </is>
      </c>
    </row>
    <row r="2">
      <c r="B2" s="2" t="inlineStr">
        <is>
          <t>Dec. 31, 2021</t>
        </is>
      </c>
      <c r="C2" s="2" t="inlineStr">
        <is>
          <t>Dec. 31, 2020</t>
        </is>
      </c>
      <c r="D2" s="2" t="inlineStr">
        <is>
          <t>Dec. 31, 2019</t>
        </is>
      </c>
    </row>
    <row r="3">
      <c r="A3" s="3" t="inlineStr">
        <is>
          <t>Pension expense:</t>
        </is>
      </c>
    </row>
    <row r="4">
      <c r="A4" s="4" t="inlineStr">
        <is>
          <t>Service cost</t>
        </is>
      </c>
      <c r="B4" s="5" t="n">
        <v>2902</v>
      </c>
      <c r="C4" s="5" t="n">
        <v>2665</v>
      </c>
      <c r="D4" s="5" t="n">
        <v>2135</v>
      </c>
    </row>
    <row r="5">
      <c r="A5" s="4" t="inlineStr">
        <is>
          <t>Interest cost</t>
        </is>
      </c>
      <c r="B5" s="6" t="n">
        <v>717</v>
      </c>
      <c r="C5" s="6" t="n">
        <v>895</v>
      </c>
      <c r="D5" s="6" t="n">
        <v>1001</v>
      </c>
    </row>
    <row r="6">
      <c r="A6" s="4" t="inlineStr">
        <is>
          <t>Amortization of prior service cost</t>
        </is>
      </c>
      <c r="B6" s="6" t="n">
        <v>378</v>
      </c>
      <c r="C6" s="6" t="n">
        <v>378</v>
      </c>
      <c r="D6" s="6" t="n">
        <v>378</v>
      </c>
    </row>
    <row r="7">
      <c r="A7" s="4" t="inlineStr">
        <is>
          <t>Amortization of actuarial loss</t>
        </is>
      </c>
      <c r="B7" s="6" t="n">
        <v>15</v>
      </c>
      <c r="C7" s="6" t="n">
        <v>29</v>
      </c>
    </row>
    <row r="8">
      <c r="A8" s="4" t="inlineStr">
        <is>
          <t>Total pension expense</t>
        </is>
      </c>
      <c r="B8" s="6" t="n">
        <v>4012</v>
      </c>
      <c r="C8" s="6" t="n">
        <v>3967</v>
      </c>
      <c r="D8" s="6" t="n">
        <v>3514</v>
      </c>
    </row>
    <row r="9">
      <c r="A9" s="3" t="inlineStr">
        <is>
          <t>Change in projected benefit obligation:</t>
        </is>
      </c>
    </row>
    <row r="10">
      <c r="A10" s="4" t="inlineStr">
        <is>
          <t>Projected benefit obligation at beginning of year</t>
        </is>
      </c>
      <c r="B10" s="6" t="n">
        <v>31619</v>
      </c>
      <c r="C10" s="6" t="n">
        <v>28695</v>
      </c>
      <c r="D10" s="6" t="n">
        <v>24318</v>
      </c>
    </row>
    <row r="11">
      <c r="A11" s="4" t="inlineStr">
        <is>
          <t>Service cost</t>
        </is>
      </c>
      <c r="B11" s="6" t="n">
        <v>2902</v>
      </c>
      <c r="C11" s="6" t="n">
        <v>2665</v>
      </c>
      <c r="D11" s="6" t="n">
        <v>2135</v>
      </c>
    </row>
    <row r="12">
      <c r="A12" s="4" t="inlineStr">
        <is>
          <t>Interest cost</t>
        </is>
      </c>
      <c r="B12" s="6" t="n">
        <v>717</v>
      </c>
      <c r="C12" s="6" t="n">
        <v>895</v>
      </c>
      <c r="D12" s="6" t="n">
        <v>1001</v>
      </c>
    </row>
    <row r="13">
      <c r="A13" s="4" t="inlineStr">
        <is>
          <t>Actuarial gain (loss)</t>
        </is>
      </c>
      <c r="C13" s="6" t="n">
        <v>62</v>
      </c>
      <c r="D13" s="6" t="n">
        <v>2308</v>
      </c>
    </row>
    <row r="14">
      <c r="A14" s="4" t="inlineStr">
        <is>
          <t>Direct benefit payments</t>
        </is>
      </c>
      <c r="B14" s="6" t="n">
        <v>-550</v>
      </c>
      <c r="C14" s="6" t="n">
        <v>-698</v>
      </c>
      <c r="D14" s="6" t="n">
        <v>-1067</v>
      </c>
    </row>
    <row r="15">
      <c r="A15" s="4" t="inlineStr">
        <is>
          <t>Projected benefit obligation at end of year</t>
        </is>
      </c>
      <c r="B15" s="6" t="n">
        <v>34688</v>
      </c>
      <c r="C15" s="6" t="n">
        <v>31619</v>
      </c>
      <c r="D15" s="6" t="n">
        <v>28695</v>
      </c>
    </row>
    <row r="16">
      <c r="A16" s="3" t="inlineStr">
        <is>
          <t>Amounts recognized in the consolidated balance sheets:</t>
        </is>
      </c>
    </row>
    <row r="17">
      <c r="A17" s="4" t="inlineStr">
        <is>
          <t>Projected benefit obligation</t>
        </is>
      </c>
      <c r="B17" s="6" t="n">
        <v>34688</v>
      </c>
      <c r="C17" s="6" t="n">
        <v>31619</v>
      </c>
      <c r="D17" s="6" t="n">
        <v>28695</v>
      </c>
    </row>
    <row r="18">
      <c r="A18" s="3" t="inlineStr">
        <is>
          <t>Amounts recognized in accumulated other comprehensive income (loss):</t>
        </is>
      </c>
    </row>
    <row r="19">
      <c r="A19" s="4" t="inlineStr">
        <is>
          <t>Prior service cost</t>
        </is>
      </c>
      <c r="B19" s="6" t="n">
        <v>-3025</v>
      </c>
      <c r="C19" s="6" t="n">
        <v>-3403</v>
      </c>
      <c r="D19" s="6" t="n">
        <v>-3781</v>
      </c>
    </row>
    <row r="20">
      <c r="A20" s="4" t="inlineStr">
        <is>
          <t>Accumulated actuarial loss</t>
        </is>
      </c>
      <c r="B20" s="6" t="n">
        <v>-3431</v>
      </c>
      <c r="C20" s="6" t="n">
        <v>-3446</v>
      </c>
      <c r="D20" s="6" t="n">
        <v>-3413</v>
      </c>
    </row>
    <row r="21">
      <c r="A21" s="4" t="inlineStr">
        <is>
          <t>Accumulated other comprehensive income (loss)</t>
        </is>
      </c>
      <c r="B21" s="5" t="n">
        <v>-6456</v>
      </c>
      <c r="C21" s="5" t="n">
        <v>-6849</v>
      </c>
      <c r="D21" s="5" t="n">
        <v>-719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s and Share-Based Compensation - Pension Benefits Expected to be Paid (Details) $ in Thousands</t>
        </is>
      </c>
      <c r="B1" s="2" t="inlineStr">
        <is>
          <t>Dec. 31, 2021USD ($)</t>
        </is>
      </c>
    </row>
    <row r="2">
      <c r="A2" s="3" t="inlineStr">
        <is>
          <t>Disclosure of Compensation Related Costs, Share-based Payments [Abstract]</t>
        </is>
      </c>
    </row>
    <row r="3">
      <c r="A3" s="4" t="inlineStr">
        <is>
          <t>2022</t>
        </is>
      </c>
      <c r="B3" s="5" t="n">
        <v>1098</v>
      </c>
    </row>
    <row r="4">
      <c r="A4" s="4" t="inlineStr">
        <is>
          <t>2023</t>
        </is>
      </c>
      <c r="B4" s="6" t="n">
        <v>1221</v>
      </c>
    </row>
    <row r="5">
      <c r="A5" s="4" t="inlineStr">
        <is>
          <t>2024</t>
        </is>
      </c>
      <c r="B5" s="6" t="n">
        <v>1311</v>
      </c>
    </row>
    <row r="6">
      <c r="A6" s="4" t="inlineStr">
        <is>
          <t>2025</t>
        </is>
      </c>
      <c r="B6" s="6" t="n">
        <v>1382</v>
      </c>
    </row>
    <row r="7">
      <c r="A7" s="4" t="inlineStr">
        <is>
          <t>2026</t>
        </is>
      </c>
      <c r="B7" s="6" t="n">
        <v>1536</v>
      </c>
    </row>
    <row r="8">
      <c r="A8" s="4" t="inlineStr">
        <is>
          <t>Next five years</t>
        </is>
      </c>
      <c r="B8" s="5" t="n">
        <v>1220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4" customWidth="1" min="2" max="2"/>
    <col width="80" customWidth="1" min="3" max="3"/>
    <col width="13" customWidth="1" min="4" max="4"/>
    <col width="14" customWidth="1" min="5" max="5"/>
    <col width="25" customWidth="1" min="6" max="6"/>
    <col width="14" customWidth="1" min="7" max="7"/>
    <col width="14" customWidth="1" min="8" max="8"/>
  </cols>
  <sheetData>
    <row r="1">
      <c r="A1" s="1" t="inlineStr">
        <is>
          <t>Employee Benefits and Share-Based Compensation (Details) - USD ($)</t>
        </is>
      </c>
      <c r="B1" s="2" t="inlineStr">
        <is>
          <t>Mar. 02, 2020</t>
        </is>
      </c>
      <c r="C1" s="2" t="inlineStr">
        <is>
          <t>May 31, 2021</t>
        </is>
      </c>
      <c r="D1" s="2" t="inlineStr">
        <is>
          <t>May 31, 2016</t>
        </is>
      </c>
      <c r="E1" s="2" t="inlineStr">
        <is>
          <t>Jan. 31, 2013</t>
        </is>
      </c>
      <c r="F1" s="2" t="inlineStr">
        <is>
          <t>Dec. 31, 2021</t>
        </is>
      </c>
      <c r="G1" s="2" t="inlineStr">
        <is>
          <t>Dec. 31, 2020</t>
        </is>
      </c>
      <c r="H1" s="2" t="inlineStr">
        <is>
          <t>Dec. 31, 2019</t>
        </is>
      </c>
    </row>
    <row r="2">
      <c r="A2" s="3" t="inlineStr">
        <is>
          <t>Share-based Compensation Arrangement by Share-based Payment Award [Line Items]</t>
        </is>
      </c>
    </row>
    <row r="3">
      <c r="A3" s="4" t="inlineStr">
        <is>
          <t>Total intrinsic value of options exercised</t>
        </is>
      </c>
      <c r="F3" s="5" t="n">
        <v>0</v>
      </c>
      <c r="G3" s="5" t="n">
        <v>600000</v>
      </c>
      <c r="H3" s="5" t="n">
        <v>13300000</v>
      </c>
    </row>
    <row r="4">
      <c r="A4" s="4" t="inlineStr">
        <is>
          <t>Proceeds from the exercise of share options</t>
        </is>
      </c>
      <c r="F4" s="6" t="n">
        <v>0</v>
      </c>
      <c r="G4" s="6" t="n">
        <v>2200000</v>
      </c>
      <c r="H4" s="6" t="n">
        <v>28300000</v>
      </c>
    </row>
    <row r="5">
      <c r="A5" s="4" t="inlineStr">
        <is>
          <t>Unrecognized compensation cost</t>
        </is>
      </c>
      <c r="F5" s="6" t="n">
        <v>0</v>
      </c>
    </row>
    <row r="6">
      <c r="A6" s="4" t="inlineStr">
        <is>
          <t>Payments related to tax withholding for share-based compensation</t>
        </is>
      </c>
      <c r="F6" s="5" t="n">
        <v>16687000</v>
      </c>
      <c r="G6" s="5" t="n">
        <v>15407000</v>
      </c>
      <c r="H6" s="5" t="n">
        <v>20939000</v>
      </c>
    </row>
    <row r="7">
      <c r="A7" s="4" t="inlineStr">
        <is>
          <t>Time-Based Options</t>
        </is>
      </c>
    </row>
    <row r="8">
      <c r="A8" s="3" t="inlineStr">
        <is>
          <t>Share-based Compensation Arrangement by Share-based Payment Award [Line Items]</t>
        </is>
      </c>
    </row>
    <row r="9">
      <c r="A9" s="4" t="inlineStr">
        <is>
          <t>Number of share option awards granted</t>
        </is>
      </c>
      <c r="F9" s="6" t="n">
        <v>0</v>
      </c>
      <c r="G9" s="6" t="n">
        <v>0</v>
      </c>
      <c r="H9" s="6" t="n">
        <v>0</v>
      </c>
    </row>
    <row r="10">
      <c r="A10" s="4" t="inlineStr">
        <is>
          <t>Time-Based Options | Restated 2013 Plan, Amended</t>
        </is>
      </c>
    </row>
    <row r="11">
      <c r="A11" s="3" t="inlineStr">
        <is>
          <t>Share-based Compensation Arrangement by Share-based Payment Award [Line Items]</t>
        </is>
      </c>
    </row>
    <row r="12">
      <c r="A12" s="4" t="inlineStr">
        <is>
          <t>Description of share-based awards vesting period</t>
        </is>
      </c>
      <c r="C12" s="4" t="inlineStr">
        <is>
          <t>The vesting period for time-based options is typically set at three or four years with a contractual life of 10 years.</t>
        </is>
      </c>
    </row>
    <row r="13">
      <c r="A13" s="4" t="inlineStr">
        <is>
          <t>Performance-Based Options | Restricted Share Units</t>
        </is>
      </c>
    </row>
    <row r="14">
      <c r="A14" s="3" t="inlineStr">
        <is>
          <t>Share-based Compensation Arrangement by Share-based Payment Award [Line Items]</t>
        </is>
      </c>
    </row>
    <row r="15">
      <c r="A15" s="4" t="inlineStr">
        <is>
          <t>Total unrecognized compensation cost related to restricted share unit awards</t>
        </is>
      </c>
      <c r="F15" s="5" t="n">
        <v>21700000</v>
      </c>
    </row>
    <row r="16">
      <c r="A16" s="4" t="inlineStr">
        <is>
          <t>Weighted-average period for recognition of unrecognized compensation expense</t>
        </is>
      </c>
      <c r="F16" s="4" t="inlineStr">
        <is>
          <t>1 year 10 months 24 days</t>
        </is>
      </c>
    </row>
    <row r="17">
      <c r="A17" s="4" t="inlineStr">
        <is>
          <t>Market-Based Option Awards | Restricted Share Units</t>
        </is>
      </c>
    </row>
    <row r="18">
      <c r="A18" s="3" t="inlineStr">
        <is>
          <t>Share-based Compensation Arrangement by Share-based Payment Award [Line Items]</t>
        </is>
      </c>
    </row>
    <row r="19">
      <c r="A19" s="4" t="inlineStr">
        <is>
          <t>Total unrecognized compensation cost related to restricted share unit awards</t>
        </is>
      </c>
      <c r="F19" s="5" t="n">
        <v>0</v>
      </c>
    </row>
    <row r="20">
      <c r="A20" s="4" t="inlineStr">
        <is>
          <t>Weighted-average period for recognition of unrecognized compensation expense</t>
        </is>
      </c>
      <c r="F20" s="4" t="inlineStr">
        <is>
          <t>0 years</t>
        </is>
      </c>
    </row>
    <row r="21">
      <c r="A21" s="4" t="inlineStr">
        <is>
          <t>Time-Based Awards | Restricted Share Units</t>
        </is>
      </c>
    </row>
    <row r="22">
      <c r="A22" s="3" t="inlineStr">
        <is>
          <t>Share-based Compensation Arrangement by Share-based Payment Award [Line Items]</t>
        </is>
      </c>
    </row>
    <row r="23">
      <c r="A23" s="4" t="inlineStr">
        <is>
          <t>Total unrecognized compensation cost related to restricted share unit awards</t>
        </is>
      </c>
      <c r="F23" s="5" t="n">
        <v>109700000</v>
      </c>
    </row>
    <row r="24">
      <c r="A24" s="4" t="inlineStr">
        <is>
          <t>Weighted-average period for recognition of unrecognized compensation expense</t>
        </is>
      </c>
      <c r="F24" s="4" t="inlineStr">
        <is>
          <t>1 year 8 months 12 days</t>
        </is>
      </c>
    </row>
    <row r="25">
      <c r="A25" s="4" t="inlineStr">
        <is>
          <t>Performance-Based RSU Awards | Members of management team | Awarded on March 1, 2019</t>
        </is>
      </c>
    </row>
    <row r="26">
      <c r="A26" s="3" t="inlineStr">
        <is>
          <t>Share-based Compensation Arrangement by Share-based Payment Award [Line Items]</t>
        </is>
      </c>
    </row>
    <row r="27">
      <c r="A27" s="4" t="inlineStr">
        <is>
          <t>Restricted share unit awards granted</t>
        </is>
      </c>
      <c r="B27" s="6" t="n">
        <v>700000</v>
      </c>
    </row>
    <row r="28">
      <c r="A28" s="4" t="inlineStr">
        <is>
          <t>Restricted Share Units | Restated 2013 Plan, Amended</t>
        </is>
      </c>
    </row>
    <row r="29">
      <c r="A29" s="3" t="inlineStr">
        <is>
          <t>Share-based Compensation Arrangement by Share-based Payment Award [Line Items]</t>
        </is>
      </c>
    </row>
    <row r="30">
      <c r="A30" s="4" t="inlineStr">
        <is>
          <t>Share-based award, vesting period</t>
        </is>
      </c>
      <c r="C30" s="4" t="inlineStr">
        <is>
          <t>3 years</t>
        </is>
      </c>
    </row>
    <row r="31">
      <c r="A31" s="4" t="inlineStr">
        <is>
          <t>NCLH | 2013 Performance Incentive Plan</t>
        </is>
      </c>
    </row>
    <row r="32">
      <c r="A32" s="3" t="inlineStr">
        <is>
          <t>Share-based Compensation Arrangement by Share-based Payment Award [Line Items]</t>
        </is>
      </c>
    </row>
    <row r="33">
      <c r="A33" s="4" t="inlineStr">
        <is>
          <t>Maximum number of shares that can be granted to one individual</t>
        </is>
      </c>
      <c r="E33" s="6" t="n">
        <v>5000000</v>
      </c>
    </row>
    <row r="34">
      <c r="A34" s="4" t="inlineStr">
        <is>
          <t>NCLH | 2013 Performance Incentive Plan | Maximum</t>
        </is>
      </c>
    </row>
    <row r="35">
      <c r="A35" s="3" t="inlineStr">
        <is>
          <t>Share-based Compensation Arrangement by Share-based Payment Award [Line Items]</t>
        </is>
      </c>
    </row>
    <row r="36">
      <c r="A36" s="4" t="inlineStr">
        <is>
          <t>Ordinary shares authorized</t>
        </is>
      </c>
      <c r="E36" s="6" t="n">
        <v>15035106</v>
      </c>
    </row>
    <row r="37">
      <c r="A37" s="4" t="inlineStr">
        <is>
          <t>NCLH | Restated 2013 Plan</t>
        </is>
      </c>
    </row>
    <row r="38">
      <c r="A38" s="3" t="inlineStr">
        <is>
          <t>Share-based Compensation Arrangement by Share-based Payment Award [Line Items]</t>
        </is>
      </c>
    </row>
    <row r="39">
      <c r="A39" s="4" t="inlineStr">
        <is>
          <t>Number of additional shares authorized</t>
        </is>
      </c>
      <c r="D39" s="6" t="n">
        <v>12430000</v>
      </c>
    </row>
    <row r="40">
      <c r="A40" s="4" t="inlineStr">
        <is>
          <t>NCLH | Restated 2013 Plan | Maximum</t>
        </is>
      </c>
    </row>
    <row r="41">
      <c r="A41" s="3" t="inlineStr">
        <is>
          <t>Share-based Compensation Arrangement by Share-based Payment Award [Line Items]</t>
        </is>
      </c>
    </row>
    <row r="42">
      <c r="A42" s="4" t="inlineStr">
        <is>
          <t>Maximum number of shares that can be granted</t>
        </is>
      </c>
      <c r="D42" s="6" t="n">
        <v>27465106</v>
      </c>
    </row>
    <row r="43">
      <c r="A43" s="4" t="inlineStr">
        <is>
          <t>NCLH | Restated 2013 Plan, Amended</t>
        </is>
      </c>
    </row>
    <row r="44">
      <c r="A44" s="3" t="inlineStr">
        <is>
          <t>Share-based Compensation Arrangement by Share-based Payment Award [Line Items]</t>
        </is>
      </c>
    </row>
    <row r="45">
      <c r="A45" s="4" t="inlineStr">
        <is>
          <t>Ordinary shares authorized</t>
        </is>
      </c>
      <c r="C45" s="6" t="n">
        <v>32375106</v>
      </c>
    </row>
    <row r="46">
      <c r="A46" s="4" t="inlineStr">
        <is>
          <t>Number of additional shares authorized</t>
        </is>
      </c>
      <c r="C46" s="6" t="n">
        <v>4910000</v>
      </c>
    </row>
    <row r="47">
      <c r="A47" s="4" t="inlineStr">
        <is>
          <t>NCLH | Time-Based Options | Restated 2013 Plan, Amended | Employee | Option Vesting Period, Three Years</t>
        </is>
      </c>
    </row>
    <row r="48">
      <c r="A48" s="3" t="inlineStr">
        <is>
          <t>Share-based Compensation Arrangement by Share-based Payment Award [Line Items]</t>
        </is>
      </c>
    </row>
    <row r="49">
      <c r="A49" s="4" t="inlineStr">
        <is>
          <t>Share-based award, vesting period</t>
        </is>
      </c>
      <c r="C49" s="4" t="inlineStr">
        <is>
          <t>3 years</t>
        </is>
      </c>
    </row>
    <row r="50">
      <c r="A50" s="4" t="inlineStr">
        <is>
          <t>NCLH | Time-Based Options | Restated 2013 Plan, Amended | Employee | Option Vesting Period, Four Years</t>
        </is>
      </c>
    </row>
    <row r="51">
      <c r="A51" s="3" t="inlineStr">
        <is>
          <t>Share-based Compensation Arrangement by Share-based Payment Award [Line Items]</t>
        </is>
      </c>
    </row>
    <row r="52">
      <c r="A52" s="4" t="inlineStr">
        <is>
          <t>Share-based award, vesting period</t>
        </is>
      </c>
      <c r="C52" s="4" t="inlineStr">
        <is>
          <t>4 years</t>
        </is>
      </c>
    </row>
    <row r="53">
      <c r="A53" s="4" t="inlineStr">
        <is>
          <t>NCLH | Time-Based Options | Restated 2013 Plan, Amended | Maximum</t>
        </is>
      </c>
    </row>
    <row r="54">
      <c r="A54" s="3" t="inlineStr">
        <is>
          <t>Share-based Compensation Arrangement by Share-based Payment Award [Line Items]</t>
        </is>
      </c>
    </row>
    <row r="55">
      <c r="A55" s="4" t="inlineStr">
        <is>
          <t>Contractual term of shares granted</t>
        </is>
      </c>
      <c r="C55" s="4" t="inlineStr">
        <is>
          <t>10 years</t>
        </is>
      </c>
    </row>
    <row r="56">
      <c r="A56" s="4" t="inlineStr">
        <is>
          <t>NCLH | Time-Based Awards | Employee | Awarded on March 1, 2019</t>
        </is>
      </c>
    </row>
    <row r="57">
      <c r="A57" s="3" t="inlineStr">
        <is>
          <t>Share-based Compensation Arrangement by Share-based Payment Award [Line Items]</t>
        </is>
      </c>
    </row>
    <row r="58">
      <c r="A58" s="4" t="inlineStr">
        <is>
          <t>Restricted share unit awards granted</t>
        </is>
      </c>
      <c r="B58" s="6" t="n">
        <v>3100000</v>
      </c>
    </row>
    <row r="59">
      <c r="A59" s="4" t="inlineStr">
        <is>
          <t>Share-based award, vesting period</t>
        </is>
      </c>
      <c r="B59" s="4" t="inlineStr">
        <is>
          <t>3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 xml:space="preserve">1. Description of Business We are a leading global cruise company which operates the Norwegian Cruise Line, Oceania Cruises and Regent Seven Seas Cruises brands. As of December 31, 2021, we had 28 ships with approximately 59,150 Berths and had orders for nine additional ships to be delivered through 2027. Due to COVID-19, we temporarily suspended all global cruise voyages from March 2020 until July 2021, when we resumed cruise voyages on a limited basis. We refer you to Note 2 – “Summary of Significant Accounting Policies” for further information. We have six Prima Class Ships on order with expected delivery dates from 2022 through 2027. We have one Explorer Class Ship on order for delivery in 2023. We have two Allura Class Ships on order for delivery in 2023 and 2025.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mployee Benefits and Share-Based Compensation 2 (Details) - USD ($) $ in Thousands</t>
        </is>
      </c>
      <c r="B1" s="2" t="inlineStr">
        <is>
          <t>Mar. 02, 2020</t>
        </is>
      </c>
      <c r="C1" s="2" t="inlineStr">
        <is>
          <t>Apr. 30, 2014</t>
        </is>
      </c>
      <c r="D1" s="2" t="inlineStr">
        <is>
          <t>Dec. 31, 2021</t>
        </is>
      </c>
      <c r="E1" s="2" t="inlineStr">
        <is>
          <t>Dec. 31, 2020</t>
        </is>
      </c>
      <c r="F1" s="2" t="inlineStr">
        <is>
          <t>Dec. 31, 2019</t>
        </is>
      </c>
    </row>
    <row r="2">
      <c r="A2" s="3" t="inlineStr">
        <is>
          <t>Defined Benefit Plan Disclosure [Line Items]</t>
        </is>
      </c>
    </row>
    <row r="3">
      <c r="A3" s="4" t="inlineStr">
        <is>
          <t>Share-based compensation expense</t>
        </is>
      </c>
      <c r="D3" s="5" t="n">
        <v>124077</v>
      </c>
      <c r="E3" s="5" t="n">
        <v>111297</v>
      </c>
      <c r="F3" s="5" t="n">
        <v>95055</v>
      </c>
    </row>
    <row r="4">
      <c r="A4" s="4" t="inlineStr">
        <is>
          <t>Maximum percentage of employee eligible compensation that may be contributed towards 401(k) Plan</t>
        </is>
      </c>
      <c r="D4" s="4" t="inlineStr">
        <is>
          <t>100.00%</t>
        </is>
      </c>
    </row>
    <row r="5">
      <c r="A5" s="4" t="inlineStr">
        <is>
          <t>Discount rates used in net periodic benefit cost calculation</t>
        </is>
      </c>
      <c r="D5" s="4" t="inlineStr">
        <is>
          <t>2.30%</t>
        </is>
      </c>
      <c r="E5" s="4" t="inlineStr">
        <is>
          <t>3.20%</t>
        </is>
      </c>
      <c r="F5" s="4" t="inlineStr">
        <is>
          <t>4.20%</t>
        </is>
      </c>
    </row>
    <row r="6">
      <c r="A6" s="4" t="inlineStr">
        <is>
          <t>Amortization period of actuarial loss</t>
        </is>
      </c>
      <c r="D6" s="4" t="inlineStr">
        <is>
          <t>18 years</t>
        </is>
      </c>
    </row>
    <row r="7">
      <c r="A7" s="4" t="inlineStr">
        <is>
          <t>Employee Stock Purchase Plan</t>
        </is>
      </c>
    </row>
    <row r="8">
      <c r="A8" s="3" t="inlineStr">
        <is>
          <t>Defined Benefit Plan Disclosure [Line Items]</t>
        </is>
      </c>
    </row>
    <row r="9">
      <c r="A9" s="4" t="inlineStr">
        <is>
          <t>Recorded expenses related to 401(k) Plan</t>
        </is>
      </c>
      <c r="D9" s="5" t="n">
        <v>8700</v>
      </c>
      <c r="E9" s="5" t="n">
        <v>2800</v>
      </c>
      <c r="F9" s="5" t="n">
        <v>9100</v>
      </c>
    </row>
    <row r="10">
      <c r="A10" s="4" t="inlineStr">
        <is>
          <t>Percentage of purchase price discount</t>
        </is>
      </c>
      <c r="C10" s="4" t="inlineStr">
        <is>
          <t>15.00%</t>
        </is>
      </c>
    </row>
    <row r="11">
      <c r="A11" s="4" t="inlineStr">
        <is>
          <t>Accrued payroll liability</t>
        </is>
      </c>
      <c r="D11" s="5" t="n">
        <v>2700</v>
      </c>
      <c r="E11" s="6" t="n">
        <v>1400</v>
      </c>
    </row>
    <row r="12">
      <c r="A12" s="4" t="inlineStr">
        <is>
          <t>Employee Stock Purchase Plan | Maximum</t>
        </is>
      </c>
    </row>
    <row r="13">
      <c r="A13" s="3" t="inlineStr">
        <is>
          <t>Defined Benefit Plan Disclosure [Line Items]</t>
        </is>
      </c>
    </row>
    <row r="14">
      <c r="A14" s="4" t="inlineStr">
        <is>
          <t>Share options and ordinary shares, authorized</t>
        </is>
      </c>
      <c r="C14" s="6" t="n">
        <v>2000000</v>
      </c>
    </row>
    <row r="15">
      <c r="A15" s="4" t="inlineStr">
        <is>
          <t>First 3% of each participant's contributions</t>
        </is>
      </c>
    </row>
    <row r="16">
      <c r="A16" s="3" t="inlineStr">
        <is>
          <t>Defined Benefit Plan Disclosure [Line Items]</t>
        </is>
      </c>
    </row>
    <row r="17">
      <c r="A17" s="4" t="inlineStr">
        <is>
          <t>Employer matching contribution percent</t>
        </is>
      </c>
      <c r="D17" s="4" t="inlineStr">
        <is>
          <t>100.00%</t>
        </is>
      </c>
    </row>
    <row r="18">
      <c r="A18" s="4" t="inlineStr">
        <is>
          <t>Defined contribution plan, percentage of employee contribution</t>
        </is>
      </c>
      <c r="D18" s="4" t="inlineStr">
        <is>
          <t>3.00%</t>
        </is>
      </c>
    </row>
    <row r="19">
      <c r="A19" s="4" t="inlineStr">
        <is>
          <t>Greater than 3% of each participants contribution</t>
        </is>
      </c>
    </row>
    <row r="20">
      <c r="A20" s="3" t="inlineStr">
        <is>
          <t>Defined Benefit Plan Disclosure [Line Items]</t>
        </is>
      </c>
    </row>
    <row r="21">
      <c r="A21" s="4" t="inlineStr">
        <is>
          <t>Employer matching contribution percent</t>
        </is>
      </c>
      <c r="D21" s="4" t="inlineStr">
        <is>
          <t>50.00%</t>
        </is>
      </c>
    </row>
    <row r="22">
      <c r="A22" s="4" t="inlineStr">
        <is>
          <t>Greater than 3% of each participants contribution | Minimum</t>
        </is>
      </c>
    </row>
    <row r="23">
      <c r="A23" s="3" t="inlineStr">
        <is>
          <t>Defined Benefit Plan Disclosure [Line Items]</t>
        </is>
      </c>
    </row>
    <row r="24">
      <c r="A24" s="4" t="inlineStr">
        <is>
          <t>Defined contribution plan, percentage of employee contribution</t>
        </is>
      </c>
      <c r="D24" s="4" t="inlineStr">
        <is>
          <t>3.00%</t>
        </is>
      </c>
    </row>
    <row r="25">
      <c r="A25" s="4" t="inlineStr">
        <is>
          <t>Greater than 3% of each participants contribution | Maximum</t>
        </is>
      </c>
    </row>
    <row r="26">
      <c r="A26" s="3" t="inlineStr">
        <is>
          <t>Defined Benefit Plan Disclosure [Line Items]</t>
        </is>
      </c>
    </row>
    <row r="27">
      <c r="A27" s="4" t="inlineStr">
        <is>
          <t>Defined contribution plan, percentage of employee contribution</t>
        </is>
      </c>
      <c r="D27" s="4" t="inlineStr">
        <is>
          <t>10.00%</t>
        </is>
      </c>
    </row>
    <row r="28">
      <c r="A28" s="4" t="inlineStr">
        <is>
          <t>Shipboard Retirement Plan</t>
        </is>
      </c>
    </row>
    <row r="29">
      <c r="A29" s="3" t="inlineStr">
        <is>
          <t>Defined Benefit Plan Disclosure [Line Items]</t>
        </is>
      </c>
    </row>
    <row r="30">
      <c r="A30" s="4" t="inlineStr">
        <is>
          <t>Plan assets</t>
        </is>
      </c>
      <c r="D30" s="5" t="n">
        <v>0</v>
      </c>
    </row>
    <row r="31">
      <c r="A31" s="4" t="inlineStr">
        <is>
          <t>Projected benefit obligation included in accrued expenses and other liabilities</t>
        </is>
      </c>
      <c r="D31" s="6" t="n">
        <v>900</v>
      </c>
    </row>
    <row r="32">
      <c r="A32" s="4" t="inlineStr">
        <is>
          <t>Projected benefit obligation included in other long-term liabilities</t>
        </is>
      </c>
      <c r="D32" s="5" t="n">
        <v>33800</v>
      </c>
      <c r="E32" s="5" t="n">
        <v>30700</v>
      </c>
    </row>
    <row r="33">
      <c r="A33" s="4" t="inlineStr">
        <is>
          <t>NCLH | Time-Based Awards | Employee | Awarded on March 1, 2019</t>
        </is>
      </c>
    </row>
    <row r="34">
      <c r="A34" s="3" t="inlineStr">
        <is>
          <t>Defined Benefit Plan Disclosure [Line Items]</t>
        </is>
      </c>
    </row>
    <row r="35">
      <c r="A35" s="4" t="inlineStr">
        <is>
          <t>Share-based award, vesting period</t>
        </is>
      </c>
      <c r="B35" s="4" t="inlineStr">
        <is>
          <t>3 year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Net Income Before Income Taxes (Details) - USD ($) $ in Thousands</t>
        </is>
      </c>
      <c r="B1" s="2" t="inlineStr">
        <is>
          <t>12 Months Ended</t>
        </is>
      </c>
    </row>
    <row r="2">
      <c r="B2" s="2" t="inlineStr">
        <is>
          <t>Dec. 31, 2021</t>
        </is>
      </c>
      <c r="C2" s="2" t="inlineStr">
        <is>
          <t>Dec. 31, 2020</t>
        </is>
      </c>
      <c r="D2" s="2" t="inlineStr">
        <is>
          <t>Dec. 31, 2019</t>
        </is>
      </c>
    </row>
    <row r="3">
      <c r="A3" s="3" t="inlineStr">
        <is>
          <t>Components Of Net Income Before Income Taxes [Line Items]</t>
        </is>
      </c>
    </row>
    <row r="4">
      <c r="A4" s="4" t="inlineStr">
        <is>
          <t>Net income (loss) before income taxes</t>
        </is>
      </c>
      <c r="B4" s="5" t="n">
        <v>-3602414</v>
      </c>
      <c r="C4" s="5" t="n">
        <v>-4986613</v>
      </c>
      <c r="D4" s="5" t="n">
        <v>914001</v>
      </c>
    </row>
    <row r="5">
      <c r="A5" s="4" t="inlineStr">
        <is>
          <t>Bermuda</t>
        </is>
      </c>
    </row>
    <row r="6">
      <c r="A6" s="3" t="inlineStr">
        <is>
          <t>Components Of Net Income Before Income Taxes [Line Items]</t>
        </is>
      </c>
    </row>
    <row r="7">
      <c r="A7" s="4" t="inlineStr">
        <is>
          <t>Net income (loss) before income taxes</t>
        </is>
      </c>
      <c r="B7" s="6" t="n">
        <v>0</v>
      </c>
      <c r="C7" s="6" t="n">
        <v>0</v>
      </c>
      <c r="D7" s="6" t="n">
        <v>0</v>
      </c>
    </row>
    <row r="8">
      <c r="A8" s="4" t="inlineStr">
        <is>
          <t>Foreign - Other</t>
        </is>
      </c>
    </row>
    <row r="9">
      <c r="A9" s="3" t="inlineStr">
        <is>
          <t>Components Of Net Income Before Income Taxes [Line Items]</t>
        </is>
      </c>
    </row>
    <row r="10">
      <c r="A10" s="4" t="inlineStr">
        <is>
          <t>Net income (loss) before income taxes</t>
        </is>
      </c>
      <c r="B10" s="5" t="n">
        <v>-3602414</v>
      </c>
      <c r="C10" s="5" t="n">
        <v>-4986613</v>
      </c>
      <c r="D10" s="5" t="n">
        <v>91400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United States</t>
        </is>
      </c>
      <c r="B4" s="5" t="n">
        <v>-6</v>
      </c>
      <c r="C4" s="5" t="n">
        <v>-326</v>
      </c>
      <c r="D4" s="5" t="n">
        <v>837</v>
      </c>
    </row>
    <row r="5">
      <c r="A5" s="4" t="inlineStr">
        <is>
          <t>Total current:</t>
        </is>
      </c>
      <c r="B5" s="6" t="n">
        <v>-3270</v>
      </c>
      <c r="C5" s="6" t="n">
        <v>-5828</v>
      </c>
      <c r="D5" s="6" t="n">
        <v>-5457</v>
      </c>
    </row>
    <row r="6">
      <c r="A6" s="3" t="inlineStr">
        <is>
          <t>Deferred:</t>
        </is>
      </c>
    </row>
    <row r="7">
      <c r="A7" s="4" t="inlineStr">
        <is>
          <t>United States</t>
        </is>
      </c>
      <c r="B7" s="6" t="n">
        <v>0</v>
      </c>
      <c r="C7" s="6" t="n">
        <v>-15613</v>
      </c>
      <c r="D7" s="6" t="n">
        <v>32315</v>
      </c>
    </row>
    <row r="8">
      <c r="A8" s="4" t="inlineStr">
        <is>
          <t>Total deferred:</t>
        </is>
      </c>
      <c r="B8" s="6" t="n">
        <v>-51</v>
      </c>
      <c r="C8" s="6" t="n">
        <v>-15742</v>
      </c>
      <c r="D8" s="6" t="n">
        <v>32662</v>
      </c>
    </row>
    <row r="9">
      <c r="A9" s="4" t="inlineStr">
        <is>
          <t>Income tax benefit (expense)</t>
        </is>
      </c>
      <c r="B9" s="6" t="n">
        <v>-3321</v>
      </c>
      <c r="C9" s="6" t="n">
        <v>-21570</v>
      </c>
      <c r="D9" s="6" t="n">
        <v>27205</v>
      </c>
    </row>
    <row r="10">
      <c r="A10" s="4" t="inlineStr">
        <is>
          <t>Bermuda</t>
        </is>
      </c>
    </row>
    <row r="11">
      <c r="A11" s="3" t="inlineStr">
        <is>
          <t>Current:</t>
        </is>
      </c>
    </row>
    <row r="12">
      <c r="A12" s="4" t="inlineStr">
        <is>
          <t>Foreign</t>
        </is>
      </c>
      <c r="B12" s="6" t="n">
        <v>0</v>
      </c>
      <c r="C12" s="6" t="n">
        <v>0</v>
      </c>
      <c r="D12" s="6" t="n">
        <v>0</v>
      </c>
    </row>
    <row r="13">
      <c r="A13" s="3" t="inlineStr">
        <is>
          <t>Deferred:</t>
        </is>
      </c>
    </row>
    <row r="14">
      <c r="A14" s="4" t="inlineStr">
        <is>
          <t>Foreign</t>
        </is>
      </c>
      <c r="B14" s="6" t="n">
        <v>0</v>
      </c>
      <c r="C14" s="6" t="n">
        <v>0</v>
      </c>
      <c r="D14" s="6" t="n">
        <v>0</v>
      </c>
    </row>
    <row r="15">
      <c r="A15" s="4" t="inlineStr">
        <is>
          <t>Foreign - Other</t>
        </is>
      </c>
    </row>
    <row r="16">
      <c r="A16" s="3" t="inlineStr">
        <is>
          <t>Current:</t>
        </is>
      </c>
    </row>
    <row r="17">
      <c r="A17" s="4" t="inlineStr">
        <is>
          <t>Foreign</t>
        </is>
      </c>
      <c r="B17" s="6" t="n">
        <v>-3264</v>
      </c>
      <c r="C17" s="6" t="n">
        <v>-5502</v>
      </c>
      <c r="D17" s="6" t="n">
        <v>-6294</v>
      </c>
    </row>
    <row r="18">
      <c r="A18" s="3" t="inlineStr">
        <is>
          <t>Deferred:</t>
        </is>
      </c>
    </row>
    <row r="19">
      <c r="A19" s="4" t="inlineStr">
        <is>
          <t>Foreign</t>
        </is>
      </c>
      <c r="B19" s="5" t="n">
        <v>-51</v>
      </c>
      <c r="C19" s="5" t="n">
        <v>-129</v>
      </c>
      <c r="D19" s="5" t="n">
        <v>34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Computed by Applying our Bermuda Statutory Rate and Reported Income Tax Expens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at Bermuda statutory rate</t>
        </is>
      </c>
      <c r="B4" s="5" t="n">
        <v>0</v>
      </c>
      <c r="C4" s="5" t="n">
        <v>0</v>
      </c>
      <c r="D4" s="5" t="n">
        <v>0</v>
      </c>
    </row>
    <row r="5">
      <c r="A5" s="4" t="inlineStr">
        <is>
          <t>Foreign income taxes at different rates</t>
        </is>
      </c>
      <c r="B5" s="6" t="n">
        <v>32958</v>
      </c>
      <c r="C5" s="6" t="n">
        <v>17051</v>
      </c>
      <c r="D5" s="6" t="n">
        <v>-9819</v>
      </c>
    </row>
    <row r="6">
      <c r="A6" s="4" t="inlineStr">
        <is>
          <t>Tax contingencies</t>
        </is>
      </c>
      <c r="B6" s="6" t="n">
        <v>-6</v>
      </c>
      <c r="C6" s="6" t="n">
        <v>-626</v>
      </c>
      <c r="D6" s="6" t="n">
        <v>-206</v>
      </c>
    </row>
    <row r="7">
      <c r="A7" s="4" t="inlineStr">
        <is>
          <t>Return to provision adjustments</t>
        </is>
      </c>
      <c r="B7" s="6" t="n">
        <v>1476</v>
      </c>
      <c r="C7" s="6" t="n">
        <v>9</v>
      </c>
      <c r="D7" s="6" t="n">
        <v>1538</v>
      </c>
    </row>
    <row r="8">
      <c r="A8" s="4" t="inlineStr">
        <is>
          <t>Benefit (expense) from change in tax rate</t>
        </is>
      </c>
      <c r="B8" s="6" t="n">
        <v>0</v>
      </c>
      <c r="C8" s="6" t="n">
        <v>0</v>
      </c>
      <c r="D8" s="6" t="n">
        <v>-7</v>
      </c>
    </row>
    <row r="9">
      <c r="A9" s="4" t="inlineStr">
        <is>
          <t>Valuation allowance</t>
        </is>
      </c>
      <c r="B9" s="6" t="n">
        <v>-37749</v>
      </c>
      <c r="C9" s="6" t="n">
        <v>-38004</v>
      </c>
      <c r="D9" s="6" t="n">
        <v>35699</v>
      </c>
    </row>
    <row r="10">
      <c r="A10" s="4" t="inlineStr">
        <is>
          <t>Income tax benefit (expense)</t>
        </is>
      </c>
      <c r="B10" s="5" t="n">
        <v>-3321</v>
      </c>
      <c r="C10" s="5" t="n">
        <v>-21570</v>
      </c>
      <c r="D10" s="5" t="n">
        <v>2720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Loss carryforwards</t>
        </is>
      </c>
      <c r="B3" s="5" t="n">
        <v>109489</v>
      </c>
      <c r="C3" s="5" t="n">
        <v>77093</v>
      </c>
    </row>
    <row r="4">
      <c r="A4" s="4" t="inlineStr">
        <is>
          <t>Other</t>
        </is>
      </c>
      <c r="B4" s="6" t="n">
        <v>9390</v>
      </c>
      <c r="C4" s="6" t="n">
        <v>4561</v>
      </c>
    </row>
    <row r="5">
      <c r="A5" s="4" t="inlineStr">
        <is>
          <t>Valuation allowance</t>
        </is>
      </c>
      <c r="B5" s="6" t="n">
        <v>-83019</v>
      </c>
      <c r="C5" s="6" t="n">
        <v>-42876</v>
      </c>
    </row>
    <row r="6">
      <c r="A6" s="4" t="inlineStr">
        <is>
          <t>Total net deferred assets</t>
        </is>
      </c>
      <c r="B6" s="6" t="n">
        <v>35860</v>
      </c>
      <c r="C6" s="6" t="n">
        <v>38778</v>
      </c>
    </row>
    <row r="7">
      <c r="A7" s="3" t="inlineStr">
        <is>
          <t>Deferred tax liabilities:</t>
        </is>
      </c>
    </row>
    <row r="8">
      <c r="A8" s="4" t="inlineStr">
        <is>
          <t>Property and equipment</t>
        </is>
      </c>
      <c r="B8" s="6" t="n">
        <v>-36206</v>
      </c>
      <c r="C8" s="6" t="n">
        <v>-36463</v>
      </c>
    </row>
    <row r="9">
      <c r="A9" s="4" t="inlineStr">
        <is>
          <t>Total deferred tax liabilities</t>
        </is>
      </c>
      <c r="B9" s="6" t="n">
        <v>-36206</v>
      </c>
      <c r="C9" s="6" t="n">
        <v>-36463</v>
      </c>
    </row>
    <row r="10">
      <c r="A10" s="4" t="inlineStr">
        <is>
          <t>Net deferred tax asset (liability)</t>
        </is>
      </c>
      <c r="B10" s="5" t="n">
        <v>-346</v>
      </c>
      <c r="C10" s="5" t="n">
        <v>231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Details) - USD ($) $ in Thousands</t>
        </is>
      </c>
      <c r="B1" s="2" t="inlineStr">
        <is>
          <t>3 Months Ended</t>
        </is>
      </c>
      <c r="D1" s="2" t="inlineStr">
        <is>
          <t>12 Months Ended</t>
        </is>
      </c>
    </row>
    <row r="2">
      <c r="B2" s="2" t="inlineStr">
        <is>
          <t>Dec. 31, 2021</t>
        </is>
      </c>
      <c r="C2" s="2" t="inlineStr">
        <is>
          <t>Dec. 31, 2020</t>
        </is>
      </c>
      <c r="D2" s="2" t="inlineStr">
        <is>
          <t>Dec. 31, 2021</t>
        </is>
      </c>
      <c r="E2" s="2" t="inlineStr">
        <is>
          <t>Mar. 31, 2019</t>
        </is>
      </c>
    </row>
    <row r="3">
      <c r="A3" s="3" t="inlineStr">
        <is>
          <t>Income Taxes [Line Items]</t>
        </is>
      </c>
    </row>
    <row r="4">
      <c r="A4" s="4" t="inlineStr">
        <is>
          <t>Valuation allowance</t>
        </is>
      </c>
      <c r="B4" s="5" t="n">
        <v>83019</v>
      </c>
      <c r="C4" s="5" t="n">
        <v>42876</v>
      </c>
      <c r="D4" s="5" t="n">
        <v>83019</v>
      </c>
    </row>
    <row r="5">
      <c r="A5" s="4" t="inlineStr">
        <is>
          <t>Valuation allowance</t>
        </is>
      </c>
      <c r="B5" s="6" t="n">
        <v>37700</v>
      </c>
      <c r="C5" s="6" t="n">
        <v>39600</v>
      </c>
    </row>
    <row r="6">
      <c r="A6" s="4" t="inlineStr">
        <is>
          <t>Tax benefit connection with the reversal of substantially all of valuation allowance on net operating loss carryforwards</t>
        </is>
      </c>
      <c r="E6" s="5" t="n">
        <v>35700</v>
      </c>
    </row>
    <row r="7">
      <c r="A7" s="4" t="inlineStr">
        <is>
          <t>Prestige Cruises International Inc</t>
        </is>
      </c>
    </row>
    <row r="8">
      <c r="A8" s="3" t="inlineStr">
        <is>
          <t>Income Taxes [Line Items]</t>
        </is>
      </c>
    </row>
    <row r="9">
      <c r="A9" s="4" t="inlineStr">
        <is>
          <t>Net operating loss carryforwards</t>
        </is>
      </c>
      <c r="B9" s="6" t="n">
        <v>155000</v>
      </c>
      <c r="C9" s="6" t="n">
        <v>155000</v>
      </c>
      <c r="D9" s="5" t="n">
        <v>155000</v>
      </c>
    </row>
    <row r="10">
      <c r="A10" s="4" t="inlineStr">
        <is>
          <t>U.S. federal and state net operating loss carryforwards, expiration year</t>
        </is>
      </c>
      <c r="D10" s="4" t="inlineStr">
        <is>
          <t>2030</t>
        </is>
      </c>
    </row>
    <row r="11">
      <c r="A11" s="4" t="inlineStr">
        <is>
          <t>Operating loss carryforwards increase in ownership percentage</t>
        </is>
      </c>
      <c r="D11" s="4" t="inlineStr">
        <is>
          <t>50.00%</t>
        </is>
      </c>
    </row>
    <row r="12">
      <c r="A12" s="4" t="inlineStr">
        <is>
          <t>Operating loss carryforwards, expiration period</t>
        </is>
      </c>
      <c r="D12" s="4" t="inlineStr">
        <is>
          <t>3 years</t>
        </is>
      </c>
    </row>
    <row r="13">
      <c r="A13" s="4" t="inlineStr">
        <is>
          <t>Tax benefit connection with the reversal of substantially all of valuation allowance on net operating loss carryforwards</t>
        </is>
      </c>
      <c r="C13" s="6" t="n">
        <v>30000</v>
      </c>
    </row>
    <row r="14">
      <c r="A14" s="4" t="inlineStr">
        <is>
          <t>NORWAY</t>
        </is>
      </c>
    </row>
    <row r="15">
      <c r="A15" s="3" t="inlineStr">
        <is>
          <t>Income Taxes [Line Items]</t>
        </is>
      </c>
    </row>
    <row r="16">
      <c r="A16" s="4" t="inlineStr">
        <is>
          <t>Net operating loss carryforwards</t>
        </is>
      </c>
      <c r="B16" s="6" t="n">
        <v>13200</v>
      </c>
      <c r="C16" s="6" t="n">
        <v>13400</v>
      </c>
      <c r="D16" s="5" t="n">
        <v>13200</v>
      </c>
    </row>
    <row r="17">
      <c r="A17" s="4" t="inlineStr">
        <is>
          <t>NCLC | U.S</t>
        </is>
      </c>
    </row>
    <row r="18">
      <c r="A18" s="3" t="inlineStr">
        <is>
          <t>Income Taxes [Line Items]</t>
        </is>
      </c>
    </row>
    <row r="19">
      <c r="A19" s="4" t="inlineStr">
        <is>
          <t>Net operating loss carryforwards</t>
        </is>
      </c>
      <c r="B19" s="5" t="n">
        <v>507400</v>
      </c>
      <c r="C19" s="5" t="n">
        <v>352900</v>
      </c>
      <c r="D19" s="5" t="n">
        <v>507400</v>
      </c>
    </row>
    <row r="20">
      <c r="A20" s="4" t="inlineStr">
        <is>
          <t>U.S. federal and state net operating loss carryforwards, expiration year</t>
        </is>
      </c>
      <c r="D20" s="4" t="inlineStr">
        <is>
          <t>203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8" customWidth="1" min="2" max="2"/>
    <col width="21" customWidth="1" min="3" max="3"/>
    <col width="25" customWidth="1" min="4" max="4"/>
    <col width="25" customWidth="1" min="5" max="5"/>
    <col width="25" customWidth="1" min="6" max="6"/>
  </cols>
  <sheetData>
    <row r="1">
      <c r="A1" s="1" t="inlineStr">
        <is>
          <t>Commitments and Contingencies (Details) € in Millions, £ in Millions, $ in Millions</t>
        </is>
      </c>
      <c r="B1" s="2" t="inlineStr">
        <is>
          <t>1 Months Ended</t>
        </is>
      </c>
      <c r="C1" s="2" t="inlineStr">
        <is>
          <t>12 Months Ended</t>
        </is>
      </c>
    </row>
    <row r="2">
      <c r="B2" s="2" t="inlineStr">
        <is>
          <t>Aug. 27, 2019item</t>
        </is>
      </c>
      <c r="C2" s="2" t="inlineStr">
        <is>
          <t>Dec. 31, 2021USD ($)</t>
        </is>
      </c>
      <c r="D2" s="2" t="inlineStr">
        <is>
          <t>Dec. 31, 2021EUR (€)item</t>
        </is>
      </c>
      <c r="E2" s="2" t="inlineStr">
        <is>
          <t>Dec. 31, 2021USD ($)item</t>
        </is>
      </c>
      <c r="F2" s="2" t="inlineStr">
        <is>
          <t>Dec. 31, 2021GBP (£)item</t>
        </is>
      </c>
    </row>
    <row r="3">
      <c r="A3" s="3" t="inlineStr">
        <is>
          <t>Commitments and Contingencies Disclosure [Line Items]</t>
        </is>
      </c>
    </row>
    <row r="4">
      <c r="A4" s="4" t="inlineStr">
        <is>
          <t>Number of cruise ships</t>
        </is>
      </c>
      <c r="D4" s="6" t="n">
        <v>28</v>
      </c>
      <c r="E4" s="6" t="n">
        <v>28</v>
      </c>
      <c r="F4" s="6" t="n">
        <v>28</v>
      </c>
    </row>
    <row r="5">
      <c r="A5" s="4" t="inlineStr">
        <is>
          <t>Number of additional ships</t>
        </is>
      </c>
      <c r="D5" s="6" t="n">
        <v>9</v>
      </c>
      <c r="E5" s="6" t="n">
        <v>9</v>
      </c>
      <c r="F5" s="6" t="n">
        <v>9</v>
      </c>
    </row>
    <row r="6">
      <c r="A6" s="4" t="inlineStr">
        <is>
          <t>Capacity of ship, berths</t>
        </is>
      </c>
      <c r="D6" s="6" t="n">
        <v>59150</v>
      </c>
      <c r="E6" s="6" t="n">
        <v>59150</v>
      </c>
      <c r="F6" s="6" t="n">
        <v>59150</v>
      </c>
    </row>
    <row r="7">
      <c r="A7" s="4" t="inlineStr">
        <is>
          <t>Advance ticket sales with credit card processor | $</t>
        </is>
      </c>
      <c r="E7" s="5" t="n">
        <v>1300</v>
      </c>
    </row>
    <row r="8">
      <c r="A8" s="4" t="inlineStr">
        <is>
          <t>Reserves maintained credit card processor | $</t>
        </is>
      </c>
      <c r="E8" s="5" t="n">
        <v>1200</v>
      </c>
    </row>
    <row r="9">
      <c r="A9" s="4" t="inlineStr">
        <is>
          <t>Number of lawsuits filed</t>
        </is>
      </c>
      <c r="B9" s="6" t="n">
        <v>2</v>
      </c>
    </row>
    <row r="10">
      <c r="A10" s="4" t="inlineStr">
        <is>
          <t>Ships launching period in 2022 through 2027</t>
        </is>
      </c>
    </row>
    <row r="11">
      <c r="A11" s="3" t="inlineStr">
        <is>
          <t>Commitments and Contingencies Disclosure [Line Items]</t>
        </is>
      </c>
    </row>
    <row r="12">
      <c r="A12" s="4" t="inlineStr">
        <is>
          <t>Number of additional ships</t>
        </is>
      </c>
      <c r="D12" s="6" t="n">
        <v>6</v>
      </c>
      <c r="E12" s="6" t="n">
        <v>6</v>
      </c>
      <c r="F12" s="6" t="n">
        <v>6</v>
      </c>
    </row>
    <row r="13">
      <c r="A13" s="4" t="inlineStr">
        <is>
          <t>Ships launching period in 2023 and 2025</t>
        </is>
      </c>
    </row>
    <row r="14">
      <c r="A14" s="3" t="inlineStr">
        <is>
          <t>Commitments and Contingencies Disclosure [Line Items]</t>
        </is>
      </c>
    </row>
    <row r="15">
      <c r="A15" s="4" t="inlineStr">
        <is>
          <t>Number of additional ships</t>
        </is>
      </c>
      <c r="D15" s="6" t="n">
        <v>2</v>
      </c>
      <c r="E15" s="6" t="n">
        <v>2</v>
      </c>
      <c r="F15" s="6" t="n">
        <v>2</v>
      </c>
    </row>
    <row r="16">
      <c r="A16" s="4" t="inlineStr">
        <is>
          <t>Ship order delivery in 2023</t>
        </is>
      </c>
    </row>
    <row r="17">
      <c r="A17" s="3" t="inlineStr">
        <is>
          <t>Commitments and Contingencies Disclosure [Line Items]</t>
        </is>
      </c>
    </row>
    <row r="18">
      <c r="A18" s="4" t="inlineStr">
        <is>
          <t>Number of additional ships</t>
        </is>
      </c>
      <c r="D18" s="6" t="n">
        <v>1</v>
      </c>
      <c r="E18" s="6" t="n">
        <v>1</v>
      </c>
      <c r="F18" s="6" t="n">
        <v>1</v>
      </c>
    </row>
    <row r="19">
      <c r="A19" s="4" t="inlineStr">
        <is>
          <t>Ship Construction Contracts</t>
        </is>
      </c>
    </row>
    <row r="20">
      <c r="A20" s="3" t="inlineStr">
        <is>
          <t>Commitments and Contingencies Disclosure [Line Items]</t>
        </is>
      </c>
    </row>
    <row r="21">
      <c r="A21" s="4" t="inlineStr">
        <is>
          <t>Aggregate contract price of new ships based on the euro/U.S. dollar exchange rate</t>
        </is>
      </c>
      <c r="D21" s="14" t="n">
        <v>7700</v>
      </c>
      <c r="E21" s="5" t="n">
        <v>8800</v>
      </c>
    </row>
    <row r="22">
      <c r="A22" s="4" t="inlineStr">
        <is>
          <t>Export credit facility financing as percentage of contract price</t>
        </is>
      </c>
      <c r="D22" s="4" t="inlineStr">
        <is>
          <t>80.00%</t>
        </is>
      </c>
      <c r="E22" s="4" t="inlineStr">
        <is>
          <t>80.00%</t>
        </is>
      </c>
      <c r="F22" s="4" t="inlineStr">
        <is>
          <t>80.00%</t>
        </is>
      </c>
    </row>
    <row r="23">
      <c r="A23" s="4" t="inlineStr">
        <is>
          <t>Ship Construction Contracts | Ships launching period in 2022 through 2027 | Minimum</t>
        </is>
      </c>
    </row>
    <row r="24">
      <c r="A24" s="3" t="inlineStr">
        <is>
          <t>Commitments and Contingencies Disclosure [Line Items]</t>
        </is>
      </c>
    </row>
    <row r="25">
      <c r="A25" s="4" t="inlineStr">
        <is>
          <t>Capacity of ship, tons</t>
        </is>
      </c>
      <c r="D25" s="6" t="n">
        <v>140000</v>
      </c>
      <c r="E25" s="6" t="n">
        <v>140000</v>
      </c>
      <c r="F25" s="6" t="n">
        <v>140000</v>
      </c>
    </row>
    <row r="26">
      <c r="A26" s="4" t="inlineStr">
        <is>
          <t>Capacity of ship, berths</t>
        </is>
      </c>
      <c r="D26" s="6" t="n">
        <v>3215</v>
      </c>
      <c r="E26" s="6" t="n">
        <v>3215</v>
      </c>
      <c r="F26" s="6" t="n">
        <v>3215</v>
      </c>
    </row>
    <row r="27">
      <c r="A27" s="4" t="inlineStr">
        <is>
          <t>Ship Construction Contracts | Ships launching period in 2022 through 2027 | Maximum</t>
        </is>
      </c>
    </row>
    <row r="28">
      <c r="A28" s="3" t="inlineStr">
        <is>
          <t>Commitments and Contingencies Disclosure [Line Items]</t>
        </is>
      </c>
    </row>
    <row r="29">
      <c r="A29" s="4" t="inlineStr">
        <is>
          <t>Capacity of ship, tons</t>
        </is>
      </c>
      <c r="D29" s="6" t="n">
        <v>156300</v>
      </c>
      <c r="E29" s="6" t="n">
        <v>156300</v>
      </c>
      <c r="F29" s="6" t="n">
        <v>156300</v>
      </c>
    </row>
    <row r="30">
      <c r="A30" s="4" t="inlineStr">
        <is>
          <t>Capacity of ship, berths</t>
        </is>
      </c>
      <c r="D30" s="6" t="n">
        <v>3550</v>
      </c>
      <c r="E30" s="6" t="n">
        <v>3550</v>
      </c>
      <c r="F30" s="6" t="n">
        <v>3550</v>
      </c>
    </row>
    <row r="31">
      <c r="A31" s="4" t="inlineStr">
        <is>
          <t>Ship Construction Contracts | Ships launching period in 2023 and 2025</t>
        </is>
      </c>
    </row>
    <row r="32">
      <c r="A32" s="3" t="inlineStr">
        <is>
          <t>Commitments and Contingencies Disclosure [Line Items]</t>
        </is>
      </c>
    </row>
    <row r="33">
      <c r="A33" s="4" t="inlineStr">
        <is>
          <t>Number of additional ships</t>
        </is>
      </c>
      <c r="D33" s="6" t="n">
        <v>2</v>
      </c>
      <c r="E33" s="6" t="n">
        <v>2</v>
      </c>
      <c r="F33" s="6" t="n">
        <v>2</v>
      </c>
    </row>
    <row r="34">
      <c r="A34" s="4" t="inlineStr">
        <is>
          <t>Capacity of ship, tons</t>
        </is>
      </c>
      <c r="D34" s="6" t="n">
        <v>67000</v>
      </c>
      <c r="E34" s="6" t="n">
        <v>67000</v>
      </c>
      <c r="F34" s="6" t="n">
        <v>67000</v>
      </c>
    </row>
    <row r="35">
      <c r="A35" s="4" t="inlineStr">
        <is>
          <t>Capacity of ship, berths</t>
        </is>
      </c>
      <c r="D35" s="6" t="n">
        <v>1200</v>
      </c>
      <c r="E35" s="6" t="n">
        <v>1200</v>
      </c>
      <c r="F35" s="6" t="n">
        <v>1200</v>
      </c>
    </row>
    <row r="36">
      <c r="A36" s="4" t="inlineStr">
        <is>
          <t>Ship Construction Contracts | Ship order delivery in 2023</t>
        </is>
      </c>
    </row>
    <row r="37">
      <c r="A37" s="3" t="inlineStr">
        <is>
          <t>Commitments and Contingencies Disclosure [Line Items]</t>
        </is>
      </c>
    </row>
    <row r="38">
      <c r="A38" s="4" t="inlineStr">
        <is>
          <t>Capacity of ship, tons</t>
        </is>
      </c>
      <c r="D38" s="6" t="n">
        <v>55000</v>
      </c>
      <c r="E38" s="6" t="n">
        <v>55000</v>
      </c>
      <c r="F38" s="6" t="n">
        <v>55000</v>
      </c>
    </row>
    <row r="39">
      <c r="A39" s="4" t="inlineStr">
        <is>
          <t>Capacity of ship, berths</t>
        </is>
      </c>
      <c r="D39" s="6" t="n">
        <v>750</v>
      </c>
      <c r="E39" s="6" t="n">
        <v>750</v>
      </c>
      <c r="F39" s="6" t="n">
        <v>750</v>
      </c>
    </row>
    <row r="40">
      <c r="A40" s="4" t="inlineStr">
        <is>
          <t>Other Commitments</t>
        </is>
      </c>
    </row>
    <row r="41">
      <c r="A41" s="3" t="inlineStr">
        <is>
          <t>Commitments and Contingencies Disclosure [Line Items]</t>
        </is>
      </c>
    </row>
    <row r="42">
      <c r="A42" s="4" t="inlineStr">
        <is>
          <t>Performance guarantee required to be maintained | $</t>
        </is>
      </c>
      <c r="E42" s="5" t="n">
        <v>32</v>
      </c>
    </row>
    <row r="43">
      <c r="A43" s="4" t="inlineStr">
        <is>
          <t>Security guarantee | £</t>
        </is>
      </c>
      <c r="F43" s="15" t="n">
        <v>48.1</v>
      </c>
    </row>
    <row r="44">
      <c r="A44" s="4" t="inlineStr">
        <is>
          <t>Consumer coverage | €</t>
        </is>
      </c>
      <c r="D44" s="10" t="n">
        <v>51.1</v>
      </c>
    </row>
    <row r="45">
      <c r="A45" s="4" t="inlineStr">
        <is>
          <t>Amount of cash to secure financial security | $</t>
        </is>
      </c>
      <c r="C45" s="8" t="n">
        <v>28.9</v>
      </c>
    </row>
  </sheetData>
  <mergeCells count="2">
    <mergeCell ref="A1:A2"/>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inimum Annual Payments for Non-Cancelable Ship Construction Contracts (Details) - Ship Construction Contracts $ in Thousands</t>
        </is>
      </c>
      <c r="B1" s="2" t="inlineStr">
        <is>
          <t>Dec. 31, 2021USD ($)</t>
        </is>
      </c>
    </row>
    <row r="2">
      <c r="A2" s="3" t="inlineStr">
        <is>
          <t>Other Commitments [Line Items]</t>
        </is>
      </c>
    </row>
    <row r="3">
      <c r="A3" s="4" t="inlineStr">
        <is>
          <t>2022</t>
        </is>
      </c>
      <c r="B3" s="5" t="n">
        <v>1483391</v>
      </c>
    </row>
    <row r="4">
      <c r="A4" s="4" t="inlineStr">
        <is>
          <t>2023</t>
        </is>
      </c>
      <c r="B4" s="6" t="n">
        <v>2278139</v>
      </c>
    </row>
    <row r="5">
      <c r="A5" s="4" t="inlineStr">
        <is>
          <t>2024</t>
        </is>
      </c>
      <c r="B5" s="6" t="n">
        <v>1105038</v>
      </c>
    </row>
    <row r="6">
      <c r="A6" s="4" t="inlineStr">
        <is>
          <t>2025</t>
        </is>
      </c>
      <c r="B6" s="6" t="n">
        <v>1605329</v>
      </c>
    </row>
    <row r="7">
      <c r="A7" s="4" t="inlineStr">
        <is>
          <t>2026</t>
        </is>
      </c>
      <c r="B7" s="6" t="n">
        <v>1008318</v>
      </c>
    </row>
    <row r="8">
      <c r="A8" s="4" t="inlineStr">
        <is>
          <t>Thereafter</t>
        </is>
      </c>
      <c r="B8" s="6" t="n">
        <v>881541</v>
      </c>
    </row>
    <row r="9">
      <c r="A9" s="4" t="inlineStr">
        <is>
          <t>Total</t>
        </is>
      </c>
      <c r="B9" s="5" t="n">
        <v>836175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Commitments to Pay for Usage of Port Facilities (Details) - Port Facility Commitments $ in Thousands</t>
        </is>
      </c>
      <c r="B1" s="2" t="inlineStr">
        <is>
          <t>Dec. 31, 2021USD ($)</t>
        </is>
      </c>
    </row>
    <row r="2">
      <c r="A2" s="3" t="inlineStr">
        <is>
          <t>Other Commitments [Line Items]</t>
        </is>
      </c>
    </row>
    <row r="3">
      <c r="A3" s="4" t="inlineStr">
        <is>
          <t>2022</t>
        </is>
      </c>
      <c r="B3" s="5" t="n">
        <v>27042</v>
      </c>
    </row>
    <row r="4">
      <c r="A4" s="4" t="inlineStr">
        <is>
          <t>2023</t>
        </is>
      </c>
      <c r="B4" s="6" t="n">
        <v>33127</v>
      </c>
    </row>
    <row r="5">
      <c r="A5" s="4" t="inlineStr">
        <is>
          <t>2024</t>
        </is>
      </c>
      <c r="B5" s="6" t="n">
        <v>33661</v>
      </c>
    </row>
    <row r="6">
      <c r="A6" s="4" t="inlineStr">
        <is>
          <t>2025</t>
        </is>
      </c>
      <c r="B6" s="6" t="n">
        <v>26884</v>
      </c>
    </row>
    <row r="7">
      <c r="A7" s="4" t="inlineStr">
        <is>
          <t>2026</t>
        </is>
      </c>
      <c r="B7" s="6" t="n">
        <v>22724</v>
      </c>
    </row>
    <row r="8">
      <c r="A8" s="4" t="inlineStr">
        <is>
          <t>Thereafter</t>
        </is>
      </c>
      <c r="B8" s="6" t="n">
        <v>370499</v>
      </c>
    </row>
    <row r="9">
      <c r="A9" s="4" t="inlineStr">
        <is>
          <t>Total</t>
        </is>
      </c>
      <c r="B9" s="5" t="n">
        <v>51393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Income (Expense), Net (Details) - USD ($) $ in Thousand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Other income (expense), net</t>
        </is>
      </c>
      <c r="B4" s="5" t="n">
        <v>344616</v>
      </c>
      <c r="C4" s="5" t="n">
        <v>-984501</v>
      </c>
      <c r="D4" s="5" t="n">
        <v>615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Liquidity and Management’s Plan Due to the impact of COVID-19, travel restrictions and limited access to ports around the world, in March 2020, the Company implemented a voluntary suspension of all cruise voyages across its three brands. Significant events affecting travel, including COVID-19, typically have an impact on demand for cruise vacations, with the full extent of the impact determined by the length of time the event influences travel decisions. We believe the ongoing effects of COVID-19 on our operations and global bookings have had, and will continue to have, a significant impact on our financial results and liquidity, and such negative impact may continue well beyond the containment of the pandemic. In the third quarter of 2021, we began a phased relaunch of certain cruise voyages with our ships initially operating at reduced occupancy levels. Beginning in December 2021, the spread of the Omicron variant of COVID-19, with its increased transmissibility, caused several operational challenges and disruptions, including new travel restrictions and increased protocols in ports of call limiting port availability, which led to the cancellation of certain voyages in the fourth quarter of 2021 and first quarter of 2022, and the postponement of the restart of cruises for certain vessels. Nonetheless, the Company continues to execute on the phased relaunch plans for its 28-ship fleet. As of March 1, 2022, 16 of our ships were operating with guests on board as part of our phased return to service. The Company expects to have approximately 85% of capacity operating by March 31, 2022 with the full fleet expected to be back in operation during the early part of the second quarter of 2022. The timing for returning ships to service, the level of occupancy on our ships and the percentage of our fleet in service will depend on a number of factors including, but not limited to, the duration and extent of the COVID-19 pandemic, further resurgences and new more contagious and/or vaccine-resistant variants of COVID-19, the availability, distribution, rate of public acceptance and efficacy of vaccines and therapeutics for COVID-19, our ability to comply with governmental regulations and implement new health and safety protocols, port availability, travel restrictions, bans and advisories and our ability to re-staff certain ships. The estimation of our future cash flow projections includes numerous assumptions that are subject to various risks and uncertainties. Our principal assumptions for future cash flow projections include: ● Expected gradual phased return to service at reduced occupancy levels, increasing over time until we reach historical occupancy levels; ● Expected increase in revenue per passenger cruise day through a combination of both passenger ticket and onboard revenue as compared to 2019; ● Forecasted cash collections in accordance with the terms of our credit card processing agreements (see Note 13 - “Commitments and Contingencies”); and ● Expected incremental expenses for resumption of cruise voyages, including the maintenance of and compliance with additional health and safety protocols. We cannot make assurances that our assumptions used to estimate our liquidity requirements will not change due to the unique and ongoing unpredictable nature of the pandemic, including its magnitude and duration. Accordingly, the full effect of the COVID-19 pandemic on our financial performance and financial condition cannot be quantified at this time. We have made reasonable estimates and judgments of the impact of COVID-19 within our financial statements and there may be material changes to those estimates in future periods. We expect to report a net loss until we are able to resume regular voyages. We have taken actions to improve our liquidity, including completing various capital market transactions and making capital expenditure and operating expense reductions, and we expect to continue to pursue other opportunities to improve our liquidity and to refinance our debt to reduce interest expense and extend maturities. Based on these actions and assumptions regarding the impact of COVID-19, and considering our available liquidity of $2.7 billion, including cash and cash equivalents, short-term investments and our $1 billion undrawn commitment as of December 31, 2021, we have concluded that we have sufficient liquidity to satisfy our obligations for at least the next twelve months. Basis of Presentation Our consolidated financial statements have been prepared in accordance with accounting principles generally accepted in the United States of America and contain all normal recurring adjustments necessary for a fair presentation of the results for the periods presented. Estimates are required for the preparation of consolidated financial statements in accordance with generally accepted accounting principles and actual results could differ from these estimates. All significant intercompany accounts and transactions are eliminated in consolidation. Cash and Cash Equivalents Cash and cash equivalents are stated at cost and include cash and investments with original maturities of three months or less at acquisition. Short-term Investments Short-term investments include time deposits with original maturities of greater than three months and up to 12 months, which are stated at cost and present insignificant risk of changes in value. Accounts Receivable, Net Accounts receivable are shown net of an allowance for credit losses of $28.7 million and $35.4 million as of December 31, 2021 and 2020, respectively. Accounts receivable, net includes $1.1 billion due from credit card processors as of December 31, 2021, which is expected to be collected within the next 12 months. Inventories Inventories mainly consist of provisions, supplies and fuel and are carried at the lower of cost or net realizable value using the first-in, first-out method of accounting. Advertising Costs Advertising costs are expensed as incurred. Expenses related to advertising costs totaled $300.3 million, $216.5 million and $400.6 million for the years ended December 31, 2021, 2020 and 2019, respectively. Property and Equipment, Net Property and equipment are recorded at cost. Ship improvement costs that we believe add value to our ships are capitalized to the ship and depreciated over the shorter of the improvements’ estimated useful lives or the remaining useful life of the ship while costs of repairs and maintenance, including Dry-dock costs, are charged to expense as incurred. During ship construction, certain interest is capitalized as a cost of the ship. Gains or losses on the sale of property and equipment are recorded as a component of operating income (expense) in our consolidated statements of operations. The useful lives of ship improvements are estimated based on the economic lives of the new components. In addition, to determine the useful lives of the ship or ship components, we consider the impact of the historical useful lives of similar assets, manufacturer recommended lives and anticipated changes in technological conditions. Depreciation is computed on a straight-line basis over the estimated useful lives of the assets, after a 15% reduction for the estimated residual values of ships as follows: ​ ​ ​ ​ ​ Useful Life Ships 30 years Computer hardware and software 3 Other property and equipment 3 Leasehold improvements Shorter of lease term or asset life Ship improvements Shorter of asset life or life of the ship ​ Long-lived assets are reviewed for impairment, based on estimated future undiscounted cash flows, whenever events or changes in circumstances indicate that the carrying amount of an asset may not be recoverable. Assets are grouped and evaluated at the lowest level for which there are identifiable cash flows that are largely independent of the cash flows of other groups of assets. For ship impairment analyses, the lowest level for which identifiable cash flows are largely independent of other assets and liabilities is each individual ship. We consider historical performance and future estimated results in our evaluation of potential impairment and then compare the carrying amount of the asset to the estimated future cash flows expected to result from the use of the asset. If the carrying amount of the asset exceeds estimated expected undiscounted future cash flows, we measure the amount of the impairment by comparing the carrying amount of the asset to its estimated fair value. We estimate fair value based on the best information available utilizing estimates, judgments and projections as necessary. Our estimate of fair value is generally measured by discounting expected future cash flows at discount rates commensurate with the associated risk. Goodwill and Trade Names Goodwill represents the excess of cost over the estimated fair value of net assets acquired. Goodwill and other indefinite-lived assets, principally trade names, are reviewed for impairment on December 31 or earlier if there is an event or change in circumstances that would indicate that the carrying value of these assets may not be fully recoverable. We use the qualitative assessment which allows us to first assess qualitative factors to determine whether it is more likely than not (i.e., more than 50%) that the estimated fair value of a reporting unit is less than its carrying value. For trade names we also provide a qualitative assessment to determine if there is any indication of impairment. In order to make this evaluation, we consider the following circumstances as well as others: ● Changes in general macroeconomic conditions, such as a deterioration in general economic conditions; limitations on accessing capital; fluctuations in foreign exchange rates; or other developments in equity and credit markets; ● Changes in industry and market conditions such as a deterioration in the environment in which an entity operates; an increased competitive environment; a decline in market-dependent multiples or metrics (in both absolute terms and relative to peers); a change in the market for an entity’s products or services; or a regulatory or political development; ● Changes in cost factors that have a negative effect on earnings and cash flows; ● Decline in overall financial performance (for both actual and expected performance); ● Entity and reporting unit specific events such as changes in management, key personnel, strategy, or customers; litigation; or a change in the composition or carrying amount of net assets; and ● Decline in share price (in both absolute terms and relative to peers). If the result of the qualitative assessment indicated it is more likely than not that the estimated fair value of the asset is less than its carrying value, we would conduct a quantitative assessment comparing the fair value to its carrying value. We have concluded that our business has three reporting units. Each brand, Oceania Cruises, Regent Seven Seas and Norwegian, constitutes a business for which discrete financial information is available and management regularly reviews the operating results and, therefore, each brand is considered an operating segment. For our annual impairment evaluation, we performed a qualitative assessment for the Regent Seven Seas reporting unit and of each brand’s trade names. As part of our analysis, we performed an assessment of the key assumptions impacting the quantitative tests performed in 2020 and performed sensitivities on cash flow projections, discount rates and royalty rates. As of December 31, 2021, our annual review supports the carrying value of these assets. Revenue and Expense Recognition Deposits on advance ticket sales are deferred when received and are subsequently recognized as revenue ratably during the voyage sailing days as services are rendered over time on the ship. Cancellation fees are recognized in passenger ticket revenue in the month of the cancellation. Goods and services associated with onboard revenue are generally provided at a point in time and revenue is recognized when the performance obligation is satisfied. A receivable is recognized for onboard goods and services rendered when the voyage is not completed before the end of the period. All associated direct costs of a voyage are recognized as incurred in cruise operating expenses. Disaggregation of Revenue Revenue and cash flows are affected by economic factors in various geographical regions. Revenues by destination consisted of the following (in thousands): ​ ​ ​ ​ ​ ​ ​ ​ ​ ​ ​ ​ ​ Year Ended December 31, ​ 2021 2020 ​ 2019 North America ​ $ 424,377 ​ $ 960,258 ​ $ 3,807,576 Europe ​ 211,767 ​ 27,602 ​ 1,666,751 Asia-Pacific ​ 6,186 ​ 152,976 ​ 500,842 Other ​ 5,656 ​ 139,072 ​ 487,207 Total revenue ​ $ 647,986 ​ $ 1,279,908 ​ $ 6,462,376 ​ Segment Reporting We have concluded that our business has a single reportable segment. Each brand, Norwegian, Oceania Cruises and Regent, constitutes a business for which discrete financial information is available and management regularly reviews the brand level operating results and, therefore, each brand is considered an operating segment. Our operating segments have similar economic and qualitative characteristics, including similar long-term margins and similar products and services; therefore, we aggregate all of the operating segments into one reportable segment. Although we sell cruises on an international basis, our passenger ticket revenue is primarily attributed to U.S.-sourced guests who make reservations in the U.S. Revenue attributable to U.S.-sourced guests was 87%, 83% and 81% for the years ended December 31, 2021, 2020 and 2019, respectively. No other individual country’s revenues exceeded 10% in any of our last three years. Substantially all of our long-lived assets are located outside of the U.S. and consist primarily of our ships. We had 19 ships with Bahamas registry with a carrying value of $9.7 billion as of December 31, 2021 and $9.9 billion as of December 31, 2020. We had eight ships with Marshall Island registry with a carrying value of $2.3 billion as of December 31, 2021 and $2.4 billion as of December 31, 2020. We also had one ship with U.S. registry with a carrying value of $0.3 billion as of December 31, 2021 and 2020. Debt Issuance Costs Debt issuance costs related to a recognized debt liability are presented in the consolidated balance sheets as a direct deduction from the carrying amount of that debt liability, consistent with debt discounts. For line of credit arrangements and for those debt facilities not fully drawn we defer and present debt issuance costs as an asset. These deferred issuance costs are amortized over the life of the loan. The amortization of deferred financing fees is included in depreciation and amortization expense in the consolidated statements of cash flows; however, for purposes of the consolidated statements of operations it is included in interest expense, net. ​ ​ Payment-in-Kind Interest Payment-in-kind interest is recognized at the stated rate. On the contractual interest payment date, the related par value is recognized at its fair value with any difference between the carrying amount of the accrued interest and the fair value of the new debt recognized as an adjustment in interest expense, net. The amount of fair value that is attributable to a debt conversion option is bifurcated and recognized within exchangeable notes. In December 2020, we recognized a $19.3 million premium for payment-in-kind interest. Foreign Currency The majority of our transactions are settled in U.S. dollars. Gains or losses resulting from transactions denominated in other currencies are recognized in other income (expense), net at each balance sheet date. We recognized a gain of $20.6 million, a loss of $15.9 million and a loss of $7.0 million for the years ended December 31, 2021, 2020 and 2019, respectively. Derivative Instruments and Hedging Activity We enter into derivative contracts to reduce our exposure to fluctuations in foreign currency exchange rates, interest rates and fuel prices. The criteria used to determine whether a transaction qualifies for hedge accounting treatment includes the correlation between fluctuations in the fair value of the hedged item and the fair value of the related derivative instrument and its effectiveness as a hedge. As the derivative is marked to fair value, we elected an accounting policy to net the fair value of our derivatives when a master netting arrangement exists with our counterparties. A derivative instrument that hedges a forecasted transaction or the variability of cash flows related to a recognized asset or liability may be designated as a cash flow hedge. Changes in fair value of derivative instruments that are designated as cash flow hedges are recorded as a component of accumulated other comprehensive income (loss) until the underlying hedged transactions are recognized in earnings. To the extent that an instrument is not effective as a hedge or is no longer probable of occurring, gains and losses are recognized in other income (expense), net in our consolidated statements of operations. Realized gains and losses related to our effective fuel hedges are recognized in fuel expense. For presentation in our consolidated statements of cash flows, we have elected to classify the cash flows from our cash flow hedges in the same category as the cash flows from the items being hedged. Concentrations of Credit Risk We monitor concentrations of credit risk associated with financial and other institutions with which we conduct significant business. Credit risk, including but not limited to counterparty non-performance under derivative instruments, our undrawn commitment and new ship progress payment guarantees, is not considered significant, as we primarily conduct business with large, well-established financial institutions and insurance companies that we have well-established relationships with and that have credit risks acceptable to us or the credit risk is spread out among a large number of creditors. We do not anticipate non-performance by any of our significant counterparties. Insurance We use a combination of insurance and self-insurance for a number of risks including claims related to crew and guests, hull and machinery, war risk, workers’ compensation, property damage, employee healthcare and general liability. Liabilities associated with certain of these risks, including crew and passenger claims, are estimated actuarially based upon known facts, historical trends and a reasonable estimate of future expenses. While we believe these accruals are adequate, the ultimate losses incurred may differ from those recorded. Income Taxes Deferred tax assets and liabilities are calculated in accordance with the liability method. Deferred taxes are recorded using the currently enacted tax rates that apply in the periods that the differences are expected to reverse. Deferred taxes are not discounted. We provide a valuation allowance on deferred tax assets when it is more likely than not that such assets will not be realized. With respect to acquired deferred tax assets, changes within the measurement period that result from new information about facts and circumstances that existed at the acquisition date shall be recognized through a corresponding adjustment to goodwill. Subsequent to the measurement period, all other changes shall be reported as a reduction or increase to income tax expense in our consolidated statements of operations. Share-Based Compensation We recognize expense for our share-based compensation awards using a fair-value-based method. Share-based compensation expense is recognized over the requisite service period for awards that are based on a service period and not contingent upon any future performance. We refer you to Note 11 – “Employee Benefits and Share-Based Compensation.” Recently Issued Accounting Guidance In March 2020, the Financial Accounting Standards Board (“FASB”) issued Accounting Standards Update (“ASU”) No.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Concentration Risk (Details) - USD ($) $ in Millions</t>
        </is>
      </c>
      <c r="B1" s="2" t="inlineStr">
        <is>
          <t>12 Months Ended</t>
        </is>
      </c>
    </row>
    <row r="2">
      <c r="B2" s="2" t="inlineStr">
        <is>
          <t>Dec. 31, 2021</t>
        </is>
      </c>
      <c r="C2" s="2" t="inlineStr">
        <is>
          <t>Dec. 31, 2020</t>
        </is>
      </c>
      <c r="D2" s="2" t="inlineStr">
        <is>
          <t>Dec. 31, 2019</t>
        </is>
      </c>
    </row>
    <row r="3">
      <c r="A3" s="4" t="inlineStr">
        <is>
          <t>Supplier Concentration Risk</t>
        </is>
      </c>
    </row>
    <row r="4">
      <c r="A4" s="3" t="inlineStr">
        <is>
          <t>Concentration Risk [Line Items]</t>
        </is>
      </c>
    </row>
    <row r="5">
      <c r="A5" s="4" t="inlineStr">
        <is>
          <t>Expenses incurred on hotel and restaurant services</t>
        </is>
      </c>
      <c r="B5" s="8" t="n">
        <v>48.6</v>
      </c>
      <c r="C5" s="5" t="n">
        <v>59</v>
      </c>
      <c r="D5" s="8" t="n">
        <v>153.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1</t>
        </is>
      </c>
      <c r="C2" s="2" t="inlineStr">
        <is>
          <t>Dec. 31, 2020</t>
        </is>
      </c>
      <c r="D2" s="2" t="inlineStr">
        <is>
          <t>Dec. 31, 2019</t>
        </is>
      </c>
    </row>
    <row r="3">
      <c r="A3" s="3" t="inlineStr">
        <is>
          <t>Supplemental Cash Flow Elements [Abstract]</t>
        </is>
      </c>
    </row>
    <row r="4">
      <c r="A4" s="4" t="inlineStr">
        <is>
          <t>Non-cash investing activity in connection with property and equipment</t>
        </is>
      </c>
      <c r="B4" s="8" t="n">
        <v>109.3</v>
      </c>
      <c r="C4" s="8" t="n">
        <v>17.7</v>
      </c>
      <c r="D4" s="8" t="n">
        <v>8.199999999999999</v>
      </c>
    </row>
    <row r="5">
      <c r="A5" s="4" t="inlineStr">
        <is>
          <t>Non-cash investing activity in connection with property and equipment, seller financing</t>
        </is>
      </c>
      <c r="C5" s="9" t="n">
        <v>11.9</v>
      </c>
    </row>
    <row r="6">
      <c r="A6" s="4" t="inlineStr">
        <is>
          <t>Income taxes paid</t>
        </is>
      </c>
      <c r="B6" s="9" t="n">
        <v>2.7</v>
      </c>
      <c r="C6" s="9" t="n">
        <v>2.9</v>
      </c>
      <c r="D6" s="9" t="n">
        <v>8.699999999999999</v>
      </c>
    </row>
    <row r="7">
      <c r="A7" s="4" t="inlineStr">
        <is>
          <t>Interest and related fees</t>
        </is>
      </c>
      <c r="B7" s="8" t="n">
        <v>2.1</v>
      </c>
      <c r="C7" s="8" t="n">
        <v>447.9</v>
      </c>
      <c r="D7" s="8" t="n">
        <v>291.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and Revision to Previously Reported Quarterly Financial Statements (Unaudited)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Total revenue</t>
        </is>
      </c>
      <c r="B4" s="5" t="n">
        <v>487437</v>
      </c>
      <c r="C4" s="5" t="n">
        <v>153081</v>
      </c>
      <c r="D4" s="5" t="n">
        <v>4368</v>
      </c>
      <c r="E4" s="5" t="n">
        <v>3100</v>
      </c>
      <c r="F4" s="5" t="n">
        <v>9579</v>
      </c>
      <c r="G4" s="5" t="n">
        <v>6518</v>
      </c>
      <c r="H4" s="5" t="n">
        <v>16929</v>
      </c>
      <c r="I4" s="5" t="n">
        <v>1246882</v>
      </c>
      <c r="J4" s="5" t="n">
        <v>647986</v>
      </c>
      <c r="K4" s="5" t="n">
        <v>1279908</v>
      </c>
      <c r="L4" s="5" t="n">
        <v>6462376</v>
      </c>
    </row>
    <row r="5">
      <c r="A5" s="4" t="inlineStr">
        <is>
          <t>Operating loss</t>
        </is>
      </c>
      <c r="B5" s="6" t="n">
        <v>-686825</v>
      </c>
      <c r="C5" s="6" t="n">
        <v>-688437</v>
      </c>
      <c r="D5" s="6" t="n">
        <v>-604522</v>
      </c>
      <c r="E5" s="6" t="n">
        <v>-571137</v>
      </c>
      <c r="F5" s="6" t="n">
        <v>-546755</v>
      </c>
      <c r="G5" s="6" t="n">
        <v>-517478</v>
      </c>
      <c r="H5" s="6" t="n">
        <v>-594537</v>
      </c>
      <c r="I5" s="6" t="n">
        <v>-1823279</v>
      </c>
      <c r="J5" s="6" t="n">
        <v>-2550921</v>
      </c>
      <c r="K5" s="6" t="n">
        <v>-3482049</v>
      </c>
      <c r="L5" s="6" t="n">
        <v>1180713</v>
      </c>
    </row>
    <row r="6">
      <c r="A6" s="4" t="inlineStr">
        <is>
          <t>Net loss</t>
        </is>
      </c>
      <c r="B6" s="5" t="n">
        <v>-768936</v>
      </c>
      <c r="C6" s="5" t="n">
        <v>-646813</v>
      </c>
      <c r="D6" s="5" t="n">
        <v>-867524</v>
      </c>
      <c r="E6" s="5" t="n">
        <v>-1322462</v>
      </c>
      <c r="F6" s="5" t="n">
        <v>-1416700</v>
      </c>
      <c r="G6" s="5" t="n">
        <v>-758152</v>
      </c>
      <c r="H6" s="5" t="n">
        <v>-951065</v>
      </c>
      <c r="I6" s="5" t="n">
        <v>-1882266</v>
      </c>
      <c r="J6" s="5" t="n">
        <v>-3605735</v>
      </c>
      <c r="K6" s="5" t="n">
        <v>-5008183</v>
      </c>
      <c r="L6" s="5" t="n">
        <v>941206</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Quarterly Financial Data and Revision to Previously Reported Quarterly Financial Statements (Unaudited) - Impact of Revisions (Details) - USD ($) $ in Thousands</t>
        </is>
      </c>
      <c r="B1" s="2" t="inlineStr">
        <is>
          <t>3 Months Ended</t>
        </is>
      </c>
      <c r="C1" s="2" t="inlineStr">
        <is>
          <t>6 Months Ended</t>
        </is>
      </c>
      <c r="D1" s="2" t="inlineStr">
        <is>
          <t>9 Months Ended</t>
        </is>
      </c>
      <c r="E1" s="2" t="inlineStr">
        <is>
          <t>12 Months Ended</t>
        </is>
      </c>
    </row>
    <row r="2">
      <c r="B2" s="2" t="inlineStr">
        <is>
          <t>Mar. 31, 2021</t>
        </is>
      </c>
      <c r="C2" s="2" t="inlineStr">
        <is>
          <t>Jun. 30, 2021</t>
        </is>
      </c>
      <c r="D2" s="2" t="inlineStr">
        <is>
          <t>Sep. 30, 2021</t>
        </is>
      </c>
      <c r="E2" s="2" t="inlineStr">
        <is>
          <t>Dec. 31, 2021</t>
        </is>
      </c>
      <c r="F2" s="2" t="inlineStr">
        <is>
          <t>Dec. 31, 2020</t>
        </is>
      </c>
      <c r="G2" s="2" t="inlineStr">
        <is>
          <t>Dec. 31, 2019</t>
        </is>
      </c>
    </row>
    <row r="3">
      <c r="A3" s="3" t="inlineStr">
        <is>
          <t>Current assets:</t>
        </is>
      </c>
    </row>
    <row r="4">
      <c r="A4" s="4" t="inlineStr">
        <is>
          <t>Cash and cash equivalents</t>
        </is>
      </c>
      <c r="B4" s="5" t="n">
        <v>3302072</v>
      </c>
      <c r="C4" s="5" t="n">
        <v>2364233</v>
      </c>
      <c r="D4" s="5" t="n">
        <v>1368908</v>
      </c>
      <c r="E4" s="5" t="n">
        <v>1500357</v>
      </c>
      <c r="F4" s="5" t="n">
        <v>3299340</v>
      </c>
    </row>
    <row r="5">
      <c r="A5" s="4" t="inlineStr">
        <is>
          <t>Short-term investments.</t>
        </is>
      </c>
      <c r="B5" s="6" t="n">
        <v>205000</v>
      </c>
      <c r="C5" s="6" t="n">
        <v>385000</v>
      </c>
      <c r="D5" s="6" t="n">
        <v>565000</v>
      </c>
      <c r="E5" s="6" t="n">
        <v>240000</v>
      </c>
    </row>
    <row r="6">
      <c r="A6" s="3" t="inlineStr">
        <is>
          <t>Cash flows from investing activities</t>
        </is>
      </c>
    </row>
    <row r="7">
      <c r="A7" s="4" t="inlineStr">
        <is>
          <t>Purchases of short-term investments</t>
        </is>
      </c>
      <c r="B7" s="6" t="n">
        <v>-205000</v>
      </c>
      <c r="C7" s="6" t="n">
        <v>-385000</v>
      </c>
      <c r="D7" s="6" t="n">
        <v>-770000</v>
      </c>
      <c r="E7" s="6" t="n">
        <v>-1010000</v>
      </c>
    </row>
    <row r="8">
      <c r="A8" s="4" t="inlineStr">
        <is>
          <t>Proceeds from maturities of short-term investments</t>
        </is>
      </c>
      <c r="D8" s="6" t="n">
        <v>205000</v>
      </c>
      <c r="E8" s="6" t="n">
        <v>770000</v>
      </c>
    </row>
    <row r="9">
      <c r="A9" s="4" t="inlineStr">
        <is>
          <t>Net cash used in investing activities</t>
        </is>
      </c>
      <c r="B9" s="6" t="n">
        <v>-343266</v>
      </c>
      <c r="C9" s="6" t="n">
        <v>-700215</v>
      </c>
      <c r="D9" s="6" t="n">
        <v>-1107971</v>
      </c>
      <c r="E9" s="6" t="n">
        <v>-1004044</v>
      </c>
      <c r="F9" s="6" t="n">
        <v>-975362</v>
      </c>
      <c r="G9" s="5" t="n">
        <v>-1680192</v>
      </c>
    </row>
    <row r="10">
      <c r="A10" s="4" t="inlineStr">
        <is>
          <t>Net increase (decrease) in cash and cash equivalents</t>
        </is>
      </c>
      <c r="B10" s="6" t="n">
        <v>2732</v>
      </c>
      <c r="C10" s="6" t="n">
        <v>-935107</v>
      </c>
      <c r="D10" s="6" t="n">
        <v>-1930432</v>
      </c>
      <c r="E10" s="5" t="n">
        <v>-1798983</v>
      </c>
      <c r="F10" s="5" t="n">
        <v>3068101</v>
      </c>
      <c r="G10" s="5" t="n">
        <v>68820</v>
      </c>
    </row>
    <row r="11">
      <c r="A11" s="4" t="inlineStr">
        <is>
          <t>Previously reported</t>
        </is>
      </c>
    </row>
    <row r="12">
      <c r="A12" s="3" t="inlineStr">
        <is>
          <t>Current assets:</t>
        </is>
      </c>
    </row>
    <row r="13">
      <c r="A13" s="4" t="inlineStr">
        <is>
          <t>Cash and cash equivalents</t>
        </is>
      </c>
      <c r="B13" s="6" t="n">
        <v>3507072</v>
      </c>
      <c r="C13" s="6" t="n">
        <v>2749233</v>
      </c>
      <c r="D13" s="6" t="n">
        <v>1933908</v>
      </c>
    </row>
    <row r="14">
      <c r="A14" s="3" t="inlineStr">
        <is>
          <t>Cash flows from investing activities</t>
        </is>
      </c>
    </row>
    <row r="15">
      <c r="A15" s="4" t="inlineStr">
        <is>
          <t>Net cash used in investing activities</t>
        </is>
      </c>
      <c r="B15" s="6" t="n">
        <v>-138266</v>
      </c>
      <c r="C15" s="6" t="n">
        <v>-315215</v>
      </c>
      <c r="D15" s="6" t="n">
        <v>-542971</v>
      </c>
    </row>
    <row r="16">
      <c r="A16" s="4" t="inlineStr">
        <is>
          <t>Net increase (decrease) in cash and cash equivalents</t>
        </is>
      </c>
      <c r="B16" s="6" t="n">
        <v>207732</v>
      </c>
      <c r="C16" s="6" t="n">
        <v>-550107</v>
      </c>
      <c r="D16" s="6" t="n">
        <v>-1365432</v>
      </c>
    </row>
    <row r="17">
      <c r="A17" s="4" t="inlineStr">
        <is>
          <t>Adjustments | Short term investments classification</t>
        </is>
      </c>
    </row>
    <row r="18">
      <c r="A18" s="3" t="inlineStr">
        <is>
          <t>Current assets:</t>
        </is>
      </c>
    </row>
    <row r="19">
      <c r="A19" s="4" t="inlineStr">
        <is>
          <t>Cash and cash equivalents</t>
        </is>
      </c>
      <c r="B19" s="6" t="n">
        <v>-205000</v>
      </c>
      <c r="C19" s="6" t="n">
        <v>-385000</v>
      </c>
      <c r="D19" s="6" t="n">
        <v>-565000</v>
      </c>
    </row>
    <row r="20">
      <c r="A20" s="4" t="inlineStr">
        <is>
          <t>Short-term investments.</t>
        </is>
      </c>
      <c r="B20" s="6" t="n">
        <v>205000</v>
      </c>
      <c r="C20" s="6" t="n">
        <v>385000</v>
      </c>
      <c r="D20" s="6" t="n">
        <v>565000</v>
      </c>
    </row>
    <row r="21">
      <c r="A21" s="3" t="inlineStr">
        <is>
          <t>Cash flows from investing activities</t>
        </is>
      </c>
    </row>
    <row r="22">
      <c r="A22" s="4" t="inlineStr">
        <is>
          <t>Purchases of short-term investments</t>
        </is>
      </c>
      <c r="B22" s="6" t="n">
        <v>-205000</v>
      </c>
      <c r="C22" s="6" t="n">
        <v>-385000</v>
      </c>
      <c r="D22" s="6" t="n">
        <v>-770000</v>
      </c>
    </row>
    <row r="23">
      <c r="A23" s="4" t="inlineStr">
        <is>
          <t>Proceeds from maturities of short-term investments</t>
        </is>
      </c>
      <c r="D23" s="6" t="n">
        <v>205000</v>
      </c>
    </row>
    <row r="24">
      <c r="A24" s="4" t="inlineStr">
        <is>
          <t>Net cash used in investing activities</t>
        </is>
      </c>
      <c r="B24" s="6" t="n">
        <v>-205000</v>
      </c>
      <c r="C24" s="6" t="n">
        <v>-385000</v>
      </c>
      <c r="D24" s="6" t="n">
        <v>-565000</v>
      </c>
    </row>
    <row r="25">
      <c r="A25" s="4" t="inlineStr">
        <is>
          <t>Net increase (decrease) in cash and cash equivalents</t>
        </is>
      </c>
      <c r="B25" s="5" t="n">
        <v>-205000</v>
      </c>
      <c r="C25" s="5" t="n">
        <v>-385000</v>
      </c>
      <c r="D25" s="5" t="n">
        <v>-565000</v>
      </c>
    </row>
  </sheetData>
  <mergeCells count="2">
    <mergeCell ref="A1:A2"/>
    <mergeCell ref="E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Subsequent Events (Details) - Subsequent Event - USD ($)</t>
        </is>
      </c>
      <c r="B1" s="2" t="inlineStr">
        <is>
          <t>Feb. 28, 2022</t>
        </is>
      </c>
      <c r="C1" s="2" t="inlineStr">
        <is>
          <t>Jan. 31, 2022</t>
        </is>
      </c>
    </row>
    <row r="2">
      <c r="A2" s="3" t="inlineStr">
        <is>
          <t>Subsequent Event [Line Items]</t>
        </is>
      </c>
    </row>
    <row r="3">
      <c r="A3" s="4" t="inlineStr">
        <is>
          <t>Share capital authorized, value</t>
        </is>
      </c>
      <c r="B3" s="5" t="n">
        <v>6000048000</v>
      </c>
      <c r="C3" s="5" t="n">
        <v>5000048000</v>
      </c>
    </row>
    <row r="4">
      <c r="A4" s="4" t="inlineStr">
        <is>
          <t>Series A-5 Preference Share</t>
        </is>
      </c>
    </row>
    <row r="5">
      <c r="A5" s="3" t="inlineStr">
        <is>
          <t>Subsequent Event [Line Items]</t>
        </is>
      </c>
    </row>
    <row r="6">
      <c r="A6" s="4" t="inlineStr">
        <is>
          <t>Preferred shares, authorized</t>
        </is>
      </c>
      <c r="B6" s="6" t="n">
        <v>1000000</v>
      </c>
    </row>
    <row r="7">
      <c r="A7" s="4" t="inlineStr">
        <is>
          <t>Preferred shares, par value (per share)</t>
        </is>
      </c>
      <c r="B7" s="5" t="n">
        <v>1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Valuation allowance on deferred tax assets - USD ($) $ in Thousands</t>
        </is>
      </c>
      <c r="B1" s="2" t="inlineStr">
        <is>
          <t>12 Months Ended</t>
        </is>
      </c>
    </row>
    <row r="2">
      <c r="B2" s="2" t="inlineStr">
        <is>
          <t>Dec. 31, 2021</t>
        </is>
      </c>
      <c r="C2" s="2" t="inlineStr">
        <is>
          <t>Dec. 31, 2020</t>
        </is>
      </c>
      <c r="D2" s="2" t="inlineStr">
        <is>
          <t>Dec. 31, 2019</t>
        </is>
      </c>
    </row>
    <row r="3">
      <c r="A3" s="3" t="inlineStr">
        <is>
          <t>Movement in Valuation Allowances and Reserves [Roll Forward]</t>
        </is>
      </c>
    </row>
    <row r="4">
      <c r="A4" s="4" t="inlineStr">
        <is>
          <t>Balance</t>
        </is>
      </c>
      <c r="B4" s="5" t="n">
        <v>42876</v>
      </c>
      <c r="C4" s="5" t="n">
        <v>5847</v>
      </c>
      <c r="D4" s="5" t="n">
        <v>41924</v>
      </c>
    </row>
    <row r="5">
      <c r="A5" s="4" t="inlineStr">
        <is>
          <t>Additions Charged to other accounts</t>
        </is>
      </c>
      <c r="B5" s="6" t="n">
        <v>40333</v>
      </c>
      <c r="C5" s="6" t="n">
        <v>38150</v>
      </c>
    </row>
    <row r="6">
      <c r="A6" s="4" t="inlineStr">
        <is>
          <t>Deductions</t>
        </is>
      </c>
      <c r="B6" s="6" t="n">
        <v>-190</v>
      </c>
      <c r="C6" s="6" t="n">
        <v>-1121</v>
      </c>
      <c r="D6" s="6" t="n">
        <v>-36077</v>
      </c>
    </row>
    <row r="7">
      <c r="A7" s="4" t="inlineStr">
        <is>
          <t>Balance</t>
        </is>
      </c>
      <c r="B7" s="5" t="n">
        <v>83019</v>
      </c>
      <c r="C7" s="5" t="n">
        <v>42876</v>
      </c>
      <c r="D7" s="5" t="n">
        <v>584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19:31:56Z</dcterms:created>
  <dcterms:modified xmlns:dcterms="http://purl.org/dc/terms/" xmlns:xsi="http://www.w3.org/2001/XMLSchema-instance" xsi:type="dcterms:W3CDTF">2022-03-01T19:31:56Z</dcterms:modified>
</cp:coreProperties>
</file>